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ote 1 - Organization and Signi" sheetId="8" state="visible" r:id="rId8"/>
    <sheet xmlns:r="http://schemas.openxmlformats.org/officeDocument/2006/relationships" name="Note 2 - Restatement of Consoli" sheetId="9" state="visible" r:id="rId9"/>
    <sheet xmlns:r="http://schemas.openxmlformats.org/officeDocument/2006/relationships" name="Note 3 - Fair Value Measurement" sheetId="10" state="visible" r:id="rId10"/>
    <sheet xmlns:r="http://schemas.openxmlformats.org/officeDocument/2006/relationships" name="Note 4 - Inventories" sheetId="11" state="visible" r:id="rId11"/>
    <sheet xmlns:r="http://schemas.openxmlformats.org/officeDocument/2006/relationships" name="Note 5 - Assets Held for Rent" sheetId="12" state="visible" r:id="rId12"/>
    <sheet xmlns:r="http://schemas.openxmlformats.org/officeDocument/2006/relationships" name="Note 6 - Leases" sheetId="13" state="visible" r:id="rId13"/>
    <sheet xmlns:r="http://schemas.openxmlformats.org/officeDocument/2006/relationships" name="Note 7 - Deferred Rent" sheetId="14" state="visible" r:id="rId14"/>
    <sheet xmlns:r="http://schemas.openxmlformats.org/officeDocument/2006/relationships" name="Note 8 - Goodwill and Intangibl" sheetId="15" state="visible" r:id="rId15"/>
    <sheet xmlns:r="http://schemas.openxmlformats.org/officeDocument/2006/relationships" name="Note 9 - Income Taxes" sheetId="16" state="visible" r:id="rId16"/>
    <sheet xmlns:r="http://schemas.openxmlformats.org/officeDocument/2006/relationships" name="Note 10 - Warrants" sheetId="17" state="visible" r:id="rId17"/>
    <sheet xmlns:r="http://schemas.openxmlformats.org/officeDocument/2006/relationships" name="Note 11 - Share-based Compensat" sheetId="18" state="visible" r:id="rId18"/>
    <sheet xmlns:r="http://schemas.openxmlformats.org/officeDocument/2006/relationships" name="Note 12 - Commitments and Conti" sheetId="19" state="visible" r:id="rId19"/>
    <sheet xmlns:r="http://schemas.openxmlformats.org/officeDocument/2006/relationships" name="Note 13 - Acquisitions" sheetId="20" state="visible" r:id="rId20"/>
    <sheet xmlns:r="http://schemas.openxmlformats.org/officeDocument/2006/relationships" name="Note 14 - Consolidated Balance " sheetId="21" state="visible" r:id="rId21"/>
    <sheet xmlns:r="http://schemas.openxmlformats.org/officeDocument/2006/relationships" name="Note 15 - Employee Benefit Plan" sheetId="22" state="visible" r:id="rId22"/>
    <sheet xmlns:r="http://schemas.openxmlformats.org/officeDocument/2006/relationships" name="Note 16 - Quarterly Financial I" sheetId="23" state="visible" r:id="rId23"/>
    <sheet xmlns:r="http://schemas.openxmlformats.org/officeDocument/2006/relationships" name="Note 17 - Subsequent Events" sheetId="24" state="visible" r:id="rId24"/>
    <sheet xmlns:r="http://schemas.openxmlformats.org/officeDocument/2006/relationships" name="Significant Accounting Policies" sheetId="25" state="visible" r:id="rId25"/>
    <sheet xmlns:r="http://schemas.openxmlformats.org/officeDocument/2006/relationships" name="Note 1 - Organization and Sig_2" sheetId="26" state="visible" r:id="rId26"/>
    <sheet xmlns:r="http://schemas.openxmlformats.org/officeDocument/2006/relationships" name="Note 2 - Restatement of Conso_2" sheetId="27" state="visible" r:id="rId27"/>
    <sheet xmlns:r="http://schemas.openxmlformats.org/officeDocument/2006/relationships" name="Note 3 - Fair Value Measureme_2" sheetId="28" state="visible" r:id="rId28"/>
    <sheet xmlns:r="http://schemas.openxmlformats.org/officeDocument/2006/relationships" name="Note 4 - Inventories (Tables)" sheetId="29" state="visible" r:id="rId29"/>
    <sheet xmlns:r="http://schemas.openxmlformats.org/officeDocument/2006/relationships" name="Note 5 - Assets Held for Rent (" sheetId="30" state="visible" r:id="rId30"/>
    <sheet xmlns:r="http://schemas.openxmlformats.org/officeDocument/2006/relationships" name="Note 6 - Leases (Tables)" sheetId="31" state="visible" r:id="rId31"/>
    <sheet xmlns:r="http://schemas.openxmlformats.org/officeDocument/2006/relationships" name="Note 7 - Deferred Rent (Tables)" sheetId="32" state="visible" r:id="rId32"/>
    <sheet xmlns:r="http://schemas.openxmlformats.org/officeDocument/2006/relationships" name="Note 8 - Goodwill and Intangi_2" sheetId="33" state="visible" r:id="rId33"/>
    <sheet xmlns:r="http://schemas.openxmlformats.org/officeDocument/2006/relationships" name="Note 9 - Income Taxes (Tables)" sheetId="34" state="visible" r:id="rId34"/>
    <sheet xmlns:r="http://schemas.openxmlformats.org/officeDocument/2006/relationships" name="Note 10 - Warrants (Tables)" sheetId="35" state="visible" r:id="rId35"/>
    <sheet xmlns:r="http://schemas.openxmlformats.org/officeDocument/2006/relationships" name="Note 11 - Share-based Compens_2" sheetId="36" state="visible" r:id="rId36"/>
    <sheet xmlns:r="http://schemas.openxmlformats.org/officeDocument/2006/relationships" name="Note 13 - Acquisitions (Tables)" sheetId="37" state="visible" r:id="rId37"/>
    <sheet xmlns:r="http://schemas.openxmlformats.org/officeDocument/2006/relationships" name="Note 14 - Consolidated Balanc_2" sheetId="38" state="visible" r:id="rId38"/>
    <sheet xmlns:r="http://schemas.openxmlformats.org/officeDocument/2006/relationships" name="Note 16 - Quarterly Financial_2" sheetId="39" state="visible" r:id="rId39"/>
    <sheet xmlns:r="http://schemas.openxmlformats.org/officeDocument/2006/relationships" name="Note 1 - Organization and Sig_3" sheetId="40" state="visible" r:id="rId40"/>
    <sheet xmlns:r="http://schemas.openxmlformats.org/officeDocument/2006/relationships" name="Note 1 - Organization and Sig_4" sheetId="41" state="visible" r:id="rId41"/>
    <sheet xmlns:r="http://schemas.openxmlformats.org/officeDocument/2006/relationships" name="Note 1 - Organization and Sig_5" sheetId="42" state="visible" r:id="rId42"/>
    <sheet xmlns:r="http://schemas.openxmlformats.org/officeDocument/2006/relationships" name="Note 1 - Organization and Sig_6" sheetId="43" state="visible" r:id="rId43"/>
    <sheet xmlns:r="http://schemas.openxmlformats.org/officeDocument/2006/relationships" name="Note 1 - Organization and Sig_7" sheetId="44" state="visible" r:id="rId44"/>
    <sheet xmlns:r="http://schemas.openxmlformats.org/officeDocument/2006/relationships" name="Note 1 - Organization and Sig_8" sheetId="45" state="visible" r:id="rId45"/>
    <sheet xmlns:r="http://schemas.openxmlformats.org/officeDocument/2006/relationships" name="Note 1 - Organization and Sig_9" sheetId="46" state="visible" r:id="rId46"/>
    <sheet xmlns:r="http://schemas.openxmlformats.org/officeDocument/2006/relationships" name="Note 2 - Restatement of Conso_3" sheetId="47" state="visible" r:id="rId47"/>
    <sheet xmlns:r="http://schemas.openxmlformats.org/officeDocument/2006/relationships" name="Note 2 - Restatement of Conso_4" sheetId="48" state="visible" r:id="rId48"/>
    <sheet xmlns:r="http://schemas.openxmlformats.org/officeDocument/2006/relationships" name="Note 3 - Fair Value Measureme_3" sheetId="49" state="visible" r:id="rId49"/>
    <sheet xmlns:r="http://schemas.openxmlformats.org/officeDocument/2006/relationships" name="Note 3 - Fair Value Measureme_4" sheetId="50" state="visible" r:id="rId50"/>
    <sheet xmlns:r="http://schemas.openxmlformats.org/officeDocument/2006/relationships" name="Note 3 - Fair Value Measureme_5" sheetId="51" state="visible" r:id="rId51"/>
    <sheet xmlns:r="http://schemas.openxmlformats.org/officeDocument/2006/relationships" name="Note 3 - Fair Value Measureme_6" sheetId="52" state="visible" r:id="rId52"/>
    <sheet xmlns:r="http://schemas.openxmlformats.org/officeDocument/2006/relationships" name="Note 3 - Fair Value Measureme_7" sheetId="53" state="visible" r:id="rId53"/>
    <sheet xmlns:r="http://schemas.openxmlformats.org/officeDocument/2006/relationships" name="Note 4 - Inventories - Summary " sheetId="54" state="visible" r:id="rId54"/>
    <sheet xmlns:r="http://schemas.openxmlformats.org/officeDocument/2006/relationships" name="Note 5 - Assets Held for Rent_2" sheetId="55" state="visible" r:id="rId55"/>
    <sheet xmlns:r="http://schemas.openxmlformats.org/officeDocument/2006/relationships" name="Note 5 - Assets Held for Rent -" sheetId="56" state="visible" r:id="rId56"/>
    <sheet xmlns:r="http://schemas.openxmlformats.org/officeDocument/2006/relationships" name="Note 6 - Leases (Details Textua" sheetId="57" state="visible" r:id="rId57"/>
    <sheet xmlns:r="http://schemas.openxmlformats.org/officeDocument/2006/relationships" name="Note 6 - Leases - Maturities of" sheetId="58" state="visible" r:id="rId58"/>
    <sheet xmlns:r="http://schemas.openxmlformats.org/officeDocument/2006/relationships" name="Note 6 - Leases - Future Minimu" sheetId="59" state="visible" r:id="rId59"/>
    <sheet xmlns:r="http://schemas.openxmlformats.org/officeDocument/2006/relationships" name="Note 7 - Deferred Rent (Details" sheetId="60" state="visible" r:id="rId60"/>
    <sheet xmlns:r="http://schemas.openxmlformats.org/officeDocument/2006/relationships" name="Note 7 - Deferred Rent - Summar" sheetId="61" state="visible" r:id="rId61"/>
    <sheet xmlns:r="http://schemas.openxmlformats.org/officeDocument/2006/relationships" name="Note 7 - Deferred Rent - Summ_2" sheetId="62" state="visible" r:id="rId62"/>
    <sheet xmlns:r="http://schemas.openxmlformats.org/officeDocument/2006/relationships" name="Note 8 - Goodwill and Intangi_3" sheetId="63" state="visible" r:id="rId63"/>
    <sheet xmlns:r="http://schemas.openxmlformats.org/officeDocument/2006/relationships" name="Note 8 - Goodwill and Intangi_4" sheetId="64" state="visible" r:id="rId64"/>
    <sheet xmlns:r="http://schemas.openxmlformats.org/officeDocument/2006/relationships" name="Note 8 - Goodwill and Intangi_5" sheetId="65" state="visible" r:id="rId65"/>
    <sheet xmlns:r="http://schemas.openxmlformats.org/officeDocument/2006/relationships" name="Note 8 - Goodwill and Intangi_6" sheetId="66" state="visible" r:id="rId66"/>
    <sheet xmlns:r="http://schemas.openxmlformats.org/officeDocument/2006/relationships" name="Note 9 - Income Taxes (Details " sheetId="67" state="visible" r:id="rId67"/>
    <sheet xmlns:r="http://schemas.openxmlformats.org/officeDocument/2006/relationships" name="Note 9 - Income Taxes - Provisi" sheetId="68" state="visible" r:id="rId68"/>
    <sheet xmlns:r="http://schemas.openxmlformats.org/officeDocument/2006/relationships" name="Note 9 - Income Taxes - Effecti" sheetId="69" state="visible" r:id="rId69"/>
    <sheet xmlns:r="http://schemas.openxmlformats.org/officeDocument/2006/relationships" name="Note 9 - Income Taxes - Deferre" sheetId="70" state="visible" r:id="rId70"/>
    <sheet xmlns:r="http://schemas.openxmlformats.org/officeDocument/2006/relationships" name="Note 10 - Warrants (Details Tex" sheetId="71" state="visible" r:id="rId71"/>
    <sheet xmlns:r="http://schemas.openxmlformats.org/officeDocument/2006/relationships" name="Note 10 - Warrants - Summary of" sheetId="72" state="visible" r:id="rId72"/>
    <sheet xmlns:r="http://schemas.openxmlformats.org/officeDocument/2006/relationships" name="Note 11 - Share-based Compens_3" sheetId="73" state="visible" r:id="rId73"/>
    <sheet xmlns:r="http://schemas.openxmlformats.org/officeDocument/2006/relationships" name="Note 11 - Share-based Compens_4" sheetId="74" state="visible" r:id="rId74"/>
    <sheet xmlns:r="http://schemas.openxmlformats.org/officeDocument/2006/relationships" name="Note 11 - Stock-based Compensat" sheetId="75" state="visible" r:id="rId75"/>
    <sheet xmlns:r="http://schemas.openxmlformats.org/officeDocument/2006/relationships" name="Note 11 - Share-based Compens_5" sheetId="76" state="visible" r:id="rId76"/>
    <sheet xmlns:r="http://schemas.openxmlformats.org/officeDocument/2006/relationships" name="Note 11 - Share-based Compens_6" sheetId="77" state="visible" r:id="rId77"/>
    <sheet xmlns:r="http://schemas.openxmlformats.org/officeDocument/2006/relationships" name="Note 13 - Acquisitions (Details" sheetId="78" state="visible" r:id="rId78"/>
    <sheet xmlns:r="http://schemas.openxmlformats.org/officeDocument/2006/relationships" name="Note 13 - Acquisitions - Consid" sheetId="79" state="visible" r:id="rId79"/>
    <sheet xmlns:r="http://schemas.openxmlformats.org/officeDocument/2006/relationships" name="Note 13 - Acquisitions - Cons_2" sheetId="80" state="visible" r:id="rId80"/>
    <sheet xmlns:r="http://schemas.openxmlformats.org/officeDocument/2006/relationships" name="Note 13 - Acquisitions - Fair V" sheetId="81" state="visible" r:id="rId81"/>
    <sheet xmlns:r="http://schemas.openxmlformats.org/officeDocument/2006/relationships" name="Note 13 - Acquisitions - Acquir" sheetId="82" state="visible" r:id="rId82"/>
    <sheet xmlns:r="http://schemas.openxmlformats.org/officeDocument/2006/relationships" name="Note 13 - Acquisitions - Pro Fo" sheetId="83" state="visible" r:id="rId83"/>
    <sheet xmlns:r="http://schemas.openxmlformats.org/officeDocument/2006/relationships" name="Note 14 - Consolidated Balanc_3" sheetId="84" state="visible" r:id="rId84"/>
    <sheet xmlns:r="http://schemas.openxmlformats.org/officeDocument/2006/relationships" name="Note 14 - Consolidated Balanc_4" sheetId="85" state="visible" r:id="rId85"/>
    <sheet xmlns:r="http://schemas.openxmlformats.org/officeDocument/2006/relationships" name="Note 14 - Consolidated Balanc_5" sheetId="86" state="visible" r:id="rId86"/>
    <sheet xmlns:r="http://schemas.openxmlformats.org/officeDocument/2006/relationships" name="Note 15 - Employee Benefit Pl_2" sheetId="87" state="visible" r:id="rId87"/>
    <sheet xmlns:r="http://schemas.openxmlformats.org/officeDocument/2006/relationships" name="Note 16 - Quarterly Financial_3" sheetId="88" state="visible" r:id="rId88"/>
    <sheet xmlns:r="http://schemas.openxmlformats.org/officeDocument/2006/relationships" name="Note 16 - Quarterly Financial_4" sheetId="89" state="visible" r:id="rId89"/>
    <sheet xmlns:r="http://schemas.openxmlformats.org/officeDocument/2006/relationships" name="Note 16 - Quarterly Financial_5" sheetId="90" state="visible" r:id="rId90"/>
    <sheet xmlns:r="http://schemas.openxmlformats.org/officeDocument/2006/relationships" name="Note 17 - Subsequent Events (De" sheetId="91" state="visible" r:id="rId91"/>
  </sheets>
  <definedNames/>
  <calcPr calcId="124519" fullCalcOnLoad="1"/>
</workbook>
</file>

<file path=xl/sharedStrings.xml><?xml version="1.0" encoding="utf-8"?>
<sst xmlns="http://schemas.openxmlformats.org/spreadsheetml/2006/main" uniqueCount="968">
  <si>
    <t>Document And Entity Information - USD ($) $ in Millions</t>
  </si>
  <si>
    <t>12 Months Ended</t>
  </si>
  <si>
    <t>Dec. 31, 2019</t>
  </si>
  <si>
    <t>May 14, 2020</t>
  </si>
  <si>
    <t>Jun. 28, 2019</t>
  </si>
  <si>
    <t>Document Information [Line Items]</t>
  </si>
  <si>
    <t>Entity Registrant Name</t>
  </si>
  <si>
    <t>BIOLIFE SOLUTIONS INC</t>
  </si>
  <si>
    <t>Entity Central Index Key</t>
  </si>
  <si>
    <t>0000834365</t>
  </si>
  <si>
    <t>Trading Symbol</t>
  </si>
  <si>
    <t>blfs</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hares, par value $0.01 per share</t>
  </si>
  <si>
    <t>Consolidated Balance Sheets - USD ($)</t>
  </si>
  <si>
    <t>Dec. 31, 2018</t>
  </si>
  <si>
    <t>Current assets</t>
  </si>
  <si>
    <t>Cash and cash equivalents</t>
  </si>
  <si>
    <t>Accounts receivable, trade, net of allowance for doubtful accounts of $68 and $0 at December 31, 2019 and 2018, respectively</t>
  </si>
  <si>
    <t>Inventories</t>
  </si>
  <si>
    <t>Prepaid expenses and other current assets</t>
  </si>
  <si>
    <t>Total current assets</t>
  </si>
  <si>
    <t>Assets held for rent, net</t>
  </si>
  <si>
    <t xml:space="preserve"> </t>
  </si>
  <si>
    <t>Property and equipment, net</t>
  </si>
  <si>
    <t>Operating lease right-of-use assets, net</t>
  </si>
  <si>
    <t>Long-term deposits and other assets</t>
  </si>
  <si>
    <t>Investments</t>
  </si>
  <si>
    <t>Equity method investment in SAVSU</t>
  </si>
  <si>
    <t>Intangible assets, net</t>
  </si>
  <si>
    <t>Goodwill</t>
  </si>
  <si>
    <t>Total assets</t>
  </si>
  <si>
    <t>Current liabilities</t>
  </si>
  <si>
    <t>Accounts payable</t>
  </si>
  <si>
    <t>Accrued expenses and other current liabilities</t>
  </si>
  <si>
    <t>Lease liabilities, operating, current portion</t>
  </si>
  <si>
    <t>Contingent consideration, current portion</t>
  </si>
  <si>
    <t>Total current liabilities</t>
  </si>
  <si>
    <t>Warrant liability</t>
  </si>
  <si>
    <t>Contingent consideration, long term</t>
  </si>
  <si>
    <t>Lease liabilities, operating, long-term</t>
  </si>
  <si>
    <t>Other long-term liabilities</t>
  </si>
  <si>
    <t>Total liabilities</t>
  </si>
  <si>
    <t>Commitments and Contingencies (Note 12)</t>
  </si>
  <si>
    <t>Shareholders’ equity</t>
  </si>
  <si>
    <t>Preferred stock, $0.001 par value; 1,000,000 shares authorized, Series A, 4,250 shares designated, and 0 shares issued and outstanding at December 31, 2019 and 2018</t>
  </si>
  <si>
    <t>Common stock, $0.001 par value; 150,000,000 shares authorized, 20,825,452 and 18,547,406 shares issued and outstanding at December 31, 2019 and 2018, respectively</t>
  </si>
  <si>
    <t>Additional paid-in capital</t>
  </si>
  <si>
    <t>Accumulated deficit</t>
  </si>
  <si>
    <t>Total shareholders’ equity</t>
  </si>
  <si>
    <t>Total liabilities and shareholders’ equity</t>
  </si>
  <si>
    <t>Consolidated Balance Sheets (Parentheticals) - USD ($) $ in Thousands</t>
  </si>
  <si>
    <t>Sep. 30, 2019</t>
  </si>
  <si>
    <t>Jun. 30, 2019</t>
  </si>
  <si>
    <t>Mar. 31, 2019</t>
  </si>
  <si>
    <t>Sep. 30, 2018</t>
  </si>
  <si>
    <t>Jun. 30, 2018</t>
  </si>
  <si>
    <t>Mar. 31, 2018</t>
  </si>
  <si>
    <t>Accounts receivable, allowance for doubtful accounts</t>
  </si>
  <si>
    <t>Common stock, par value (in dollars per share)</t>
  </si>
  <si>
    <t>Common stock, authorized (in shares)</t>
  </si>
  <si>
    <t>Common stock, issued (in shares)</t>
  </si>
  <si>
    <t>Common stock, outstanding (in shares)</t>
  </si>
  <si>
    <t>Consolidated Statements of Operations - USD ($) $ in Thousands</t>
  </si>
  <si>
    <t>Revenue</t>
  </si>
  <si>
    <t>Costs and operating expenses:</t>
  </si>
  <si>
    <t>Cost of product and rental revenue (exclusive of intangible assets amortization)</t>
  </si>
  <si>
    <t>Research and development</t>
  </si>
  <si>
    <t>Sales and marketing</t>
  </si>
  <si>
    <t>General and administrative</t>
  </si>
  <si>
    <t>Amortization of intangible assets</t>
  </si>
  <si>
    <t>Acquisition costs</t>
  </si>
  <si>
    <t>Change in fair value of contingent consideration</t>
  </si>
  <si>
    <t>Total operating expenses</t>
  </si>
  <si>
    <t>Operating income (loss)</t>
  </si>
  <si>
    <t>Other income (expenses)</t>
  </si>
  <si>
    <t>Change in fair value of warrant liability</t>
  </si>
  <si>
    <t>Interest income</t>
  </si>
  <si>
    <t>Interest expense</t>
  </si>
  <si>
    <t>Other expenses</t>
  </si>
  <si>
    <t>Loss from equity-method investment in SAVSU</t>
  </si>
  <si>
    <t>Gain on acquisition of SAVSU</t>
  </si>
  <si>
    <t>Total other expenses</t>
  </si>
  <si>
    <t>Net loss before provision for income taxes</t>
  </si>
  <si>
    <t>Income tax (benefit)</t>
  </si>
  <si>
    <t>Net loss</t>
  </si>
  <si>
    <t>Less: Preferred stock dividends and accumulated deficit impact of preferred stock redemption</t>
  </si>
  <si>
    <t>Net income (loss) attributable to common stockholders</t>
  </si>
  <si>
    <t>Basic and Diluted (in dollars per share)</t>
  </si>
  <si>
    <t>Basic and Diluted (in shares)</t>
  </si>
  <si>
    <t>Product [Member]</t>
  </si>
  <si>
    <t>Rental Revenue [Member]</t>
  </si>
  <si>
    <t>Consolidated Statements of Shareholders' Equity - USD ($) $ in Thousands</t>
  </si>
  <si>
    <t>SAVSU [Member]Preferred Stock [Member]Series A Preferred Stock [Member]</t>
  </si>
  <si>
    <t>SAVSU [Member]Common Stock [Member]</t>
  </si>
  <si>
    <t>SAVSU [Member]Additional Paid-in Capital [Member]</t>
  </si>
  <si>
    <t>SAVSU [Member]Retained Earnings [Member]</t>
  </si>
  <si>
    <t>SAVSU [Member]</t>
  </si>
  <si>
    <t>CBS Acquisition [Member]Preferred Stock [Member]Series A Preferred Stock [Member]</t>
  </si>
  <si>
    <t>CBS Acquisition [Member]Common Stock [Member]</t>
  </si>
  <si>
    <t>CBS Acquisition [Member]Additional Paid-in Capital [Member]</t>
  </si>
  <si>
    <t>CBS Acquisition [Member]Retained Earnings [Member]</t>
  </si>
  <si>
    <t>CBS Acquisition [Member]</t>
  </si>
  <si>
    <t>Preferred Stock [Member]Series A Preferred Stock [Member]</t>
  </si>
  <si>
    <t>Common Stock [Member]</t>
  </si>
  <si>
    <t>Additional Paid-in Capital [Member]</t>
  </si>
  <si>
    <t>Retained Earnings [Member]</t>
  </si>
  <si>
    <t>Total</t>
  </si>
  <si>
    <t>Balance (in shares) at Dec. 31, 2017</t>
  </si>
  <si>
    <t>Balance at Dec. 31, 2017</t>
  </si>
  <si>
    <t>Net loss (restated)</t>
  </si>
  <si>
    <t>Balance at Mar. 31, 2018</t>
  </si>
  <si>
    <t>Balance at Jun. 30, 2018</t>
  </si>
  <si>
    <t>Balance at Sep. 30, 2018</t>
  </si>
  <si>
    <t>Series A preferred stock redemption (in shares)</t>
  </si>
  <si>
    <t>Series A preferred stock redemption</t>
  </si>
  <si>
    <t>Stock based compensation</t>
  </si>
  <si>
    <t>Stock issued for private equity transaction – Casdin Capital, net of legal fees of $85,000 (in shares)</t>
  </si>
  <si>
    <t>Stock issued for private equity transaction – Casdin Capital, net of legal fees of $85,000</t>
  </si>
  <si>
    <t>Stock option exercises (in shares)</t>
  </si>
  <si>
    <t>Stock option exercises</t>
  </si>
  <si>
    <t>Warrant exercises (restated) (in shares)</t>
  </si>
  <si>
    <t>Warrant exercises (restated)</t>
  </si>
  <si>
    <t>Stock issued – on vested RSUs (in shares)</t>
  </si>
  <si>
    <t>Stock issued – on vested RSUs</t>
  </si>
  <si>
    <t>Stock issued for services (in shares)</t>
  </si>
  <si>
    <t>Stock issued for services</t>
  </si>
  <si>
    <t>Preferred stock dividends</t>
  </si>
  <si>
    <t>Balance (in shares) at Dec. 31, 2018</t>
  </si>
  <si>
    <t>Balance at Dec. 31, 2018</t>
  </si>
  <si>
    <t>Balance at Mar. 31, 2019</t>
  </si>
  <si>
    <t>Balance at Jun. 30, 2019</t>
  </si>
  <si>
    <t>Balance at Sep. 30, 2019</t>
  </si>
  <si>
    <t>Shares issued in acquisitions (in shares)</t>
  </si>
  <si>
    <t>Shares issued in acquisitions</t>
  </si>
  <si>
    <t>Balance (in shares) at Dec. 31, 2019</t>
  </si>
  <si>
    <t>Balance at Dec. 31, 2019</t>
  </si>
  <si>
    <t>Consolidated Statements of Shareholders' Equity (Parentheticals) $ in Thousands</t>
  </si>
  <si>
    <t>Dec. 31, 2018USD ($)</t>
  </si>
  <si>
    <t>Issuance fees</t>
  </si>
  <si>
    <t>Consolidated Statements of Cash Flows - USD ($)</t>
  </si>
  <si>
    <t>Cash flows from operating activities</t>
  </si>
  <si>
    <t>Adjustments to reconcile net income to net cash provided by operating activities</t>
  </si>
  <si>
    <t>Depreciation</t>
  </si>
  <si>
    <t>Stock-based compensation</t>
  </si>
  <si>
    <t>Non cash lease expense</t>
  </si>
  <si>
    <t>Loss from equity method investment in SAVSU</t>
  </si>
  <si>
    <t>Deferred income tax benefit</t>
  </si>
  <si>
    <t>Other</t>
  </si>
  <si>
    <t>Change in operating assets and liabilities</t>
  </si>
  <si>
    <t>Accounts receivable, trade, net</t>
  </si>
  <si>
    <t>Other liabilities</t>
  </si>
  <si>
    <t>Net cash provided by operating activities</t>
  </si>
  <si>
    <t>Cash flows from investing activities</t>
  </si>
  <si>
    <t>Investment in Sexton</t>
  </si>
  <si>
    <t>Investment in iVexSol convertible debt</t>
  </si>
  <si>
    <t>Purchase of property and equipment</t>
  </si>
  <si>
    <t>Purchase of assets held for lease</t>
  </si>
  <si>
    <t>Investment in SAVSU</t>
  </si>
  <si>
    <t>Net cash used in investing activities</t>
  </si>
  <si>
    <t>Cash flows from financing activities</t>
  </si>
  <si>
    <t>Stock issue from private equity transaction</t>
  </si>
  <si>
    <t>Proceeds from exercise of common stock options</t>
  </si>
  <si>
    <t>Proceeds from exercise of warrants</t>
  </si>
  <si>
    <t>Payments for redemption of preferred stock</t>
  </si>
  <si>
    <t>Payments of preferred stock dividends</t>
  </si>
  <si>
    <t>Net cash provided by financing activities</t>
  </si>
  <si>
    <t>Net increase (decrease) in cash and cash equivalents</t>
  </si>
  <si>
    <t>Cash and cash equivalents – beginning of year</t>
  </si>
  <si>
    <t>Cash and cash equivalents – end of year</t>
  </si>
  <si>
    <t>Non-cash investing and financing activities</t>
  </si>
  <si>
    <t>Purchase of property and equipment not yet paid</t>
  </si>
  <si>
    <t>Stock issued for services in prior period included in liabilities at prior year-end</t>
  </si>
  <si>
    <t>Reclassification of warrant liabilities to equity upon exercise</t>
  </si>
  <si>
    <t>Receivables converted to equity investment in SAVSU</t>
  </si>
  <si>
    <t>Purchase of equipment with debt</t>
  </si>
  <si>
    <t>Legal fees for private equity transaction not yet paid</t>
  </si>
  <si>
    <t>Cash acquired in acquisition of SAVSU</t>
  </si>
  <si>
    <t>Stock consideration</t>
  </si>
  <si>
    <t>Astero [Member]</t>
  </si>
  <si>
    <t>Acquisition of Astero Bio, net of cash acquired</t>
  </si>
  <si>
    <t>Note 1 - Organization and Significant Accounting Policies</t>
  </si>
  <si>
    <t>Notes to Financial Statements</t>
  </si>
  <si>
    <t>Basis of Presentation and Significant Accounting Policies [Text Block]</t>
  </si>
  <si>
    <t xml:space="preserve"> 1. Organization and Significant Accounting Policies Business BioLife Solutions, Inc. (“BioLife,” “us,” “we,” “our,” or the “Company”) is a leading developer, manufacturer and supplier of a portfolio of bioproduction tools including; proprietary biopreservation media, automated thawing devices, cloud-connected shipping containers, and freezer technology for cell and gene therapies. Our CryoStor® freeze media and HypoThermosol® hypothermic storage are optimized to preserve cells in the regenerative medicine market. These novel biopreservation media products are serum-free and protein-free, fully defined, and are formulated to reduce preservation-induced cell damage and death; offering commercial companies and clinical researchers significant improvement in shelf life and post-preservation viability and function. Our ThawSTAR® product line is comprised of a family of automated thawing devices for frozen cell and gene therapies packaged in cryovials and cryobags. These products improve the quality of administration of high-value, temperature-sensitive biologic therapies to patients by standardizing the thawing process and reducing the risks of contamination and overheating, which are inherent with the use of traditional water baths. Our evo shipping containers are innovative high-performance cloud-connected passive storage and transport containers for temperature-sensitive biologics and pharmaceuticals. Use of estimates The preparation of financial statements in conformity with generally accepted accounting principles (“GAAP”) requires management to make estimates and assumptions that affect the reported amounts of assets and liabilities at the date of the financial statements and reported amounts of revenue and expenses during the reporting period. Actual results could differ from those estimates. Significant estimates and assumptions by management affect the Company’s allowance for doubtful accounts, the net realizable value of inventory, fair value of warrant liability, valuation of market based awards, valuations and purchase price allocations related to investments and business combinations, expected future cash flows including growth rates, discount rates, terminal values and other assumptions and estimates used to evaluate the recoverability of long-lived assets, estimated fair values of intangible assets and goodwill, amortization methods and periods, certain accrued expenses, share-based compensation, contingent consideration from business combinations, tax reserves and recoverability of the Company’s net deferred tax assets, and related valuation allowance.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Basis of Presentation The consolidated financial statements include the accounts of the Company and its wholly-owned subsidiaries, Astero Bio Corporation (“Astero” or “ThawStar” acquired on April 1, 2019), August 8, 2019), November 12, 2019). The Company operates and manages its business as one Liquidity and capital resources As of December 31, 2019, $6.4 $30.7 December 31, 2018. 2019 April 1, 2019 $12.5 $8.5 not $484,000 2019 2020. August 8, 2019, 1,100,000 November 12, 2019, $11.0 $4.0 $15.0 not Based on our current expectations with respect to our future revenue and expenses, we believe that our current level of cash and cash equivalents will be sufficient to meet our liquidity needs for at least the next 12 not 19 not may may 19 may not Revenue recognition To determine revenue recognition for contractual arrangements that we determine are within the scope of Financial Accounting Standards Board (“FASB”) Topic 606, five five not one The Company also generates revenue from the leasing of our evo cold chain systems, which are typically cloud-connected shippers with enabling cold chain cloud applications, to customers pursuant to rental arrangements entered into with the customer. Revenue from the rental of cold chain systems is not 606 842, may The following table presents revenues by product line: Year Ended December 31, (In thousands) 2019 2018 Biopreservation media $ 23,358 $ 19,742 Automated thaw 1,184 — evo shippers 692 — Freezers and accessories 2,137 — Total revenue $ 27,371 $ 19,742 Risks and Uncertainties The Company evaluates its operations periodically to determine if any risks and uncertainties exist that could impact its operations in the near term. The Company does not not 17: 19. Earnings per share The Company considers its unexercised warrants and unvested restricted shares, which contain non-forfeitable rights to dividends, participating securities, and includes such participating securities in its computation of earnings per share pursuant to the two two two The following table presents computations of basic and diluted earnings per share under the two Year Ended December 31, (In thousands, except share and earnings per share data) 2019 2018 (restated) Numerator: Net loss attributable to BioLife Solutions $ (1,657 ) $ (25,005 ) Less: Preferred stock dividends and accumulated deficit impact of preferred stock redemption — (339 ) Basic net loss attributable to common stockholders (1,657 ) (25,344 ) Denominator: Basic and diluted weighted average shares outstanding 19,460,299 16,256,465 Basic and diluted earnings per share attributable to common stockholders $ (0.09 ) $ (1.56 ) The following table sets forth the number of shares excluded from the computation of diluted loss per share, as their inclusion would have been anti-dilutive: Year Ended December 31, 2019 2018 (restated) Stock options and restricted stock awards 2,564,456 2,819,306 Warrants 2,903,813 2,551,507 Total 5,520,495 5,370,813 Cash and cash equivalents Cash equivalents consist primarily of interest-bearing money market accounts. We consider all highly liquid debt instruments purchased with an initial maturity of three may not Inventories Inventories relate to the Company’s cell and gene therapy products. The Company values inventory at cost or, if lower, net realizable value, using the first first no Accounts receivable Accounts receivable consist of short-term amounts due from our customers (generally 30 90 Accounts receivable are stated at principal amount, do not ninety Investments We periodically invest in securities of private companies to promote business and strategic objectives. These investments are measured and recorded as follows: Non-marketable equity securities are equity securities without a readily determinable fair value. At December 31, 2019 $1.5 $0.33 As of December 31, 2019, no In September 2019 $1.0 not December 31, 2019. The following table represents the difference between the fair value and the unpaid principal balance of the convertible note as of December 31, 2019: Fair value as of December 31, 2019 Unpaid principal balance as of December 31, 2019 Fair value carry amount (over)/under $1,000,000 $1,000,000 $— Equity Method Investments Equity method investments at December 31, 2018, August 8, 2019. not 20% 50%, January 1, 2019 August 7, 2019, $1.7 December 31, 2018, $1.9 Property and equipment Property and equipment are stated at cost and are depreciated using the straight-line method over estimated useful lives of three ten Property and equipment are reviewed for impairment whenever events or changes in circumstances indicate that their net book value may not no December 31, 2019 2018. Assets held for rent Assets held for rent are carried at cost less accumulated depreciation. These assets consist of evo shippers and related components in production shippers complete and ready to be deployed and placed in service upon a customer order, shippers in the process of being assembled, and components available to build shippers. When the shipper is sent to our customers, we depreciate the cost of the shippers over its estimated useful life of three Our customers rent the shippers per a rental agreement. Each agreement provides for fixed monthly rent. Rental revenue and fees are recognized over the rental term on a straight-line basis. We retain the ownership of the shippers and the evo tracking software platform. At the end of the rental agreement, the customer returns the shipper to the company. Assets held for rent are reviewed for impairment whenever events or changes in circumstances indicate that their net book value may not no December 31, 2019 2018. Lease Accounting In February 2016, No. 2016 02, 842, 2016 02” 2016 02. We adopted ASU 2016 02 842 January 1, 2019 not January 1, 2019 840, January 1, 2019. The adoption of this standard resulted in the recording of operating lease right-of-use assets of $1.3 $1.8 January 1, 2019. $0.5 842, 842, not no Income taxes We account for income taxes using an asset and liability method which generally requires recognition of deferred tax assets and liabilities for the expected future tax effects of events that have been included in the financial statements or tax returns. Under this method, deferred tax assets and liabilities are recognized for the future tax effects of differences between tax bases of assets and liabilities, and financial reporting amounts, based upon enacted tax laws and statutory rates applicable to the periods in which the differences are expected to affect taxable income. We evaluate the likelihood of realization of deferred tax assets and provide an allowance where, in management’s opinion, it is more likely than not not We determine any uncertain tax positions based on a determination of whether and how much of a tax benefit taken in the Company’s tax filings or positions is more likely than not Judgment is applied in the determination of the financial statement recognition and measurement of tax positions taken or expected to be taken in a tax return. We have not December 31, 2016 2019. Advertising Advertising costs are expensed as incurred and totaled $43,000 $30,000 December 31, 2019 2018, Concentrations of credit risk and business risk In the years 2019 2018, 15% one 29% two The following table represents the Company’s total revenue by geographic area (based on the location of the customer): Year Ended December 31, Revenue by customers’ geographic locations 2019 2018 United States 69 % 77 % Canada 16 % 13 % Europe, Middle East, Africa (EMEA) 14 % 8 % Other 1 % 2 % Total revenue 100 % 100 % At December 31, 2019, two 25% December 31, 2018, three 71% No 10% 2019 2018, 74% 88%, Research and development Research and development costs are expensed as incurred. Stock-based Compensation We measure and record compensation expense using the applicable accounting guidance for share-based payments related to stock options, time-based restricted stock, and performance-based awards granted to our directors and employees. The fair value of stock options, including performance awards, without a market condition is determined by using the Black-Scholes option-pricing model. The fair value of restricted stock awards with a market condition is estimated, at the date of grant, using the Monte Carlo Simulation model. The Black-Scholes and Monte Carlo Simulation valuation models incorporate assumptions as to stock price volatility, the expected life of options or awards, a risk-free interest rate and dividend yield. In valuing our stock options, significant judgment is required in determining the expected volatility of our common stock and the expected life that individuals will hold their stock options prior to exercising. Expected volatility for stock options is based on the historical and implied volatility of our own common stock while the volatility for our restricted stock awards with a market condition is based on the historical volatility of our own stock and the stock of companies within our defined peer group. Further, our expected volatility may We expense stock-based compensation for stock options, restricted stock awards, and performance awards over the requisite service period. For awards with only a service condition, we expense stock-based compensation using the straight-line method over the requisite service period for the entire award. For awards with a market condition, we expense over the vesting period regardless of the value that the award recipients ultimately receive. Business Combinations, Goodwill and Intangible Assets Business Combinations The Company accounts for business acquisitions using the acquisition method as required by FASB ASC Topic 805, The Company’s identifiable assets acquired and liabilities, including identified intangible assets, assumed in a business combination are recorded at their acquisition date fair values. The valuation requires management to make significant estimates and assumptions, especially with respect to long-lived and intangible assets. Critical estimates in valuing intangible assets include, but are not ● future expected cash flows, including revenue and expense projections; ● discount rates to determine the present value of recognized assets and liabilities and; ● revenue volatility to determine contingent consideration using option pricing models The Company’s estimates of fair value are based upon assumptions it believes to be reasonable, but that are inherently uncertain and unpredictable. Assumptions may may Goodwill is calculated as the excess of the acquisition price over the fair value of net assets acquired, including the amount assigned to identifiable intangible assets. Acquisition-related costs, including advisory, legal, accounting, valuation, and other costs, are expensed in the periods in which these costs are incurred. The results of operations of an acquired business are included in the consolidated financial statements beginning at the acquisition date. The Company estimates the acquisition date fair value of the acquisition-related contingent consideration using various valuation approaches, including option pricing models, as well as significant unobservable inputs, reflecting the Company’s assessment of the assumptions market participants would use to value these liabilities. The fair value of the contingent consideration is remeasured each reporting period, with any change in the value recorded as other income or expense. During the measurement period, which may one Goodwill Goodwill represents the excess of the purchase price over the net amount of identifiable assets acquired and liabilities assumed in a business combination measured at fair value. Goodwill is not fourth may first not 350, not 50 not not not not December 31, 2019, no Intangible Assets Intangible assets consist of developed technology, customer relationships, and tradenames and trademarks, resulting from the Company’s acquisitions. Intangible assets are recorded at fair value on the date of acquisition and amortized over their estimated useful lives on a straight-line basis. Intangible assets and their related useful lives are reviewed at least annually to determine if any adverse conditions exist that would indicate the carrying value of these assets may not not December 31, 2019. C ertain W arrants which have F eatures tha t may Warrants that include cash settlement features are recorded as liabilities at their estimated fair value at the date of issuance and are remeasured at fair value each reporting period with the increase or decrease in fair value recorded in the Consolidated Statements of Operations. The warrants are measured at estimated fair value using the Black Scholes valuation model, which is based, in part, upon inputs for which there is little or no zero Year Ended December 31, 2019 2018 Risk free interest rate 1.9 % 2.6 % Expected dividend yield 0.0 % 0.0 % Expected lives 1.7 2.8 Expected volatility 70.3 % 63.4 % Recent accounting pronouncements In August 2018, 2018 13, 820 2018 13 8: December 31, 2020 first 2020 no In December 2019, 2019 12, 740 2019 12 740, not 2019 12 December 31, 2021, 2020. no 2019 12 In June 2016, No. 2016 13, 326 2016 13 2016 13 December 15, 2022, In August 2018, No. 2018 15, 350 40 2018 15 December 15, 2019, January 1, 2020. not 2018 15</t>
  </si>
  <si>
    <t>Note 2 - Restatement of Consolidated Financial Statements</t>
  </si>
  <si>
    <t>Accounting Changes and Error Corrections [Text Block]</t>
  </si>
  <si>
    <t xml:space="preserve"> 2. Restatement of Consolidated Financial Statements Background In March 2014, As a result, the amounts previously reported for the periods ended March 31, June 30, September 30 December 31, 2018 March 31, June 30, September 30 2019 16: Quarterly Financial Information (Unaudited) Impact of the Restatement The cumulative effect of these adjustments on the Company’s previously-reported accumulated deficit and total shareholders’ equity was an increase of $27.4 $28.5 December 31, 2018. not All of the following adjustments relate to marking the Warrants to fair value at period end. The effects of the restatement on the following financial statement line items as of and for the periods indicated are summarized in the following tables: Balance Sheet (In thousands ) As Previously Reported Adjustments As Restated As of December 31, 2018 Warrant liability $ — $ 28,516 $ 28,516 Total liabilities $ 2,319 $ 28,516 $ 30,835 Additional paid in capital $ 114,160 $ (1,152 ) $ 113,008 Accumulated deficit $ (71,031 ) $ (27,364 ) $ (98,395 ) Total shareholders’ equity $ 43,148 $ (28,516 ) $ 14,632 Statement of Operations (In thousands, except per share data) As Previously Reported Adjustments As Restated For the year ended December 31, 2018 Change in fair value of warrants $ — $ (28,271 ) $ (28,271 ) Total other expense $ (396 ) $ (28,271 ) $ (28,667 ) Net income (loss) before provision for income taxes $ 3,266 $ (28,271 ) $ (25,005 ) Net income (loss) $ 3,266 $ (28,271 ) $ (25,005 ) Net income (loss) attributable to common stockholders $ 2,927 $ (28,271 ) $ (25,344 ) Basic net income (loss) per common share $ 0.18 $ (1.74 ) $ (1.56 ) Diluted net income (loss) per common share $ 0.14 $ (1.70 ) $ (1.56 ) Statement of Shareholders’ Equity / Deficit (In thousands) As Previously Reported Adjustments As Restated From March 31, 2014 to January 1, 2018 Additional paid-in capital $ 84,036 $ (20,531 ) $ 63,505 Accumulated deficit $ (73,958 ) $ 907 $ (73,051 ) Total shareholders’ equity / (deficit) $ 10,092 $ (19,624 ) $ (9,532 ) Statement of Cash Flows (In thousands ) As Previously Reported Adjustments As Restated For the year ended December 31, 2018 Net income (loss) $ 3,266 $ (28,271 ) $ (25,005 ) Change in fair value of warrant liability $ — $ 28,271 $ 28,271 </t>
  </si>
  <si>
    <t>Note 3 - Fair Value Measurement</t>
  </si>
  <si>
    <t>Fair Value Disclosures [Text Block]</t>
  </si>
  <si>
    <t xml:space="preserve"> 3 . Fair Value Measurement In accordance with FASB ASC Topic 820, 820” 820 820 three Level 1 Level 2 1 not Level 3 As of December 31, 2019, December 31, 2018, There were no December 31, 2019 not The following tables set forth the Company’s financial assets and liabilities measured at fair value on a recurring basis as of December 31, 2019 December 31, 2018, three (In thousands) As of December 31, 2019 Level 1 Level 2 Level 3 Total Assets: Money market accounts $ 6,448 $ — $ — $ 6,448 Convertible debt held at fair value — — 1,000 1,000 Total 6,448 — 1,000 7,448 Liabilities: Contingent consideration - business combinations — — 1,914 1,914 Warrant liability $ — $ — $ 39,602 $ 39,602 Total — — 41,516 41,516 As of December 31, 2018 Level 1 Level 2 Level 3 Total Assets: Money market accounts $ 30,657 $ — $ — $ 30,657 Liabilities: Warrant liability (restated) $ — $ — $ 28,516 $ 28,516 The fair values of money market funds classified as Level 1 3 1 Organization and Significant Accounting Policies. no 3 Year ended December 31, (In thousands) 2019 Beginning balance $ — Purchases 1,000 Change in fair value recognized in net income — Total $ 1,000 The following table presents the changes in fair value of contingent consideration liabilities which are measured using Level 3 Year ended December 31, (In thousands) 2019 Beginning balance $ — Additions 2,347 Change in fair value recognized in net income 50 Payments earned, reclassified to accrued liabilities (483 ) Total $ 1,914 The following table presents the changes in fair value of warrant liabilities which are measured using Level 3 (In thousands) Year ended December 31, 2019 Year ended December 31, 2018 (restated) Beginning balance (as restated) $ 28,516 $ 19,623 Exercised warrants (1,749 ) (19,378 ) Change in fair value recognized in net income 12,835 28,271 Ending balance $ 39,602 $ 28,516 </t>
  </si>
  <si>
    <t>Note 4 - Inventories</t>
  </si>
  <si>
    <t>Inventory Disclosure [Text Block]</t>
  </si>
  <si>
    <t xml:space="preserve"> 4. Inventories Inventories consist of the following at December 31, 2019 2018: (In thousands) 2019 2018 Raw materials $ 2,979 $ 1,453 Work in progress 1,896 652 Finished goods 6,097 1,404 Total $ 10,972 $ 3,509 </t>
  </si>
  <si>
    <t>Note 5 - Assets Held for Rent</t>
  </si>
  <si>
    <t>Assets Held For Rent [Text Block]</t>
  </si>
  <si>
    <t xml:space="preserve"> 5 . Assets held for rent Assets held for rent consist of the following at December 31, 2019: (In thousands) December 31, 2019 Shippers placed in service $ 3,073 Accumulated depreciation (174 ) Net 2,899 Shippers and related components in production 1,023 Total $ 3,922 Shippers and related components in production include shippers complete and ready to be deployed and placed in service upon a customer order, shippers in the process of being assembled, and components available to build shippers. We recognized $174,000 December 31, 2019.</t>
  </si>
  <si>
    <t>Note 6 - Leases</t>
  </si>
  <si>
    <t>Lessee, Leases [Text Block]</t>
  </si>
  <si>
    <t xml:space="preserve"> 6 . Leases We lease approximately 32,106 July 31, 2021 two five first August 1, 2021, second first $63,000 December 31, 2019, August October We lease approximately 1,250 July 1, 2020. $5,000 December 31, 2019. We lease approximately 9,932 December 31, 2021 two three first December 1, 2021, second December 1, 2024. $9,000 December 31, 2019, We lease approximately 106,998 November 30, 2020 one sixty November 12, 2020. not 842, not 12 two not $15,000 December 31, 2019, Operating leases recorded on our consolidated balance sheet are primarily related to our Bothell, Washington headquarters space lease and our Albuquerque, New Mexico, SAVSU, space lease. We have not not not one Our financing lease is related to research equipment. We used a weighted average discount rate of 6.5%, 8.1%, 1.8 1.2 $1.3 $1.8 $232,000 $232,000 December 31, 2019 $663,000, $612,000 $51,000 not December 31, 2019 $778,000. December 31, 2018, 840 $809,000. Maturities of our operating lease liabilities as of December 31, 2019 (In thousands) Operating Leases Financing Leases 2020 $ 873 $ 15 2021 559 3 Total lease payments 1,432 18 Less: interest (78 ) (1 ) Total present value of lease liabilities $ 1,354 $ 17 The following table provides the future minimum lease payments under noncancelable operating leases with lease terms in excess of one December 31, 2018 840: (In thousands) Operating Leases 2019 $ 748 2020 764 2021 452 Total 1,964 </t>
  </si>
  <si>
    <t>Note 7 - Deferred Rent</t>
  </si>
  <si>
    <t>Deferred Rent [Text Block]</t>
  </si>
  <si>
    <t xml:space="preserve"> 7 . Deferred Rent We eliminated our deferred rent at January 1, 2019 2016 02. December 31, 2018: (In thousands) 2018 Landlord-funded leasehold improvements $ 1,125 Less accumulated amortization (757 ) Total (current portion $130 December 31, 2018) 368 Straight line rent adjustment 111 Total deferred rent $ 479 During the year ended December 31, 2018, $127,000 Straight line rent adjustment for the year ended December 31, 2018 </t>
  </si>
  <si>
    <t>Note 8 - Goodwill and Intangible Assets</t>
  </si>
  <si>
    <t>Goodwill and Intangible Assets Disclosure [Text Block]</t>
  </si>
  <si>
    <t xml:space="preserve"> 8 . Goodwill and Intangible Assets Goodwill The following table represents the changes in the carrying value of goodwill for the year ended December 31, 2019: (In thousands) Goodwill Balance as of December 31, 2018 $ — Goodwill related to Astero acquisition 9,515 Goodwill related to SAVSU acquisition 21,037 Goodwill related to CBS acquisition 3,085 Balance as of December 31, 2019 $ 33,637 Intangible Assets Intangible assets, net consisted of the following at December 31, 2019: (In thousands, except weighted average useful life) December 31, 2019 Finite-lived intangible assets: Gross Carrying Value Accumulated Amortization Net Carrying Value Weighted Average Useful Life (in years) Customer Relationships $ 800 $ (51 ) $ 749 5.6 Tradenames 2,590 (123 ) 2,467 8.1 Technology – acquired 19,020 (904 ) 18,116 8.4 In-process R&amp;D (1) 650 — 650 9.0 Total intangible assets $ 23,060 $ (1,078 ) $ 21,982 8.3 ( 1 not second 2020. Amortization expense for finite-lived intangible assets was $1.1 December 31, 2019. second 2020, 9 December 31, 2019, (In thousands) For the Years Ended December 31, Estimated Amortization Expense 2020 $ 2,788 2021 2,825 2022 2,825 2023 2,795 2024 2,770 Thereafter 7,979 Total $ 21,982 </t>
  </si>
  <si>
    <t>Note 9 - Income Taxes</t>
  </si>
  <si>
    <t>Income Tax Disclosure [Text Block]</t>
  </si>
  <si>
    <t xml:space="preserve"> 9 . Income Taxes The provision (benefit) for income taxes consists of the following: Year Ended December 31, (In thousands) 2019 2018 Federal — — State — — Total current tax provision — — Federal (1,541 ) — State — — Total deferred tax provision (1,541 ) — Provision (benefit) for income taxes $ (1,541 ) — In connection with the 2019 $1.5 $1.5 A reconciliation of income taxes computed using the U.S. federal statutory rate to that reflected in operations follows: Year Ended December 31, (In thousands) 2019 2018 Tax on net income at federal statutory rate 21 % 21 % Change in valuation allowance (5 %) 2 % Stock-based compensation 74 % 3 % Section 162(m) limitation on executive compensation (17 %) (1 %) Book loss on equity method investment (5 %) (1 %) Fair value change in warrant liability (82 %) (24 %) Gain on stock acquisition 64 % — % Transaction costs (4 %) — % Tax credits 5 % — % Expired net operating losses (5 %) — % Other 1 % — % Total 47 % — % The principal components of the Company’s net deferred tax assets are as follows: December 31, (In thousands) 2019 2018 Deferred tax assets related to: Net operating loss carryforward $ 9,495 $ 7,381 Stock-based compensation 1,110 664 Accruals and reserves 192 181 Inventory 88 42 Lease liabilities 208 101 Tax credit carryforward 152 –– Other 4 –– Total deferred tax assets 11,249 8,369 Deferred tax liabilities related to: Intangibles (2,217 ) –– Right-of-use assets (218 ) –– Fixed assets (108 ) (24 ) Total deferred tax liabilities (2,543 ) (24 ) Total deferred taxes 8,706 8,345 Less: valuation allowance (8,706 ) (8,345 ) Net deferred taxes –– –– The Company maintains a full valuation allowance on its net deferred tax assets. The assessment regarding whether a valuation allowance is required considers both positive and negative evidence when determining whether it is more likely than not not four 740, $0.4 2018 2019, $0.4 2017 2018, The Company determines its uncertain tax positions based on a determination of whether and how much of a tax benefit taken by the Company in its tax filings or positions is more likely than not The Company applies judgment in the determination of the financial statement recognition and measurement of tax positions taken or expected to be taken in a tax return. As of December 31, 2019, no As of December 31, 2019, $44.7 $34.9 2020 2036, $9.8 may 2020 may </t>
  </si>
  <si>
    <t>Note 10 - Warrants</t>
  </si>
  <si>
    <t>Warrants [Text Block]</t>
  </si>
  <si>
    <t xml:space="preserve"> 10 . Warrants In March 2014, 6,910,283 $4.75 March 2021. In May 2016, 550,000 $1.75 May 2021. The following table summarizes warrant activity for the years ended December 31, 2019 2018: Year Ended Year Ended December 31, 2019 December 31, 2018 Wtd. Avg. Wtd. Avg. Exercise Exercise Shares Price Shares Price Outstanding at beginning of year 4,080,005 $ 4.35 6,688,849 $ 4.50 Exercised (121,000 ) 4.75 (2,608,844 ) 4.75 Outstanding and exercisable at end of year 3,959,005 $ 4.33 4,080,005 $ 4.35 </t>
  </si>
  <si>
    <t>Note 11 - Share-based Compensation</t>
  </si>
  <si>
    <t>Share-based Payment Arrangement [Text Block]</t>
  </si>
  <si>
    <t xml:space="preserve"> 1 1 . Stock-Based Compensation Stock Compensation Plans Our stock-based compensation programs are long-term retention programs that are intended to attract, retain and provide incentives for talented employees, officers and directors, and to align stockholder and employee interests. We have the following stock-based compensation plans and programs: During 2013, 2013 “2013 3.1 2013 May 2017, 4.1 December 31, 2019, 2.1 553,000 2013 The Company also issued, outside any approved compensation plans, non-incentive stock options. As of December 31, 2019, 188,000 2018. Issuance of Shares When options and warrants are exercised, it is the Company’s policy to issue new shares. Stock Option Activity Service Vesting-Based Stock Options The following is a summary of service vesting-based stock option activity for 2019 2018, December 31, 2019 2018: Year Ended Year Ended December 31, 2019 December 31, 2018 Wtd. Avg. Wtd. Avg. Exercise Exercise Shares Price Shares Price Outstanding at beginning of year 2,043,402 $ 1.91 2,390,012 $ 1.85 Granted –– –– –– –– Exercised (469,510 ) 1.72 (330,983 ) 1.36 Forfeited (3,437 ) 5.69 (15,627 ) 4.34 Expired - vested –– –– –– –– Outstanding at end of year 1,570,455 $ 1.96 2,043,402 $ 1.91 Stock options exercisable at year end 1,465,599 $ 1.94 1,661,999 $ 1.87 We recognized stock compensation expense related to performance-based options of $370,000 $509,000 December 31, 2018. None December 31, 2019 2018. December 31, 2019, $22.3 $20.9 December 31, 2019. December 31, 2019 2018 $7.1 $3.8 no December 31, 2019 2018. December 31, 2019 5.0 5.4 December 31, 2019 $148,000 1.1 The following table summarizes information about service vesting-based stock options outstanding at December 31, 2019: Range of Number Outstanding at Weighted Average Weighted Average $0.49 - 1.00 3,571 1.91 $ 0.49 $1.01 - 1.50 175,199 1.32 $ 1.24 $1.51 - 2.50 1,328,367 5.46 $ 1.94 $2.51 - 8.60 63,318 5.71 $ 4.42 1,570,455 5.00 $ 1.96 Performance-based Stock Options The Company’s Board of Directors implemented a Management Performance Bonus Plan for 2017. December 31, 2017, 1,000,000 may $1.64, 2017 not no February 27, 2018, 999,997 2017 2018. The following is a summary of performance-based stock option activity under our stock option plans for 2019 2018, December 31, 2019 2018: Year Ended Year Ended December 31, 2019 December 31, 2018 Wtd. Avg. Wtd. Avg. Exercise Exercise Shares Price Shares Price Outstanding at beginning of year 964,997 $ 1.64 999,997 $ 1.64 Granted –– –– –– –– Exercised (227,500 ) 1.64 (35,000 ) 1.64 Outstanding at end of year 737,497 $ 1.64 964,997 $ 1.64 Stock options exercisable at year end 737,497 $ 1.64 465,001 $ 1.64 We recognized stock compensation expense related to performance-based options of $509,000 December 31, 2018. None December 31, 2019. December 31, 2019, $10.7 December 31, 2019. December 31, 2019 2018 $3.7 $285,000, December 31, 2019, 2.0 There were no December 31, 2019 2018. Restricted Stock Service vesting-based restricted stock The following is a summary of service vesting-based restricted stock activity for the year ended December 31, 2019 2018, December 31, 2019 2018: Year Ended Year Ended December 31, 2019 December 31, 2018 Wtd. Avg. Wtd. Avg. Grant Date Grant Date Shares Fair Value Shares Fair Value Outstanding at beginning of year 279,919 $ 5.00 237,926 $ 1.79 Granted 309, 218 17.15 181,268 7.02 Vested (125,818 ) 4.57 (116,647 ) 1.81 Forfeited (33,920 ) 12.88 (22,628 ) 3.95 Non-vested at end of year 429,399 $ 13.25 279,919 $ 5.00 The aggregate fair value of the service vesting-based awards granted during the years ended December 31, 2019 2018 $5.3 $1.3 December 31, 2019 2018 $1.9 $1.1 We recognized stock compensation expense of $1.2 $413,000 December 31, 2019 2018, December 31, 2019, $4.9 3.3 Market-based restricted stock On February 25, 2019 94,247 April 1, 2019 29,604 0% 200% January 1, 2019 December 31, 2020 20 69%, 0% 2.5%. 2 0% 2 December 31, 2020. December 31, 2019, $3.3 $1.5 December 31, 2019 December 31, 2019, $1.8 1 Total Stock Compensation Expense We recorded total stock compensation expense for the years ended December 31, 2019 2018, Year Ended December 31, (In thousands) 2019 2018 Research and development costs $ 571 $ 260 Sales and marketing costs 711 269 General and administrative costs 1,584 809 Cost of product revenue 177 181 Total $ 3,043 $ 1,519 </t>
  </si>
  <si>
    <t>Note 12 - Commitments and Contingencies</t>
  </si>
  <si>
    <t>Commitments and Contingencies Disclosure [Text Block]</t>
  </si>
  <si>
    <t xml:space="preserve"> 1 2 . Commitments and Contingencies Employment agreements We have employment agreements with our Chief Executive Officer, Chief Financial and Operating Officer, Chief Science Officer, Chief Quality Officer, Chief Marketing Officer, Chief Revenue Officer, Vice President, Freezer Technologies, and Vice President, Cold Chain Technologies Sales. None may Litigation From time to time, the Company is subject to various legal proceedings that arise in the ordinary course of business, none may not Indemnification As permitted under Delaware law and in accordance with the Company’s bylaws, the Company is required to indemnify its officers and directors for certain errors and occurrences while the officer or director is or was serving in such capacity. The Company is also party to indemnification agreements with its directors. The Company believes the fair value of the indemnification rights and agreements is minimal. Accordingly, the Company has not December 31, 2019.</t>
  </si>
  <si>
    <t>Note 13 - Acquisitions</t>
  </si>
  <si>
    <t>Business Combination Disclosure [Text Block]</t>
  </si>
  <si>
    <t xml:space="preserve"> 1 3 . Acquisitions Astero Acquisition On April 1, 2019, In connection with the Acquisition, the Company paid (i) a base payment in the amount of $12.5 x $8.0 $4.5 one 2019, 2020 2021 $3.5 $5.0 2021 three 2019 2021. Consideration transferred The Astero Acquisition was accounted for as a purchase of a business under FASB ASC Topic 805, $12.5 $8.5 three $1.5 $324,000, $4.1 $9.5 not may Total consideration recorded for the acquisition of Astero is as follows (amounts in thousands): Cash consideration $ 12,521 Contingent consideration 1,491 Working capital adjustment (71 ) Total consideration transferred $ 13,941 Fair Value of Net Assets Acquired The table below represents the purchase price allocation to the net assets acquired based on their estimated fair values (amounts in thousands). Such amounts were estimated using the most recent financial statements from Astero as of March 31, 2019. Cash and cash equivalents $ 11 Accounts receivable, net 154 Inventory 456 Customer relationships 160 Tradenames 470 Developed technology 2,840 In-process research and development 650 Goodwill 9,515 Other assets 99 Accounts Payable (250 ) Other liabilities (164 ) Fair value of net assets acquired $ 13,941 The fair value of Astero’s identifiable intangible assets and estimated useful lives have been estimated as follows (amounts in thousands except years): Estimated Fair Value Estimated Useful Life (Years) Customer relationships $ 160 4 Tradenames 470 9 Developed technology 2,840 5 – 9 In-process research and development 650 N/A Total identifiable intangible assets $ 4,120 Fair value measurement methodologies used to calculate the value of any asset can be broadly classified into one three three third Some of the more significant assumptions inherent in the development of intangible asset fair values, from the perspective of a market participant, include, but are not not Acquired Goodwill The goodwill of $9.5 $1.1 not SAVSU Acquisition On August 8, 2019, 8,616 56% not 1,100,000 August 8, 2019, Consideration transferred The SAVSU acquisition was accounted for as a purchase of a business under FASB ASC Topic 805, 56% 1,100,000 $18.12 $19.9 100% $35.8 $5.8 $15.9 44% 56% not $10.1 Under the acquisition method of accounting, the assets acquired and liabilities assumed from SAVSU were recorded as of the acquisition date, at their respective fair values, and consolidated with those of BioLife. The fair value of the net tangible assets acquired is estimated to be approximately $4.2 $12.2 $19.5 not may Total consideration paid for the acquisition of SAVSU is as follows (amounts in thousands): Stock consideration for 55.6% equity interest purchased $ 19,932 This stock consideration plus the fair value of our existing equity investment in SAVSU of $15.9 $35.8 Fair Value of Net Assets Acquired The table below represents the purchase price allocation to the net assets acquired based on their estimated fair values (amounts in thousands). Such amounts were estimated using the most recent financial statements from SAVSU as of August 7, 2019. Cash and cash equivalents $ 1,251 Accounts receivable, net 753 Prepaid expenses and other current assets 19 Property, plant and equipment, net 546 Operating right-of-use asset 233 Assets held for lease 2,441 Customer relationships 80 Tradenames 1,320 Developed technology 10,750 Goodwill 21,037 Accounts Payable and accrued expenses (807 ) Deferred tax liabilities (1,541 ) Other liabilities (232 ) Fair value of net assets acquired $ 35,850 The fair value of SAVSU’s identifiable intangible assets and estimated useful lives have been estimated as follows (amounts in thousands except years): Estimated Fair Value Estimated Useful Life (Years) Customer relationships $ 80 6 Tradenames 1,320 9 Developed technology 10,750 7 – 8 Total identifiable intangible assets $ 12,150 Fair value measurement methodologies used to calculate the value of any asset can be broadly classified into one three three Some of the more significant assumptions inherent in the development of intangible asset fair values, from the perspective of a market participant, include, but are not not Acquired Goodwill The goodwill of $21.0 None Custom Biogenic Systems Acquisition On November 10, 2019, November 12, 2019. In connection with the CBS Acquisition, we paid to CBS Seller (i) a base payment in the amount of $15.0 $11.0 $550,000 $4.0 $3.0 March 13, 2019 2020, 2021, 2022, 2023 2024 not $15.0 The CBS acquisition was accounted for as a purchase of a business under FASB ASC Topic 805, $6.0 $6.8 $3.1 not may Total consideration transferred (in thousands): Cash consideration $ 11,000 Stock consideration 4,000 Contingent consideration 856 Total consideration transferred $ 15,856 Fair Value of Net Assets Acquired The table below represents the purchase price allocation to the net assets acquired based on their fair values (amounts in thousands). Such amounts were estimated using the most recent financial statements from CBS as of November 11, 2019. Accounts receivable, net $ 1,044 Inventory 3,232 Prepaid expenses and other current assets 29 Property, plant and equipment, net 3,615 Customer relationships 560 Tradenames 800 Developed technology 5,430 Goodwill 3,085 Accounts Payable (1,328 ) Other liabilities (611 ) Fair value of net assets acquired $ 15,856 The fair value of CBS’s identifiable intangible assets and weighted average useful lives have been estimated as follows (amounts in thousands except years): Estimated Fair Value Estimated Useful Life (Years) Customer relationships $ 560 6 Tradenames 800 6 Developed technology 5,430 9 Total identifiable intangible assets $ 6,790 Fair value measurement methodologies used to calculate the value of any asset can be broadly classified into one three three Some of the more significant assumptions inherent in the development of intangible asset fair values, from the perspective of a market participant, include, but are not not Acquired Goodwill The goodwill of $3.1 Revenue, Net Income and Pro Forma Presentation The Company recorded revenue from Astero of $1.2 $1.5 April 1, 2019, December 31, 2019. $692,000 $1.7 August 8, 2019, December 31, 2019. $2.1 $187,000 November 12, 2019, December 31, 2019. January 1, 2018 2019. The following pro forma financial information does not not January 1, 2018 Year Ended December 31, (unaudited) (In thousands) 2019 2018 Total revenue $ 37,728 $ 32,353 Net income (loss) (3,160 ) (3,397 ) Loss per share: Basic and diluted $ (0.16 ) $ (0.20 )</t>
  </si>
  <si>
    <t>Note 14 - Consolidated Balance Sheet Detail</t>
  </si>
  <si>
    <t>Supplemental Balance Sheet Disclosures [Text Block]</t>
  </si>
  <si>
    <t xml:space="preserve"> 1 4 . Consolidated Balance Sheet Detail Property and Equipment Property and equipment consist of the following: December 31, (In thousands) 2019 2018 Property and equipment Leasehold improvements $ 2,112 $ 1,284 Furniture and computer equipment 794 706 Manufacturing and other equipment 5,187 1,657 Subtotal 8,093 3,647 Less: Accumulated depreciation (2,521 ) (2,328 ) Net property and equipment $ 5,572 $ 1,319 Depreciation expense for property and equipment was $544,000 $338,000 December 31, 2019 2018, Accrued Expenses and Other Current Liabilities Accrued expenses and other current liabilities consist of the following: December 31, (In thousands) 2019 2018 Accrued expenses and other current liabilities $ 302 $ 62 Other payables 1,018 — Accrued compensation 1,554 998 Deferred revenue 324 –– Deferred rent, current portion –– 130 Other 171 29 Total accrued expenses and other current liabilities $ 3,369 $ 1,219 </t>
  </si>
  <si>
    <t>Note 15 - Employee Benefit Plan</t>
  </si>
  <si>
    <t>Defined Contribution Plan [Text Block]</t>
  </si>
  <si>
    <t xml:space="preserve"> 15. Employee Benefit Plan The Company sponsors a 401 may 100% $158,000 no December 31, 2019 2018.</t>
  </si>
  <si>
    <t>Note 16 - Quarterly Financial Information (Unaudited)</t>
  </si>
  <si>
    <t>Quarterly Financial Information [Text Block]</t>
  </si>
  <si>
    <t xml:space="preserve"> 16. Quarterly Financial Information (Unaudited) In addition to the warrant liability misstatement described in Note 2: “Restatement of Consolidated Financial Statements” March 31, June 30 September 30, 2019. On March 25, 2019 April 1, 2019, 11: Stock-Based Compensation $75,000, $172,000 $175,000 March 31, June 30, September 30 2019. We discovered a computational error in the calculation in the fair value contingent consideration related to the Astero acquisition. The correction of this error is corrected in the consolidated balance sheet as of June 30 September 30, 2019 $439,000 $439,000 June 30 September 30, 2019. Financial Statement Reclassification Certain operating expenses related to cost of revenue and intangible amortization related to acquisitions were reclassified from research and development and sales and marketing to conform to the presentation of those operating expenses in the statement of operations for the year ended December 31, 2019. no The effect of the adjustments on the restated balance sheets, statements of operations, and statements of cash flows for the quarters ended March 31, June 30, September 30, 2019 2018 Consolidated Balance Sheets (unaudited) Balance Sheet (In thousands, except share and per share data) As Previously Reported Adjustments As Restated Assets Current assets Cash and cash equivalents $ 7,033 $ - $ 7,033 Accounts receivable, trade, net of allowance for doubtful accounts of $6 at March 31, 2018 1,043 - 1,043 Inventories 1,837 - 1,837 Prepaid expenses and other current assets 331 - 331 Total current assets 10,244 - 10,244 Property and equipment, net - Leasehold improvements 1,284 - 1,284 Furniture and computer equipment 692 - 692 Manufacturing and other equipment 1,195 - 1,195 Subtotal 3,171 - 3,171 Less: Accumulated depreciation (2,084 ) - (2,084 ) Net property and equipment 1,087 - 1,087 Investment in SAVSU 926 - 926 Long-term deposits 36 - 36 Total assets $ 12,293 $ - $ 12,293 Liabilities and Shareholders’ Equity Current liabilities Accounts payable 586 - 586 Accrued expenses and other current liabilities 204 - 204 Accrued compensation 392 - 392 Deferred rent, current portion 130 - Total current liabilities 1,312 - 1,312 Deferred rent, long-term 457 - 457 Warrant liability - 14,725 (a) 14,725 Other long-term liabilities 52 - 52 Total liabilities 1,821 14,725 16,546 Commitments and Contingencies Shareholders’ equity (deficit) Preferred stock, $0.001 par value; 1,000,000 shares authorized, Series A, 4,250 shares designated, and 4,250 shares issued and outstanding at March 31, 2018 - - - Common stock, $0.001 par value; 150,000,000 shares authorized, 14,145,413 shares issued and outstanding at March 31, 2018 14 - 14 Additional paid-in capital 84,518 (20,501 ) (a) 64,017 Accumulated deficit (74,060 ) 5,776 (a) (68,284 ) Total shareholders’ equity (deficit) 10,472 (14,725 ) (4,253 ) Total liabilities and shareholders’ equity $ 12,293 $ - $ 12,293 Balance Sheet (In thousands, except share and per share data) As Previously Reported Adjustments As Restated Assets Current assets Cash and cash equivalents $ 14,167 $ - $ 14,167 Accounts receivable, trade, net of allowance for doubtful accounts of $0 at June 30, 2018 2,166 - 2,166 Inventories 2,122 - 2,122 Prepaid expenses and other current assets 352 - 352 Total current assets 18,807 - 18,807 Property and equipment, net - Leasehold improvements 1,284 - 1,284 Furniture and computer equipment 693 - 693 Manufacturing and other equipment 1,230 - 1,230 Subtotal 3,207 - 3,207 Less: Accumulated depreciation (2,163 ) - (2,163 ) Net property and equipment 1,044 - 1,044 Investment in SAVSU 1,900 - 1,900 Long-term deposits 36 - 36 Total assets $ 21,787 $ - $ 21,787 Liabilities and Shareholders’ Equity Current liabilities Accounts payable 843 - 843 Accrued expenses and other current liabilities 173 - 173 Accrued compensation 518 - 518 Deferred rent, current portion 130 - Total current liabilities 1,664 - 1,664 Deferred rent, long-term 423 - 423 Warrant liability - 32,599 (a) 32,599 Other long-term liabilities 45 - 45 Total liabilities 2,132 32,599 34,731 Commitments and Contingencies Shareholders’ equity (deficit) Preferred stock, $0.001 par value; 1,000,000 shares authorized, Series A, 4,250 shares designated, and 4,250 shares issued and outstanding at June 30, 2018 - - - Common stock, $0.001 par value; 150,000,000 shares authorized, 16,107,505 shares issued and outstanding at June 30, 2018 16 - 16 Additional paid-in capital 92,654 (10,892 ) (a) 81,762 Accumulated deficit (73,015 ) (21,707 ) (a) (94,722 ) Total shareholders’ equity (deficit) 19,655 (32,599 ) (12,944 ) Total liabilities and shareholders’ equity $ 21,787 $ - $ 21,787 Balance Sheet (In thousands, except share and per share data) As Previously Reported Adjustments As Restated Assets Current assets Cash and cash equivalents $ 32,381 $ - $ 32,381 Accounts receivable, trade, net of allowance for doubtful accounts of $0 at September 30, 2018 2,699 - 2,699 Inventories 2,911 - 2,911 Prepaid expenses and other current assets 298 - 298 Total current assets 38,289 - 38,289 Property and equipment, net - Leasehold improvements 1,284 - 1,284 Furniture and computer equipment 706 - 706 Manufacturing and other equipment 1,511 - 1,511 Subtotal 3,501 - 3,501 Less: Accumulated depreciation (2,234 ) - (2,234 ) Net property and equipment 1,267 - 1,267 Investment in SAVSU 6,857 - 6,857 Long-term deposits 36 - 36 Total assets $ 46,449 $ - $ 46,449 Liabilities and Shareholders’ Equity Current liabilities Accounts payable 1,090 - 1,090 Accrued expenses and other current liabilities 162 - 162 Accrued compensation 713 - 713 Deferred rent, current portion 130 - Total current liabilities 2,095 - 2,095 Deferred rent, long-term 386 - 386 Warrant liability - 50,425 (a) 50,425 Other long-term liabilities 38 - 38 Total liabilities 2,519 50,425 52,944 Commitments and Contingencies Shareholders’ equity (deficit) Preferred stock, $0.001 par value; 1,000,000 shares authorized, Series A, 4,250 shares designated, and 4,250 shares issued and outstanding at September 30, 2018 - - - Common stock, $0.001 par value; 150,000,000 shares authorized, 18,237,425 shares issued and outstanding at September 30, 2018 18 - 18 Additional paid-in capital 115,776 (3,021 ) (a) 112,755 Accumulated deficit (71,864 ) (47,404 ) (a) (119,268 ) Total shareholders’ equity (deficit) 43,930 (50,425 ) (6,495 ) Total liabilities and shareholders’ equity $ 46,449 $ - $ 46,449 Balance Sheet (In thousands, except share and per share data) As Previously Reported Adjustments As Restated Assets Current assets Cash and cash equivalents $ 31,824 $ - $ 31,824 Accounts receivable, trade, net of allowance for doubtful accounts of $0 at March 31, 2019 2,927 - 2,927 Inventories 4,060 - 4,060 Prepaid expenses and other current assets 346 - 346 Total current assets 39,157 - 39,157 Property and equipment, net Leasehold improvements 1,284 - 1,284 Furniture and computer equipment 704 - 704 Manufacturing and other equipment 1,803 - 1,803 Subtotal 3,791 - 3,791 Less: Accumulated depreciation (2,424 ) - (2,424 ) Net property and equipment 1,367 - 1,367 Operating lease right-of-use assets 1,196 - 1,196 Investment in SAVSU 6,317 - 6,317 Long-term deposits 36 - 36 Total assets $ 48,073 $ - $ 48,073 Liabilities and Shareholders’ Equity Current liabilities Accounts payable 1,264 - 1,264 Accrued expenses and other current liabilities 142 - 142 Accrued compensation 630 - 630 Lease liability - operating, current position 651 - 651 Lease liability - financing, current position 14 - 14 Total current liabilities 2,701 - 2,701 Long-term lease liability - operating 980 - 980 Long-term lease liability - financing 13 - 13 Warrant liability - 48,106 (a) 48,106 Other long-term liabilities 13 - 13 Total liabilities 3,707 48,106 51,813 Commitments and Contingencies Shareholders’ equity (deficit) Preferred stock, $0.001 par value; 1,000,000 shares authorized, Series A, 4,250 shares designated, and 0 shares issued and outstanding at March 31, 2019 - - - Common stock, $0.001 par value; 150,000,000 shares authorized, 18,717,095 shares issued and outstanding at March 31, 2019 19 - 19 Additional paid-in capital 114,951 (1,154 ) (a) 113,797 Accumulated deficit (70,604 ) (46,952 ) (a) (117,556 ) Total shareholders’ equity (deficit) 44,366 (48,106 ) (3,740 ) Total liabilities and shareholders’ equity $ 48,073 $ - $ 48,073 Balance Sheet (In thousands, except share and per share data) As Previously Reported Adjustments As Restated Assets Current assets Cash and cash equivalents $ 19,617 $ - $ 19,617 Accounts receivable, trade, net of allowance for doubtful accounts of $26 at June 30, 2019 3,832 - 3,832 Inventories 5,306 - 5,306 Prepaid expenses and other current assets 384 - 384 Total current assets 29,139 - 29,139 Property and equipment, net Leasehold improvements 1,284 - 1,284 Furniture and computer equipment 577 - 577 Manufacturing and other equipment 1,733 - 1,733 Subtotal 3,594 - 3,594 Less: Accumulated depreciation (2,276 ) - (2,276 ) Net property and equipment 1,318 - 1,318 Operating lease right-of-use assets 1,079 - 1,079 Investment in SAVSU 6,100 - 6,100 Intangible assets, net 4,446 (430 ) (c) 4,016 Goodwill 9,524 (9 ) (b),(c) 9,515 Long-term deposits 136 - 136 Total assets $ 51,742 $ (439 ) $ 51,303 Liabilities and Shareholders’ Equity Current liabilities Accounts payable 876 - 876 Accrued expenses and other current liabilities 204 - 204 Accrued compensation 963 - 963 Lease liability - operating, current position 665 - 665 Lease liability - financing, current position 14 - 14 Contingent consideration - current 371 70 (b) 441 Total current liabilities 3,093 70 3,163 Long-term lease liability - operating 806 - 806 Long-term lease liability - financing 10 - 10 Warrant liability - 44,194 (a) 44,194 Other long-term liabilities 7 - 7 Contingent consideration - long-term 1,560 (509 ) (b) 1,051 Total liabilities 5,476 43,755 49,231 Commitments and Contingencies Shareholders’ equity (deficit) Preferred stock, $0.001 par value; 1,000,000 shares authorized, Series A, 4,250 shares designated, and 0 shares issued and outstanding at June 30, 2019 - - - Common stock, $0.001 par value; 150,000,000 shares authorized, 18,898,609 shares issued and outstanding at June 30, 2019 19 - 19 Additional paid-in capital 116,013 (656 ) (a) 115,357 Accumulated deficit (69,766 ) (43,538 ) (a),(d) (113,304 ) Total shareholders’ equity (deficit) 46,266 (44,194 ) 2,072 Total liabilities and shareholders’ equity $ 51,742 $ (439 ) $ 51,303 Balance Sheet (In thousands, except share and per share data) As Previously Reported Adjustments As Restated Assets Current assets Cash and cash equivalents $ 21,205 $ - $ 21,205 Accounts receivable, trade, net of allowance for doubtful accounts of $68 at September 30, 2019 4,313 - 4,313 Inventories 5,694 - 5,694 Prepaid expenses and other current assets 855 - 855 Total current assets 32,067 - 32,067 Property and equipment, net - Leasehold improvements 1,599 - 1,599 Furniture and computer equipment 588 - 588 Manufacturing and other equipment 2,247 - 2,247 Subtotal 4,434 - 4,434 Less: Accumulated depreciation (2,298 ) - (2,298 ) Net property and equipment 2,136 - 2,136 Assets held for rent, net 2,976 2,976 Operating lease right-of-use assets 1,177 - 1,177 Investment in SAVSU 1,000 - 1,000 Intangible assets, net 16,485 (430 ) (c) 16,055 Goodwill 28,351 (9 ) (b),(c) 28,342 Long-term deposits 36 - 36 Total assets $ 84,228 $ (439 ) $ 83,789 Liabilities and Shareholders’ Equity Current liabilities Accounts payable 1,570 - 1,570 Accrued expenses and other current liabilities 642 - 642 Accrued compensation 1,576 - 1,576 Lease liability - operating, current position 771 - 771 Lease liability - financing, current position 14 - 14 Contingent consideration - current 371 70 (b) 441 Total current liabilities 4,944 70 5,014 Long-term lease liability - operating 753 - 753 Long-term lease liability - financing 6 - 6 Warrant liability - 41,771 (a) 41,771 Other long-term liabilities 3 - 3 Contingent consideration - long-term 1,560 (509 ) (b) 1,051 Total liabilities 7,266 41,332 48,598 Commitments and Contingencies Shareholders’ equity (deficit) Preferred stock, $0.001 par value; 1,000,000 shares authorized, Series A, 4,250 shares designated, and 0 shares issued and outstanding at September 30, 2019 - - Common stock, $0.001 par value; 150,000,000 shares authorized, 20,344,825 shares issued and outstanding at June 30, 2019 20 - 20 Additional paid-in capital 137,392 814 (a) 138,206 Accumulated deficit (60,450 ) (42,585 ) (a),(d) (103,035 ) Total shareholders’ equity (deficit) 76,962 (41,771 ) 35,191 Total liabilities and shareholders’ equity $ 84,228 $ (439 ) $ 83,789 Consolidated Statements of Operations (unaudited) (In thousands, except per share and share data ) Statement of Operations As Previously Reported Adjustments As Restated Revenue $ 3,815 $ - $ 3,815 Operating expenses Cost of revenue 1,364 - 1,364 Research and development 346 - 346 Sales and marketing 612 - 612 General and administrative 1,353 - 1,353 Total operating expenses 3,675 - 3,675 Operating income (loss) 140 - 140 Other income (expenses) Change in fair value of warrant liability - 4,870 (a) 4,870 Interest income 8 - 8 Interest expense (1 ) - (1 ) Loss from equity-method investment in SAVSU (144 ) - (144 ) Total other income (expenses) (137 ) 4,870 4,733 Net income (loss) 3 4,870 4,873 Less: Preferred stock dividends (106 ) - (106 ) Net income (loss) attributable to common stockholders $ (103 ) $ 4,870 $ 4,767 Net income (loss) attributable to common stockholders: Basic $ (103 ) $ 3,250 $ 3,147 Diluted $ (103 ) $ (179 ) $ (282 ) Earnings per share attributable to common stockholders: Basic $ (0.01 ) $ 0.23 $ 0.22 Diluted $ (0.01 ) $ (0.01 ) $ (0.02 ) Weighted average shares used to compute earnings per share attributable to common stockholders: Basic 14,098,610 - 14,098,610 Diluted 14,098,610 - 14,098,610 (In thousands, except per share and share data) Statement of Operations Statement of Operations As Previously Reported Adjustments As Restated As Previously Reported Adjustments As Restated Revenue $ 5,178 $ - $ 5,178 $ 8,993 $ - $ 8,993 Operating expenses Cost of revenue 1,537 - 1,537 2,901 - 2,901 Research and development 325 - 325 671 - 671 Sales and marketing 641 - 641 1,253 - 1,253 General and administrative 1,390 - 1,390 2,744 - 2,744 Total operating expenses 3,893 - 3,893 7,569 - 7,569 Operating income (loss) 1,285 - 1,285 1,424 - 1,424 Other income (expenses) Change in fair value of warrant liability - (27,485 ) (a) (27,485 ) - (22,615 ) (a) (22,615 ) Interest income 32 - 32 41 - 41 Interest expense (1 ) - (1 ) (1 ) - (1 ) Loss from equity-method investment in SAVSU (177 ) - (177 ) (321 ) - (321 ) Total other income (expenses) (146 ) (27,485 ) (27,631 ) (281 ) (22,615 ) (22,896 ) Net income (loss) 1,139 (27,485 ) (26,346 ) 1,143 (22,615 ) (21,472 ) Less: Preferred stock dividends (93 ) - (93 ) (200 ) - (200 ) Net income (loss) attributable to common stockholders 1,046 (27,485 ) (26,439 ) 943 (22,615 ) (21,672 ) Net income (loss) attributable to common stockholders: Basic $ 1,046 $ (27,485 ) $ (26,439 ) $ 943 $ (22,614 ) $ (21,672 ) Diluted $ 1,046 $ (27,485 ) $ (26,439 ) $ 943 $ (22,614 ) $ (21,672 ) Earnings per share attributable to common stockholders: Basic $ 0.07 $ (1.81 ) $ (1.74 ) $ 0.06 $ (1.54 ) $ (1.48 ) Diluted $ 0.05 $ (1.79 ) $ (1.74 ) $ 0.05 $ (1.53 ) $ (1.48 ) Weighted average shares used to compute earnings per share attributable to common stockholders: Basic 15,180,169 - 15,180,169 14,642,378 - 14,642,378 Diluted 20,374,358 (5,194,189 ) 15,180,169 19,063,595 (4,421,217 ) 14,642,378 (In thousands, except per share and share data) Statement of Operations Statement of Operations As Previously Reported Adjustments As Restated As Previously Reported Adjustments As Restated Revenue $ 5,293 $ - $ 5,293 $ 14,286 $ - $ 14,286 Operating expenses Cost of revenue 1,606 - 1,606 4,507 - 4,507 Research and development 312 - 312 983 - 983 Sales and marketing 725 - 725 1,978 - 1,978 General and administrative 1,455 - 1,455 4,199 - 4,199 Total operating expenses 4,098 - 4,098 11,667 - 11,667 Operating income (loss) 1,195 - 1,195 2,619 - 2,619 Other income (expenses) Change in fair value of warrant liability - (25,696 ) (a) (25,696 ) - (48,311 ) (a) (48,311 ) Interest income 80 - 80 121 - 121 Interest expense (1 ) - (1 ) (4 ) - (4 ) Loss from equity-method investment in SAVSU (43 ) - (43 ) (363 ) - (363 ) Total other income (expenses) 36 (25,696 ) (25,660 ) (246 ) (48,311 ) (48,557 ) Net income (loss) 1,231 (25,696 ) (24,465 ) 2,373 (48,311 ) (45,938 ) Less: Preferred stock dividends (80 ) - (80 ) (279 ) - (279 ) Net income (loss) attributable to common stockholders 1,151 (25,696 ) (24,545 ) 2,094 (48,311 ) (46,217 ) Net income (loss) attributable to common stockholders: Basic $ 1,151 $ (25,696 ) $ (24,545 ) $ 2,094 $ (48,311 ) $ (46,217 ) Diluted $ 1,151 $ (25,696 ) $ (24,545 ) $ 2,094 $ (48,311 ) $ (46,217 ) Earnings per share attributable to common stockholders: Basic $ 0.07 $ (1.49 ) $ (1.42 ) $ 0.13 $ (3.11 ) $ (2.98 ) Diluted $ 0.05 $ (1.47 ) $ (1.42 ) $ 0.10 $ (3.08 ) $ (2.98 ) Weighted average shares used to compute earnings per share attributable to common stockholders: Basic 17,273,412 - 17,273,412 15,529,026 - 15,529,026 Diluted 23,656,633 (6,383,221 ) 17,273,412 21,051,219 (5,522,193 ) 15,529,026 (In thousands, except per share and share data) Statement of Operations As Previously Reported Adjustments As Restated Revenue $ 5,770 $ - $ 5,770 Operating expenses Cost of revenue 1,647 - (e) 1,647 Research and development 372 (13 ) (d),(e) 359 Sales and marketing 848 (11 ) (d),(e) 837 General and administrative 2,204 (51 ) (d) 2,153 Acquisition Costs 208 - 208 Total operating expenses 5,279 (75 ) 5,204 Operating income (loss) 491 75 566 Other income (expenses) Change in fair value of warrant liability - (19,663 ) (a) (19,663 ) Interest income 171 - 171 Interest expense (3 ) - (3 ) Loss from equity-method investment in SAVSU (232 ) - (232 ) Total other income (expenses) (64 ) (19,663 ) (19,727 ) Income (loss) before provision for income taxes 427 (19,588 ) (19,161 ) Income taxes - - - Net income (loss) 427 (19,588 ) (19,161 ) Net income (loss) attributable to common stockholders: Basic $ 427 $ (19,588 ) $ (19,161 ) Diluted $ 427 $ (19,588 ) $ (19,161 ) Earnings per share attributable to common stockholders: Basic $ 0.02 $ (1.05 ) $ (1.03 ) Diluted $ 0.02 $ (1.05 ) $ (1.03 ) Weighted average shares used to compute earnings per share attributable to common stockholders: Basic 18,648,397 - 18,648,397 Diluted 24,358,475 (5,710,078 ) 18,648,397 (In thousands, except per share and share data) Statement of Operation Statement of Operations As Previously Reported Adjustments As Restated As Previously Reported Adjustments As Restated Revenue $ 6,701 $ - $ 6,701 $ 12,471 $ - $ 12,471 Operating expenses Cost of product revenue (exclusive of intangible assets amortization) 1,958 10 (d),(e) 1,968 3,606 10 (d),(e) 3,616 Research and development 739 (48 ) (d),(e) 691 1,111 (61 ) (d),(e) 1,050 Sales and marketing 928 17 (d),(e) 945 1,776 6 (d),(e) 1,782 General and administrative 2,118 89 (d) 2,207 4,321 38 (d) 4,359 Amort of Intangibles - 104 (e) 104 - 104 (e) 104 Acquisition Costs 39 - 39 247 - 247 Total operating expenses 5,782 172 5,954 11,061 97 11,158 Operating income (loss) 919 (172 ) 747 1,410 (97 ) 1,313 Other income (expenses) Change in fair value of warrant liability - 3,586 (a) 3,586 - (16,077 ) (a) (16,077 ) Interest income 137 - 137 307 - 307 Interest expense (1 ) - (1 ) (4 ) - (4 ) Other Expense - - - - - - Loss from equity-method investment in SAVSU (217 ) - (217 ) (448 ) - (448 ) Gain on Acquisition of SAVSU - - - - - - Total other income (expenses) (81 ) 3,586 3,505 (145 ) (16,077 ) (16,222 ) Income (loss) before provision for income taxes 838 3,414 4,252 1,265 (16,174 ) (14,909 ) Income taxes - - - - - - Net income (loss) 838 3,414 4,252 1,265 (16,174 ) (14,909 ) Net income (loss) attributable to common stockholders: Basic $ 838 $ 2,587 $ 3,425 $ 1,265 $ (16,174 ) $ (14,909 ) Diluted $ 838 $ (293 ) $ 545 $ 1,265 $ (16,174 ) $ (14,909 ) Earnings per share attributable to common stockholders: Basic $ 0.04 $ 0.14 $ 0.18 $ 0.07 $ (0.87 ) $ (0.80 ) Diluted $ 0.03 $ (0.01 ) $ 0.02 $ 0.05 $ (0.85 ) $ (0.80 ) Weighted average shares used to compute earnings per share attributable to common stockholders: Basic 18,819,459 - 18,819,459 18,734,401 - 18,734,401 Diluted 24,539,299 - 24,539,299 24,439,959 (5,705,558 ) 18,734,401 (In thousands, except per share and share data) Statement of Operations Statement of Operations As Previously Reported Adjustments As Restated As Previously Reported Adjustments As Restated Revenue $ 6,604 $ - $ 6,604 $ 19,075 $ - $ 19,075 Operating expenses Cost of product and rental revenue (exclusive of intangible assets amortization) 2,084 10 (d),(e) 2,094 5,690 20 (d),(e) 5,710 Research and development 1,309 (277 ) (d),(e) 1,032 2,420 (338 ) (d),(e) 2,082 Sales and marketing 1,259 (9 ) (d),(e) 1,250 3,035 (3 ) (d),(e) 3,032 General and administrative 2,258 90 (d) 2,348 6,579 128 (d) 6,707 Amort of Intangibles - 361 (e) 361 - 465 (e) 465 Acquisition Costs 291 - 291 538 - 538 Total operating expenses 7,201 175 7,376 18,262 272 18,534 Operating income (loss) (597 ) (175 ) (772 ) 813 (272 ) 541 Other income (expenses) Change in fair value of warrant liability - 1,128 (a) 1,128 - (14,949 ) (a) (14,949 ) Interest income 110 - 110 417 - 417 Interest expense (1 ) - (1 ) (5 ) - (5 ) Other Expense (13 ) - (13 ) (13 ) - (13 ) Loss from equity-method investment in SAVSU (291 ) - (291 ) (739 ) - (739 ) Gain on Acquisition of SAVSU 10,108 - 10,108 10,108 - 10,108 Total other income (expenses) 9,913 1,128 11,041 9,768 (14,949 ) (5,181 ) Income (loss) before provision for income taxes 9,316 953 10,269 10,581 (15,221 ) (4,640 ) Income taxes - - - - - - Net income (loss) 9,316 953 10,269 10,581 (15,221 ) (4,640 ) Net income (loss) attributable to common stockholders: Basic $ 9,316 $ (936 ) $ 8,380 $ 10,581 $ (15,221 ) $ (4,640 ) Diluted 9,316 (454 ) 8,862 10,581 (15,221 ) (4,640 ) Earnings per share attributable to common stockholders: Basic $ 0.47 $ (0.05 ) $ 0.42 $ 0.55 $ (0.79 ) $ (0.24 ) Diluted $ 0.37 $ (0.02 ) $ 0.35 $ 0.43 $ (0.67 ) $ (0.24 ) Weighted average shares used to compute earnings per share attributable to common stockholders: Basic 19,735,364 - 19,735,364 19,071,722 - 19,071,722 Diluted 25,343,112 - 25,343,112 24,705,424 (5,633,702 ) 19,071,722 Consolidated Statements of Cash Flows (unaudited) Three Months Ended March 30, 2018 (In thousands) As Previously Reported Adjustments Restated Cash flows from operating activities Net income $ 3 $ 4,870 (a) $ 4,873 Adjustments to reconcile net income to net cash provided by operating activities Depreciation 78 - 78 Stock-based compensation 373 - 373 Amortization of deferred rent related to lease incentives (32 ) - (32 ) Amortization of debt discount - - - Loss from equity method investment in SAVSU 144 - 144 Change in fair value of warrant liability - (4,870 ) (a) (4,870 ) Change in operating assets and liabilities (Increase) Decrease in Accounts receivable, trade, net (23 ) - (23 ) Inventories 10 - 10 Prepaid expenses and other current assets 12 - 12 (Increase) Decrease in Accounts payable (69 ) - (69 ) Accrued compensation and other current liabilities (101 ) - (101 ) Deferred rent (3 ) - (3 ) Net cash provided by operating activities 392 - 392 Cash flows from investing activities Purchase of property and equipment (41 ) - (41 ) Net cash used in investing activities (41 ) - (41 ) Cash flows from financing activities Payments on equipment loan (2 ) - (2 ) Payments on capital lease obligation (3 ) - (3 ) Proceeds from exercise of common stock options and warrants 130 - 130 Payments of preferred stock dividends (106 ) - (106 ) Net cash provided by financing activities 19 - 19 Net increase (decrease) in cash and cash equivalents 370 - 370 - Cash and cash equivalents – beginning of period 6,663 - 6,663 Cash and cash equivalents – end of year $ 7,033 $ - $ 7,033 Non-cash investing and financing activities Stock issued for services provided in prior period included in liabilities at year-end $ 36 $ - $ 36 Purchase of equipment with debt 18 - 18 Series A preferred stock dividends accrued not yet paid 106 - 106 Reclassification of warrant liabilities to equity upon exercise $ - $ 29 $ 29 Six Months Ended June 30, 2018 (In thousands As Previously Reported Adjustments Restated Cash flows from operating activities Net income (loss) $ 1,143 $ (22,615 ) (a) $ (21,472 ) Adjustments to reconcile net income (loss) to net cash provided by operating activities Depreciation 161 - 161 Stock-based compensation 748 - 748 Stock issued for services Amortization of deferred rent related to lease incentives (63 ) - (63 ) Loss from equity method investment in SAVSU 321 - 321 Change in fair value of warrant liability - 22,615 (a) 22,615 Change in operating assets and liabilities (Increase) Decrease in Accounts receivable, trade, net (1,145 ) - (1,145 ) Inventories (275 ) - (275 ) Prepaid expenses and other current assets (103 ) - (103 ) Accounts payable 168 - 168 Accrued compensation and other current liabilities 6 - 6 Deferred rent (6 ) - (6 ) Net cash provided by operating activities 955 - 955 Cash flows from investing activities Investment in equity investment SAVSU (1,000 ) - (1,000 ) Purchase of property and equipment (61 ) - (61 ) Net cash used in investing activities (1,061 ) - (1,061 ) Cash flows from financing activities Payments on equipment loan (5 ) - (5 ) Payments on capital lease obligation (7 ) - (7 ) Proceeds from exercise of common stock options and warrants 8,899 - 8,899 Payments of preferred stock dividends (213 ) - (213 ) Payments for redemption of preferred stock (1,063 ) - (1,063 ) Net cash provided by financing activities 7,611 - 7,611 Net increase (decrease) in cash and cash equivalents 7,505 - 7,505 - Cash and cash equivalents – beginning of period 6,663 - 6,663 Cash and cash equivalents – end of year $ 14,168 $ - $ 14,168 Non-cash investing and financing activities Series A preferred stock dividends accrued not yet paid $ 93 $ - $ 93 Stock issued for services provided in prior period included in liabilities at year-end 36 - 36 Receivables converted to equity investment in SAVSU 150 - 150 Purchase of equipment with debt 18 - 18 Purchase of property and equipment not yet paid 20 - 20 Reclassification of warrant liabilities to equity upon exercise $ - $ 9,639 $ 9,639 Nine Months Ended September 30, 2018 (In thousands) As Previously Reported Adjustments Restated Cash flows from operating activities Net income (loss) $ 2,373 $ (48,311 ) (a) $ (45,938 ) Adjustments to reconcile net income (loss) to net cash provided by operating activities Depreciation 245 - 245 Stock-based compensation 1,131 - 1,131 Stock issued for services Write off of deferred financing costs Amortization of deferred rent related to lease incentives (95 ) - (95 ) Loss from equity method investment in SAVSU 363 - 363 Change in fair value of warrant liability - 48,311 (a) 48,311 Change in operating assets and liabilities (Increase) Decrease in Accounts receivable, trade, net (1,678 ) - (1,678 ) Inventories (1,064 ) - (1,064 ) Prepaid expenses and other current assets (49 ) - (49 ) Accounts payable 343 - 343 Accrued compensation and other current liabilities 205 - 205 Deferred rent (11 ) - (11 ) Net cash provided by operating activities 1,763 - 1,763 Cash flows from investing activities Investment in equity investment SAVSU (6,000 ) - (6,000 ) Purchase of property and equipment (339 ) - (339 ) Net cash used in investing activities (6,339 ) - (6,339 ) Cash flows from financing activities Proceeds from private equity transaction 20,000 - 20,000 Payments on equipment loan (9 ) - (9 ) Payments on capital lease obligation (10 ) - (10 ) Proceeds from exercise of common stock options and warrants 11,725 - 11,725 Payments of preferred stock dividends (306 ) - (306 ) Payments for redemption of preferred stock (1,063 ) - (1,063 ) Deferred costs related to security issuance (43 ) - (43 ) Net cash provided by financing activities 30,294 - 30,294 Net increase (decrease) in cash and cash equivalents 25,718 - 25,718 - Cash and cash equivalents – beginning of period 6,663 - 6,663 Cash and cash equivalents – end of year $ 32,381 $ - $ 32,381 Non-cash investing and financing activities Series A preferred stock dividends accrued not yet paid $ 80 $ - $ 80 Stock issued for services provided in prior period included in liabilities at year-end 36 - 36 Receivables converted to equity investment in SAVSU 150 - 150 Purchase of equipment with debt 18 - 18 Legal fees for private equity transaction not yet paid 43 - 43 Purchase of property and equipment not yet paid 49 - 49 Reclassification of warrant liabilities to equity upon exercise $ - $ 17,509 $ 17,509 Three Months Ended March 30, 2019 (In thousands) As Previously Reported Adjustments Restated Cash flows from operating activities Net income (loss) $ 427 $ (19,588 ) (a) $ (19,161 ) Adjustments to reconcile net income (loss) to net cash provided by operating activities Depreciation 98 - 98 Stock-based compensation 606 (75 ) (d) 531 Amortization of operating lease liability (43 ) - (43 ) Interest expense - finance type lease 2 - 2 Loss from equity method investment in SAVSU 232 - 232 Change in fair value of warrant liability - 19,663 (a) 19,663 Change in operating assets and liabilities (Increase) Decrease in Accounts receivable, trade, net 118 - 118 Inventories (551 ) - (551 ) Prepaid expenses and other current assets 6 - 6 (Increase) Decrease in Accounts payable 553 - 553 Accrued compensation and other current liabilities (302 ) - (302 ) Net cash provided by operating activities 1,146 - 1,146 Cash flows from investing activities Purchase of property and equipment (156 ) - (156 ) Net cash used in investing activities (156 ) - (156 ) Cash flows from financing activities Payments on equipment loan (4 ) - (4 ) Payments on capital lease obligation (4 ) - (4 ) Proceeds from exercise of common stock options and warrants 185 - 185 Net cash provided by financing activities 177 - 177 Net increase (decrease) in cash and cash equivalents 1,167 - 1,167 Cash and cash equivalents – beginning of period 30,657 - 30,657 Cash and cash equivalents – end of year $ 31,824 $ - $ 31,824 Non-cash investing and financing activities Stock issued for services provided in prior period included in liabilities at year-end $ - $ - $ - Purchase of equipment with debt - - - Series A preferred stock dividends accrued not yet paid - - - Purchase of property and equipment not yet paid 46 - 46 Reclassification of warrant liabilities to equity upon exercise $ - $ 73 $ 73 Six Months Ended June 30, 2019 (In thousands) As Previously Reported Adjustments Restated Cash flows from operating activities Net income (loss) $ 1,265 $ (16,174 ) (a) $ (14,909 ) Adjustments to reconcile net income (loss) to net cash provided by operating activities Depreciation 209 - 209 Stock-based compensation 1,252 97 (d) 1,349 Amortization of deferred rent related to lease incentives - - - Amortization of operating lease liability (87 ) - (87 ) Interest expense - finance type lease 2 - 2 Loss from equity method investment in SAVSU 448 - 448 Amortization of intangible assets 104 - 104 Change in fair value of warrant liability - 16,077 (a) 16,077 Change in operating assets and liabilities (Increase) Decrease in Accounts receivable, trade, net (632 ) - (632 ) Inventories (1,341 ) - (1,341 ) Prepaid expenses and other current assets (32 ) - (32 ) (Increase) Decrease in - Accounts payable (36 ) - (36 ) Accrued compensation and other current liabilities (20 ) - (20 ) Deferred rent - - - Other liabilities (53 ) - (53 ) Net cash provided by operating activities 1,079 - 1,079 Cash flows from investing activities Payments related to the Astero Bio Acquisition, net of cash acquired (12,438 ) - (12,438 ) Investment in equity investment SAVSU - - - Purchase of property and equipment (267 ) - (267 ) Net cash used in investing activities (12,705 ) - (12,705 ) Cash flows from financing activities Payments on equipment loan (8 ) - (8 ) Payments on capital lease obligation (7 ) - (7 ) Proceeds from exercise of common stock options and warrants 600 - 600 Net cash provided by financing activities 585 - 585 Net increase (decrease) in cash and cash equivalents (11,041 ) - (11,041 ) Cash and cash equivalents – beginning of period 30,657 - 30,657 Cash and cash equivalents – end of year $ 19,616 $ - $ 19,616 Non-cash investing and financing activities Series A preferred stock dividends</t>
  </si>
  <si>
    <t>Note 17 - Subsequent Events</t>
  </si>
  <si>
    <t>Subsequent Events [Text Block]</t>
  </si>
  <si>
    <t xml:space="preserve"> 17. Subsequent Events COVID- 19 On March 10, 2020, 19 one 19 six nine no We have already experienced certain disruptions to our business such as temporary closure of our offices and similar disruptions may may 19 19 may may 19 19 19 On March 27, 2020, As of March 30, 2020, 50% 2021 50% 2022. We determined that we met the original eligibility requirements per the guidelines original established by the U.S. federal government as part of the CARES Act for the Pursuant to the Paycheck Protection Program (the “PPP”). As such, on April 20, 2020, $2,175,320 April 29, 2020. Casdin Financing On May 14, 2020, $20 $10.50. May 26, 2020, 1,904,762 Cashless warrant exercises On May 14, 2020, Taurus4757 2,747,970 3,871,405</t>
  </si>
  <si>
    <t>Significant Accounting Policies (Policies)</t>
  </si>
  <si>
    <t>Accounting Policies [Abstract]</t>
  </si>
  <si>
    <t>Use of Estimates, Policy [Policy Text Block]</t>
  </si>
  <si>
    <t>Use of estimates The preparation of financial statements in conformity with generally accepted accounting principles (“GAAP”) requires management to make estimates and assumptions that affect the reported amounts of assets and liabilities at the date of the financial statements and reported amounts of revenue and expenses during the reporting period. Actual results could differ from those estimates. Significant estimates and assumptions by management affect the Company’s allowance for doubtful accounts, the net realizable value of inventory, fair value of warrant liability, valuation of market based awards, valuations and purchase price allocations related to investments and business combinations, expected future cash flows including growth rates, discount rates, terminal values and other assumptions and estimates used to evaluate the recoverability of long-lived assets, estimated fair values of intangible assets and goodwill, amortization methods and periods, certain accrued expenses, share-based compensation, contingent consideration from business combinations, tax reserves and recoverability of the Company’s net deferred tax assets, and related valuation allowance.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si>
  <si>
    <t>Basis of Accounting, Policy [Policy Text Block]</t>
  </si>
  <si>
    <t>Basis of Presentation The consolidated financial statements include the accounts of the Company and its wholly-owned subsidiaries, Astero Bio Corporation (“Astero” or “ThawStar” acquired on April 1, 2019), August 8, 2019), November 12, 2019). The Company operates and manages its business as one</t>
  </si>
  <si>
    <t>Liquidity and Capital Resources, Policy [Policy Text Block]</t>
  </si>
  <si>
    <t>Liquidity and capital resources As of December 31, 2019, $6.4 $30.7 December 31, 2018. 2019 April 1, 2019 $12.5 $8.5 not $484,000 2019 2020. August 8, 2019, 1,100,000 November 12, 2019, $11.0 $4.0 $15.0 not Based on our current expectations with respect to our future revenue and expenses, we believe that our current level of cash and cash equivalents will be sufficient to meet our liquidity needs for at least the next 12 not 19 not may may 19 may not</t>
  </si>
  <si>
    <t>Revenue [Policy Text Block]</t>
  </si>
  <si>
    <t xml:space="preserve">Revenue recognition To determine revenue recognition for contractual arrangements that we determine are within the scope of Financial Accounting Standards Board (“FASB”) Topic 606, five five not one The Company also generates revenue from the leasing of our evo cold chain systems, which are typically cloud-connected shippers with enabling cold chain cloud applications, to customers pursuant to rental arrangements entered into with the customer. Revenue from the rental of cold chain systems is not 606 842, may The following table presents revenues by product line: Year Ended December 31, (In thousands) 2019 2018 Biopreservation media $ 23,358 $ 19,742 Automated thaw 1,184 — evo shippers 692 — Freezers and accessories 2,137 — Total revenue $ 27,371 $ 19,742 </t>
  </si>
  <si>
    <t>Risk and Uncertainties, Policy [Policy Text Block]</t>
  </si>
  <si>
    <t>Risks and Uncertainties The Company evaluates its operations periodically to determine if any risks and uncertainties exist that could impact its operations in the near term. The Company does not not 17: 19.</t>
  </si>
  <si>
    <t>Earnings Per Share, Policy [Policy Text Block]</t>
  </si>
  <si>
    <t xml:space="preserve">Earnings per share The Company considers its unexercised warrants and unvested restricted shares, which contain non-forfeitable rights to dividends, participating securities, and includes such participating securities in its computation of earnings per share pursuant to the two two two The following table presents computations of basic and diluted earnings per share under the two Year Ended December 31, (In thousands, except share and earnings per share data) 2019 2018 (restated) Numerator: Net loss attributable to BioLife Solutions $ (1,657 ) $ (25,005 ) Less: Preferred stock dividends and accumulated deficit impact of preferred stock redemption — (339 ) Basic net loss attributable to common stockholders (1,657 ) (25,344 ) Denominator: Basic and diluted weighted average shares outstanding 19,460,299 16,256,465 Basic and diluted earnings per share attributable to common stockholders $ (0.09 ) $ (1.56 ) The following table sets forth the number of shares excluded from the computation of diluted loss per share, as their inclusion would have been anti-dilutive: Year Ended December 31, 2019 2018 (restated) Stock options and restricted stock awards 2,564,456 2,819,306 Warrants 2,903,813 2,551,507 Total 5,520,495 5,370,813 </t>
  </si>
  <si>
    <t>Cash and Cash Equivalents, Policy [Policy Text Block]</t>
  </si>
  <si>
    <t>Cash and cash equivalents Cash equivalents consist primarily of interest-bearing money market accounts. We consider all highly liquid debt instruments purchased with an initial maturity of three may not</t>
  </si>
  <si>
    <t>Inventory, Policy [Policy Text Block]</t>
  </si>
  <si>
    <t>Inventories Inventories relate to the Company’s cell and gene therapy products. The Company values inventory at cost or, if lower, net realizable value, using the first first no</t>
  </si>
  <si>
    <t>Accounts Receivable [Policy Text Block]</t>
  </si>
  <si>
    <t>Accounts receivable Accounts receivable consist of short-term amounts due from our customers (generally 30 90 Accounts receivable are stated at principal amount, do not ninety</t>
  </si>
  <si>
    <t>Investment, Policy [Policy Text Block]</t>
  </si>
  <si>
    <t xml:space="preserve">Investments We periodically invest in securities of private companies to promote business and strategic objectives. These investments are measured and recorded as follows: Non-marketable equity securities are equity securities without a readily determinable fair value. At December 31, 2019 $1.5 $0.33 As of December 31, 2019, no In September 2019 $1.0 not December 31, 2019. The following table represents the difference between the fair value and the unpaid principal balance of the convertible note as of December 31, 2019: Fair value as of December 31, 2019 Unpaid principal balance as of December 31, 2019 Fair value carry amount (over)/under $1,000,000 $1,000,000 $— </t>
  </si>
  <si>
    <t>Equity Method Investments [Policy Text Block]</t>
  </si>
  <si>
    <t>Equity Method Investments Equity method investments at December 31, 2018, August 8, 2019. not 20% 50%, January 1, 2019 August 7, 2019, $1.7 December 31, 2018, $1.9</t>
  </si>
  <si>
    <t>Property, Plant and Equipment, Policy [Policy Text Block]</t>
  </si>
  <si>
    <t>Property and equipment Property and equipment are stated at cost and are depreciated using the straight-line method over estimated useful lives of three ten Property and equipment are reviewed for impairment whenever events or changes in circumstances indicate that their net book value may not no December 31, 2019 2018.</t>
  </si>
  <si>
    <t>Assets Held for Rent, Policy [Policy Text Block]</t>
  </si>
  <si>
    <t>Assets held for rent Assets held for rent are carried at cost less accumulated depreciation. These assets consist of evo shippers and related components in production shippers complete and ready to be deployed and placed in service upon a customer order, shippers in the process of being assembled, and components available to build shippers. When the shipper is sent to our customers, we depreciate the cost of the shippers over its estimated useful life of three Our customers rent the shippers per a rental agreement. Each agreement provides for fixed monthly rent. Rental revenue and fees are recognized over the rental term on a straight-line basis. We retain the ownership of the shippers and the evo tracking software platform. At the end of the rental agreement, the customer returns the shipper to the company. Assets held for rent are reviewed for impairment whenever events or changes in circumstances indicate that their net book value may not no December 31, 2019 2018.</t>
  </si>
  <si>
    <t>Lessee, Leases [Policy Text Block]</t>
  </si>
  <si>
    <t>Lease Accounting In February 2016, No. 2016 02, 842, 2016 02” 2016 02. We adopted ASU 2016 02 842 January 1, 2019 not January 1, 2019 840, January 1, 2019. The adoption of this standard resulted in the recording of operating lease right-of-use assets of $1.3 $1.8 January 1, 2019. $0.5 842, 842, not no</t>
  </si>
  <si>
    <t>Income Tax, Policy [Policy Text Block]</t>
  </si>
  <si>
    <t>Income taxes We account for income taxes using an asset and liability method which generally requires recognition of deferred tax assets and liabilities for the expected future tax effects of events that have been included in the financial statements or tax returns. Under this method, deferred tax assets and liabilities are recognized for the future tax effects of differences between tax bases of assets and liabilities, and financial reporting amounts, based upon enacted tax laws and statutory rates applicable to the periods in which the differences are expected to affect taxable income. We evaluate the likelihood of realization of deferred tax assets and provide an allowance where, in management’s opinion, it is more likely than not not We determine any uncertain tax positions based on a determination of whether and how much of a tax benefit taken in the Company’s tax filings or positions is more likely than not Judgment is applied in the determination of the financial statement recognition and measurement of tax positions taken or expected to be taken in a tax return. We have not December 31, 2016 2019.</t>
  </si>
  <si>
    <t>Advertising Cost [Policy Text Block]</t>
  </si>
  <si>
    <t>Advertising Advertising costs are expensed as incurred and totaled $43,000 $30,000 December 31, 2019 2018,</t>
  </si>
  <si>
    <t>Concentration Risk, Credit Risk, Policy [Policy Text Block]</t>
  </si>
  <si>
    <t>Concentrations of credit risk and business risk In the years 2019 2018, 15% one 29% two The following table represents the Company’s total revenue by geographic area (based on the location of the customer): Year Ended December 31, Revenue by customers’ geographic locations 2019 2018 United States 69 % 77 % Canada 16 % 13 % Europe, Middle East, Africa (EMEA) 14 % 8 % Other 1 % 2 % Total revenue 100 % 100 % At December 31, 2019, two 25% December 31, 2018, three 71% No 10% 2019 2018, 74% 88%,</t>
  </si>
  <si>
    <t>Research and Development Expense, Policy [Policy Text Block]</t>
  </si>
  <si>
    <t>Research and development Research and development costs are expensed as incurred.</t>
  </si>
  <si>
    <t>Share-based Payment Arrangement [Policy Text Block]</t>
  </si>
  <si>
    <t>Stock-based Compensation We measure and record compensation expense using the applicable accounting guidance for share-based payments related to stock options, time-based restricted stock, and performance-based awards granted to our directors and employees. The fair value of stock options, including performance awards, without a market condition is determined by using the Black-Scholes option-pricing model. The fair value of restricted stock awards with a market condition is estimated, at the date of grant, using the Monte Carlo Simulation model. The Black-Scholes and Monte Carlo Simulation valuation models incorporate assumptions as to stock price volatility, the expected life of options or awards, a risk-free interest rate and dividend yield. In valuing our stock options, significant judgment is required in determining the expected volatility of our common stock and the expected life that individuals will hold their stock options prior to exercising. Expected volatility for stock options is based on the historical and implied volatility of our own common stock while the volatility for our restricted stock awards with a market condition is based on the historical volatility of our own stock and the stock of companies within our defined peer group. Further, our expected volatility may We expense stock-based compensation for stock options, restricted stock awards, and performance awards over the requisite service period. For awards with only a service condition, we expense stock-based compensation using the straight-line method over the requisite service period for the entire award. For awards with a market condition, we expense over the vesting period regardless of the value that the award recipients ultimately receive.</t>
  </si>
  <si>
    <t>Business Combinations Policy [Policy Text Block]</t>
  </si>
  <si>
    <t>Business Combinations The Company accounts for business acquisitions using the acquisition method as required by FASB ASC Topic 805, The Company’s identifiable assets acquired and liabilities, including identified intangible assets, assumed in a business combination are recorded at their acquisition date fair values. The valuation requires management to make significant estimates and assumptions, especially with respect to long-lived and intangible assets. Critical estimates in valuing intangible assets include, but are not ● future expected cash flows, including revenue and expense projections; ● discount rates to determine the present value of recognized assets and liabilities and; ● revenue volatility to determine contingent consideration using option pricing models The Company’s estimates of fair value are based upon assumptions it believes to be reasonable, but that are inherently uncertain and unpredictable. Assumptions may may Goodwill is calculated as the excess of the acquisition price over the fair value of net assets acquired, including the amount assigned to identifiable intangible assets. Acquisition-related costs, including advisory, legal, accounting, valuation, and other costs, are expensed in the periods in which these costs are incurred. The results of operations of an acquired business are included in the consolidated financial statements beginning at the acquisition date. The Company estimates the acquisition date fair value of the acquisition-related contingent consideration using various valuation approaches, including option pricing models, as well as significant unobservable inputs, reflecting the Company’s assessment of the assumptions market participants would use to value these liabilities. The fair value of the contingent consideration is remeasured each reporting period, with any change in the value recorded as other income or expense. During the measurement period, which may one</t>
  </si>
  <si>
    <t>Goodwill and Intangible Assets, Goodwill, Policy [Policy Text Block]</t>
  </si>
  <si>
    <t>Goodwill Goodwill represents the excess of the purchase price over the net amount of identifiable assets acquired and liabilities assumed in a business combination measured at fair value. Goodwill is not fourth may first not 350, not 50 not not not not December 31, 2019, no</t>
  </si>
  <si>
    <t>Goodwill and Intangible Assets, Intangible Assets, Policy [Policy Text Block]</t>
  </si>
  <si>
    <t>Intangible Assets Intangible assets consist of developed technology, customer relationships, and tradenames and trademarks, resulting from the Company’s acquisitions. Intangible assets are recorded at fair value on the date of acquisition and amortized over their estimated useful lives on a straight-line basis. Intangible assets and their related useful lives are reviewed at least annually to determine if any adverse conditions exist that would indicate the carrying value of these assets may not not December 31, 2019.</t>
  </si>
  <si>
    <t>Warrants, Policy [Policy Text Block]</t>
  </si>
  <si>
    <t>C ertain W arrants which have F eatures tha t may Warrants that include cash settlement features are recorded as liabilities at their estimated fair value at the date of issuance and are remeasured at fair value each reporting period with the increase or decrease in fair value recorded in the Consolidated Statements of Operations. The warrants are measured at estimated fair value using the Black Scholes valuation model, which is based, in part, upon inputs for which there is little or no zero Year Ended December 31, 2019 2018 Risk free interest rate 1.9 % 2.6 % Expected dividend yield 0.0 % 0.0 % Expected lives 1.7 2.8 Expected volatility 70.3 % 63.4 %</t>
  </si>
  <si>
    <t>New Accounting Pronouncements, Policy [Policy Text Block]</t>
  </si>
  <si>
    <t>Recent accounting pronouncements In August 2018, 2018 13, 820 2018 13 8: December 31, 2020 first 2020 no In December 2019, 2019 12, 740 2019 12 740, not 2019 12 December 31, 2021, 2020. no 2019 12 In June 2016, No. 2016 13, 326 2016 13 2016 13 December 15, 2022, In August 2018, No. 2018 15, 350 40 2018 15 December 15, 2019, January 1, 2020. not 2018 15</t>
  </si>
  <si>
    <t>Note 1 - Organization and Significant Accounting Policies (Tables)</t>
  </si>
  <si>
    <t>Notes Tables</t>
  </si>
  <si>
    <t>Revenues By Product Line [Table Text Block]</t>
  </si>
  <si>
    <t xml:space="preserve"> Year Ended December 31, (In thousands) 2019 2018 Biopreservation media $ 23,358 $ 19,742 Automated thaw 1,184 — evo shippers 692 — Freezers and accessories 2,137 — Total revenue $ 27,371 $ 19,742 </t>
  </si>
  <si>
    <t>Schedule of Earnings Per Share, Basic and Diluted [Table Text Block]</t>
  </si>
  <si>
    <t xml:space="preserve"> Year Ended December 31, (In thousands, except share and earnings per share data) 2019 2018 (restated) Numerator: Net loss attributable to BioLife Solutions $ (1,657 ) $ (25,005 ) Less: Preferred stock dividends and accumulated deficit impact of preferred stock redemption — (339 ) Basic net loss attributable to common stockholders (1,657 ) (25,344 ) Denominator: Basic and diluted weighted average shares outstanding 19,460,299 16,256,465 Basic and diluted earnings per share attributable to common stockholders $ (0.09 ) $ (1.56 )</t>
  </si>
  <si>
    <t>Schedule of Antidilutive Securities Excluded from Computation of Earnings Per Share [Table Text Block]</t>
  </si>
  <si>
    <t xml:space="preserve"> Year Ended December 31, 2019 2018 (restated) Stock options and restricted stock awards 2,564,456 2,819,306 Warrants 2,903,813 2,551,507 Total 5,520,495 5,370,813 </t>
  </si>
  <si>
    <t>Convertible Debt [Table Text Block]</t>
  </si>
  <si>
    <t xml:space="preserve"> Fair value as of December 31, 2019 Unpaid principal balance as of December 31, 2019 Fair value carry amount (over)/under $1,000,000 $1,000,000 $— </t>
  </si>
  <si>
    <t>Revenue from External Customers by Products and Services [Table Text Block]</t>
  </si>
  <si>
    <t xml:space="preserve"> Year Ended December 31, Revenue by customers’ geographic locations 2019 2018 United States 69 % 77 % Canada 16 % 13 % Europe, Middle East, Africa (EMEA) 14 % 8 % Other 1 % 2 % Total revenue 100 % 100 %</t>
  </si>
  <si>
    <t>Fair Value Measurement Inputs and Valuation Techniques [Table Text Block]</t>
  </si>
  <si>
    <t xml:space="preserve"> Year Ended December 31, 2019 2018 Risk free interest rate 1.9 % 2.6 % Expected dividend yield 0.0 % 0.0 % Expected lives 1.7 2.8 Expected volatility 70.3 % 63.4 %</t>
  </si>
  <si>
    <t>Note 2 - Restatement of Consolidated Financial Statements (Tables)</t>
  </si>
  <si>
    <t>Schedule of Error Corrections and Prior Period Adjustments [Table Text Block]</t>
  </si>
  <si>
    <t xml:space="preserve"> Balance Sheet (In thousands ) As Previously Reported Adjustments As Restated As of December 31, 2018 Warrant liability $ — $ 28,516 $ 28,516 Total liabilities $ 2,319 $ 28,516 $ 30,835 Additional paid in capital $ 114,160 $ (1,152 ) $ 113,008 Accumulated deficit $ (71,031 ) $ (27,364 ) $ (98,395 ) Total shareholders’ equity $ 43,148 $ (28,516 ) $ 14,632 Statement of Operations (In thousands, except per share data) As Previously Reported Adjustments As Restated For the year ended December 31, 2018 Change in fair value of warrants $ — $ (28,271 ) $ (28,271 ) Total other expense $ (396 ) $ (28,271 ) $ (28,667 ) Net income (loss) before provision for income taxes $ 3,266 $ (28,271 ) $ (25,005 ) Net income (loss) $ 3,266 $ (28,271 ) $ (25,005 ) Net income (loss) attributable to common stockholders $ 2,927 $ (28,271 ) $ (25,344 ) Basic net income (loss) per common share $ 0.18 $ (1.74 ) $ (1.56 ) Diluted net income (loss) per common share $ 0.14 $ (1.70 ) $ (1.56 ) Statement of Shareholders’ Equity / Deficit (In thousands) As Previously Reported Adjustments As Restated From March 31, 2014 to January 1, 2018 Additional paid-in capital $ 84,036 $ (20,531 ) $ 63,505 Accumulated deficit $ (73,958 ) $ 907 $ (73,051 ) Total shareholders’ equity / (deficit) $ 10,092 $ (19,624 ) $ (9,532 ) Statement of Cash Flows (In thousands ) As Previously Reported Adjustments As Restated For the year ended December 31, 2018 Net income (loss) $ 3,266 $ (28,271 ) $ (25,005 ) Change in fair value of warrant liability $ — $ 28,271 $ 28,271 </t>
  </si>
  <si>
    <t>Note 3 - Fair Value Measurement (Tables)</t>
  </si>
  <si>
    <t>Schedule of Fair Value, Assets and Liabilities Measured on Recurring Basis [Table Text Block]</t>
  </si>
  <si>
    <t xml:space="preserve"> As of December 31, 2019 Level 1 Level 2 Level 3 Total Assets: Money market accounts $ 6,448 $ — $ — $ 6,448 Convertible debt held at fair value — — 1,000 1,000 Total 6,448 — 1,000 7,448 Liabilities: Contingent consideration - business combinations — — 1,914 1,914 Warrant liability $ — $ — $ 39,602 $ 39,602 Total — — 41,516 41,516 As of December 31, 2018 Level 1 Level 2 Level 3 Total Assets: Money market accounts $ 30,657 $ — $ — $ 30,657 Liabilities: Warrant liability (restated) $ — $ — $ 28,516 $ 28,516 </t>
  </si>
  <si>
    <t>Fair Value, Assets Measured on Recurring Basis, Unobservable Input Reconciliation [Table Text Block]</t>
  </si>
  <si>
    <t xml:space="preserve"> Year ended December 31, (In thousands) 2019 Beginning balance $ — Purchases 1,000 Change in fair value recognized in net income — Total $ 1,000 </t>
  </si>
  <si>
    <t>Fair Value, Liabilities Measured on Recurring Basis, Unobservable Input Reconciliation [Table Text Block]</t>
  </si>
  <si>
    <t xml:space="preserve"> Year ended December 31, (In thousands) 2019 Beginning balance $ — Additions 2,347 Change in fair value recognized in net income 50 Payments earned, reclassified to accrued liabilities (483 ) Total $ 1,914 </t>
  </si>
  <si>
    <t>Warrant Liabilities [Member]</t>
  </si>
  <si>
    <t xml:space="preserve"> (In thousands) Year ended December 31, 2019 Year ended December 31, 2018 (restated) Beginning balance (as restated) $ 28,516 $ 19,623 Exercised warrants (1,749 ) (19,378 ) Change in fair value recognized in net income 12,835 28,271 Ending balance $ 39,602 $ 28,516 </t>
  </si>
  <si>
    <t>Note 4 - Inventories (Tables)</t>
  </si>
  <si>
    <t>Schedule of Inventory, Current [Table Text Block]</t>
  </si>
  <si>
    <t xml:space="preserve"> (In thousands) 2019 2018 Raw materials $ 2,979 $ 1,453 Work in progress 1,896 652 Finished goods 6,097 1,404 Total $ 10,972 $ 3,509 </t>
  </si>
  <si>
    <t>Note 5 - Assets Held for Rent (Tables)</t>
  </si>
  <si>
    <t>Scheduleof Assets Held for Rent [Table Text Block]</t>
  </si>
  <si>
    <t xml:space="preserve"> (In thousands) December 31, 2019 Shippers placed in service $ 3,073 Accumulated depreciation (174 ) Net 2,899 Shippers and related components in production 1,023 Total $ 3,922 </t>
  </si>
  <si>
    <t>Note 6 - Leases (Tables)</t>
  </si>
  <si>
    <t>Lessee, Operating Lease, Liability, Maturity [Table Text Block]</t>
  </si>
  <si>
    <t xml:space="preserve"> (In thousands) Operating Leases Financing Leases 2020 $ 873 $ 15 2021 559 3 Total lease payments 1,432 18 Less: interest (78 ) (1 ) Total present value of lease liabilities $ 1,354 $ 17 </t>
  </si>
  <si>
    <t>Schedule of Future Minimum Rental Payments for Operating Leases [Table Text Block]</t>
  </si>
  <si>
    <t xml:space="preserve"> (In thousands) Operating Leases 2019 $ 748 2020 764 2021 452 Total 1,964 </t>
  </si>
  <si>
    <t>Note 7 - Deferred Rent (Tables)</t>
  </si>
  <si>
    <t>Schedule of Deferred Rent [Table Text Block]</t>
  </si>
  <si>
    <t xml:space="preserve"> (In thousands) 2018 Landlord-funded leasehold improvements $ 1,125 Less accumulated amortization (757 ) Total (current portion $130 December 31, 2018) 368 Straight line rent adjustment 111 Total deferred rent $ 479 </t>
  </si>
  <si>
    <t>Note 8 - Goodwill and Intangible Assets (Tables)</t>
  </si>
  <si>
    <t>Schedule of Goodwill [Table Text Block]</t>
  </si>
  <si>
    <t xml:space="preserve"> (In thousands) Goodwill Balance as of December 31, 2018 $ — Goodwill related to Astero acquisition 9,515 Goodwill related to SAVSU acquisition 21,037 Goodwill related to CBS acquisition 3,085 Balance as of December 31, 2019 $ 33,637 </t>
  </si>
  <si>
    <t>Schedule of Finite-Lived Intangible Assets [Table Text Block]</t>
  </si>
  <si>
    <t xml:space="preserve"> (In thousands, except weighted average useful life) December 31, 2019 Finite-lived intangible assets: Gross Carrying Value Accumulated Amortization Net Carrying Value Weighted Average Useful Life (in years) Customer Relationships $ 800 $ (51 ) $ 749 5.6 Tradenames 2,590 (123 ) 2,467 8.1 Technology – acquired 19,020 (904 ) 18,116 8.4 In-process R&amp;D (1) 650 — 650 9.0 Total intangible assets $ 23,060 $ (1,078 ) $ 21,982 8.3 </t>
  </si>
  <si>
    <t>Schedule of Finite-Lived Intangible Assets, Future Amortization Expense [Table Text Block]</t>
  </si>
  <si>
    <t xml:space="preserve"> (In thousands) For the Years Ended December 31, Estimated Amortization Expense 2020 $ 2,788 2021 2,825 2022 2,825 2023 2,795 2024 2,770 Thereafter 7,979 Total $ 21,982 </t>
  </si>
  <si>
    <t>Note 9 - Income Taxes (Tables)</t>
  </si>
  <si>
    <t>Schedule of Components of Income Tax Expense (Benefit) [Table Text Block]</t>
  </si>
  <si>
    <t xml:space="preserve"> Year Ended December 31, (In thousands) 2019 2018 Federal — — State — — Total current tax provision — — Federal (1,541 ) — State — — Total deferred tax provision (1,541 ) — Provision (benefit) for income taxes $ (1,541 ) — </t>
  </si>
  <si>
    <t>Schedule of Effective Income Tax Rate Reconciliation [Table Text Block]</t>
  </si>
  <si>
    <t xml:space="preserve"> Year Ended December 31, (In thousands) 2019 2018 Tax on net income at federal statutory rate 21 % 21 % Change in valuation allowance (5 %) 2 % Stock-based compensation 74 % 3 % Section 162(m) limitation on executive compensation (17 %) (1 %) Book loss on equity method investment (5 %) (1 %) Fair value change in warrant liability (82 %) (24 %) Gain on stock acquisition 64 % — % Transaction costs (4 %) — % Tax credits 5 % — % Expired net operating losses (5 %) — % Other 1 % — % Total 47 % — %</t>
  </si>
  <si>
    <t>Schedule of Deferred Tax Assets and Liabilities [Table Text Block]</t>
  </si>
  <si>
    <t xml:space="preserve"> December 31, (In thousands) 2019 2018 Deferred tax assets related to: Net operating loss carryforward $ 9,495 $ 7,381 Stock-based compensation 1,110 664 Accruals and reserves 192 181 Inventory 88 42 Lease liabilities 208 101 Tax credit carryforward 152 –– Other 4 –– Total deferred tax assets 11,249 8,369 Deferred tax liabilities related to: Intangibles (2,217 ) –– Right-of-use assets (218 ) –– Fixed assets (108 ) (24 ) Total deferred tax liabilities (2,543 ) (24 ) Total deferred taxes 8,706 8,345 Less: valuation allowance (8,706 ) (8,345 ) Net deferred taxes –– –– </t>
  </si>
  <si>
    <t>Note 10 - Warrants (Tables)</t>
  </si>
  <si>
    <t>Schedule of Stockholders' Equity Note, Warrants or Rights [Table Text Block]</t>
  </si>
  <si>
    <t xml:space="preserve"> Year Ended Year Ended December 31, 2019 December 31, 2018 Wtd. Avg. Wtd. Avg. Exercise Exercise Shares Price Shares Price Outstanding at beginning of year 4,080,005 $ 4.35 6,688,849 $ 4.50 Exercised (121,000 ) 4.75 (2,608,844 ) 4.75 Outstanding and exercisable at end of year 3,959,005 $ 4.33 4,080,005 $ 4.35 </t>
  </si>
  <si>
    <t>Note 11 - Share-based Compensation (Tables)</t>
  </si>
  <si>
    <t>Share-based Payment Arrangement, Option, Activity [Table Text Block]</t>
  </si>
  <si>
    <t xml:space="preserve"> Year Ended Year Ended December 31, 2019 December 31, 2018 Wtd. Avg. Wtd. Avg. Exercise Exercise Shares Price Shares Price Outstanding at beginning of year 2,043,402 $ 1.91 2,390,012 $ 1.85 Granted –– –– –– –– Exercised (469,510 ) 1.72 (330,983 ) 1.36 Forfeited (3,437 ) 5.69 (15,627 ) 4.34 Expired - vested –– –– –– –– Outstanding at end of year 1,570,455 $ 1.96 2,043,402 $ 1.91 Stock options exercisable at year end 1,465,599 $ 1.94 1,661,999 $ 1.87 Year Ended Year Ended December 31, 2019 December 31, 2018 Wtd. Avg. Wtd. Avg. Exercise Exercise Shares Price Shares Price Outstanding at beginning of year 964,997 $ 1.64 999,997 $ 1.64 Granted –– –– –– –– Exercised (227,500 ) 1.64 (35,000 ) 1.64 Outstanding at end of year 737,497 $ 1.64 964,997 $ 1.64 Stock options exercisable at year end 737,497 $ 1.64 465,001 $ 1.64 </t>
  </si>
  <si>
    <t>Share-based Payment Arrangement, Option, Exercise Price Range [Table Text Block]</t>
  </si>
  <si>
    <t xml:space="preserve"> Range of Number Outstanding at Weighted Average Weighted Average $0.49 - 1.00 3,571 1.91 $ 0.49 $1.01 - 1.50 175,199 1.32 $ 1.24 $1.51 - 2.50 1,328,367 5.46 $ 1.94 $2.51 - 8.60 63,318 5.71 $ 4.42 1,570,455 5.00 $ 1.96 </t>
  </si>
  <si>
    <t>Share-based Payment Arrangement, Restricted Stock and Restricted Stock Unit, Activity [Table Text Block]</t>
  </si>
  <si>
    <t xml:space="preserve"> Year Ended Year Ended December 31, 2019 December 31, 2018 Wtd. Avg. Wtd. Avg. Grant Date Grant Date Shares Fair Value Shares Fair Value Outstanding at beginning of year 279,919 $ 5.00 237,926 $ 1.79 Granted 309, 218 17.15 181,268 7.02 Vested (125,818 ) 4.57 (116,647 ) 1.81 Forfeited (33,920 ) 12.88 (22,628 ) 3.95 Non-vested at end of year 429,399 $ 13.25 279,919 $ 5.00 </t>
  </si>
  <si>
    <t>Share-based Payment Arrangement, Expensed and Capitalized, Amount [Table Text Block]</t>
  </si>
  <si>
    <t xml:space="preserve"> Year Ended December 31, (In thousands) 2019 2018 Research and development costs $ 571 $ 260 Sales and marketing costs 711 269 General and administrative costs 1,584 809 Cost of product revenue 177 181 Total $ 3,043 $ 1,519 </t>
  </si>
  <si>
    <t>Note 13 - Acquisitions (Tables)</t>
  </si>
  <si>
    <t>Schedule of Business Acquisitions, by Acquisition [Table Text Block]</t>
  </si>
  <si>
    <t xml:space="preserve"> Cash consideration $ 12,521 Contingent consideration 1,491 Working capital adjustment (71 ) Total consideration transferred $ 13,941 Stock consideration for 55.6% equity interest purchased $ 19,932 Cash consideration $ 11,000 Stock consideration 4,000 Contingent consideration 856 Total consideration transferred $ 15,856 </t>
  </si>
  <si>
    <t>Schedule of Recognized Identified Assets Acquired and Liabilities Assumed [Table Text Block]</t>
  </si>
  <si>
    <t xml:space="preserve"> Cash and cash equivalents $ 11 Accounts receivable, net 154 Inventory 456 Customer relationships 160 Tradenames 470 Developed technology 2,840 In-process research and development 650 Goodwill 9,515 Other assets 99 Accounts Payable (250 ) Other liabilities (164 ) Fair value of net assets acquired $ 13,941 Estimated Fair Value Estimated Useful Life (Years) Customer relationships $ 160 4 Tradenames 470 9 Developed technology 2,840 5 – 9 In-process research and development 650 N/A Total identifiable intangible assets $ 4,120 Cash and cash equivalents $ 1,251 Accounts receivable, net 753 Prepaid expenses and other current assets 19 Property, plant and equipment, net 546 Operating right-of-use asset 233 Assets held for lease 2,441 Customer relationships 80 Tradenames 1,320 Developed technology 10,750 Goodwill 21,037 Accounts Payable and accrued expenses (807 ) Deferred tax liabilities (1,541 ) Other liabilities (232 ) Fair value of net assets acquired $ 35,850 Accounts receivable, net $ 1,044 Inventory 3,232 Prepaid expenses and other current assets 29 Property, plant and equipment, net 3,615 Customer relationships 560 Tradenames 800 Developed technology 5,430 Goodwill 3,085 Accounts Payable (1,328 ) Other liabilities (611 ) Fair value of net assets acquired $ 15,856 Estimated Fair Value Estimated Useful Life (Years) Customer relationships $ 560 6 Tradenames 800 6 Developed technology 5,430 9 Total identifiable intangible assets $ 6,790 </t>
  </si>
  <si>
    <t>Schedule of Acquired Finite-Lived Intangible Assets by Major Class [Table Text Block]</t>
  </si>
  <si>
    <t xml:space="preserve"> Estimated Fair Value Estimated Useful Life (Years) Customer relationships $ 80 6 Tradenames 1,320 9 Developed technology 10,750 7 – 8 Total identifiable intangible assets $ 12,150 </t>
  </si>
  <si>
    <t>Business Acquisition, Pro Forma Information [Table Text Block]</t>
  </si>
  <si>
    <t xml:space="preserve"> Year Ended December 31, (unaudited) (In thousands) 2019 2018 Total revenue $ 37,728 $ 32,353 Net income (loss) (3,160 ) (3,397 ) Loss per share: Basic and diluted $ (0.16 ) $ (0.20 )</t>
  </si>
  <si>
    <t>Note 14 - Consolidated Balance Sheet Detail (Tables)</t>
  </si>
  <si>
    <t>Property, Plant and Equipment [Table Text Block]</t>
  </si>
  <si>
    <t xml:space="preserve"> December 31, (In thousands) 2019 2018 Property and equipment Leasehold improvements $ 2,112 $ 1,284 Furniture and computer equipment 794 706 Manufacturing and other equipment 5,187 1,657 Subtotal 8,093 3,647 Less: Accumulated depreciation (2,521 ) (2,328 ) Net property and equipment $ 5,572 $ 1,319 </t>
  </si>
  <si>
    <t>Schedule of Accrued Liabilities [Table Text Block]</t>
  </si>
  <si>
    <t xml:space="preserve"> December 31, (In thousands) 2019 2018 Accrued expenses and other current liabilities $ 302 $ 62 Other payables 1,018 — Accrued compensation 1,554 998 Deferred revenue 324 –– Deferred rent, current portion –– 130 Other 171 29 Total accrued expenses and other current liabilities $ 3,369 $ 1,219 </t>
  </si>
  <si>
    <t>Note 16 - Quarterly Financial Information (Unaudited) (Tables)</t>
  </si>
  <si>
    <t>Quarterly Financial Information [Table Text Block]</t>
  </si>
  <si>
    <t xml:space="preserve"> Balance Sheet (In thousands, except share and per share data) As Previously Reported Adjustments As Restated Assets Current assets Cash and cash equivalents $ 7,033 $ - $ 7,033 Accounts receivable, trade, net of allowance for doubtful accounts of $6 at March 31, 2018 1,043 - 1,043 Inventories 1,837 - 1,837 Prepaid expenses and other current assets 331 - 331 Total current assets 10,244 - 10,244 Property and equipment, net - Leasehold improvements 1,284 - 1,284 Furniture and computer equipment 692 - 692 Manufacturing and other equipment 1,195 - 1,195 Subtotal 3,171 - 3,171 Less: Accumulated depreciation (2,084 ) - (2,084 ) Net property and equipment 1,087 - 1,087 Investment in SAVSU 926 - 926 Long-term deposits 36 - 36 Total assets $ 12,293 $ - $ 12,293 Liabilities and Shareholders’ Equity Current liabilities Accounts payable 586 - 586 Accrued expenses and other current liabilities 204 - 204 Accrued compensation 392 - 392 Deferred rent, current portion 130 - Total current liabilities 1,312 - 1,312 Deferred rent, long-term 457 - 457 Warrant liability - 14,725 (a) 14,725 Other long-term liabilities 52 - 52 Total liabilities 1,821 14,725 16,546 Commitments and Contingencies Shareholders’ equity (deficit) Preferred stock, $0.001 par value; 1,000,000 shares authorized, Series A, 4,250 shares designated, and 4,250 shares issued and outstanding at March 31, 2018 - - - Common stock, $0.001 par value; 150,000,000 shares authorized, 14,145,413 shares issued and outstanding at March 31, 2018 14 - 14 Additional paid-in capital 84,518 (20,501 ) (a) 64,017 Accumulated deficit (74,060 ) 5,776 (a) (68,284 ) Total shareholders’ equity (deficit) 10,472 (14,725 ) (4,253 ) Total liabilities and shareholders’ equity $ 12,293 $ - $ 12,293 Balance Sheet (In thousands, except share and per share data) As Previously Reported Adjustments As Restated Assets Current assets Cash and cash equivalents $ 14,167 $ - $ 14,167 Accounts receivable, trade, net of allowance for doubtful accounts of $0 at June 30, 2018 2,166 - 2,166 Inventories 2,122 - 2,122 Prepaid expenses and other current assets 352 - 352 Total current assets 18,807 - 18,807 Property and equipment, net - Leasehold improvements 1,284 - 1,284 Furniture and computer equipment 693 - 693 Manufacturing and other equipment 1,230 - 1,230 Subtotal 3,207 - 3,207 Less: Accumulated depreciation (2,163 ) - (2,163 ) Net property and equipment 1,044 - 1,044 Investment in SAVSU 1,900 - 1,900 Long-term deposits 36 - 36 Total assets $ 21,787 $ - $ 21,787 Liabilities and Shareholders’ Equity Current liabilities Accounts payable 843 - 843 Accrued expenses and other current liabilities 173 - 173 Accrued compensation 518 - 518 Deferred rent, current portion 130 - Total current liabilities 1,664 - 1,664 Deferred rent, long-term 423 - 423 Warrant liability - 32,599 (a) 32,599 Other long-term liabilities 45 - 45 Total liabilities 2,132 32,599 34,731 Commitments and Contingencies Shareholders’ equity (deficit) Preferred stock, $0.001 par value; 1,000,000 shares authorized, Series A, 4,250 shares designated, and 4,250 shares issued and outstanding at June 30, 2018 - - - Common stock, $0.001 par value; 150,000,000 shares authorized, 16,107,505 shares issued and outstanding at June 30, 2018 16 - 16 Additional paid-in capital 92,654 (10,892 ) (a) 81,762 Accumulated deficit (73,015 ) (21,707 ) (a) (94,722 ) Total shareholders’ equity (deficit) 19,655 (32,599 ) (12,944 ) Total liabilities and shareholders’ equity $ 21,787 $ - $ 21,787 Balance Sheet (In thousands, except share and per share data) As Previously Reported Adjustments As Restated Assets Current assets Cash and cash equivalents $ 32,381 $ - $ 32,381 Accounts receivable, trade, net of allowance for doubtful accounts of $0 at September 30, 2018 2,699 - 2,699 Inventories 2,911 - 2,911 Prepaid expenses and other current assets 298 - 298 Total current assets 38,289 - 38,289 Property and equipment, net - Leasehold improvements 1,284 - 1,284 Furniture and computer equipment 706 - 706 Manufacturing and other equipment 1,511 - 1,511 Subtotal 3,501 - 3,501 Less: Accumulated depreciation (2,234 ) - (2,234 ) Net property and equipment 1,267 - 1,267 Investment in SAVSU 6,857 - 6,857 Long-term deposits 36 - 36 Total assets $ 46,449 $ - $ 46,449 Liabilities and Shareholders’ Equity Current liabilities Accounts payable 1,090 - 1,090 Accrued expenses and other current liabilities 162 - 162 Accrued compensation 713 - 713 Deferred rent, current portion 130 - Total current liabilities 2,095 - 2,095 Deferred rent, long-term 386 - 386 Warrant liability - 50,425 (a) 50,425 Other long-term liabilities 38 - 38 Total liabilities 2,519 50,425 52,944 Commitments and Contingencies Shareholders’ equity (deficit) Preferred stock, $0.001 par value; 1,000,000 shares authorized, Series A, 4,250 shares designated, and 4,250 shares issued and outstanding at September 30, 2018 - - - Common stock, $0.001 par value; 150,000,000 shares authorized, 18,237,425 shares issued and outstanding at September 30, 2018 18 - 18 Additional paid-in capital 115,776 (3,021 ) (a) 112,755 Accumulated deficit (71,864 ) (47,404 ) (a) (119,268 ) Total shareholders’ equity (deficit) 43,930 (50,425 ) (6,495 ) Total liabilities and shareholders’ equity $ 46,449 $ - $ 46,449 Balance Sheet (In thousands, except share and per share data) As Previously Reported Adjustments As Restated Assets Current assets Cash and cash equivalents $ 31,824 $ - $ 31,824 Accounts receivable, trade, net of allowance for doubtful accounts of $0 at March 31, 2019 2,927 - 2,927 Inventories 4,060 - 4,060 Prepaid expenses and other current assets 346 - 346 Total current assets 39,157 - 39,157 Property and equipment, net Leasehold improvements 1,284 - 1,284 Furniture and computer equipment 704 - 704 Manufacturing and other equipment 1,803 - 1,803 Subtotal 3,791 - 3,791 Less: Accumulated depreciation (2,424 ) - (2,424 ) Net property and equipment 1,367 - 1,367 Operating lease right-of-use assets 1,196 - 1,196 Investment in SAVSU 6,317 - 6,317 Long-term deposits 36 - 36 Total assets $ 48,073 $ - $ 48,073 Liabilities and Shareholders’ Equity Current liabilities Accounts payable 1,264 - 1,264 Accrued expenses and other current liabilities 142 - 142 Accrued compensation 630 - 630 Lease liability - operating, current position 651 - 651 Lease liability - financing, current position 14 - 14 Total current liabilities 2,701 - 2,701 Long-term lease liability - operating 980 - 980 Long-term lease liability - financing 13 - 13 Warrant liability - 48,106 (a) 48,106 Other long-term liabilities 13 - 13 Total liabilities 3,707 48,106 51,813 Commitments and Contingencies Shareholders’ equity (deficit) Preferred stock, $0.001 par value; 1,000,000 shares authorized, Series A, 4,250 shares designated, and 0 shares issued and outstanding at March 31, 2019 - - - Common stock, $0.001 par value; 150,000,000 shares authorized, 18,717,095 shares issued and outstanding at March 31, 2019 19 - 19 Additional paid-in capital 114,951 (1,154 ) (a) 113,797 Accumulated deficit (70,604 ) (46,952 ) (a) (117,556 ) Total shareholders’ equity (deficit) 44,366 (48,106 ) (3,740 ) Total liabilities and shareholders’ equity $ 48,073 $ - $ 48,073 Balance Sheet (In thousands, except share and per share data) As Previously Reported Adjustments As Restated Assets Current assets Cash and cash equivalents $ 19,617 $ - $ 19,617 Accounts receivable, trade, net of allowance for doubtful accounts of $26 at June 30, 2019 3,832 - 3,832 Inventories 5,306 - 5,306 Prepaid expenses and other current assets 384 - 384 Total current assets 29,139 - 29,139 Property and equipment, net Leasehold improvements 1,284 - 1,284 Furniture and computer equipment 577 - 577 Manufacturing and other equipment 1,733 - 1,733 Subtotal 3,594 - 3,594 Less: Accumulated depreciation (2,276 ) - (2,276 ) Net property and equipment 1,318 - 1,318 Operating lease right-of-use assets 1,079 - 1,079 Investment in SAVSU 6,100 - 6,100 Intangible assets, net 4,446 (430 ) (c) 4,016 Goodwill 9,524 (9 ) (b),(c) 9,515 Long-term deposits 136 - 136 Total assets $ 51,742 $ (439 ) $ 51,303 Liabilities and Shareholders’ Equity Current liabilities Accounts payable 876 - 876 Accrued expenses and other current liabilities 204 - 204 Accrued compensation 963 - 963 Lease liability - operating, current position 665 - 665 Lease liability - financing, current position 14 - 14 Contingent consideration - current 371 70 (b) 441 Total current liabilities 3,093 70 3,163 Long-term lease liability - operating 806 - 806 Long-term lease liability - financing 10 - 10 Warrant liability - 44,194 (a) 44,194 Other long-term liabilities 7 - 7 Contingent consideration - long-term 1,560 (509 ) (b) 1,051 Total liabilities 5,476 43,755 49,231 Commitments and Contingencies Shareholders’ equity (deficit) Preferred stock, $0.001 par value; 1,000,000 shares authorized, Series A, 4,250 shares designated, and 0 shares issued and outstanding at June 30, 2019 - - - Common stock, $0.001 par value; 150,000,000 shares authorized, 18,898,609 shares issued and outstanding at June 30, 2019 19 - 19 Additional paid-in capital 116,013 (656 ) (a) 115,357 Accumulated deficit (69,766 ) (43,538 ) (a),(d) (113,304 ) Total shareholders’ equity (deficit) 46,266 (44,194 ) 2,072 Total liabilities and shareholders’ equity $ 51,742 $ (439 ) $ 51,303 Balance Sheet (In thousands, except share and per share data) As Previously Reported Adjustments As Restated Assets Current assets Cash and cash equivalents $ 21,205 $ - $ 21,205 Accounts receivable, trade, net of allowance for doubtful accounts of $68 at September 30, 2019 4,313 - 4,313 Inventories 5,694 - 5,694 Prepaid expenses and other current assets 855 - 855 Total current assets 32,067 - 32,067 Property and equipment, net - Leasehold improvements 1,599 - 1,599 Furniture and computer equipment 588 - 588 Manufacturing and other equipment 2,247 - 2,247 Subtotal 4,434 - 4,434 Less: Accumulated depreciation (2,298 ) - (2,298 ) Net property and equipment 2,136 - 2,136 Assets held for rent, net 2,976 2,976 Operating lease right-of-use assets 1,177 - 1,177 Investment in SAVSU 1,000 - 1,000 Intangible assets, net 16,485 (430 ) (c) 16,055 Goodwill 28,351 (9 ) (b),(c) 28,342 Long-term deposits 36 - 36 Total assets $ 84,228 $ (439 ) $ 83,789 Liabilities and Shareholders’ Equity Current liabilities Accounts payable 1,570 - 1,570 Accrued expenses and other current liabilities 642 - 642 Accrued compensation 1,576 - 1,576 Lease liability - operating, current position 771 - 771 Lease liability - financing, current position 14 - 14 Contingent consideration - current 371 70 (b) 441 Total current liabilities 4,944 70 5,014 Long-term lease liability - operating 753 - 753 Long-term lease liability - financing 6 - 6 Warrant liability - 41,771 (a) 41,771 Other long-term liabilities 3 - 3 Contingent consideration - long-term 1,560 (509 ) (b) 1,051 Total liabilities 7,266 41,332 48,598 Commitments and Contingencies Shareholders’ equity (deficit) Preferred stock, $0.001 par value; 1,000,000 shares authorized, Series A, 4,250 shares designated, and 0 shares issued and outstanding at September 30, 2019 - - Common stock, $0.001 par value; 150,000,000 shares authorized, 20,344,825 shares issued and outstanding at June 30, 2019 20 - 20 Additional paid-in capital 137,392 814 (a) 138,206 Accumulated deficit (60,450 ) (42,585 ) (a),(d) (103,035 ) Total shareholders’ equity (deficit) 76,962 (41,771 ) 35,191 Total liabilities and shareholders’ equity $ 84,228 $ (439 ) $ 83,789 (In thousands, except per share and share data ) Statement of Operations As Previously Reported Adjustments As Restated Revenue $ 3,815 $ - $ 3,815 Operating expenses Cost of revenue 1,364 - 1,364 Research and development 346 - 346 Sales and marketing 612 - 612 General and administrative 1,353 - 1,353 Total operating expenses 3,675 - 3,675 Operating income (loss) 140 - 140 Other income (expenses) Change in fair value of warrant liability - 4,870 (a) 4,870 Interest income 8 - 8 Interest expense (1 ) - (1 ) Loss from equity-method investment in SAVSU (144 ) - (144 ) Total other income (expenses) (137 ) 4,870 4,733 Net income (loss) 3 4,870 4,873 Less: Preferred stock dividends (106 ) - (106 ) Net income (loss) attributable to common stockholders $ (103 ) $ 4,870 $ 4,767 Net income (loss) attributable to common stockholders: Basic $ (103 ) $ 3,250 $ 3,147 Diluted $ (103 ) $ (179 ) $ (282 ) Earnings per share attributable to common stockholders: Basic $ (0.01 ) $ 0.23 $ 0.22 Diluted $ (0.01 ) $ (0.01 ) $ (0.02 ) Weighted average shares used to compute earnings per share attributable to common stockholders: Basic 14,098,610 - 14,098,610 Diluted 14,098,610 - 14,098,610 (In thousands, except per share and share data) Statement of Operations Statement of Operations As Previously Reported Adjustments As Restated As Previously Reported Adjustments As Restated Revenue $ 5,178 $ - $ 5,178 $ 8,993 $ - $ 8,993 Operating expenses Cost of revenue 1,537 - 1,537 2,901 - 2,901 Research and development 325 - 325 671 - 671 Sales and marketing 641 - 641 1,253 - 1,253 General and administrative 1,390 - 1,390 2,744 - 2,744 Total operating expenses 3,893 - 3,893 7,569 - 7,569 Operating income (loss) 1,285 - 1,285 1,424 - 1,424 Other income (expenses) Change in fair value of warrant liability - (27,485 ) (a) (27,485 ) - (22,615 ) (a) (22,615 ) Interest income 32 - 32 41 - 41 Interest expense (1 ) - (1 ) (1 ) - (1 ) Loss from equity-method investment in SAVSU (177 ) - (177 ) (321 ) - (321 ) Total other income (expenses) (146 ) (27,485 ) (27,631 ) (281 ) (22,615 ) (22,896 ) Net income (loss) 1,139 (27,485 ) (26,346 ) 1,143 (22,615 ) (21,472 ) Less: Preferred stock dividends (93 ) - (93 ) (200 ) - (200 ) Net income (loss) attributable to common stockholders 1,046 (27,485 ) (26,439 ) 943 (22,615 ) (21,672 ) Net income (loss) attributable to common stockholders: Basic $ 1,046 $ (27,485 ) $ (26,439 ) $ 943 $ (22,614 ) $ (21,672 ) Diluted $ 1,046 $ (27,485 ) $ (26,439 ) $ 943 $ (22,614 ) $ (21,672 ) Earnings per share attributable to common stockholders: Basic $ 0.07 $ (1.81 ) $ (1.74 ) $ 0.06 $ (1.54 ) $ (1.48 ) Diluted $ 0.05 $ (1.79 ) $ (1.74 ) $ 0.05 $ (1.53 ) $ (1.48 ) Weighted average shares used to compute earnings per share attributable to common stockholders: Basic 15,180,169 - 15,180,169 14,642,378 - 14,642,378 Diluted 20,374,358 (5,194,189 ) 15,180,169 19,063,595 (4,421,217 ) 14,642,378 (In thousands, except per share and share data) Statement of Operations Statement of Operations As Previously Reported Adjustments As Restated As Previously Reported Adjustments As Restated Revenue $ 5,293 $ - $ 5,293 $ 14,286 $ - $ 14,286 Operating expenses Cost of revenue 1,606 - 1,606 4,507 - 4,507 Research and development 312 - 312 983 - 983 Sales and marketing 725 - 725 1,978 - 1,978 General and administrative 1,455 - 1,455 4,199 - 4,199 Total operating expenses 4,098 - 4,098 11,667 - 11,667 Operating income (loss) 1,195 - 1,195 2,619 - 2,619 Other income (expenses) Change in fair value of warrant liability - (25,696 ) (a) (25,696 ) - (48,311 ) (a) (48,311 ) Interest income 80 - 80 121 - 121 Interest expense (1 ) - (1 ) (4 ) - (4 ) Loss from equity-method investment in SAVSU (43 ) - (43 ) (363 ) - (363 ) Total other income (expenses) 36 (25,696 ) (25,660 ) (246 ) (48,311 ) (48,557 ) Net income (loss) 1,231 (25,696 ) (24,465 ) 2,373 (48,311 ) (45,938 ) Less: Preferred stock dividends (80 ) - (80 ) (279 ) - (279 ) Net income (loss) attributable to common stockholders 1,151 (25,696 ) (24,545 ) 2,094 (48,311 ) (46,217 ) Net income (loss) attributable to common stockholders: Basic $ 1,151 $ (25,696 ) $ (24,545 ) $ 2,094 $ (48,311 ) $ (46,217 ) Diluted $ 1,151 $ (25,696 ) $ (24,545 ) $ 2,094 $ (48,311 ) $ (46,217 ) Earnings per share attributable to common stockholders: Basic $ 0.07 $ (1.49 ) $ (1.42 ) $ 0.13 $ (3.11 ) $ (2.98 ) Diluted $ 0.05 $ (1.47 ) $ (1.42 ) $ 0.10 $ (3.08 ) $ (2.98 ) Weighted average shares used to compute earnings per share attributable to common stockholders: Basic 17,273,412 - 17,273,412 15,529,026 - 15,529,026 Diluted 23,656,633 (6,383,221 ) 17,273,412 21,051,219 (5,522,193 ) 15,529,026 (In thousands, except per share and share data) Statement of Operations As Previously Reported Adjustments As Restated Revenue $ 5,770 $ - $ 5,770 Operating expenses Cost of revenue 1,647 - (e) 1,647 Research and development 372 (13 ) (d),(e) 359 Sales and marketing 848 (11 ) (d),(e) 837 General and administrative 2,204 (51 ) (d) 2,153 Acquisition Costs 208 - 208 Total operating expenses 5,279 (75 ) 5,204 Operating income (loss) 491 75 566 Other income (expenses) Change in fair value of warrant liability - (19,663 ) (a) (19,663 ) Interest income 171 - 171 Interest expense (3 ) - (3 ) Loss from equity-method investment in SAVSU (232 ) - (232 ) Total other income (expenses) (64 ) (19,663 ) (19,727 ) Income (loss) before provision for income taxes 427 (19,588 ) (19,161 ) Income taxes - - - Net income (loss) 427 (19,588 ) (19,161 ) Net income (loss) attributable to common stockholders: Basic $ 427 $ (19,588 ) $ (19,161 ) Diluted $ 427 $ (19,588 ) $ (19,161 ) Earnings per share attributable to common stockholders: Basic $ 0.02 $ (1.05 ) $ (1.03 ) Diluted $ 0.02 $ (1.05 ) $ (1.03 ) Weighted average shares used to compute earnings per share attributable to common stockholders: Basic 18,648,397 - 18,648,397 Diluted 24,358,475 (5,710,078 ) 18,648,397 (In thousands, except per share and share data) Statement of Operation Statement of Operations As Previously Reported Adjustments As Restated As Previously Reported Adjustments As Restated Revenue $ 6,701 $ - $ 6,701 $ 12,471 $ - $ 12,471 Operating expenses Cost of product revenue (exclusive of intangible assets amortization) 1,958 10 (d),(e) 1,968 3,606 10 (d),(e) 3,616 Research and development 739 (48 ) (d),(e) 691 1,111 (61 ) (d),(e) 1,050 Sales and marketing 928 17 (d),(e) 945 1,776 6 (d),(e) 1,782 General and administrative 2,118 89 (d) 2,207 4,321 38 (d) 4,359 Amort of Intangibles - 104 (e) 104 - 104 (e) 104 Acquisition Costs 39 - 39 247 - 247 Total operating expenses 5,782 172 5,954 11,061 97 11,158 Operating income (loss) 919 (172 ) 747 1,410 (97 ) 1,313 Other income (expenses) Change in fair value of warrant liability - 3,586 (a) 3,586 - (16,077 ) (a) (16,077 ) Interest income 137 - 137 307 - 307 Interest expense (1 ) - (1 ) (4 ) - (4 ) Other Expense - - - - - - Loss from equity-method investment in SAVSU (217 ) - (217 ) (448 ) - (448 ) Gain on Acquisition of SAVSU - - - - - - Total other income (expenses) (81 ) 3,586 3,505 (145 ) (16,077 ) (16,222 ) Income (loss) before provision for income taxes 838 3,414 4,252 1,265 (16,174 ) (14,909 ) Income taxes - - - - - - Net income (loss) 838 3,414 4,252 1,265 (16,174 ) (14,909 ) Net income (loss) attributable to common stockholders: Basic $ 838 $ 2,587 $ 3,425 $ 1,265 $ (16,174 ) $ (14,909 ) Diluted $ 838 $ (293 ) $ 545 $ 1,265 $ (16,174 ) $ (14,909 ) Earnings per share attributable to common stockholders: Basic $ 0.04 $ 0.14 $ 0.18 $ 0.07 $ (0.87 ) $ (0.80 ) Diluted $ 0.03 $ (0.01 ) $ 0.02 $ 0.05 $ (0.85 ) $ (0.80 ) Weighted average shares used to compute earnings per share attributable to common stockholders: Basic 18,819,459 - 18,819,459 18,734,401 - 18,734,401 Diluted 24,539,299 - 24,539,299 24,439,959 (5,705,558 ) 18,734,401 (In thousands, except per share and share data) Statement of Operations Statement of Operations As Previously Reported Adjustments As Restated As Previously Reported Adjustments As Restated Revenue $ 6,604 $ - $ 6,604 $ 19,075 $ - $ 19,075 Operating expenses Cost of product and rental revenue (exclusive of intangible assets amortization) 2,084 10 (d),(e) 2,094 5,690 20 (d),(e) 5,710 Research and development 1,309 (277 ) (d),(e) 1,032 2,420 (338 ) (d),(e) 2,082 Sales and marketing 1,259 (9 ) (d),(e) 1,250 3,035 (3 ) (d),(e) 3,032 General and administrative 2,258 90 (d) 2,348 6,579 128 (d) 6,707 Amort of Intangibles - 361 (e) 361 - 465 (e) 465 Acquisition Costs 291 - 291 538 - 538 Total operating expenses 7,201 175 7,376 18,262 272 18,534 Operating income (loss) (597 ) (175 ) (772 ) 813 (272 ) 541 Other income (expenses) Change in fair value of warrant liability - 1,128 (a) 1,128 - (14,949 ) (a) (14,949 ) Interest income 110 - 110 417 - 417 Interest expense (1 ) - (1 ) (5 ) - (5 ) Other Expense (13 ) - (13 ) (13 ) - (13 ) Loss from equity-method investment in SAVSU (291 ) - (291 ) (739 ) - (739 ) Gain on Acquisition of SAVSU 10,108 - 10,108 10,108 - 10,108 Total other income (expenses) 9,913 1,128 11,041 9,768 (14,949 ) (5,181 ) Income (loss) before provision for income taxes 9,316 953 10,269 10,581 (15,221 ) (4,640 ) Income taxes - - - - - - Net income (loss) 9,316 953 10,269 10,581 (15,221 ) (4,640 ) Net income (loss) attributable to common stockholders: Basic $ 9,316 $ (936 ) $ 8,380 $ 10,581 $ (15,221 ) $ (4,640 ) Diluted 9,316 (454 ) 8,862 10,581 (15,221 ) (4,640 ) Earnings per share attributable to common stockholders: Basic $ 0.47 $ (0.05 ) $ 0.42 $ 0.55 $ (0.79 ) $ (0.24 ) Diluted $ 0.37 $ (0.02 ) $ 0.35 $ 0.43 $ (0.67 ) $ (0.24 ) Weighted average shares used to compute earnings per share attributable to common stockholders: Basic 19,735,364 - 19,735,364 19,071,722 - 19,071,722 Diluted 25,343,112 - 25,343,112 24,705,424 (5,633,702 ) 19,071,722 Three Months Ended March 30, 2018 (In thousands) As Previously Reported Adjustments Restated Cash flows from operating activities Net income $ 3 $ 4,870 (a) $ 4,873 Adjustments to reconcile net income to net cash provided by operating activities Depreciation 78 - 78 Stock-based compensation 373 - 373 Amortization of deferred rent related to lease incentives (32 ) - (32 ) Amortization of debt discount - - - Loss from equity method investment in SAVSU 144 - 144 Change in fair value of warrant liability - (4,870 ) (a) (4,870 ) Change in operating assets and liabilities (Increase) Decrease in Accounts receivable, trade, net (23 ) - (23 ) Inventories 10 - 10 Prepaid expenses and other current assets 12 - 12 (Increase) Decrease in Accounts payable (69 ) - (69 ) Accrued compensation and other current liabilities (101 ) - (101 ) Deferred rent (3 ) - (3 ) Net cash provided by operating activities 392 - 392 Cash flows from investing activities Purchase of property and equipment (41 ) - (41 ) Net cash used in investing activities (41 ) - (41 ) Cash flows from financing activities Payments on equipment loan (2 ) - (2 ) Payments on capital lease obligation (3 ) - (3 ) Proceeds from exercise of common stock options and warrants 130 - 130 Payments of preferred stock dividends (106 ) - (106 ) Net cash provided by financing activities 19 - 19 Net increase (decrease) in cash and cash equivalents 370 - 370 - Cash and cash equivalents – beginning of period 6,663 - 6,663 Cash and cash equivalents – end of year $ 7,033 $ - $ 7,033 Non-cash investing and financing activities Stock issued for services provided in prior period included in liabilities at year-end $ 36 $ - $ 36 Purchase of equipment with debt 18 - 18 Series A preferred stock dividends accrued not yet paid 106 - 106 Reclassification of warrant liabilities to equity upon exercise $ - $ 29 $ 29 Six Months Ended June 30, 2018 (In thousands As Previously Reported Adjustments Restated Cash flows from operating activities Net income (loss) $ 1,143 $ (22,615 ) (a) $ (21,472 ) Adjustments to reconcile net income (loss) to net cash provided by operating activities Depreciation 161 - 161 Stock-based compensation 748 - 748 Stock issued for services Amortization of deferred rent related to lease incentives (63 ) - (63 ) Loss from equity method investment in SAVSU 321 - 321 Change in fair value of warrant liability - 22,615 (a) 22,615 Change in operating assets and liabilities (Increase) Decrease in Accounts receivable, trade, net (1,145 ) - (1,145 ) Inventories (275 ) - (275 ) Prepaid expenses and other current assets (103 ) - (103 ) Accounts payable 168 - 168 Accrued compensation and other current liabilities 6 - 6 Deferred rent (6 ) - (6 ) Net cash provided by operating activities 955 - 955 Cash flows from investing activities Investment in equity investment SAVSU (1,000 ) - (1,000 ) Purchase of property and equipment (61 ) - (61 ) Net cash used in investing activities (1,061 ) - (1,061 ) Cash flows from financing activities Payments on equipment loan (5 ) - (5 ) Payments on capital lease obligation (7 ) - (7 ) Proceeds from exercise of common stock options and warrants 8,899 - 8,899 Payments of preferred stock dividends (213 ) - (213 ) Payments for redemption of preferred stock (1,063 ) - (1,063 ) Net cash provided by financing activities 7,611 - 7,611 Net increase (decrease) in cash and cash equivalents 7,505 - 7,505 - Cash and cash equivalents – beginning of period 6,663 - 6,663 Cash and cash equivalents – end of year $ 14,168 $ - $ 14,168 Non-cash investing and financing activities Series A preferred stock dividends accrued not yet paid $ 93 $ - $ 93 Stock issued for services provided in prior period included in liabilities at year-end 36 - 36 Receivables converted to equity investment in SAVSU 150 - 150 Purchase of equipment with debt 18 - 18 Purchase of property and equipment not yet paid 20 - 20 Reclassification of warrant liabilities to equity upon exercise $ - $ 9,639 $ 9,639 Nine Months Ended September 30, 2018 (In thousands) As Previously Reported Adjustments Restated Cash flows from operating activities Net income (loss) $ 2,373 $ (48,311 ) (a) $ (45,938 ) Adjustments to reconcile net income (loss) to net cash provided by operating activities Depreciation 245 - 245 Stock-based compensation 1,131 - 1,131 Stock issued for services Write off of deferred financing costs Amortization of deferred rent related to lease incentives (95 ) - (95 ) Loss from equity method investment in SAVSU 363 - 363 Change in fair value of warrant liability - 48,311 (a) 48,311 Change in operating assets and liabilities (Increase) Decrease in Accounts receivable, trade, net (1,678 ) - (1,678 ) Inventories (1,064 ) - (1,064 ) Prepaid expenses and other current assets (49 ) - (49 ) Accounts payable 343 - 343 Accrued compensation and other current liabilities 205 - 205 Deferred rent (11 ) - (11 ) Net cash provided by operating activities 1,763 - 1,763 Cash flows from investing activities Investment in equity investment SAVSU (6,000 ) - (6,000 ) Purchase of property and equipment (339 ) - (339 ) Net cash used in investing activities (6,339 ) - (6,339 ) Cash flows from financing activities Proceeds from private equity transaction 20,000 - 20,000 Payments on equipment loan (9 ) - (9 ) Payments on capital lease obligation (10 ) - (10 ) Proceeds from exercise of common stock options and warrants 11,725 - 11,725 Payments of preferred stock dividends (306 ) - (306 ) Payments for redemption of preferred stock (1,063 ) - (1,063 ) Deferred costs related to security issuance (43 ) - (43 ) Net cash provided by financing activities 30,294 - 30,294 Net increase (decrease) in cash and cash equivalents 25,718 - 25,718 - Cash and cash equivalents – beginning of period 6,663 - 6,663 Cash and cash equivalents – end of year $ 32,381 $ - $ 32,381 Non-cash investing and financing activities Series A preferred stock dividends accrued not yet paid $ 80 $ - $ 80 Stock issued for services provided in prior period included in liabilities at year-end 36 - 36 Receivables converted to equity investment in SAVSU 150 - 150 Purchase of equipment with debt 18 - 18 Legal fees for private equity transaction not yet paid 43 - 43 Purchase of property and equipment not yet paid 49 - 49 Reclassification of warrant liabilities to equity upon exercise $ - $ 17,509 $ 17,509 Three Months Ended March 30, 2019 (In thousands) As Previously Reported Adjustments Restated Cash flows from operating activities Net income (loss) $ 427 $ (19,588 ) (a) $ (19,161 ) Adjustments to reconcile net income (loss) to net cash provided by operating activities Depreciation 98 - 98 Stock-based compensation 606 (75 ) (d) 531 Amortization of operating lease liability (43 ) - (43 ) Interest expense - finance type lease 2 - 2 Loss from equity method investment in SAVSU 232 - 232 Change in fair value of warrant liability - 19,663 (a) 19,663 Change in operating assets and liabilities (Increase) Decrease in Accounts receivable, trade, net 118 - 118 Inventories (551 ) - (551 ) Prepaid expenses and other current assets 6 - 6 (Increase) Decrease in Accounts payable 553 - 553 Accrued compensation and other current liabilities (302 ) - (302 ) Net cash provided by operating activities 1,146 - 1,146 Cash flows from investing activities Purchase of property and equipment (156 ) - (156 ) Net cash used in investing activities (156 ) - (156 ) Cash flows from financing activities Payments on equipment loan (4 ) - (4 ) Payments on capital lease obligation (4 ) - (4 ) Proceeds from exercise of common stock options and warrants 185 - 185 Net cash provided by financing activities 177 - 177 Net increase (decrease) in cash and cash equivalents 1,167 - 1,167 Cash and cash equivalents – beginning of period 30,657 - 30,657 Cash and cash equivalents – end of year $ 31,824 $ - $ 31,824 Non-cash investing and financing activities Stock issued for services provided in prior period included in liabilities at year-end $ - $ - $ - Purchase of equipment with debt - - - Series A preferred stock dividends accrued not yet paid - - - Purchase of property and equipment not yet paid 46 - 46 Reclassification of warrant liabilities to equity upon exercise $ - $ 73 $ 73 Six Months Ended June 30, 2019 (In thousands) As Previously Reported Adjustments Restated Cash flows from operating activities Net income (loss) $ 1,265 $ (16,174 ) (a) $ (14,909 ) Adjustments to reconcile net income (loss) to net cash provided by operating activities Depreciation 209 - 209 Stock-based compensation 1,252 97 (d) 1,349 Amortization of deferred rent related to lease incentives - - - Amortization of operating lease liability (87 ) - (87 ) Interest expense - finance type lease 2 - 2 Loss from equity method investment in SAVSU 448 - 448 Amortization of intangible assets 104 - 104 Change in fair value of warrant liability - 16,077 (a) 16,077 Change in operating assets and liabilities (Increase) Decrease in Accounts receivable, trade, net (632 ) - (632 ) Inventories (1,341 ) - (1,341 ) Prepaid expenses and other current assets (32 ) - (32 ) (Increase) Decrease in - Accounts payable (36 ) - (36 ) Accrued compensation and other current liabilities (20 ) - (20 ) Deferred rent - - - Other liabilities (53 ) - (53 ) Net cash provided by operating activities 1,079 - 1,079 Cash flows from investing activities Payments related to the Astero Bio Acquisition, net of cash acquired (12,438 ) - (12,438 ) Investment in equity investment SAVSU - - - Purchase of property and equipment (267 ) - (267 ) Net cash used in investing activities (12,705 ) - (12,705 ) Cash flows from financing activities Payments on equipment loan (8 ) - (8 ) Payments on capital lease obligation (7 ) - (7 ) Proceeds from exercise of common stock options and warrants 600 - 600 Net cash provided by financing activities 585 - 585 Net increase (decrease) in cash and cash equivalents (11,041 ) - (11,041 ) Cash and cash equivalents – beginning of period 30,657 - 30,657 Cash and cash equivalents – end of year $ 19,616 $ - $ 19,616 Non-cash investing and financing activities Series A preferred stock dividends accrued not yet paid $ - $ - $ - Stock issued for services provided in prior period included in liabilities at year-end - - - Receivables converted to equity investment in SAVSU - - - Purchase of equipment with debt - - - Purchase of property and equipment not yet paid 4 - 4 Reclassification of warrant liabilities to equity upon exercise $ - $ 400 $ 400 Nine Months Ended September 30, 2019 (In thousands) As Previously Reported Adjustments Restated Cash flows from operating activities Net income (loss) $ 10,581 $ (15,221 ) (a) $ (4,640 ) Adjustments to reconcile net income (loss) to net cash provided by operating activities Depreciation 373 - 373 Loss on disposal of property and equipment 13 - 13 Stock-based compensation 1,907 272 (d) 2,179 Amortization of operating lease liability (132 ) - (132 ) Interest expense - finance type lease 2 - 2 Loss from equity method investment in SAVSU 739 - 739 Gain on acquisition of SAVSU (10,108 ) - (10,108 ) Amortization of intangible assets 465 - 465 Change in fair value of warrant liability - 14,949 (a) 14,949 Change in operating assets and liabilities (Increase) Decrease in Accounts receivable, trade, net (372 ) - (372 ) Inventories (1,730 ) - (1,730 ) Prepaid expenses and other current assets (272 ) - (272 ) Other assets, net (87 ) </t>
  </si>
  <si>
    <t>Note 1 - Organization and Significant Accounting Policies (Details Textual)</t>
  </si>
  <si>
    <t>Nov. 12, 2019USD ($)</t>
  </si>
  <si>
    <t>Aug. 08, 2019shares</t>
  </si>
  <si>
    <t>Apr. 01, 2019USD ($)shares</t>
  </si>
  <si>
    <t>Nov. 30, 2019USD ($)</t>
  </si>
  <si>
    <t>Sep. 30, 2019USD ($)</t>
  </si>
  <si>
    <t>Jun. 30, 2019USD ($)</t>
  </si>
  <si>
    <t>Mar. 31, 2019USD ($)</t>
  </si>
  <si>
    <t>Mar. 30, 2019USD ($)</t>
  </si>
  <si>
    <t>Sep. 30, 2018USD ($)</t>
  </si>
  <si>
    <t>Jun. 30, 2018USD ($)</t>
  </si>
  <si>
    <t>Mar. 31, 2018USD ($)</t>
  </si>
  <si>
    <t>Mar. 30, 2018USD ($)</t>
  </si>
  <si>
    <t>Jun. 30, 2020USD ($)</t>
  </si>
  <si>
    <t>Aug. 07, 2019USD ($)</t>
  </si>
  <si>
    <t>Dec. 31, 2019USD ($)$ / shares</t>
  </si>
  <si>
    <t>Jan. 01, 2019USD ($)</t>
  </si>
  <si>
    <t>Dec. 31, 2017USD ($)</t>
  </si>
  <si>
    <t>Cash and Cash Equivalents, at Carrying Value, Ending Balance</t>
  </si>
  <si>
    <t>Net Income (Loss) Attributable to Parent, Total</t>
  </si>
  <si>
    <t>Impairment Loss Recognized During Period</t>
  </si>
  <si>
    <t>Operating Lease, Right-of-Use Asset</t>
  </si>
  <si>
    <t>Operating Lease, Liability, Total</t>
  </si>
  <si>
    <t>Deferred Rent Credit</t>
  </si>
  <si>
    <t>Liability for Uncertainty in Income Taxes, Current</t>
  </si>
  <si>
    <t>Advertising Expense</t>
  </si>
  <si>
    <t>Customer Concentration Risk [Member] | Revenue Benchmark [Member]</t>
  </si>
  <si>
    <t>Concentration Risk, Percentage</t>
  </si>
  <si>
    <t>15.00%</t>
  </si>
  <si>
    <t>29.00%</t>
  </si>
  <si>
    <t>Number of Major Customers</t>
  </si>
  <si>
    <t>Customer Concentration Risk [Member] | Accounts Receivable [Member]</t>
  </si>
  <si>
    <t>25.00%</t>
  </si>
  <si>
    <t>71.00%</t>
  </si>
  <si>
    <t>Product Concentration Risk [Member] | Revenue Benchmark [Member] | CryoStor Products [Member]</t>
  </si>
  <si>
    <t>74.00%</t>
  </si>
  <si>
    <t>88.00%</t>
  </si>
  <si>
    <t>Convertible Preferred Stock [Member]</t>
  </si>
  <si>
    <t>Equity Securities without Readily Determinable Fair Value, Amount</t>
  </si>
  <si>
    <t>Equity Securities without Readily Determinable Fair Value, Conversion Price Per Share (in dollars per share) | $ / shares</t>
  </si>
  <si>
    <t>Convertible Debt Securities [Member]</t>
  </si>
  <si>
    <t>Debt Securities, Available-for-sale, Amortized Cost, Total</t>
  </si>
  <si>
    <t>Maximum [Member]</t>
  </si>
  <si>
    <t>Property, Plant and Equipment, Useful Life (Year)</t>
  </si>
  <si>
    <t>10 years</t>
  </si>
  <si>
    <t>Minimum [Member]</t>
  </si>
  <si>
    <t>3 years</t>
  </si>
  <si>
    <t>Payments to Acquire Businesses, Gross</t>
  </si>
  <si>
    <t>Business Combination, Contingent Consideration, Asset, Total</t>
  </si>
  <si>
    <t>Astero [Member] | Forecast [Member]</t>
  </si>
  <si>
    <t>Business Combination, Earnout Payment</t>
  </si>
  <si>
    <t>Astero [Member] | Maximum [Member]</t>
  </si>
  <si>
    <t>Business Combinations, Number of Shares Acquired (in shares) | shares</t>
  </si>
  <si>
    <t>Stock Issued During Period, Value, Acquisitions</t>
  </si>
  <si>
    <t>Note 1 - Organization and Significant Accounting Policies - Revenues by Product Line (Details) - USD ($) $ in Thousands</t>
  </si>
  <si>
    <t>3 Months Ended</t>
  </si>
  <si>
    <t>6 Months Ended</t>
  </si>
  <si>
    <t>9 Months Ended</t>
  </si>
  <si>
    <t>Total revenue</t>
  </si>
  <si>
    <t>Biopreservation Media [Member]</t>
  </si>
  <si>
    <t>Automated Thawing Products [Member]</t>
  </si>
  <si>
    <t>Evo Shippers [Member]</t>
  </si>
  <si>
    <t>Freezers and Accessories [Member]</t>
  </si>
  <si>
    <t>Note 1 - Organization and Significant Accounting Policies - Calculation of Diluted Shares (Details) - USD ($) $ / shares in Units, $ in Thousands</t>
  </si>
  <si>
    <t>Net loss attributable to BioLife Solutions</t>
  </si>
  <si>
    <t>Basic and diluted weighted average shares outstanding (in shares)</t>
  </si>
  <si>
    <t>Note 1 - Organization and Significant Accounting Policies - Anti-dilutive (Details) - shares</t>
  </si>
  <si>
    <t>Anti-dilutive securities (in shares)</t>
  </si>
  <si>
    <t>Share-based Payment Arrangement, Option and Restricted Stock Awards [Member]</t>
  </si>
  <si>
    <t>Warrant [Member]</t>
  </si>
  <si>
    <t>Note 1 - Organization and Significant Accounting Policies - Convertible Note (Details)</t>
  </si>
  <si>
    <t>Dec. 31, 2019USD ($)</t>
  </si>
  <si>
    <t>Fair value</t>
  </si>
  <si>
    <t>Unpaid principal balance</t>
  </si>
  <si>
    <t>Carrying amount</t>
  </si>
  <si>
    <t>Note 1 - Organization and Significant Accounting Policies - Concentrations Risk by Geographic Locations (Details) - Geographic Concentration Risk [Member] - Revenue Benchmark [Member]</t>
  </si>
  <si>
    <t>Revenue by customers’ geographic locations, percentage</t>
  </si>
  <si>
    <t>100.00%</t>
  </si>
  <si>
    <t>UNITED STATES</t>
  </si>
  <si>
    <t>69.00%</t>
  </si>
  <si>
    <t>77.00%</t>
  </si>
  <si>
    <t>CANADA</t>
  </si>
  <si>
    <t>16.00%</t>
  </si>
  <si>
    <t>13.00%</t>
  </si>
  <si>
    <t>EMEA [Member]</t>
  </si>
  <si>
    <t>14.00%</t>
  </si>
  <si>
    <t>8.00%</t>
  </si>
  <si>
    <t>Geographic, Other [Member]</t>
  </si>
  <si>
    <t>1.00%</t>
  </si>
  <si>
    <t>2.00%</t>
  </si>
  <si>
    <t>Note 1 - Organization and Significant Accounting Policies - Weighted Average Assumptions (Details)</t>
  </si>
  <si>
    <t>Measurement Input, Risk Free Interest Rate [Member]</t>
  </si>
  <si>
    <t>Warrants and right, measurement input</t>
  </si>
  <si>
    <t>Measurement Input, Expected Dividend Rate [Member]</t>
  </si>
  <si>
    <t>Measurement Input, Expected Term [Member]</t>
  </si>
  <si>
    <t>Measurement Input, Price Volatility [Member]</t>
  </si>
  <si>
    <t>Note 2 - Restatement of Consolidated Financial Statements (Details Textual) - USD ($) $ in Thousands</t>
  </si>
  <si>
    <t>Jan. 01, 2018</t>
  </si>
  <si>
    <t>Dec. 31, 2017</t>
  </si>
  <si>
    <t>Stockholders' Equity Attributable to Parent, Ending Balance</t>
  </si>
  <si>
    <t>[1]</t>
  </si>
  <si>
    <t>Revision of Prior Period, Adjustment [Member]</t>
  </si>
  <si>
    <t>[1],[2]</t>
  </si>
  <si>
    <t>Adjustments related to recording certain warrants as liabilities, see Note 2: "Restatement of Consolidated Financial Statements".</t>
  </si>
  <si>
    <t>[2]</t>
  </si>
  <si>
    <t>Adjustments related to change in valuation method of market-based restricted stock awards.</t>
  </si>
  <si>
    <t>Note 2 - Restatement of Consolidated Financial Statements - Effect of Restatement on Financial Statement (Details) - USD ($) $ / shares in Units, $ in Thousands</t>
  </si>
  <si>
    <t>Mar. 30, 2019</t>
  </si>
  <si>
    <t>Mar. 30, 2018</t>
  </si>
  <si>
    <t>Additional paid in capital</t>
  </si>
  <si>
    <t>Total other expense</t>
  </si>
  <si>
    <t>Net income (loss) before provision for income taxes</t>
  </si>
  <si>
    <t>Basic net income (loss) per common share (in dollars per share)</t>
  </si>
  <si>
    <t>Diluted net income (loss) per common share (in dollars per share)</t>
  </si>
  <si>
    <t>Previously Reported [Member]</t>
  </si>
  <si>
    <t>Note 3 - Fair Value Measurement (Details Textual) $ in Thousands</t>
  </si>
  <si>
    <t>Financial and Nonfinancial Liabilities, Fair Value Disclosure</t>
  </si>
  <si>
    <t>Note 3 - Fair Value Measurement - Financial Assets and Liabilities on Recurring Basis (Details) - USD ($) $ in Thousands</t>
  </si>
  <si>
    <t>Liabilities</t>
  </si>
  <si>
    <t>Fair Value, Recurring [Member]</t>
  </si>
  <si>
    <t>Assets</t>
  </si>
  <si>
    <t>Fair Value, Recurring [Member] | Warrant Liabilities [Member]</t>
  </si>
  <si>
    <t>Fair Value, Recurring [Member] | Contingent Consideration Liabilities [Member]</t>
  </si>
  <si>
    <t>Fair Value, Recurring [Member] | Money Market Funds [Member]</t>
  </si>
  <si>
    <t>Fair Value, Recurring [Member] | Convertible Debt Securities [Member]</t>
  </si>
  <si>
    <t>Fair Value, Recurring [Member] | Fair Value, Inputs, Level 1 [Member]</t>
  </si>
  <si>
    <t>Fair Value, Recurring [Member] | Fair Value, Inputs, Level 1 [Member] | Warrant Liabilities [Member]</t>
  </si>
  <si>
    <t>Fair Value, Recurring [Member] | Fair Value, Inputs, Level 1 [Member] | Contingent Consideration Liabilities [Member]</t>
  </si>
  <si>
    <t>Fair Value, Recurring [Member] | Fair Value, Inputs, Level 1 [Member] | Money Market Funds [Member]</t>
  </si>
  <si>
    <t>Fair Value, Recurring [Member] | Fair Value, Inputs, Level 1 [Member] | Convertible Debt Securities [Member]</t>
  </si>
  <si>
    <t>Fair Value, Recurring [Member] | Fair Value, Inputs, Level 2 [Member]</t>
  </si>
  <si>
    <t>Fair Value, Recurring [Member] | Fair Value, Inputs, Level 2 [Member] | Warrant Liabilities [Member]</t>
  </si>
  <si>
    <t>Fair Value, Recurring [Member] | Fair Value, Inputs, Level 2 [Member] | Contingent Consideration Liabilities [Member]</t>
  </si>
  <si>
    <t>Fair Value, Recurring [Member] | Fair Value, Inputs, Level 2 [Member] | Money Market Funds [Member]</t>
  </si>
  <si>
    <t>Fair Value, Recurring [Member] | Fair Value, Inputs, Level 2 [Member] | Convertible Debt Securities [Member]</t>
  </si>
  <si>
    <t>Fair Value, Recurring [Member] | Fair Value, Inputs, Level 3 [Member]</t>
  </si>
  <si>
    <t>Fair Value, Recurring [Member] | Fair Value, Inputs, Level 3 [Member] | Warrant Liabilities [Member]</t>
  </si>
  <si>
    <t>Fair Value, Recurring [Member] | Fair Value, Inputs, Level 3 [Member] | Contingent Consideration Liabilities [Member]</t>
  </si>
  <si>
    <t>Fair Value, Recurring [Member] | Fair Value, Inputs, Level 3 [Member] | Money Market Funds [Member]</t>
  </si>
  <si>
    <t>Fair Value, Recurring [Member] | Fair Value, Inputs, Level 3 [Member] | Convertible Debt Securities [Member]</t>
  </si>
  <si>
    <t>Note 3 - Fair Value Measurement - Fair Value of Assets Using Level 3 Input (Details) - Investments [Member] $ in Millions</t>
  </si>
  <si>
    <t>Beginning balance</t>
  </si>
  <si>
    <t>Purchases</t>
  </si>
  <si>
    <t>Change in fair value recognized in net income</t>
  </si>
  <si>
    <t>Note 3 - Fair Value Measurement - Fair Value of Liabilities Using Level 3 Input (Details) $ in Thousands</t>
  </si>
  <si>
    <t>Investments [Member]</t>
  </si>
  <si>
    <t>Contingent Consideration Liabilities [Member]</t>
  </si>
  <si>
    <t>Beginning balance (as restated)</t>
  </si>
  <si>
    <t>Additions</t>
  </si>
  <si>
    <t>Ending balance</t>
  </si>
  <si>
    <t>Contingent Consideration Liabilities [Member] | Investments [Member]</t>
  </si>
  <si>
    <t>Payments earned, reclassified to accrued liabilities</t>
  </si>
  <si>
    <t>Note 3 - Fair Value Measurement - Fair Value of Warrant Liabilities Using Level 3 Inputs (Details) - Warrant Liabilities [Member] - USD ($) $ in Thousands</t>
  </si>
  <si>
    <t>Exercised warrants</t>
  </si>
  <si>
    <t>Note 4 - Inventories - Summary of Inventories (Details) - USD ($) $ in Thousands</t>
  </si>
  <si>
    <t>Raw materials</t>
  </si>
  <si>
    <t>Work in progress</t>
  </si>
  <si>
    <t>Finished goods</t>
  </si>
  <si>
    <t>Note 5 - Assets Held for Rent (Details Textual)</t>
  </si>
  <si>
    <t>Shippers Placed in Service, Accumulated Depreciation</t>
  </si>
  <si>
    <t>Note 5 - Assets Held for Rent - Assets Held for Rent (Details)</t>
  </si>
  <si>
    <t>Shippers placed in service</t>
  </si>
  <si>
    <t>Accumulated depreciation</t>
  </si>
  <si>
    <t>Net</t>
  </si>
  <si>
    <t>Shippers and related components in production</t>
  </si>
  <si>
    <t>Note 6 - Leases (Details Textual)</t>
  </si>
  <si>
    <t>Dec. 31, 2019USD ($)ft²</t>
  </si>
  <si>
    <t>Aug. 08, 2019USD ($)</t>
  </si>
  <si>
    <t>Operating Lease, Weighted Average Discount Rate, Percent</t>
  </si>
  <si>
    <t>6.50%</t>
  </si>
  <si>
    <t>Finance Lease, Weighted Average Discount Rate, Percent</t>
  </si>
  <si>
    <t>8.10%</t>
  </si>
  <si>
    <t>Operating Lease, Weighted Average Remaining Lease Term (Year)</t>
  </si>
  <si>
    <t>1 year 292 days</t>
  </si>
  <si>
    <t>Finance Lease, Weighted Average Remaining Lease Term (Year)</t>
  </si>
  <si>
    <t>1 year 73 days</t>
  </si>
  <si>
    <t>Operating Lease, Cost</t>
  </si>
  <si>
    <t>Short-term Lease, Cost</t>
  </si>
  <si>
    <t>Variable Lease, Cost</t>
  </si>
  <si>
    <t>Operating Lease, Payments</t>
  </si>
  <si>
    <t>Operating Leases, Rent Expense, Net, Total</t>
  </si>
  <si>
    <t>Business Combination, Recognized Identifiable Assets Acquired and Liabilities Assumed, Operating Lease Right-of-use Asset</t>
  </si>
  <si>
    <t>Business Combination, Recognized Identifiable Assets Acquired and Liabilities Assumed, Operating Lease Liability</t>
  </si>
  <si>
    <t>Bothell, Washington Headquarters [Member]</t>
  </si>
  <si>
    <t>Area of Real Estate Property (Square Foot) | ft²</t>
  </si>
  <si>
    <t>Lessee, Operating Lease, Renewal Term (Year)</t>
  </si>
  <si>
    <t>5 years</t>
  </si>
  <si>
    <t>Monthly Base Rent Expense</t>
  </si>
  <si>
    <t>Menlo Park, California Location [Member]</t>
  </si>
  <si>
    <t>Albuquerque, New Mexico Location [Member]</t>
  </si>
  <si>
    <t>Detroit, Michigan Location [Member]</t>
  </si>
  <si>
    <t>Note 6 - Leases - Maturities of Lease Liabilities (Details) - USD ($)</t>
  </si>
  <si>
    <t>Jan. 01, 2019</t>
  </si>
  <si>
    <t>2020, operating leases</t>
  </si>
  <si>
    <t>2020, financing leases</t>
  </si>
  <si>
    <t>2021, operating leases</t>
  </si>
  <si>
    <t>2021, financing leases</t>
  </si>
  <si>
    <t>Total operating lease payments</t>
  </si>
  <si>
    <t>Total financing lease payments</t>
  </si>
  <si>
    <t>Less: operating lease interest</t>
  </si>
  <si>
    <t>Less: financing lease interest</t>
  </si>
  <si>
    <t>Total present value of operating lease liabilities</t>
  </si>
  <si>
    <t>Total present value of financing lease liabilities</t>
  </si>
  <si>
    <t>Note 6 - Leases - Future Minimum Lease Payments Under Operating Leases In Accordance With ASC 840 (Details) $ in Thousands</t>
  </si>
  <si>
    <t>2020</t>
  </si>
  <si>
    <t>2021</t>
  </si>
  <si>
    <t>Note 7 - Deferred Rent (Details Textual) - USD ($)</t>
  </si>
  <si>
    <t>Amortization of Deferred Rent</t>
  </si>
  <si>
    <t>Note 7 - Deferred Rent - Summary of Deferred Rent (Details) $ in Thousands</t>
  </si>
  <si>
    <t>Landlord-funded leasehold improvements</t>
  </si>
  <si>
    <t>Less accumulated amortization</t>
  </si>
  <si>
    <t>Total (current portion $130 December 31, 2018)</t>
  </si>
  <si>
    <t>Straight line rent adjustment</t>
  </si>
  <si>
    <t>Total deferred rent</t>
  </si>
  <si>
    <t>Note 7 - Deferred Rent - Summary of Deferred Rent (Details) (Parentheticals) $ in Thousands</t>
  </si>
  <si>
    <t>Current portion</t>
  </si>
  <si>
    <t>Note 8 - Goodwill and Intangible Assets (Details Textual) - USD ($) $ in Thousands</t>
  </si>
  <si>
    <t>Amortization of Intangible Assets, Total</t>
  </si>
  <si>
    <t>Note 8 - Goodwill and Intangible Assets - Goodwill (Details) $ in Thousands</t>
  </si>
  <si>
    <t>Balance</t>
  </si>
  <si>
    <t>Goodwill related to acquisition</t>
  </si>
  <si>
    <t>Note 8 - Goodwill and Intangible Assets - Intangible Assets (Details) $ in Thousands</t>
  </si>
  <si>
    <t>Gross Carrying Value</t>
  </si>
  <si>
    <t>Accumulated Amortization</t>
  </si>
  <si>
    <t>Net Carrying Value</t>
  </si>
  <si>
    <t>Weighted Average [Member]</t>
  </si>
  <si>
    <t>Intangible assets, estimated useful life (Year)</t>
  </si>
  <si>
    <t>8 years 109 days</t>
  </si>
  <si>
    <t>Customer Relationships [Member]</t>
  </si>
  <si>
    <t>Customer Relationships [Member] | Weighted Average [Member]</t>
  </si>
  <si>
    <t>5 years 219 days</t>
  </si>
  <si>
    <t>Trade Names [Member]</t>
  </si>
  <si>
    <t>Trade Names [Member] | Weighted Average [Member]</t>
  </si>
  <si>
    <t>8 years 36 days</t>
  </si>
  <si>
    <t>Technology-Based Intangible Assets [Member]</t>
  </si>
  <si>
    <t>Technology-Based Intangible Assets [Member] | Weighted Average [Member]</t>
  </si>
  <si>
    <t>8 years 146 days</t>
  </si>
  <si>
    <t>In Process Research and Development [Member]</t>
  </si>
  <si>
    <t>In Process Research and Development [Member] | Weighted Average [Member]</t>
  </si>
  <si>
    <t>9 years</t>
  </si>
  <si>
    <t>In-process R&amp;amp;D represents the fair value of incomplete research and development that has not yet reached technological feasibility. We will amortize the asset upon technological feasibility.</t>
  </si>
  <si>
    <t>Note 8 - Goodwill and Intangible Assets - Future Amortization Expense (Details) $ in Thousands</t>
  </si>
  <si>
    <t>2022</t>
  </si>
  <si>
    <t>2023</t>
  </si>
  <si>
    <t>2024</t>
  </si>
  <si>
    <t>Thereafter</t>
  </si>
  <si>
    <t>Note 9 - Income Taxes (Details Textual) - USD ($) $ in Thousands</t>
  </si>
  <si>
    <t>Deferred Tax Liabilities, Intangible Assets</t>
  </si>
  <si>
    <t>Valuation Allowance, Deferred Tax Asset, Increase (Decrease), Amount</t>
  </si>
  <si>
    <t>Operating Loss Carryforwards, Total</t>
  </si>
  <si>
    <t>Deferred Tax Assets, Operating Loss Carryforwards, Subject to Expiration</t>
  </si>
  <si>
    <t>Deferred Tax Assets, Operating Loss Carryforwards, Not Subject to Expiration</t>
  </si>
  <si>
    <t>Effective Income Tax Rate Reconciliation, Change in Deferred Tax Assets Valuation Allowance, Amount</t>
  </si>
  <si>
    <t>Note 9 - Income Taxes - Provision (Benefit) for Income Taxes (Details) - USD ($) $ in Thousands</t>
  </si>
  <si>
    <t>Federal</t>
  </si>
  <si>
    <t>State</t>
  </si>
  <si>
    <t>Total current tax provision</t>
  </si>
  <si>
    <t>Total deferred tax provision</t>
  </si>
  <si>
    <t>Provision (benefit) for income taxes</t>
  </si>
  <si>
    <t>Note 9 - Income Taxes - Effective Income Tax Rate Reconciliation (Details)</t>
  </si>
  <si>
    <t>Tax on net income at federal statutory rate</t>
  </si>
  <si>
    <t>21.00%</t>
  </si>
  <si>
    <t>Change in valuation allowance</t>
  </si>
  <si>
    <t>(5.00%)</t>
  </si>
  <si>
    <t>3.00%</t>
  </si>
  <si>
    <t>Section 162(m) limitation on executive compensation</t>
  </si>
  <si>
    <t>(17.00%)</t>
  </si>
  <si>
    <t>(1.00%)</t>
  </si>
  <si>
    <t>Book loss on equity method investment</t>
  </si>
  <si>
    <t>Fair value change in warrant liability</t>
  </si>
  <si>
    <t>(82.00%)</t>
  </si>
  <si>
    <t>(24.00%)</t>
  </si>
  <si>
    <t>Gain on stock acquisition</t>
  </si>
  <si>
    <t>64.00%</t>
  </si>
  <si>
    <t>Transaction costs</t>
  </si>
  <si>
    <t>(4.00%)</t>
  </si>
  <si>
    <t>Tax credits</t>
  </si>
  <si>
    <t>5.00%</t>
  </si>
  <si>
    <t>Expired net operating losses</t>
  </si>
  <si>
    <t>47.00%</t>
  </si>
  <si>
    <t>Note 9 - Income Taxes - Deferred Tax Assets and Liabilities (Details) - USD ($) $ in Thousands</t>
  </si>
  <si>
    <t>Net operating loss carryforward</t>
  </si>
  <si>
    <t>Accruals and reserves</t>
  </si>
  <si>
    <t>Inventory</t>
  </si>
  <si>
    <t>Lease liabilities</t>
  </si>
  <si>
    <t>Tax credit carryforward</t>
  </si>
  <si>
    <t>Total deferred tax assets</t>
  </si>
  <si>
    <t>Intangibles</t>
  </si>
  <si>
    <t>Right-of-use assets</t>
  </si>
  <si>
    <t>Fixed assets</t>
  </si>
  <si>
    <t>Total deferred tax liabilities</t>
  </si>
  <si>
    <t>Total deferred taxes</t>
  </si>
  <si>
    <t>Less: valuation allowance</t>
  </si>
  <si>
    <t>Net deferred taxes</t>
  </si>
  <si>
    <t>Note 10 - Warrants (Details Textual) - $ / shares</t>
  </si>
  <si>
    <t>May 31, 2016</t>
  </si>
  <si>
    <t>Mar. 31, 2014</t>
  </si>
  <si>
    <t>Class of Warrant or Right, Exercise Price of Warrants or Rights (in dollars per share)</t>
  </si>
  <si>
    <t>Warrants to Purchase Common Stock [Member]</t>
  </si>
  <si>
    <t>Class of Warrant or Right, Number of Securities Called by Warrants or Rights (in shares)</t>
  </si>
  <si>
    <t>Warrants in Connection with WAVI Credit Facility [Member]</t>
  </si>
  <si>
    <t>Note 10 - Warrants - Summary of Warrant Activity (Details) - $ / shares</t>
  </si>
  <si>
    <t>Outstanding, Number (in shares)</t>
  </si>
  <si>
    <t>Outstanding, Weighted average exercise price (in dollars per share)</t>
  </si>
  <si>
    <t>Exercised, Number (in shares)</t>
  </si>
  <si>
    <t>Exercised, Weighted average exercise price (in dollars per share)</t>
  </si>
  <si>
    <t>Note 11 - Share-based Compensation (Details Textual) - USD ($)</t>
  </si>
  <si>
    <t>Apr. 01, 2019</t>
  </si>
  <si>
    <t>Feb. 25, 2019</t>
  </si>
  <si>
    <t>May 31, 2017</t>
  </si>
  <si>
    <t>Dec. 31, 2013</t>
  </si>
  <si>
    <t>Share-based Payment Arrangement, Expense</t>
  </si>
  <si>
    <t>Share-based Compensation Arrangement by Share-based Payment Award, Options, Outstanding, Weighted Average Remaining Contractual Term (Year)</t>
  </si>
  <si>
    <t>Performance Shares [Member]</t>
  </si>
  <si>
    <t>Share-based Compensation Arrangement by Share-based Payment Award, Options, Outstanding, Number, Ending Balance (in shares)</t>
  </si>
  <si>
    <t>Share-based Compensation Arrangement by Share-based Payment Award, Options, Grants in Period, Gross (in shares)</t>
  </si>
  <si>
    <t>Restricted Stock [Member]</t>
  </si>
  <si>
    <t>Share-based Compensation Arrangement by Share-based Payment Award, Equity Instruments Other than Options, Nonvested, Number, Ending Balance (in shares)</t>
  </si>
  <si>
    <t>Share-based Payment Arrangement, Nonvested Award, Cost Not yet Recognized, Amount, Total</t>
  </si>
  <si>
    <t>Share-based Payment Arrangement, Nonvested Award, Cost Not yet Recognized, Period for Recognition (Year)</t>
  </si>
  <si>
    <t>3 years 109 days</t>
  </si>
  <si>
    <t>Share-based Compensation Arrangement by Share-based Payment Award, Equity Instruments Other than Options, Grants in Period, Fair Value</t>
  </si>
  <si>
    <t>Share-based Compensation Arrangement by Share-based Payment Award, Equity Instruments Other than Options, Vested in Period, Fair Value</t>
  </si>
  <si>
    <t>Share-based Compensation Arrangement by Share-based Payment Award, Number of Shares Available for Grant (in shares)</t>
  </si>
  <si>
    <t>Share-based Payment Arrangement, Option [Member]</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5 years 146 days</t>
  </si>
  <si>
    <t>1 year 36 days</t>
  </si>
  <si>
    <t>Market-based Restricted Stock [Member]</t>
  </si>
  <si>
    <t>Share-based Compensation Arrangement by Share-based Payment Award, Equity Instruments Other than Options, Nonvested, Number, Ending Balance</t>
  </si>
  <si>
    <t>Share-based Compensation Arrangement by Share-based Payment Award, Fair Value Assumptions, Expected Dividend Rate</t>
  </si>
  <si>
    <t>0.00%</t>
  </si>
  <si>
    <t>Share-based Compensation Arrangement by Share-based Payment Award, Number of Shares Available for Grant</t>
  </si>
  <si>
    <t>2.50%</t>
  </si>
  <si>
    <t>Share-based Compensation Arrangement by Share-based Payment Award, Expiration Period (Year)</t>
  </si>
  <si>
    <t>2 years</t>
  </si>
  <si>
    <t>Market-based Restricted Stock [Member] | Minimum [Member]</t>
  </si>
  <si>
    <t>Share-based Compensation Arrangement by Share-based Payment Award, Percentage of Awards</t>
  </si>
  <si>
    <t>Market-based Restricted Stock [Member] | Maximum [Member]</t>
  </si>
  <si>
    <t>200.00%</t>
  </si>
  <si>
    <t>Performance-based Restricted Stock [Member]</t>
  </si>
  <si>
    <t>1 year</t>
  </si>
  <si>
    <t>Share-based Compensation Arrangement by Share-based Payment Award, Equity Instruments Other than Options, Aggregate Intrinsic Value, Outstanding</t>
  </si>
  <si>
    <t>The 2013 Performance Incentive Plan [Member]</t>
  </si>
  <si>
    <t>The 2013 Performance Incentive Plan [Member] | Performance Shares [Member]</t>
  </si>
  <si>
    <t>Common Stock, Capital Shares Reserved for Future Issuance (in shares)</t>
  </si>
  <si>
    <t>The 2013 Performance Incentive Plan [Member] | Restricted Stock [Member]</t>
  </si>
  <si>
    <t>All Other Unapproved Compensation Plans [Member]</t>
  </si>
  <si>
    <t>Management Performance Bonus Plan 2017 [Member] | Performance Shares [Member]</t>
  </si>
  <si>
    <t>Share-based Compensation Arrangement by Share-based Payment Award, Number of Shares Authorized (in shares)</t>
  </si>
  <si>
    <t>Share-based Compensation Arrangement by Share-based Payment Award, Fair Value Assumptions, Exercise Price (in dollars per share)</t>
  </si>
  <si>
    <t>Share-based Compensation Arrangement by Share-based Payment Award, Options, Vested and Expected to Vest, Outstanding, Number (in shares)</t>
  </si>
  <si>
    <t>Share-based Compensation Arrangement by Share-based Payment Award, Options, Exercisable, Weighted Average Remaining Contractual Term (Year)</t>
  </si>
  <si>
    <t>Note 11 - Share-based Compensation - Stock Option Activity (Details) - $ / shares</t>
  </si>
  <si>
    <t>Outstanding at beginning of year, weighted average exercise price (in dollars per share)</t>
  </si>
  <si>
    <t>Outstanding (in shares)</t>
  </si>
  <si>
    <t>Granted (in shares)</t>
  </si>
  <si>
    <t>Granted, weighted average exercise price (in dollars per share)</t>
  </si>
  <si>
    <t>Exercised (in shares)</t>
  </si>
  <si>
    <t>Exercised, weighted average exercise price (in dollars per share)</t>
  </si>
  <si>
    <t>Forfeited (in shares)</t>
  </si>
  <si>
    <t>Forfeited, weighted average exercise price (in dollars per share)</t>
  </si>
  <si>
    <t>Expired - vested (in shares)</t>
  </si>
  <si>
    <t>Expired - vested, weighted average exercise price (in dollars per share)</t>
  </si>
  <si>
    <t>Outstanding at end of year (in shares)</t>
  </si>
  <si>
    <t>Stock options exercisable at year end (in shares)</t>
  </si>
  <si>
    <t>Stock options exercisable at year end, weighted average exercise price (in dollars per share)</t>
  </si>
  <si>
    <t>Note 11 - Stock-based Compensation - Shares Authorized Under Stock Option Plan (Details)</t>
  </si>
  <si>
    <t>Dec. 31, 2019$ / sharesshares</t>
  </si>
  <si>
    <t>Number of shares outstanding (in shares) | shares</t>
  </si>
  <si>
    <t>Weighted average remaining contractual life (Year)</t>
  </si>
  <si>
    <t>Weighted average exercise price (in dollars per share)</t>
  </si>
  <si>
    <t>Price Range 1 [Member]</t>
  </si>
  <si>
    <t>Exercise price, lower range (in dollars per share)</t>
  </si>
  <si>
    <t>Exercise price, upper range (in dollars per share)</t>
  </si>
  <si>
    <t>1 year 332 days</t>
  </si>
  <si>
    <t>Price Range 2 [Member]</t>
  </si>
  <si>
    <t>1 year 116 days</t>
  </si>
  <si>
    <t>Price Range 3 [Member]</t>
  </si>
  <si>
    <t>5 years 167 days</t>
  </si>
  <si>
    <t>Price Range 4 [Member]</t>
  </si>
  <si>
    <t>5 years 259 days</t>
  </si>
  <si>
    <t>Note 11 - Share-based Compensation - Restricted Stock Activity (Details) - Restricted Stock [Member] - $ / shares</t>
  </si>
  <si>
    <t>Outstanding at beginning of year (in shares)</t>
  </si>
  <si>
    <t>Outstanding at beginning of year, grant date fair value (in dollars per share)</t>
  </si>
  <si>
    <t>Unvested granted (in shares)</t>
  </si>
  <si>
    <t>Granted, grant date fair value (in dollars per share)</t>
  </si>
  <si>
    <t>Vested (in shares)</t>
  </si>
  <si>
    <t>Vested, grant date fair value (in dollars per share)</t>
  </si>
  <si>
    <t>Forfeited, grant date fair value (in dollars per share)</t>
  </si>
  <si>
    <t>Outstanding at end of year, grant date fair value (in dollars per share)</t>
  </si>
  <si>
    <t>Note 11 - Share-based Compensation - Stock Compensation Expense (Details) - USD ($) $ in Thousands</t>
  </si>
  <si>
    <t>Stock compensation expense</t>
  </si>
  <si>
    <t>Research and Development Expense [Member]</t>
  </si>
  <si>
    <t>Selling and Marketing Expense [Member]</t>
  </si>
  <si>
    <t>General and Administrative Expense [Member]</t>
  </si>
  <si>
    <t>Cost of Sales [Member]</t>
  </si>
  <si>
    <t>Note 13 - Acquisitions (Details Textual) - USD ($)</t>
  </si>
  <si>
    <t>Nov. 12, 2019</t>
  </si>
  <si>
    <t>Aug. 08, 2019</t>
  </si>
  <si>
    <t>Nov. 30, 2019</t>
  </si>
  <si>
    <t>Nov. 11, 2019</t>
  </si>
  <si>
    <t>Aug. 07, 2019</t>
  </si>
  <si>
    <t>Goodwill, Ending Balance</t>
  </si>
  <si>
    <t>Business Combination, Consideration Transferred, Equity Interests Issued and Issuable</t>
  </si>
  <si>
    <t>Equity Method Investments</t>
  </si>
  <si>
    <t>Business Combination, Step Acquisition, Equity Interest in Acquiree, Remeasurement Gain (Loss), Net, Total</t>
  </si>
  <si>
    <t>Business Combination, Recognized Identifiable Assets Acquired and Liabilities Assumed, Finite-Lived Intangibles</t>
  </si>
  <si>
    <t>Business Combination, Acquisition Related Costs</t>
  </si>
  <si>
    <t>Business Acquisition, Percentage of Voting Interests Acquired</t>
  </si>
  <si>
    <t>12.50%</t>
  </si>
  <si>
    <t>Payments to Acquire Businesses, Initial Cash Payment</t>
  </si>
  <si>
    <t>Payments to Acquire Businesses, Deferred Cash Payment</t>
  </si>
  <si>
    <t>Business Combination, Consideration Transferred, Liabilities Incurred</t>
  </si>
  <si>
    <t>Business Combination, Contingent Consideration, Liability, Total</t>
  </si>
  <si>
    <t>Business Combination, Recognized Identifiable Assets Acquired and Liabilities Assumed, Net Tangible Assets</t>
  </si>
  <si>
    <t>Business Combination, Recognized Identifiable Assets Acquired and Liabilities Assumed, Indefinite-Lived Intangible Assets</t>
  </si>
  <si>
    <t>Business Acquisition, Goodwill, Expected Tax Deductible Amount</t>
  </si>
  <si>
    <t>Business Combination, Recognized Identifiable Assets Acquired, Goodwill, and Liabilities Assumed, Net, Total</t>
  </si>
  <si>
    <t>Business Combination, Consideration Transferred, Total</t>
  </si>
  <si>
    <t>Business Combination, Pro Forma Information, Revenue of Acquiree since Acquisition Date, Actual</t>
  </si>
  <si>
    <t>Business Combination, Pro Forma Information, Earnings or Loss of Acquiree since Acquisition Date, Actual</t>
  </si>
  <si>
    <t>Astero [Member] | Earnout Payments Payable in Each Calendar Years of 2019, 2020 and 2021 [Member]</t>
  </si>
  <si>
    <t>Astero [Member] | Earnout Payment for Calendar Year 2021 [Member]</t>
  </si>
  <si>
    <t>55.60%</t>
  </si>
  <si>
    <t>Business Combinations, Number of Shares Acquired (in shares)</t>
  </si>
  <si>
    <t>Share Price (in dollars per share)</t>
  </si>
  <si>
    <t>Business Combination, Step Acquisition, Equity Interest in Acquiree, Fair Value</t>
  </si>
  <si>
    <t>Business Combination, Step Acquisition, Equity Interest in Acquiree, Percentage</t>
  </si>
  <si>
    <t>44.00%</t>
  </si>
  <si>
    <t>Business Combination, Recognized Identifiable Assets Acquired and Liabilities Assumed, Tangible Assets, Net</t>
  </si>
  <si>
    <t>Business Combination, Consideration Transferred, Including Equity Interest in Acquiree Held Prior to Combination, Total</t>
  </si>
  <si>
    <t>Business Combination, Cash Holdback Escrow to Satisfy Indemnification Claims</t>
  </si>
  <si>
    <t>Note 13 - Acquisitions - Consideration (Details) - USD ($)</t>
  </si>
  <si>
    <t>Stock consideration for 55.6% equity interest purchased</t>
  </si>
  <si>
    <t>Cash consideration</t>
  </si>
  <si>
    <t>Contingent consideration</t>
  </si>
  <si>
    <t>Working capital adjustment</t>
  </si>
  <si>
    <t>Total consideration transferred</t>
  </si>
  <si>
    <t>Note 13 - Acquisitions - Consideration (Details) (Parentheticals)</t>
  </si>
  <si>
    <t>Percnetage equity interest purchased</t>
  </si>
  <si>
    <t>Note 13 - Acquisitions - Fair Value of Net Assets Acquired (Details) - USD ($)</t>
  </si>
  <si>
    <t>Intangible assets</t>
  </si>
  <si>
    <t>Intangible assets, estimated fair value</t>
  </si>
  <si>
    <t>Accounts receivable, net</t>
  </si>
  <si>
    <t>Other assets</t>
  </si>
  <si>
    <t>Accounts Payable</t>
  </si>
  <si>
    <t>Fair value of net assets acquired</t>
  </si>
  <si>
    <t>Astero [Member] | Customer Relationships [Member]</t>
  </si>
  <si>
    <t>Intangible assets (Year)</t>
  </si>
  <si>
    <t>6 years</t>
  </si>
  <si>
    <t>4 years</t>
  </si>
  <si>
    <t>Astero [Member] | Customer Relationships [Member] | Minimum [Member]</t>
  </si>
  <si>
    <t>Astero [Member] | Trade Names [Member]</t>
  </si>
  <si>
    <t>Astero [Member] | Trade Names [Member] | Minimum [Member]</t>
  </si>
  <si>
    <t>Astero [Member] | Developed Technology Rights [Member]</t>
  </si>
  <si>
    <t>Astero [Member] | Developed Technology Rights [Member] | Minimum [Member]</t>
  </si>
  <si>
    <t>Astero [Member] | In Process Research and Development [Member]</t>
  </si>
  <si>
    <t>Property, plant and equipment, net</t>
  </si>
  <si>
    <t>Operating right-of-use asset</t>
  </si>
  <si>
    <t>Assets held for lease</t>
  </si>
  <si>
    <t>Deferred tax liabilities</t>
  </si>
  <si>
    <t>SAVSU [Member] | Customer Relationships [Member]</t>
  </si>
  <si>
    <t>SAVSU [Member] | Trade Names [Member]</t>
  </si>
  <si>
    <t>SAVSU [Member] | Developed Technology Rights [Member]</t>
  </si>
  <si>
    <t>CBS Acquisition [Member] | Customer Relationships [Member]</t>
  </si>
  <si>
    <t>CBS Acquisition [Member] | Trade Names [Member]</t>
  </si>
  <si>
    <t>CBS Acquisition [Member] | Developed Technology Rights [Member]</t>
  </si>
  <si>
    <t>Note 13 - Acquisitions - Acquired Intangible Assets (Details) - USD ($) $ in Thousands</t>
  </si>
  <si>
    <t>Customer Relationships [Member] | Astero [Member]</t>
  </si>
  <si>
    <t>Customer Relationships [Member] | Astero [Member] | Minimum [Member]</t>
  </si>
  <si>
    <t>Customer Relationships [Member] | Astero [Member] | Maximum [Member]</t>
  </si>
  <si>
    <t>Trade Names [Member] | Astero [Member]</t>
  </si>
  <si>
    <t>Trade Names [Member] | Astero [Member] | Minimum [Member]</t>
  </si>
  <si>
    <t>Trade Names [Member] | Astero [Member] | Maximum [Member]</t>
  </si>
  <si>
    <t>Technology-Based Intangible Assets [Member] | Astero [Member]</t>
  </si>
  <si>
    <t>Technology-Based Intangible Assets [Member] | Astero [Member] | Minimum [Member]</t>
  </si>
  <si>
    <t>7 years</t>
  </si>
  <si>
    <t>Technology-Based Intangible Assets [Member] | Astero [Member] | Maximum [Member]</t>
  </si>
  <si>
    <t>8 years</t>
  </si>
  <si>
    <t>Note 13 - Acquisitions - Pro Forma Information (Details) - USD ($) $ / shares in Units, $ in Thousands</t>
  </si>
  <si>
    <t>Net income (loss)</t>
  </si>
  <si>
    <t>Basic and diluted (in dollars per share)</t>
  </si>
  <si>
    <t>Note 14 - Consolidated Balance Sheet Detail (Details Textual) - USD ($)</t>
  </si>
  <si>
    <t>Depreciation, Total</t>
  </si>
  <si>
    <t>Property, Plant and Equipment [Member]</t>
  </si>
  <si>
    <t>Note 14 - Consolidated Balance Sheet Detail - Property and Equipment (Details) - USD ($) $ in Thousands</t>
  </si>
  <si>
    <t>Property and equipment</t>
  </si>
  <si>
    <t>Less: Accumulated depreciation</t>
  </si>
  <si>
    <t>Net property and equipment</t>
  </si>
  <si>
    <t>Leasehold Improvements [Member]</t>
  </si>
  <si>
    <t>Furniture and Computer Equipment [Member]</t>
  </si>
  <si>
    <t>Manufacturing Facility [Member]</t>
  </si>
  <si>
    <t>Note 14 - Consolidated Balance Sheet Detail - Accrued Liabilities (Details) - USD ($) $ in Thousands</t>
  </si>
  <si>
    <t>Other payables</t>
  </si>
  <si>
    <t>Accrued compensation</t>
  </si>
  <si>
    <t>Deferred revenue</t>
  </si>
  <si>
    <t>Deferred rent, current portion</t>
  </si>
  <si>
    <t>Total accrued expenses and other current liabilities</t>
  </si>
  <si>
    <t>Note 15 - Employee Benefit Plan (Details Textual) - Defined Contribution Plan, 401 K [Member] - Pension Plan [Member] - USD ($)</t>
  </si>
  <si>
    <t>Defined Contribution Plan, Employer Matching Contribution, Percent of Employees' Gross Pay</t>
  </si>
  <si>
    <t>Defined Benefit Plan, Plan Assets, Contributions by Employer</t>
  </si>
  <si>
    <t>Note 16 - Quarterly Financial Information (Unaudited) (Details Textual) - USD ($)</t>
  </si>
  <si>
    <t>Revision of Prior Period, Error Correction, Adjustment [Member]</t>
  </si>
  <si>
    <t>Note 16 - Quarterly Financial Information (Unaudited) - Financial Statement Reclassification (Details) - USD ($)</t>
  </si>
  <si>
    <t>Leasehold improvements</t>
  </si>
  <si>
    <t>Furniture and computer equipment</t>
  </si>
  <si>
    <t>Manufacturing and other equipment</t>
  </si>
  <si>
    <t>Subtotal</t>
  </si>
  <si>
    <t>Deferred rent, long-term</t>
  </si>
  <si>
    <t>Lease liability - financing, current position</t>
  </si>
  <si>
    <t>Long-term lease liability - financing</t>
  </si>
  <si>
    <t>Contingent consideration - long-term</t>
  </si>
  <si>
    <t>Diluted</t>
  </si>
  <si>
    <t>Basic (in dollars per share)</t>
  </si>
  <si>
    <t>Diluted (in dollars per share)</t>
  </si>
  <si>
    <t>Basic (in shares)</t>
  </si>
  <si>
    <t>Diluted (in shares)</t>
  </si>
  <si>
    <t>Income (loss) before provision for income taxes</t>
  </si>
  <si>
    <t>Cost of product revenue (exclusive of intangible assets amortization)</t>
  </si>
  <si>
    <t>Amort of Intangibles</t>
  </si>
  <si>
    <t>Income taxes</t>
  </si>
  <si>
    <t>Amortization of deferred rent related to lease incentives</t>
  </si>
  <si>
    <t>Amortization of debt discount</t>
  </si>
  <si>
    <t>Accrued compensation and other current liabilities</t>
  </si>
  <si>
    <t>Deferred rent</t>
  </si>
  <si>
    <t>Payments on equipment loan</t>
  </si>
  <si>
    <t>Payments on finance lease obligation</t>
  </si>
  <si>
    <t>Proceeds from exercise of common stock options and warrants</t>
  </si>
  <si>
    <t>Stock issued for services provided in prior period included in liabilities at year-end</t>
  </si>
  <si>
    <t>Series A preferred stock dividends accrued not yet paid</t>
  </si>
  <si>
    <t>Investment in equity investment SAVSU</t>
  </si>
  <si>
    <t>Write off of deferred financing costs</t>
  </si>
  <si>
    <t>Proceeds from private equity transaction</t>
  </si>
  <si>
    <t>Deferred costs related to security issuance</t>
  </si>
  <si>
    <t>Amortization of operating lease liability</t>
  </si>
  <si>
    <t>Interest expense - finance type lease</t>
  </si>
  <si>
    <t>Payments related to the Astero Bio Acquisition, net of cash acquired</t>
  </si>
  <si>
    <t>Loss on disposal of property and equipment</t>
  </si>
  <si>
    <t>Other assets, net</t>
  </si>
  <si>
    <t>Cash acquired on acquisition of SAVSU</t>
  </si>
  <si>
    <t>[3]</t>
  </si>
  <si>
    <t>[3],[4]</t>
  </si>
  <si>
    <t>[4]</t>
  </si>
  <si>
    <t>[2],[5]</t>
  </si>
  <si>
    <t>[5]</t>
  </si>
  <si>
    <t>Adjustments related to change in valuation of in-process research and development acquired technology from the Astero acquisition</t>
  </si>
  <si>
    <t>Adjustments related to change in fair value of Astero contingent consideration at acquisition.</t>
  </si>
  <si>
    <t>Adjustments related to cost of revenue and intangible amortization were reclassified from research and development and sales and marketing to conform to the presentation of those operating expenses in the statement of operations for the year ended December 31, 2019</t>
  </si>
  <si>
    <t>Note 16 - Quarterly Financial Information (Unaudited) - Financial Statement Reclassification (Details) (Parentheticals) - USD ($) $ / shares in Units, $ in Thousands</t>
  </si>
  <si>
    <t>Preferred stock, par value (in dollars per share)</t>
  </si>
  <si>
    <t>Preferred stock, authorized (in shares)</t>
  </si>
  <si>
    <t>Series A Preferred Stock [Member]</t>
  </si>
  <si>
    <t>Preferred stock, designated (in shares)</t>
  </si>
  <si>
    <t>Preferred stock, issued (in shares)</t>
  </si>
  <si>
    <t>Preferred stock, outstanding (in shares)</t>
  </si>
  <si>
    <t>Note 17 - Subsequent Events (Details Textual) - USD ($)</t>
  </si>
  <si>
    <t>Apr. 29, 2020</t>
  </si>
  <si>
    <t>Apr. 20, 2020</t>
  </si>
  <si>
    <t>Dec. 31, 2022</t>
  </si>
  <si>
    <t>Dec. 31, 2021</t>
  </si>
  <si>
    <t>Class of Warrant or Right, Exercised During Period (in shares)</t>
  </si>
  <si>
    <t>Subsequent Event [Member]</t>
  </si>
  <si>
    <t>Proceeds from Paycheck Protection Program Under CARES Act</t>
  </si>
  <si>
    <t>Repayments of Borrowings Under Paycheck Protection Program Under CARES Act</t>
  </si>
  <si>
    <t>Subsequent Event [Member] | WAVI Holding AG and Taurus4757 GmbH Warrants [Member]</t>
  </si>
  <si>
    <t>Stock Issued During Period, Shares, Warrant Exercises (in shares)</t>
  </si>
  <si>
    <t>Subsequent Event [Member] | Casdin Capital LLC [Member]</t>
  </si>
  <si>
    <t>Share Repurchase Agreement, Amount of Shares to be Issued</t>
  </si>
  <si>
    <t>Share Repurchase Agreement, Shares Issued, Price Per Share (in dollars per share)</t>
  </si>
  <si>
    <t>Share Repurchase Agreement, Shares to be Issued (in shares)</t>
  </si>
  <si>
    <t>Forecast [Member]</t>
  </si>
  <si>
    <t>Deferred Social Security Payments, Percentage to be Paid</t>
  </si>
  <si>
    <t>5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41"/>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23999516</v>
      </c>
    </row>
    <row r="16" spans="1:4">
      <c r="A16" s="4" t="s">
        <v>27</v>
      </c>
      <c r="D16" s="6" t="n">
        <v>230</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08</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08</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08</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08</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08</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08</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08</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08</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0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08</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6448000</v>
      </c>
      <c r="C3" s="6" t="n">
        <v>30657000</v>
      </c>
    </row>
    <row r="4" spans="1:3">
      <c r="A4" s="4" t="s">
        <v>44</v>
      </c>
      <c r="B4" s="5" t="n">
        <v>5345000</v>
      </c>
      <c r="C4" s="5" t="n">
        <v>3045000</v>
      </c>
    </row>
    <row r="5" spans="1:3">
      <c r="A5" s="4" t="s">
        <v>45</v>
      </c>
      <c r="B5" s="5" t="n">
        <v>10972000</v>
      </c>
      <c r="C5" s="5" t="n">
        <v>3509000</v>
      </c>
    </row>
    <row r="6" spans="1:3">
      <c r="A6" s="4" t="s">
        <v>46</v>
      </c>
      <c r="B6" s="5" t="n">
        <v>1348000</v>
      </c>
      <c r="C6" s="5" t="n">
        <v>353000</v>
      </c>
    </row>
    <row r="7" spans="1:3">
      <c r="A7" s="4" t="s">
        <v>47</v>
      </c>
      <c r="B7" s="5" t="n">
        <v>24113000</v>
      </c>
      <c r="C7" s="5" t="n">
        <v>37564000</v>
      </c>
    </row>
    <row r="8" spans="1:3">
      <c r="A8" s="4" t="s">
        <v>48</v>
      </c>
      <c r="B8" s="5" t="n">
        <v>3922000</v>
      </c>
      <c r="C8" s="4" t="s">
        <v>49</v>
      </c>
    </row>
    <row r="9" spans="1:3">
      <c r="A9" s="4" t="s">
        <v>50</v>
      </c>
      <c r="B9" s="5" t="n">
        <v>5572000</v>
      </c>
      <c r="C9" s="5" t="n">
        <v>1319000</v>
      </c>
    </row>
    <row r="10" spans="1:3">
      <c r="A10" s="4" t="s">
        <v>51</v>
      </c>
      <c r="B10" s="5" t="n">
        <v>1040000</v>
      </c>
      <c r="C10" s="4" t="s">
        <v>49</v>
      </c>
    </row>
    <row r="11" spans="1:3">
      <c r="A11" s="4" t="s">
        <v>52</v>
      </c>
      <c r="B11" s="5" t="n">
        <v>50000</v>
      </c>
      <c r="C11" s="5" t="n">
        <v>36000</v>
      </c>
    </row>
    <row r="12" spans="1:3">
      <c r="A12" s="4" t="s">
        <v>53</v>
      </c>
      <c r="B12" s="5" t="n">
        <v>2500000</v>
      </c>
      <c r="C12" s="4" t="s">
        <v>49</v>
      </c>
    </row>
    <row r="13" spans="1:3">
      <c r="A13" s="4" t="s">
        <v>54</v>
      </c>
      <c r="B13" s="4" t="s">
        <v>49</v>
      </c>
      <c r="C13" s="5" t="n">
        <v>6548000</v>
      </c>
    </row>
    <row r="14" spans="1:3">
      <c r="A14" s="4" t="s">
        <v>55</v>
      </c>
      <c r="B14" s="5" t="n">
        <v>21982000</v>
      </c>
      <c r="C14" s="4" t="s">
        <v>49</v>
      </c>
    </row>
    <row r="15" spans="1:3">
      <c r="A15" s="4" t="s">
        <v>56</v>
      </c>
      <c r="B15" s="5" t="n">
        <v>33637000</v>
      </c>
      <c r="C15" s="4" t="s">
        <v>49</v>
      </c>
    </row>
    <row r="16" spans="1:3">
      <c r="A16" s="4" t="s">
        <v>57</v>
      </c>
      <c r="B16" s="5" t="n">
        <v>92816000</v>
      </c>
      <c r="C16" s="5" t="n">
        <v>45467000</v>
      </c>
    </row>
    <row r="17" spans="1:3">
      <c r="A17" s="3" t="s">
        <v>58</v>
      </c>
    </row>
    <row r="18" spans="1:3">
      <c r="A18" s="4" t="s">
        <v>59</v>
      </c>
      <c r="B18" s="5" t="n">
        <v>3119000</v>
      </c>
      <c r="C18" s="5" t="n">
        <v>720000</v>
      </c>
    </row>
    <row r="19" spans="1:3">
      <c r="A19" s="4" t="s">
        <v>60</v>
      </c>
      <c r="B19" s="5" t="n">
        <v>3369000</v>
      </c>
      <c r="C19" s="5" t="n">
        <v>1219000</v>
      </c>
    </row>
    <row r="20" spans="1:3">
      <c r="A20" s="4" t="s">
        <v>61</v>
      </c>
      <c r="B20" s="5" t="n">
        <v>804000</v>
      </c>
      <c r="C20" s="4" t="s">
        <v>49</v>
      </c>
    </row>
    <row r="21" spans="1:3">
      <c r="A21" s="4" t="s">
        <v>62</v>
      </c>
      <c r="B21" s="5" t="n">
        <v>377000</v>
      </c>
      <c r="C21" s="4" t="s">
        <v>49</v>
      </c>
    </row>
    <row r="22" spans="1:3">
      <c r="A22" s="4" t="s">
        <v>63</v>
      </c>
      <c r="B22" s="5" t="n">
        <v>7669000</v>
      </c>
      <c r="C22" s="5" t="n">
        <v>1939000</v>
      </c>
    </row>
    <row r="23" spans="1:3">
      <c r="A23" s="4" t="s">
        <v>64</v>
      </c>
      <c r="B23" s="5" t="n">
        <v>39602000</v>
      </c>
      <c r="C23" s="5" t="n">
        <v>28516000</v>
      </c>
    </row>
    <row r="24" spans="1:3">
      <c r="A24" s="4" t="s">
        <v>65</v>
      </c>
      <c r="B24" s="5" t="n">
        <v>1537000</v>
      </c>
      <c r="C24" s="4" t="s">
        <v>49</v>
      </c>
    </row>
    <row r="25" spans="1:3">
      <c r="A25" s="4" t="s">
        <v>66</v>
      </c>
      <c r="B25" s="5" t="n">
        <v>550000</v>
      </c>
      <c r="C25" s="4" t="s">
        <v>49</v>
      </c>
    </row>
    <row r="26" spans="1:3">
      <c r="A26" s="4" t="s">
        <v>67</v>
      </c>
      <c r="B26" s="5" t="n">
        <v>4000</v>
      </c>
      <c r="C26" s="5" t="n">
        <v>380000</v>
      </c>
    </row>
    <row r="27" spans="1:3">
      <c r="A27" s="4" t="s">
        <v>68</v>
      </c>
      <c r="B27" s="5" t="n">
        <v>49362000</v>
      </c>
      <c r="C27" s="5" t="n">
        <v>30835000</v>
      </c>
    </row>
    <row r="28" spans="1:3">
      <c r="A28" s="4" t="s">
        <v>69</v>
      </c>
      <c r="B28" s="4" t="s">
        <v>49</v>
      </c>
      <c r="C28" s="4" t="s">
        <v>49</v>
      </c>
    </row>
    <row r="29" spans="1:3">
      <c r="A29" s="3" t="s">
        <v>70</v>
      </c>
    </row>
    <row r="30" spans="1:3">
      <c r="A30" s="4" t="s">
        <v>71</v>
      </c>
      <c r="B30" s="4" t="s">
        <v>49</v>
      </c>
      <c r="C30" s="4" t="s">
        <v>49</v>
      </c>
    </row>
    <row r="31" spans="1:3">
      <c r="A31" s="4" t="s">
        <v>72</v>
      </c>
      <c r="B31" s="5" t="n">
        <v>21000</v>
      </c>
      <c r="C31" s="5" t="n">
        <v>19000</v>
      </c>
    </row>
    <row r="32" spans="1:3">
      <c r="A32" s="4" t="s">
        <v>73</v>
      </c>
      <c r="B32" s="5" t="n">
        <v>143485000</v>
      </c>
      <c r="C32" s="5" t="n">
        <v>113008000</v>
      </c>
    </row>
    <row r="33" spans="1:3">
      <c r="A33" s="4" t="s">
        <v>74</v>
      </c>
      <c r="B33" s="5" t="n">
        <v>-100052000</v>
      </c>
      <c r="C33" s="5" t="n">
        <v>-98395000</v>
      </c>
    </row>
    <row r="34" spans="1:3">
      <c r="A34" s="4" t="s">
        <v>75</v>
      </c>
      <c r="B34" s="5" t="n">
        <v>43454000</v>
      </c>
      <c r="C34" s="5" t="n">
        <v>14632000</v>
      </c>
    </row>
    <row r="35" spans="1:3">
      <c r="A35" s="4" t="s">
        <v>76</v>
      </c>
      <c r="B35" s="6" t="n">
        <v>92816000</v>
      </c>
      <c r="C35" s="6" t="n">
        <v>4546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08</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08</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08</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08</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08</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8"/>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row r="25" spans="1:2">
      <c r="A25" s="4" t="s">
        <v>303</v>
      </c>
      <c r="B25" s="4" t="s">
        <v>304</v>
      </c>
    </row>
    <row r="26" spans="1:2">
      <c r="A26" s="4" t="s">
        <v>305</v>
      </c>
      <c r="B26" s="4" t="s">
        <v>306</v>
      </c>
    </row>
    <row r="27" spans="1:2">
      <c r="A27" s="4" t="s">
        <v>307</v>
      </c>
      <c r="B27"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3</v>
      </c>
      <c r="B1" s="2" t="s">
        <v>1</v>
      </c>
    </row>
    <row r="2" spans="1:2">
      <c r="B2" s="2" t="s">
        <v>2</v>
      </c>
    </row>
    <row r="3" spans="1:2">
      <c r="A3" s="3" t="s">
        <v>310</v>
      </c>
    </row>
    <row r="4" spans="1:2">
      <c r="A4" s="4" t="s">
        <v>324</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10</v>
      </c>
    </row>
    <row r="4" spans="1:2">
      <c r="A4" s="4" t="s">
        <v>327</v>
      </c>
      <c r="B4" s="4" t="s">
        <v>328</v>
      </c>
    </row>
    <row r="5" spans="1:2">
      <c r="A5" s="4" t="s">
        <v>329</v>
      </c>
      <c r="B5" s="4" t="s">
        <v>330</v>
      </c>
    </row>
    <row r="6" spans="1:2">
      <c r="A6" s="4" t="s">
        <v>331</v>
      </c>
      <c r="B6" s="4" t="s">
        <v>332</v>
      </c>
    </row>
    <row r="7" spans="1:2">
      <c r="A7" s="4" t="s">
        <v>333</v>
      </c>
    </row>
    <row r="8" spans="1:2">
      <c r="A8" s="3" t="s">
        <v>310</v>
      </c>
    </row>
    <row r="9" spans="1:2">
      <c r="A9" s="4" t="s">
        <v>331</v>
      </c>
      <c r="B9"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2</v>
      </c>
    </row>
    <row r="3" spans="1:2">
      <c r="A3" s="3" t="s">
        <v>310</v>
      </c>
    </row>
    <row r="4" spans="1:2">
      <c r="A4" s="4" t="s">
        <v>336</v>
      </c>
      <c r="B4"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7</v>
      </c>
      <c r="B1" s="2" t="s">
        <v>2</v>
      </c>
      <c r="C1" s="2" t="s">
        <v>78</v>
      </c>
      <c r="D1" s="2" t="s">
        <v>79</v>
      </c>
      <c r="E1" s="2" t="s">
        <v>80</v>
      </c>
      <c r="F1" s="2" t="s">
        <v>41</v>
      </c>
      <c r="G1" s="2" t="s">
        <v>81</v>
      </c>
      <c r="H1" s="2" t="s">
        <v>82</v>
      </c>
      <c r="I1" s="2" t="s">
        <v>83</v>
      </c>
    </row>
    <row r="2" spans="1:9">
      <c r="A2" s="4" t="s">
        <v>84</v>
      </c>
      <c r="B2" s="6" t="n">
        <v>68</v>
      </c>
      <c r="C2" s="6" t="n">
        <v>68</v>
      </c>
      <c r="D2" s="6" t="n">
        <v>26</v>
      </c>
      <c r="E2" s="6" t="n">
        <v>0</v>
      </c>
      <c r="F2" s="6" t="n">
        <v>0</v>
      </c>
      <c r="G2" s="6" t="n">
        <v>0</v>
      </c>
      <c r="H2" s="6" t="n">
        <v>0</v>
      </c>
      <c r="I2" s="6" t="n">
        <v>6</v>
      </c>
    </row>
    <row r="3" spans="1:9">
      <c r="A3" s="4" t="s">
        <v>85</v>
      </c>
      <c r="B3" s="7" t="n">
        <v>0.001</v>
      </c>
      <c r="C3" s="7" t="n">
        <v>0.001</v>
      </c>
      <c r="D3" s="7" t="n">
        <v>0.001</v>
      </c>
      <c r="E3" s="7" t="n">
        <v>0.001</v>
      </c>
      <c r="F3" s="7" t="n">
        <v>0.001</v>
      </c>
      <c r="G3" s="7" t="n">
        <v>0.001</v>
      </c>
      <c r="H3" s="7" t="n">
        <v>0.001</v>
      </c>
      <c r="I3" s="7" t="n">
        <v>0.001</v>
      </c>
    </row>
    <row r="4" spans="1:9">
      <c r="A4" s="4" t="s">
        <v>86</v>
      </c>
      <c r="B4" s="5" t="n">
        <v>150000000</v>
      </c>
      <c r="C4" s="5" t="n">
        <v>150000000</v>
      </c>
      <c r="D4" s="5" t="n">
        <v>150000000</v>
      </c>
      <c r="E4" s="5" t="n">
        <v>150000000</v>
      </c>
      <c r="F4" s="5" t="n">
        <v>150000000</v>
      </c>
      <c r="G4" s="5" t="n">
        <v>150000000</v>
      </c>
      <c r="H4" s="5" t="n">
        <v>150000000</v>
      </c>
      <c r="I4" s="5" t="n">
        <v>150000000</v>
      </c>
    </row>
    <row r="5" spans="1:9">
      <c r="A5" s="4" t="s">
        <v>87</v>
      </c>
      <c r="B5" s="5" t="n">
        <v>20825452</v>
      </c>
      <c r="C5" s="5" t="n">
        <v>20344825</v>
      </c>
      <c r="D5" s="5" t="n">
        <v>18898609</v>
      </c>
      <c r="E5" s="5" t="n">
        <v>18717095</v>
      </c>
      <c r="F5" s="5" t="n">
        <v>18547406</v>
      </c>
      <c r="G5" s="5" t="n">
        <v>18237425</v>
      </c>
      <c r="H5" s="5" t="n">
        <v>16107505</v>
      </c>
      <c r="I5" s="5" t="n">
        <v>14145413</v>
      </c>
    </row>
    <row r="6" spans="1:9">
      <c r="A6" s="4" t="s">
        <v>88</v>
      </c>
      <c r="B6" s="5" t="n">
        <v>20825452</v>
      </c>
      <c r="C6" s="5" t="n">
        <v>20344825</v>
      </c>
      <c r="D6" s="5" t="n">
        <v>18898609</v>
      </c>
      <c r="E6" s="5" t="n">
        <v>18717095</v>
      </c>
      <c r="F6" s="5" t="n">
        <v>18547406</v>
      </c>
      <c r="G6" s="5" t="n">
        <v>18237425</v>
      </c>
      <c r="H6" s="5" t="n">
        <v>16107505</v>
      </c>
      <c r="I6" s="5" t="n">
        <v>141454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8</v>
      </c>
      <c r="B1" s="2" t="s">
        <v>1</v>
      </c>
    </row>
    <row r="2" spans="1:2">
      <c r="B2" s="2" t="s">
        <v>2</v>
      </c>
    </row>
    <row r="3" spans="1:2">
      <c r="A3" s="3" t="s">
        <v>310</v>
      </c>
    </row>
    <row r="4" spans="1:2">
      <c r="A4" s="4" t="s">
        <v>339</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1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6</v>
      </c>
      <c r="B1" s="2" t="s">
        <v>1</v>
      </c>
    </row>
    <row r="2" spans="1:2">
      <c r="B2" s="2" t="s">
        <v>2</v>
      </c>
    </row>
    <row r="3" spans="1:2">
      <c r="A3" s="3" t="s">
        <v>310</v>
      </c>
    </row>
    <row r="4" spans="1:2">
      <c r="A4" s="4" t="s">
        <v>347</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10</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310</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3</v>
      </c>
      <c r="B1" s="2" t="s">
        <v>1</v>
      </c>
    </row>
    <row r="2" spans="1:2">
      <c r="B2" s="2" t="s">
        <v>2</v>
      </c>
    </row>
    <row r="3" spans="1:2">
      <c r="A3" s="3" t="s">
        <v>310</v>
      </c>
    </row>
    <row r="4" spans="1:2">
      <c r="A4" s="4" t="s">
        <v>364</v>
      </c>
      <c r="B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10</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10</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4</v>
      </c>
      <c r="B1" s="2" t="s">
        <v>1</v>
      </c>
    </row>
    <row r="2" spans="1:2">
      <c r="B2" s="2" t="s">
        <v>2</v>
      </c>
    </row>
    <row r="3" spans="1:2">
      <c r="A3" s="3" t="s">
        <v>310</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9</v>
      </c>
      <c r="B1" s="2" t="s">
        <v>1</v>
      </c>
    </row>
    <row r="2" spans="1:2">
      <c r="B2" s="2" t="s">
        <v>2</v>
      </c>
    </row>
    <row r="3" spans="1:2">
      <c r="A3" s="3" t="s">
        <v>310</v>
      </c>
    </row>
    <row r="4" spans="1:2">
      <c r="A4" s="4" t="s">
        <v>390</v>
      </c>
      <c r="B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41</v>
      </c>
    </row>
    <row r="3" spans="1:3">
      <c r="A3" s="4" t="s">
        <v>90</v>
      </c>
      <c r="B3" s="6" t="n">
        <v>27371</v>
      </c>
      <c r="C3" s="6" t="n">
        <v>19742</v>
      </c>
    </row>
    <row r="4" spans="1:3">
      <c r="A4" s="3" t="s">
        <v>91</v>
      </c>
    </row>
    <row r="5" spans="1:3">
      <c r="A5" s="4" t="s">
        <v>92</v>
      </c>
      <c r="B5" s="5" t="n">
        <v>8760</v>
      </c>
      <c r="C5" s="5" t="n">
        <v>6217</v>
      </c>
    </row>
    <row r="6" spans="1:3">
      <c r="A6" s="4" t="s">
        <v>93</v>
      </c>
      <c r="B6" s="5" t="n">
        <v>3168</v>
      </c>
      <c r="C6" s="5" t="n">
        <v>1298</v>
      </c>
    </row>
    <row r="7" spans="1:3">
      <c r="A7" s="4" t="s">
        <v>94</v>
      </c>
      <c r="B7" s="5" t="n">
        <v>4701</v>
      </c>
      <c r="C7" s="5" t="n">
        <v>2615</v>
      </c>
    </row>
    <row r="8" spans="1:3">
      <c r="A8" s="4" t="s">
        <v>95</v>
      </c>
      <c r="B8" s="5" t="n">
        <v>8893</v>
      </c>
      <c r="C8" s="5" t="n">
        <v>5950</v>
      </c>
    </row>
    <row r="9" spans="1:3">
      <c r="A9" s="4" t="s">
        <v>96</v>
      </c>
      <c r="B9" s="5" t="n">
        <v>1079</v>
      </c>
      <c r="C9" s="4" t="s">
        <v>49</v>
      </c>
    </row>
    <row r="10" spans="1:3">
      <c r="A10" s="4" t="s">
        <v>97</v>
      </c>
      <c r="B10" s="5" t="n">
        <v>940</v>
      </c>
      <c r="C10" s="4" t="s">
        <v>49</v>
      </c>
    </row>
    <row r="11" spans="1:3">
      <c r="A11" s="4" t="s">
        <v>98</v>
      </c>
      <c r="B11" s="5" t="n">
        <v>50</v>
      </c>
      <c r="C11" s="4" t="s">
        <v>49</v>
      </c>
    </row>
    <row r="12" spans="1:3">
      <c r="A12" s="4" t="s">
        <v>99</v>
      </c>
      <c r="B12" s="5" t="n">
        <v>27591</v>
      </c>
      <c r="C12" s="5" t="n">
        <v>16080</v>
      </c>
    </row>
    <row r="13" spans="1:3">
      <c r="A13" s="4" t="s">
        <v>100</v>
      </c>
      <c r="B13" s="5" t="n">
        <v>-220</v>
      </c>
      <c r="C13" s="5" t="n">
        <v>3662</v>
      </c>
    </row>
    <row r="14" spans="1:3">
      <c r="A14" s="3" t="s">
        <v>101</v>
      </c>
    </row>
    <row r="15" spans="1:3">
      <c r="A15" s="4" t="s">
        <v>102</v>
      </c>
      <c r="B15" s="5" t="n">
        <v>-12835</v>
      </c>
      <c r="C15" s="5" t="n">
        <v>-28271</v>
      </c>
    </row>
    <row r="16" spans="1:3">
      <c r="A16" s="4" t="s">
        <v>103</v>
      </c>
      <c r="B16" s="5" t="n">
        <v>506</v>
      </c>
      <c r="C16" s="5" t="n">
        <v>281</v>
      </c>
    </row>
    <row r="17" spans="1:3">
      <c r="A17" s="4" t="s">
        <v>104</v>
      </c>
      <c r="B17" s="5" t="n">
        <v>-5</v>
      </c>
      <c r="C17" s="5" t="n">
        <v>-5</v>
      </c>
    </row>
    <row r="18" spans="1:3">
      <c r="A18" s="4" t="s">
        <v>105</v>
      </c>
      <c r="B18" s="5" t="n">
        <v>-13</v>
      </c>
      <c r="C18" s="4" t="s">
        <v>49</v>
      </c>
    </row>
    <row r="19" spans="1:3">
      <c r="A19" s="4" t="s">
        <v>106</v>
      </c>
      <c r="B19" s="5" t="n">
        <v>-739</v>
      </c>
      <c r="C19" s="5" t="n">
        <v>-672</v>
      </c>
    </row>
    <row r="20" spans="1:3">
      <c r="A20" s="4" t="s">
        <v>107</v>
      </c>
      <c r="B20" s="5" t="n">
        <v>10108</v>
      </c>
      <c r="C20" s="4" t="s">
        <v>49</v>
      </c>
    </row>
    <row r="21" spans="1:3">
      <c r="A21" s="4" t="s">
        <v>108</v>
      </c>
      <c r="B21" s="5" t="n">
        <v>-2978</v>
      </c>
      <c r="C21" s="5" t="n">
        <v>-28667</v>
      </c>
    </row>
    <row r="22" spans="1:3">
      <c r="A22" s="4" t="s">
        <v>109</v>
      </c>
      <c r="B22" s="5" t="n">
        <v>-3198</v>
      </c>
      <c r="C22" s="5" t="n">
        <v>-25005</v>
      </c>
    </row>
    <row r="23" spans="1:3">
      <c r="A23" s="4" t="s">
        <v>110</v>
      </c>
      <c r="B23" s="5" t="n">
        <v>-1541</v>
      </c>
      <c r="C23" s="4" t="s">
        <v>49</v>
      </c>
    </row>
    <row r="24" spans="1:3">
      <c r="A24" s="4" t="s">
        <v>111</v>
      </c>
      <c r="B24" s="5" t="n">
        <v>-1657</v>
      </c>
      <c r="C24" s="5" t="n">
        <v>-25005</v>
      </c>
    </row>
    <row r="25" spans="1:3">
      <c r="A25" s="4" t="s">
        <v>112</v>
      </c>
      <c r="B25" s="4" t="s">
        <v>49</v>
      </c>
      <c r="C25" s="5" t="n">
        <v>-339</v>
      </c>
    </row>
    <row r="26" spans="1:3">
      <c r="A26" s="4" t="s">
        <v>113</v>
      </c>
      <c r="B26" s="6" t="n">
        <v>-1657</v>
      </c>
      <c r="C26" s="6" t="n">
        <v>-25344</v>
      </c>
    </row>
    <row r="27" spans="1:3">
      <c r="A27" s="4" t="s">
        <v>114</v>
      </c>
      <c r="B27" s="8" t="n">
        <v>-0.09</v>
      </c>
      <c r="C27" s="8" t="n">
        <v>-1.56</v>
      </c>
    </row>
    <row r="28" spans="1:3">
      <c r="A28" s="4" t="s">
        <v>115</v>
      </c>
      <c r="B28" s="5" t="n">
        <v>19460299</v>
      </c>
      <c r="C28" s="5" t="n">
        <v>16256465</v>
      </c>
    </row>
    <row r="29" spans="1:3">
      <c r="A29" s="4" t="s">
        <v>116</v>
      </c>
    </row>
    <row r="30" spans="1:3">
      <c r="A30" s="4" t="s">
        <v>90</v>
      </c>
      <c r="B30" s="6" t="n">
        <v>26844</v>
      </c>
      <c r="C30" s="6" t="n">
        <v>19742</v>
      </c>
    </row>
    <row r="31" spans="1:3">
      <c r="A31" s="4" t="s">
        <v>117</v>
      </c>
    </row>
    <row r="32" spans="1:3">
      <c r="A32" s="4" t="s">
        <v>90</v>
      </c>
      <c r="B32" s="6" t="n">
        <v>527</v>
      </c>
      <c r="C32" s="4" t="s">
        <v>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W4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31"/>
    <col customWidth="1" max="21" min="21" width="21"/>
    <col customWidth="1" max="22" min="22" width="21"/>
    <col customWidth="1" max="23" min="23" width="21"/>
  </cols>
  <sheetData>
    <row r="1" spans="1:23">
      <c r="A1" s="1" t="s">
        <v>392</v>
      </c>
      <c r="B1" s="2" t="s">
        <v>393</v>
      </c>
      <c r="C1" s="2" t="s">
        <v>394</v>
      </c>
      <c r="D1" s="2" t="s">
        <v>395</v>
      </c>
      <c r="E1" s="2" t="s">
        <v>396</v>
      </c>
      <c r="F1" s="2" t="s">
        <v>397</v>
      </c>
      <c r="G1" s="2" t="s">
        <v>398</v>
      </c>
      <c r="H1" s="2" t="s">
        <v>399</v>
      </c>
      <c r="I1" s="2" t="s">
        <v>400</v>
      </c>
      <c r="J1" s="2" t="s">
        <v>401</v>
      </c>
      <c r="K1" s="2" t="s">
        <v>402</v>
      </c>
      <c r="L1" s="2" t="s">
        <v>403</v>
      </c>
      <c r="M1" s="2" t="s">
        <v>404</v>
      </c>
      <c r="N1" s="2" t="s">
        <v>405</v>
      </c>
      <c r="O1" s="2" t="s">
        <v>398</v>
      </c>
      <c r="P1" s="2" t="s">
        <v>402</v>
      </c>
      <c r="Q1" s="2" t="s">
        <v>406</v>
      </c>
      <c r="R1" s="2" t="s">
        <v>397</v>
      </c>
      <c r="S1" s="2" t="s">
        <v>401</v>
      </c>
      <c r="T1" s="2" t="s">
        <v>407</v>
      </c>
      <c r="U1" s="2" t="s">
        <v>164</v>
      </c>
      <c r="V1" s="2" t="s">
        <v>408</v>
      </c>
      <c r="W1" s="2" t="s">
        <v>409</v>
      </c>
    </row>
    <row r="2" spans="1:23">
      <c r="A2" s="4" t="s">
        <v>410</v>
      </c>
      <c r="F2" s="6" t="n">
        <v>21205000</v>
      </c>
      <c r="G2" s="6" t="n">
        <v>19617000</v>
      </c>
      <c r="H2" s="6" t="n">
        <v>31824000</v>
      </c>
      <c r="I2" s="6" t="n">
        <v>31824000</v>
      </c>
      <c r="J2" s="6" t="n">
        <v>32381000</v>
      </c>
      <c r="K2" s="6" t="n">
        <v>14167000</v>
      </c>
      <c r="L2" s="6" t="n">
        <v>7033000</v>
      </c>
      <c r="M2" s="6" t="n">
        <v>7033000</v>
      </c>
      <c r="O2" s="6" t="n">
        <v>19617000</v>
      </c>
      <c r="P2" s="6" t="n">
        <v>14167000</v>
      </c>
      <c r="R2" s="6" t="n">
        <v>21205000</v>
      </c>
      <c r="S2" s="6" t="n">
        <v>32381000</v>
      </c>
      <c r="T2" s="6" t="n">
        <v>6448000</v>
      </c>
      <c r="U2" s="6" t="n">
        <v>30657000</v>
      </c>
      <c r="W2" s="6" t="n">
        <v>6663000</v>
      </c>
    </row>
    <row r="3" spans="1:23">
      <c r="A3" s="4" t="s">
        <v>411</v>
      </c>
      <c r="F3" s="5" t="n">
        <v>10269000</v>
      </c>
      <c r="G3" s="6" t="n">
        <v>4252000</v>
      </c>
      <c r="H3" s="6" t="n">
        <v>-19161000</v>
      </c>
      <c r="I3" s="6" t="n">
        <v>-19161000</v>
      </c>
      <c r="J3" s="6" t="n">
        <v>-24465000</v>
      </c>
      <c r="K3" s="6" t="n">
        <v>-26346000</v>
      </c>
      <c r="L3" s="6" t="n">
        <v>4873000</v>
      </c>
      <c r="M3" s="6" t="n">
        <v>4873000</v>
      </c>
      <c r="O3" s="6" t="n">
        <v>-14909000</v>
      </c>
      <c r="P3" s="6" t="n">
        <v>-21472000</v>
      </c>
      <c r="R3" s="5" t="n">
        <v>-4640000</v>
      </c>
      <c r="S3" s="6" t="n">
        <v>-45938000</v>
      </c>
      <c r="T3" s="5" t="n">
        <v>-1657000</v>
      </c>
      <c r="U3" s="5" t="n">
        <v>-25005000</v>
      </c>
    </row>
    <row r="4" spans="1:23">
      <c r="A4" s="4" t="s">
        <v>412</v>
      </c>
      <c r="T4" s="5" t="n">
        <v>0</v>
      </c>
      <c r="U4" s="5" t="n">
        <v>0</v>
      </c>
    </row>
    <row r="5" spans="1:23">
      <c r="A5" s="4" t="s">
        <v>413</v>
      </c>
      <c r="F5" s="6" t="n">
        <v>1177000</v>
      </c>
      <c r="R5" s="6" t="n">
        <v>1177000</v>
      </c>
      <c r="T5" s="5" t="n">
        <v>1040000</v>
      </c>
      <c r="U5" s="4" t="s">
        <v>49</v>
      </c>
      <c r="V5" s="6" t="n">
        <v>1300000</v>
      </c>
    </row>
    <row r="6" spans="1:23">
      <c r="A6" s="4" t="s">
        <v>414</v>
      </c>
      <c r="T6" s="5" t="n">
        <v>1354000</v>
      </c>
      <c r="V6" s="6" t="n">
        <v>1800000</v>
      </c>
    </row>
    <row r="7" spans="1:23">
      <c r="A7" s="4" t="s">
        <v>415</v>
      </c>
      <c r="U7" s="5" t="n">
        <v>479000</v>
      </c>
    </row>
    <row r="8" spans="1:23">
      <c r="A8" s="4" t="s">
        <v>416</v>
      </c>
      <c r="T8" s="5" t="n">
        <v>0</v>
      </c>
    </row>
    <row r="9" spans="1:23">
      <c r="A9" s="4" t="s">
        <v>417</v>
      </c>
      <c r="T9" s="6" t="n">
        <v>43000</v>
      </c>
      <c r="U9" s="6" t="n">
        <v>30000</v>
      </c>
    </row>
    <row r="10" spans="1:23">
      <c r="A10" s="4" t="s">
        <v>418</v>
      </c>
    </row>
    <row r="11" spans="1:23">
      <c r="A11" s="4" t="s">
        <v>419</v>
      </c>
      <c r="T11" s="4" t="s">
        <v>420</v>
      </c>
      <c r="U11" s="4" t="s">
        <v>421</v>
      </c>
    </row>
    <row r="12" spans="1:23">
      <c r="A12" s="4" t="s">
        <v>422</v>
      </c>
      <c r="T12" s="5" t="n">
        <v>1</v>
      </c>
      <c r="U12" s="5" t="n">
        <v>2</v>
      </c>
    </row>
    <row r="13" spans="1:23">
      <c r="A13" s="4" t="s">
        <v>423</v>
      </c>
    </row>
    <row r="14" spans="1:23">
      <c r="A14" s="4" t="s">
        <v>419</v>
      </c>
      <c r="T14" s="4" t="s">
        <v>424</v>
      </c>
      <c r="U14" s="4" t="s">
        <v>425</v>
      </c>
    </row>
    <row r="15" spans="1:23">
      <c r="A15" s="4" t="s">
        <v>422</v>
      </c>
      <c r="T15" s="5" t="n">
        <v>2</v>
      </c>
      <c r="U15" s="5" t="n">
        <v>3</v>
      </c>
    </row>
    <row r="16" spans="1:23">
      <c r="A16" s="4" t="s">
        <v>426</v>
      </c>
    </row>
    <row r="17" spans="1:23">
      <c r="A17" s="4" t="s">
        <v>419</v>
      </c>
      <c r="T17" s="4" t="s">
        <v>427</v>
      </c>
      <c r="U17" s="4" t="s">
        <v>428</v>
      </c>
    </row>
    <row r="18" spans="1:23">
      <c r="A18" s="4" t="s">
        <v>123</v>
      </c>
    </row>
    <row r="19" spans="1:23">
      <c r="A19" s="4" t="s">
        <v>411</v>
      </c>
      <c r="Q19" s="6" t="n">
        <v>1700000</v>
      </c>
      <c r="U19" s="6" t="n">
        <v>1900000</v>
      </c>
    </row>
    <row r="20" spans="1:23">
      <c r="A20" s="4" t="s">
        <v>429</v>
      </c>
    </row>
    <row r="21" spans="1:23">
      <c r="A21" s="4" t="s">
        <v>430</v>
      </c>
      <c r="T21" s="6" t="n">
        <v>1500000</v>
      </c>
    </row>
    <row r="22" spans="1:23">
      <c r="A22" s="4" t="s">
        <v>431</v>
      </c>
      <c r="T22" s="8" t="n">
        <v>0.33</v>
      </c>
    </row>
    <row r="23" spans="1:23">
      <c r="A23" s="4" t="s">
        <v>432</v>
      </c>
    </row>
    <row r="24" spans="1:23">
      <c r="A24" s="4" t="s">
        <v>433</v>
      </c>
      <c r="T24" s="6" t="n">
        <v>1000000</v>
      </c>
    </row>
    <row r="25" spans="1:23">
      <c r="A25" s="4" t="s">
        <v>434</v>
      </c>
    </row>
    <row r="26" spans="1:23">
      <c r="A26" s="4" t="s">
        <v>435</v>
      </c>
      <c r="T26" s="4" t="s">
        <v>436</v>
      </c>
    </row>
    <row r="27" spans="1:23">
      <c r="A27" s="4" t="s">
        <v>437</v>
      </c>
    </row>
    <row r="28" spans="1:23">
      <c r="A28" s="4" t="s">
        <v>435</v>
      </c>
      <c r="T28" s="4" t="s">
        <v>438</v>
      </c>
    </row>
    <row r="29" spans="1:23">
      <c r="A29" s="4" t="s">
        <v>205</v>
      </c>
    </row>
    <row r="30" spans="1:23">
      <c r="A30" s="4" t="s">
        <v>439</v>
      </c>
      <c r="D30" s="6" t="n">
        <v>12521000</v>
      </c>
    </row>
    <row r="31" spans="1:23">
      <c r="A31" s="4" t="s">
        <v>440</v>
      </c>
      <c r="D31" s="5" t="n">
        <v>8500000</v>
      </c>
    </row>
    <row r="32" spans="1:23">
      <c r="A32" s="4" t="s">
        <v>441</v>
      </c>
    </row>
    <row r="33" spans="1:23">
      <c r="A33" s="4" t="s">
        <v>442</v>
      </c>
      <c r="N33" s="6" t="n">
        <v>484000</v>
      </c>
    </row>
    <row r="34" spans="1:23">
      <c r="A34" s="4" t="s">
        <v>443</v>
      </c>
    </row>
    <row r="35" spans="1:23">
      <c r="A35" s="4" t="s">
        <v>440</v>
      </c>
      <c r="D35" s="6" t="n">
        <v>8500000</v>
      </c>
    </row>
    <row r="36" spans="1:23">
      <c r="A36" s="4" t="s">
        <v>123</v>
      </c>
    </row>
    <row r="37" spans="1:23">
      <c r="A37" s="4" t="s">
        <v>444</v>
      </c>
      <c r="C37" s="5" t="n">
        <v>1100000</v>
      </c>
      <c r="D37" s="5" t="n">
        <v>1100000</v>
      </c>
    </row>
    <row r="38" spans="1:23">
      <c r="A38" s="4" t="s">
        <v>445</v>
      </c>
      <c r="T38" s="6" t="n">
        <v>23932000</v>
      </c>
    </row>
    <row r="39" spans="1:23">
      <c r="A39" s="4" t="s">
        <v>128</v>
      </c>
    </row>
    <row r="40" spans="1:23">
      <c r="A40" s="4" t="s">
        <v>439</v>
      </c>
      <c r="B40" s="6" t="n">
        <v>11000000</v>
      </c>
      <c r="E40" s="6" t="n">
        <v>11000000</v>
      </c>
    </row>
    <row r="41" spans="1:23">
      <c r="A41" s="4" t="s">
        <v>440</v>
      </c>
      <c r="B41" s="5" t="n">
        <v>15000000</v>
      </c>
    </row>
    <row r="42" spans="1:23">
      <c r="A42" s="4" t="s">
        <v>445</v>
      </c>
      <c r="B42" s="6" t="n">
        <v>4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446</v>
      </c>
      <c r="B1" s="2" t="s">
        <v>447</v>
      </c>
      <c r="H1" s="2" t="s">
        <v>448</v>
      </c>
      <c r="J1" s="2" t="s">
        <v>449</v>
      </c>
      <c r="L1" s="2" t="s">
        <v>1</v>
      </c>
    </row>
    <row r="2" spans="1:13">
      <c r="B2" s="2" t="s">
        <v>78</v>
      </c>
      <c r="C2" s="2" t="s">
        <v>79</v>
      </c>
      <c r="D2" s="2" t="s">
        <v>80</v>
      </c>
      <c r="E2" s="2" t="s">
        <v>81</v>
      </c>
      <c r="F2" s="2" t="s">
        <v>82</v>
      </c>
      <c r="G2" s="2" t="s">
        <v>83</v>
      </c>
      <c r="H2" s="2" t="s">
        <v>79</v>
      </c>
      <c r="I2" s="2" t="s">
        <v>82</v>
      </c>
      <c r="J2" s="2" t="s">
        <v>78</v>
      </c>
      <c r="K2" s="2" t="s">
        <v>81</v>
      </c>
      <c r="L2" s="2" t="s">
        <v>2</v>
      </c>
      <c r="M2" s="2" t="s">
        <v>41</v>
      </c>
    </row>
    <row r="3" spans="1:13">
      <c r="A3" s="4" t="s">
        <v>450</v>
      </c>
      <c r="B3" s="6" t="n">
        <v>6604</v>
      </c>
      <c r="C3" s="6" t="n">
        <v>6701</v>
      </c>
      <c r="D3" s="6" t="n">
        <v>5770</v>
      </c>
      <c r="E3" s="6" t="n">
        <v>5293</v>
      </c>
      <c r="F3" s="6" t="n">
        <v>5178</v>
      </c>
      <c r="G3" s="6" t="n">
        <v>3815</v>
      </c>
      <c r="H3" s="6" t="n">
        <v>12471</v>
      </c>
      <c r="I3" s="6" t="n">
        <v>8993</v>
      </c>
      <c r="J3" s="6" t="n">
        <v>19075</v>
      </c>
      <c r="K3" s="6" t="n">
        <v>14286</v>
      </c>
      <c r="L3" s="6" t="n">
        <v>27371</v>
      </c>
      <c r="M3" s="6" t="n">
        <v>19742</v>
      </c>
    </row>
    <row r="4" spans="1:13">
      <c r="A4" s="4" t="s">
        <v>451</v>
      </c>
    </row>
    <row r="5" spans="1:13">
      <c r="A5" s="4" t="s">
        <v>450</v>
      </c>
      <c r="L5" s="5" t="n">
        <v>23358</v>
      </c>
      <c r="M5" s="5" t="n">
        <v>19742</v>
      </c>
    </row>
    <row r="6" spans="1:13">
      <c r="A6" s="4" t="s">
        <v>452</v>
      </c>
    </row>
    <row r="7" spans="1:13">
      <c r="A7" s="4" t="s">
        <v>450</v>
      </c>
      <c r="L7" s="5" t="n">
        <v>1184</v>
      </c>
      <c r="M7" s="4" t="s">
        <v>49</v>
      </c>
    </row>
    <row r="8" spans="1:13">
      <c r="A8" s="4" t="s">
        <v>453</v>
      </c>
    </row>
    <row r="9" spans="1:13">
      <c r="A9" s="4" t="s">
        <v>450</v>
      </c>
      <c r="L9" s="5" t="n">
        <v>692</v>
      </c>
      <c r="M9" s="4" t="s">
        <v>49</v>
      </c>
    </row>
    <row r="10" spans="1:13">
      <c r="A10" s="4" t="s">
        <v>454</v>
      </c>
    </row>
    <row r="11" spans="1:13">
      <c r="A11" s="4" t="s">
        <v>450</v>
      </c>
      <c r="L11" s="6" t="n">
        <v>2137</v>
      </c>
      <c r="M11" s="4" t="s">
        <v>49</v>
      </c>
    </row>
  </sheetData>
  <mergeCells count="5">
    <mergeCell ref="A1:A2"/>
    <mergeCell ref="B1:G1"/>
    <mergeCell ref="H1:I1"/>
    <mergeCell ref="J1:K1"/>
    <mergeCell ref="L1:M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455</v>
      </c>
      <c r="B1" s="2" t="s">
        <v>447</v>
      </c>
      <c r="H1" s="2" t="s">
        <v>448</v>
      </c>
      <c r="J1" s="2" t="s">
        <v>449</v>
      </c>
      <c r="L1" s="2" t="s">
        <v>1</v>
      </c>
    </row>
    <row r="2" spans="1:13">
      <c r="B2" s="2" t="s">
        <v>78</v>
      </c>
      <c r="C2" s="2" t="s">
        <v>79</v>
      </c>
      <c r="D2" s="2" t="s">
        <v>80</v>
      </c>
      <c r="E2" s="2" t="s">
        <v>81</v>
      </c>
      <c r="F2" s="2" t="s">
        <v>82</v>
      </c>
      <c r="G2" s="2" t="s">
        <v>83</v>
      </c>
      <c r="H2" s="2" t="s">
        <v>79</v>
      </c>
      <c r="I2" s="2" t="s">
        <v>82</v>
      </c>
      <c r="J2" s="2" t="s">
        <v>78</v>
      </c>
      <c r="K2" s="2" t="s">
        <v>81</v>
      </c>
      <c r="L2" s="2" t="s">
        <v>2</v>
      </c>
      <c r="M2" s="2" t="s">
        <v>41</v>
      </c>
    </row>
    <row r="3" spans="1:13">
      <c r="A3" s="4" t="s">
        <v>456</v>
      </c>
      <c r="L3" s="6" t="n">
        <v>-1657</v>
      </c>
      <c r="M3" s="6" t="n">
        <v>-25005</v>
      </c>
    </row>
    <row r="4" spans="1:13">
      <c r="A4" s="4" t="s">
        <v>112</v>
      </c>
      <c r="L4" s="4" t="s">
        <v>49</v>
      </c>
      <c r="M4" s="5" t="n">
        <v>-339</v>
      </c>
    </row>
    <row r="5" spans="1:13">
      <c r="A5" s="4" t="s">
        <v>113</v>
      </c>
      <c r="B5" s="6" t="n">
        <v>8380</v>
      </c>
      <c r="C5" s="6" t="n">
        <v>3425</v>
      </c>
      <c r="D5" s="6" t="n">
        <v>-19161</v>
      </c>
      <c r="E5" s="6" t="n">
        <v>-24545</v>
      </c>
      <c r="F5" s="6" t="n">
        <v>-26439</v>
      </c>
      <c r="G5" s="6" t="n">
        <v>4767</v>
      </c>
      <c r="H5" s="6" t="n">
        <v>-14909</v>
      </c>
      <c r="I5" s="6" t="n">
        <v>-21672</v>
      </c>
      <c r="J5" s="6" t="n">
        <v>-4640</v>
      </c>
      <c r="K5" s="6" t="n">
        <v>-46217</v>
      </c>
      <c r="L5" s="6" t="n">
        <v>-1657</v>
      </c>
      <c r="M5" s="6" t="n">
        <v>-25344</v>
      </c>
    </row>
    <row r="6" spans="1:13">
      <c r="A6" s="4" t="s">
        <v>457</v>
      </c>
      <c r="B6" s="5" t="n">
        <v>19735364</v>
      </c>
      <c r="C6" s="5" t="n">
        <v>18819459</v>
      </c>
      <c r="D6" s="5" t="n">
        <v>18648397</v>
      </c>
      <c r="E6" s="5" t="n">
        <v>17273412</v>
      </c>
      <c r="F6" s="5" t="n">
        <v>15180169</v>
      </c>
      <c r="G6" s="5" t="n">
        <v>14098610</v>
      </c>
      <c r="H6" s="5" t="n">
        <v>18734401</v>
      </c>
      <c r="I6" s="5" t="n">
        <v>14642378</v>
      </c>
      <c r="J6" s="5" t="n">
        <v>19071722</v>
      </c>
      <c r="K6" s="5" t="n">
        <v>15529026</v>
      </c>
      <c r="L6" s="5" t="n">
        <v>19460299</v>
      </c>
      <c r="M6" s="5" t="n">
        <v>16256465</v>
      </c>
    </row>
    <row r="7" spans="1:13">
      <c r="A7" s="4" t="s">
        <v>114</v>
      </c>
      <c r="L7" s="8" t="n">
        <v>-0.09</v>
      </c>
      <c r="M7" s="8" t="n">
        <v>-1.56</v>
      </c>
    </row>
  </sheetData>
  <mergeCells count="5">
    <mergeCell ref="A1:A2"/>
    <mergeCell ref="B1:G1"/>
    <mergeCell ref="H1:I1"/>
    <mergeCell ref="J1:K1"/>
    <mergeCell ref="L1:M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41</v>
      </c>
    </row>
    <row r="3" spans="1:3">
      <c r="A3" s="4" t="s">
        <v>459</v>
      </c>
      <c r="B3" s="5" t="n">
        <v>5520495</v>
      </c>
      <c r="C3" s="5" t="n">
        <v>5370813</v>
      </c>
    </row>
    <row r="4" spans="1:3">
      <c r="A4" s="4" t="s">
        <v>460</v>
      </c>
    </row>
    <row r="5" spans="1:3">
      <c r="A5" s="4" t="s">
        <v>459</v>
      </c>
      <c r="B5" s="5" t="n">
        <v>2564456</v>
      </c>
      <c r="C5" s="5" t="n">
        <v>2819306</v>
      </c>
    </row>
    <row r="6" spans="1:3">
      <c r="A6" s="4" t="s">
        <v>461</v>
      </c>
    </row>
    <row r="7" spans="1:3">
      <c r="A7" s="4" t="s">
        <v>459</v>
      </c>
      <c r="B7" s="5" t="n">
        <v>2903813</v>
      </c>
      <c r="C7" s="5" t="n">
        <v>25515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63</v>
      </c>
    </row>
    <row r="2" spans="1:2">
      <c r="A2" s="4" t="s">
        <v>464</v>
      </c>
      <c r="B2" s="6" t="n">
        <v>1000000</v>
      </c>
    </row>
    <row r="3" spans="1:2">
      <c r="A3" s="4" t="s">
        <v>465</v>
      </c>
      <c r="B3" s="5" t="n">
        <v>1000000</v>
      </c>
    </row>
    <row r="4" spans="1:2">
      <c r="A4" s="4" t="s">
        <v>466</v>
      </c>
      <c r="B4" s="4" t="s">
        <v>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41</v>
      </c>
    </row>
    <row r="3" spans="1:3">
      <c r="A3" s="4" t="s">
        <v>468</v>
      </c>
      <c r="B3" s="4" t="s">
        <v>469</v>
      </c>
      <c r="C3" s="4" t="s">
        <v>469</v>
      </c>
    </row>
    <row r="4" spans="1:3">
      <c r="A4" s="4" t="s">
        <v>468</v>
      </c>
      <c r="B4" s="4" t="s">
        <v>469</v>
      </c>
      <c r="C4" s="4" t="s">
        <v>469</v>
      </c>
    </row>
    <row r="5" spans="1:3">
      <c r="A5" s="4" t="s">
        <v>470</v>
      </c>
    </row>
    <row r="6" spans="1:3">
      <c r="A6" s="4" t="s">
        <v>468</v>
      </c>
      <c r="B6" s="4" t="s">
        <v>471</v>
      </c>
      <c r="C6" s="4" t="s">
        <v>472</v>
      </c>
    </row>
    <row r="7" spans="1:3">
      <c r="A7" s="4" t="s">
        <v>468</v>
      </c>
      <c r="B7" s="4" t="s">
        <v>471</v>
      </c>
      <c r="C7" s="4" t="s">
        <v>472</v>
      </c>
    </row>
    <row r="8" spans="1:3">
      <c r="A8" s="4" t="s">
        <v>473</v>
      </c>
    </row>
    <row r="9" spans="1:3">
      <c r="A9" s="4" t="s">
        <v>468</v>
      </c>
      <c r="B9" s="4" t="s">
        <v>474</v>
      </c>
      <c r="C9" s="4" t="s">
        <v>475</v>
      </c>
    </row>
    <row r="10" spans="1:3">
      <c r="A10" s="4" t="s">
        <v>468</v>
      </c>
      <c r="B10" s="4" t="s">
        <v>474</v>
      </c>
      <c r="C10" s="4" t="s">
        <v>475</v>
      </c>
    </row>
    <row r="11" spans="1:3">
      <c r="A11" s="4" t="s">
        <v>476</v>
      </c>
    </row>
    <row r="12" spans="1:3">
      <c r="A12" s="4" t="s">
        <v>468</v>
      </c>
      <c r="B12" s="4" t="s">
        <v>477</v>
      </c>
      <c r="C12" s="4" t="s">
        <v>478</v>
      </c>
    </row>
    <row r="13" spans="1:3">
      <c r="A13" s="4" t="s">
        <v>468</v>
      </c>
      <c r="B13" s="4" t="s">
        <v>477</v>
      </c>
      <c r="C13" s="4" t="s">
        <v>478</v>
      </c>
    </row>
    <row r="14" spans="1:3">
      <c r="A14" s="4" t="s">
        <v>479</v>
      </c>
    </row>
    <row r="15" spans="1:3">
      <c r="A15" s="4" t="s">
        <v>468</v>
      </c>
      <c r="B15" s="4" t="s">
        <v>480</v>
      </c>
      <c r="C15" s="4" t="s">
        <v>481</v>
      </c>
    </row>
    <row r="16" spans="1:3">
      <c r="A16" s="4" t="s">
        <v>468</v>
      </c>
      <c r="B16" s="4" t="s">
        <v>480</v>
      </c>
      <c r="C16" s="4" t="s">
        <v>4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41</v>
      </c>
    </row>
    <row r="2" spans="1:3">
      <c r="A2" s="4" t="s">
        <v>483</v>
      </c>
    </row>
    <row r="3" spans="1:3">
      <c r="A3" s="4" t="s">
        <v>484</v>
      </c>
      <c r="B3" s="9" t="n">
        <v>0.019</v>
      </c>
      <c r="C3" s="9" t="n">
        <v>0.026</v>
      </c>
    </row>
    <row r="4" spans="1:3">
      <c r="A4" s="4" t="s">
        <v>485</v>
      </c>
    </row>
    <row r="5" spans="1:3">
      <c r="A5" s="4" t="s">
        <v>484</v>
      </c>
      <c r="B5" s="5" t="n">
        <v>0</v>
      </c>
      <c r="C5" s="5" t="n">
        <v>0</v>
      </c>
    </row>
    <row r="6" spans="1:3">
      <c r="A6" s="4" t="s">
        <v>486</v>
      </c>
    </row>
    <row r="7" spans="1:3">
      <c r="A7" s="4" t="s">
        <v>484</v>
      </c>
      <c r="B7" s="9" t="n">
        <v>0.017</v>
      </c>
      <c r="C7" s="9" t="n">
        <v>0.028</v>
      </c>
    </row>
    <row r="8" spans="1:3">
      <c r="A8" s="4" t="s">
        <v>487</v>
      </c>
    </row>
    <row r="9" spans="1:3">
      <c r="A9" s="4" t="s">
        <v>484</v>
      </c>
      <c r="B9" s="9" t="n">
        <v>0.703</v>
      </c>
      <c r="C9" s="9" t="n">
        <v>0.6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4"/>
  </cols>
  <sheetData>
    <row r="1" spans="1:17">
      <c r="A1" s="1" t="s">
        <v>488</v>
      </c>
      <c r="B1" s="2" t="s">
        <v>2</v>
      </c>
      <c r="C1" s="2" t="s">
        <v>78</v>
      </c>
      <c r="E1" s="2" t="s">
        <v>79</v>
      </c>
      <c r="G1" s="2" t="s">
        <v>80</v>
      </c>
      <c r="I1" s="2" t="s">
        <v>41</v>
      </c>
      <c r="J1" s="2" t="s">
        <v>81</v>
      </c>
      <c r="L1" s="2" t="s">
        <v>82</v>
      </c>
      <c r="N1" s="2" t="s">
        <v>83</v>
      </c>
      <c r="P1" s="2" t="s">
        <v>489</v>
      </c>
      <c r="Q1" s="2" t="s">
        <v>490</v>
      </c>
    </row>
    <row r="2" spans="1:17">
      <c r="A2" s="4" t="s">
        <v>491</v>
      </c>
      <c r="B2" s="6" t="n">
        <v>-100052</v>
      </c>
      <c r="C2" s="6" t="n">
        <v>-103035</v>
      </c>
      <c r="E2" s="6" t="n">
        <v>-113304</v>
      </c>
      <c r="G2" s="6" t="n">
        <v>-117556</v>
      </c>
      <c r="I2" s="6" t="n">
        <v>-98395</v>
      </c>
      <c r="J2" s="6" t="n">
        <v>-119268</v>
      </c>
      <c r="K2" s="4" t="s">
        <v>492</v>
      </c>
      <c r="L2" s="6" t="n">
        <v>-94722</v>
      </c>
      <c r="N2" s="6" t="n">
        <v>-68284</v>
      </c>
      <c r="P2" s="6" t="n">
        <v>-73051</v>
      </c>
    </row>
    <row r="3" spans="1:17">
      <c r="A3" s="4" t="s">
        <v>491</v>
      </c>
      <c r="B3" s="6" t="n">
        <v>43454</v>
      </c>
      <c r="C3" s="5" t="n">
        <v>35191</v>
      </c>
      <c r="E3" s="5" t="n">
        <v>2072</v>
      </c>
      <c r="G3" s="5" t="n">
        <v>-3740</v>
      </c>
      <c r="I3" s="5" t="n">
        <v>14632</v>
      </c>
      <c r="J3" s="5" t="n">
        <v>-6495</v>
      </c>
      <c r="L3" s="5" t="n">
        <v>-12944</v>
      </c>
      <c r="N3" s="5" t="n">
        <v>-4253</v>
      </c>
      <c r="P3" s="5" t="n">
        <v>-9532</v>
      </c>
      <c r="Q3" s="6" t="n">
        <v>-9532</v>
      </c>
    </row>
    <row r="4" spans="1:17">
      <c r="A4" s="4" t="s">
        <v>493</v>
      </c>
    </row>
    <row r="5" spans="1:17">
      <c r="A5" s="4" t="s">
        <v>491</v>
      </c>
      <c r="C5" s="5" t="n">
        <v>-42585</v>
      </c>
      <c r="D5" s="4" t="s">
        <v>494</v>
      </c>
      <c r="E5" s="5" t="n">
        <v>-43538</v>
      </c>
      <c r="F5" s="4" t="s">
        <v>494</v>
      </c>
      <c r="G5" s="5" t="n">
        <v>-46952</v>
      </c>
      <c r="H5" s="4" t="s">
        <v>492</v>
      </c>
      <c r="I5" s="5" t="n">
        <v>-27364</v>
      </c>
      <c r="J5" s="5" t="n">
        <v>-47404</v>
      </c>
      <c r="K5" s="4" t="s">
        <v>492</v>
      </c>
      <c r="L5" s="5" t="n">
        <v>-21707</v>
      </c>
      <c r="M5" s="4" t="s">
        <v>492</v>
      </c>
      <c r="N5" s="5" t="n">
        <v>5776</v>
      </c>
      <c r="O5" s="4" t="s">
        <v>492</v>
      </c>
      <c r="P5" s="5" t="n">
        <v>907</v>
      </c>
    </row>
    <row r="6" spans="1:17">
      <c r="A6" s="4" t="s">
        <v>491</v>
      </c>
      <c r="C6" s="6" t="n">
        <v>-41771</v>
      </c>
      <c r="E6" s="6" t="n">
        <v>-44194</v>
      </c>
      <c r="G6" s="6" t="n">
        <v>-48106</v>
      </c>
      <c r="I6" s="6" t="n">
        <v>-28516</v>
      </c>
      <c r="J6" s="6" t="n">
        <v>-50425</v>
      </c>
      <c r="L6" s="6" t="n">
        <v>-32599</v>
      </c>
      <c r="N6" s="6" t="n">
        <v>-14725</v>
      </c>
      <c r="P6" s="6" t="n">
        <v>-19624</v>
      </c>
    </row>
    <row r="7" spans="1:17"/>
    <row r="8" spans="1:17">
      <c r="A8" s="4" t="s">
        <v>492</v>
      </c>
      <c r="B8" s="4" t="s">
        <v>495</v>
      </c>
    </row>
    <row r="9" spans="1:17">
      <c r="A9" s="4" t="s">
        <v>496</v>
      </c>
      <c r="B9" s="4" t="s">
        <v>497</v>
      </c>
    </row>
  </sheetData>
  <mergeCells count="9">
    <mergeCell ref="C1:D1"/>
    <mergeCell ref="E1:F1"/>
    <mergeCell ref="G1:H1"/>
    <mergeCell ref="J1:K1"/>
    <mergeCell ref="L1:M1"/>
    <mergeCell ref="N1:O1"/>
    <mergeCell ref="A7:Q7"/>
    <mergeCell ref="B8:Q8"/>
    <mergeCell ref="B9:Q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C4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8"/>
    <col customWidth="1" max="20" min="20" width="14"/>
    <col customWidth="1" max="21" min="21" width="4"/>
    <col customWidth="1" max="22" min="22" width="15"/>
    <col customWidth="1" max="23" min="23" width="8"/>
    <col customWidth="1" max="24" min="24" width="14"/>
    <col customWidth="1" max="25" min="25" width="4"/>
    <col customWidth="1" max="26" min="26" width="16"/>
    <col customWidth="1" max="27" min="27" width="14"/>
    <col customWidth="1" max="28" min="28" width="14"/>
    <col customWidth="1" max="29" min="29" width="14"/>
  </cols>
  <sheetData>
    <row r="1" spans="1:29">
      <c r="A1" s="1" t="s">
        <v>498</v>
      </c>
      <c r="B1" s="2" t="s">
        <v>447</v>
      </c>
      <c r="R1" s="2" t="s">
        <v>448</v>
      </c>
      <c r="V1" s="2" t="s">
        <v>449</v>
      </c>
      <c r="Z1" s="2" t="s">
        <v>1</v>
      </c>
    </row>
    <row r="2" spans="1:29">
      <c r="B2" s="2" t="s">
        <v>78</v>
      </c>
      <c r="D2" s="2" t="s">
        <v>79</v>
      </c>
      <c r="F2" s="2" t="s">
        <v>80</v>
      </c>
      <c r="H2" s="2" t="s">
        <v>499</v>
      </c>
      <c r="J2" s="2" t="s">
        <v>81</v>
      </c>
      <c r="L2" s="2" t="s">
        <v>82</v>
      </c>
      <c r="N2" s="2" t="s">
        <v>83</v>
      </c>
      <c r="P2" s="2" t="s">
        <v>500</v>
      </c>
      <c r="R2" s="2" t="s">
        <v>79</v>
      </c>
      <c r="T2" s="2" t="s">
        <v>82</v>
      </c>
      <c r="V2" s="2" t="s">
        <v>78</v>
      </c>
      <c r="X2" s="2" t="s">
        <v>81</v>
      </c>
      <c r="Z2" s="2" t="s">
        <v>2</v>
      </c>
      <c r="AA2" s="2" t="s">
        <v>41</v>
      </c>
      <c r="AB2" s="2" t="s">
        <v>489</v>
      </c>
      <c r="AC2" s="2" t="s">
        <v>490</v>
      </c>
    </row>
    <row r="3" spans="1:29">
      <c r="A3" s="4" t="s">
        <v>64</v>
      </c>
      <c r="B3" s="6" t="n">
        <v>41771</v>
      </c>
      <c r="D3" s="6" t="n">
        <v>44194</v>
      </c>
      <c r="F3" s="6" t="n">
        <v>48106</v>
      </c>
      <c r="J3" s="6" t="n">
        <v>50425</v>
      </c>
      <c r="L3" s="6" t="n">
        <v>32599</v>
      </c>
      <c r="N3" s="6" t="n">
        <v>14725</v>
      </c>
      <c r="R3" s="6" t="n">
        <v>44194</v>
      </c>
      <c r="T3" s="6" t="n">
        <v>32599</v>
      </c>
      <c r="V3" s="6" t="n">
        <v>41771</v>
      </c>
      <c r="X3" s="6" t="n">
        <v>50425</v>
      </c>
      <c r="Z3" s="6" t="n">
        <v>39602</v>
      </c>
      <c r="AA3" s="6" t="n">
        <v>28516</v>
      </c>
    </row>
    <row r="4" spans="1:29">
      <c r="A4" s="4" t="s">
        <v>68</v>
      </c>
      <c r="B4" s="5" t="n">
        <v>48598</v>
      </c>
      <c r="D4" s="5" t="n">
        <v>49231</v>
      </c>
      <c r="F4" s="5" t="n">
        <v>51813</v>
      </c>
      <c r="J4" s="5" t="n">
        <v>52944</v>
      </c>
      <c r="L4" s="5" t="n">
        <v>34731</v>
      </c>
      <c r="N4" s="5" t="n">
        <v>16546</v>
      </c>
      <c r="R4" s="5" t="n">
        <v>49231</v>
      </c>
      <c r="T4" s="5" t="n">
        <v>34731</v>
      </c>
      <c r="V4" s="5" t="n">
        <v>48598</v>
      </c>
      <c r="X4" s="5" t="n">
        <v>52944</v>
      </c>
      <c r="Z4" s="5" t="n">
        <v>49362</v>
      </c>
      <c r="AA4" s="5" t="n">
        <v>30835</v>
      </c>
    </row>
    <row r="5" spans="1:29">
      <c r="A5" s="4" t="s">
        <v>501</v>
      </c>
      <c r="AA5" s="5" t="n">
        <v>113008</v>
      </c>
      <c r="AB5" s="6" t="n">
        <v>63505</v>
      </c>
    </row>
    <row r="6" spans="1:29">
      <c r="A6" s="4" t="s">
        <v>74</v>
      </c>
      <c r="B6" s="5" t="n">
        <v>-103035</v>
      </c>
      <c r="D6" s="5" t="n">
        <v>-113304</v>
      </c>
      <c r="F6" s="5" t="n">
        <v>-117556</v>
      </c>
      <c r="J6" s="5" t="n">
        <v>-119268</v>
      </c>
      <c r="K6" s="4" t="s">
        <v>492</v>
      </c>
      <c r="L6" s="5" t="n">
        <v>-94722</v>
      </c>
      <c r="N6" s="5" t="n">
        <v>-68284</v>
      </c>
      <c r="R6" s="5" t="n">
        <v>-113304</v>
      </c>
      <c r="T6" s="5" t="n">
        <v>-94722</v>
      </c>
      <c r="V6" s="5" t="n">
        <v>-103035</v>
      </c>
      <c r="X6" s="5" t="n">
        <v>-119268</v>
      </c>
      <c r="Y6" s="4" t="s">
        <v>492</v>
      </c>
      <c r="Z6" s="5" t="n">
        <v>-100052</v>
      </c>
      <c r="AA6" s="5" t="n">
        <v>-98395</v>
      </c>
      <c r="AB6" s="5" t="n">
        <v>-73051</v>
      </c>
    </row>
    <row r="7" spans="1:29">
      <c r="A7" s="4" t="s">
        <v>75</v>
      </c>
      <c r="B7" s="5" t="n">
        <v>35191</v>
      </c>
      <c r="D7" s="5" t="n">
        <v>2072</v>
      </c>
      <c r="F7" s="5" t="n">
        <v>-3740</v>
      </c>
      <c r="J7" s="5" t="n">
        <v>-6495</v>
      </c>
      <c r="L7" s="5" t="n">
        <v>-12944</v>
      </c>
      <c r="N7" s="5" t="n">
        <v>-4253</v>
      </c>
      <c r="R7" s="5" t="n">
        <v>2072</v>
      </c>
      <c r="T7" s="5" t="n">
        <v>-12944</v>
      </c>
      <c r="V7" s="5" t="n">
        <v>35191</v>
      </c>
      <c r="X7" s="5" t="n">
        <v>-6495</v>
      </c>
      <c r="Z7" s="5" t="n">
        <v>43454</v>
      </c>
      <c r="AA7" s="5" t="n">
        <v>14632</v>
      </c>
      <c r="AB7" s="5" t="n">
        <v>-9532</v>
      </c>
      <c r="AC7" s="6" t="n">
        <v>-9532</v>
      </c>
    </row>
    <row r="8" spans="1:29">
      <c r="A8" s="4" t="s">
        <v>102</v>
      </c>
      <c r="B8" s="5" t="n">
        <v>-1128</v>
      </c>
      <c r="D8" s="5" t="n">
        <v>-3586</v>
      </c>
      <c r="F8" s="5" t="n">
        <v>-19663</v>
      </c>
      <c r="H8" s="6" t="n">
        <v>-19663</v>
      </c>
      <c r="J8" s="5" t="n">
        <v>-25696</v>
      </c>
      <c r="L8" s="5" t="n">
        <v>-27485</v>
      </c>
      <c r="N8" s="5" t="n">
        <v>-4870</v>
      </c>
      <c r="P8" s="6" t="n">
        <v>4870</v>
      </c>
      <c r="R8" s="5" t="n">
        <v>-16077</v>
      </c>
      <c r="T8" s="5" t="n">
        <v>-22615</v>
      </c>
      <c r="V8" s="5" t="n">
        <v>-14949</v>
      </c>
      <c r="X8" s="5" t="n">
        <v>-48311</v>
      </c>
      <c r="Z8" s="5" t="n">
        <v>-12835</v>
      </c>
      <c r="AA8" s="5" t="n">
        <v>-28271</v>
      </c>
    </row>
    <row r="9" spans="1:29">
      <c r="A9" s="4" t="s">
        <v>502</v>
      </c>
      <c r="B9" s="5" t="n">
        <v>11041</v>
      </c>
      <c r="D9" s="5" t="n">
        <v>3505</v>
      </c>
      <c r="F9" s="5" t="n">
        <v>-19727</v>
      </c>
      <c r="J9" s="5" t="n">
        <v>-25660</v>
      </c>
      <c r="L9" s="5" t="n">
        <v>-27631</v>
      </c>
      <c r="N9" s="5" t="n">
        <v>4733</v>
      </c>
      <c r="R9" s="5" t="n">
        <v>-16222</v>
      </c>
      <c r="T9" s="5" t="n">
        <v>-22896</v>
      </c>
      <c r="V9" s="5" t="n">
        <v>-5181</v>
      </c>
      <c r="X9" s="5" t="n">
        <v>-48557</v>
      </c>
      <c r="Z9" s="5" t="n">
        <v>-2978</v>
      </c>
      <c r="AA9" s="5" t="n">
        <v>-28667</v>
      </c>
    </row>
    <row r="10" spans="1:29">
      <c r="A10" s="4" t="s">
        <v>503</v>
      </c>
      <c r="B10" s="5" t="n">
        <v>10269</v>
      </c>
      <c r="D10" s="5" t="n">
        <v>4252</v>
      </c>
      <c r="F10" s="5" t="n">
        <v>-19161</v>
      </c>
      <c r="R10" s="5" t="n">
        <v>-14909</v>
      </c>
      <c r="V10" s="5" t="n">
        <v>-4640</v>
      </c>
      <c r="Z10" s="5" t="n">
        <v>-3198</v>
      </c>
      <c r="AA10" s="5" t="n">
        <v>-25005</v>
      </c>
    </row>
    <row r="11" spans="1:29">
      <c r="A11" s="4" t="s">
        <v>136</v>
      </c>
      <c r="B11" s="5" t="n">
        <v>10269</v>
      </c>
      <c r="D11" s="5" t="n">
        <v>4252</v>
      </c>
      <c r="F11" s="5" t="n">
        <v>-19161</v>
      </c>
      <c r="H11" s="5" t="n">
        <v>-19161</v>
      </c>
      <c r="J11" s="5" t="n">
        <v>-24465</v>
      </c>
      <c r="L11" s="5" t="n">
        <v>-26346</v>
      </c>
      <c r="N11" s="5" t="n">
        <v>4873</v>
      </c>
      <c r="P11" s="5" t="n">
        <v>4873</v>
      </c>
      <c r="R11" s="5" t="n">
        <v>-14909</v>
      </c>
      <c r="T11" s="5" t="n">
        <v>-21472</v>
      </c>
      <c r="V11" s="5" t="n">
        <v>-4640</v>
      </c>
      <c r="X11" s="5" t="n">
        <v>-45938</v>
      </c>
      <c r="Z11" s="5" t="n">
        <v>-1657</v>
      </c>
      <c r="AA11" s="5" t="n">
        <v>-25005</v>
      </c>
    </row>
    <row r="12" spans="1:29">
      <c r="A12" s="4" t="s">
        <v>113</v>
      </c>
      <c r="B12" s="6" t="n">
        <v>8380</v>
      </c>
      <c r="D12" s="6" t="n">
        <v>3425</v>
      </c>
      <c r="F12" s="6" t="n">
        <v>-19161</v>
      </c>
      <c r="J12" s="6" t="n">
        <v>-24545</v>
      </c>
      <c r="L12" s="6" t="n">
        <v>-26439</v>
      </c>
      <c r="N12" s="6" t="n">
        <v>4767</v>
      </c>
      <c r="R12" s="6" t="n">
        <v>-14909</v>
      </c>
      <c r="T12" s="6" t="n">
        <v>-21672</v>
      </c>
      <c r="V12" s="6" t="n">
        <v>-4640</v>
      </c>
      <c r="X12" s="6" t="n">
        <v>-46217</v>
      </c>
      <c r="Z12" s="5" t="n">
        <v>-1657</v>
      </c>
      <c r="AA12" s="6" t="n">
        <v>-25344</v>
      </c>
    </row>
    <row r="13" spans="1:29">
      <c r="A13" s="4" t="s">
        <v>504</v>
      </c>
      <c r="B13" s="8" t="n">
        <v>0.42</v>
      </c>
      <c r="D13" s="8" t="n">
        <v>0.18</v>
      </c>
      <c r="F13" s="8" t="n">
        <v>-1.03</v>
      </c>
      <c r="J13" s="8" t="n">
        <v>-1.42</v>
      </c>
      <c r="L13" s="8" t="n">
        <v>-1.74</v>
      </c>
      <c r="N13" s="8" t="n">
        <v>0.22</v>
      </c>
      <c r="R13" s="8" t="n">
        <v>-0.8</v>
      </c>
      <c r="T13" s="8" t="n">
        <v>-1.48</v>
      </c>
      <c r="V13" s="8" t="n">
        <v>-0.24</v>
      </c>
      <c r="X13" s="8" t="n">
        <v>-2.98</v>
      </c>
      <c r="AA13" s="8" t="n">
        <v>-1.56</v>
      </c>
    </row>
    <row r="14" spans="1:29">
      <c r="A14" s="4" t="s">
        <v>505</v>
      </c>
      <c r="B14" s="8" t="n">
        <v>0.35</v>
      </c>
      <c r="D14" s="8" t="n">
        <v>0.02</v>
      </c>
      <c r="F14" s="8" t="n">
        <v>-1.03</v>
      </c>
      <c r="J14" s="8" t="n">
        <v>-1.42</v>
      </c>
      <c r="L14" s="8" t="n">
        <v>-1.74</v>
      </c>
      <c r="N14" s="8" t="n">
        <v>-0.02</v>
      </c>
      <c r="R14" s="8" t="n">
        <v>-0.8</v>
      </c>
      <c r="T14" s="8" t="n">
        <v>-1.48</v>
      </c>
      <c r="V14" s="8" t="n">
        <v>-0.24</v>
      </c>
      <c r="X14" s="8" t="n">
        <v>-2.98</v>
      </c>
      <c r="AA14" s="8" t="n">
        <v>-1.56</v>
      </c>
    </row>
    <row r="15" spans="1:29">
      <c r="A15" s="4" t="s">
        <v>102</v>
      </c>
      <c r="B15" s="6" t="n">
        <v>1128</v>
      </c>
      <c r="D15" s="6" t="n">
        <v>3586</v>
      </c>
      <c r="F15" s="6" t="n">
        <v>19663</v>
      </c>
      <c r="H15" s="5" t="n">
        <v>19663</v>
      </c>
      <c r="J15" s="6" t="n">
        <v>25696</v>
      </c>
      <c r="L15" s="6" t="n">
        <v>27485</v>
      </c>
      <c r="N15" s="6" t="n">
        <v>4870</v>
      </c>
      <c r="P15" s="5" t="n">
        <v>-4870</v>
      </c>
      <c r="R15" s="6" t="n">
        <v>16077</v>
      </c>
      <c r="T15" s="6" t="n">
        <v>22615</v>
      </c>
      <c r="V15" s="6" t="n">
        <v>14949</v>
      </c>
      <c r="X15" s="6" t="n">
        <v>48311</v>
      </c>
      <c r="Z15" s="6" t="n">
        <v>12835</v>
      </c>
      <c r="AA15" s="6" t="n">
        <v>28271</v>
      </c>
    </row>
    <row r="16" spans="1:29">
      <c r="A16" s="4" t="s">
        <v>506</v>
      </c>
    </row>
    <row r="17" spans="1:29">
      <c r="A17" s="4" t="s">
        <v>64</v>
      </c>
      <c r="B17" s="4" t="s">
        <v>49</v>
      </c>
      <c r="D17" s="4" t="s">
        <v>49</v>
      </c>
      <c r="F17" s="4" t="s">
        <v>49</v>
      </c>
      <c r="J17" s="4" t="s">
        <v>49</v>
      </c>
      <c r="L17" s="4" t="s">
        <v>49</v>
      </c>
      <c r="N17" s="4" t="s">
        <v>49</v>
      </c>
      <c r="R17" s="4" t="s">
        <v>49</v>
      </c>
      <c r="T17" s="4" t="s">
        <v>49</v>
      </c>
      <c r="V17" s="4" t="s">
        <v>49</v>
      </c>
      <c r="X17" s="4" t="s">
        <v>49</v>
      </c>
      <c r="AA17" s="4" t="s">
        <v>49</v>
      </c>
    </row>
    <row r="18" spans="1:29">
      <c r="A18" s="4" t="s">
        <v>68</v>
      </c>
      <c r="B18" s="5" t="n">
        <v>7266</v>
      </c>
      <c r="D18" s="5" t="n">
        <v>5476</v>
      </c>
      <c r="F18" s="5" t="n">
        <v>3707</v>
      </c>
      <c r="J18" s="5" t="n">
        <v>2519</v>
      </c>
      <c r="L18" s="5" t="n">
        <v>2132</v>
      </c>
      <c r="N18" s="5" t="n">
        <v>1821</v>
      </c>
      <c r="R18" s="5" t="n">
        <v>5476</v>
      </c>
      <c r="T18" s="5" t="n">
        <v>2132</v>
      </c>
      <c r="V18" s="5" t="n">
        <v>7266</v>
      </c>
      <c r="X18" s="5" t="n">
        <v>2519</v>
      </c>
      <c r="AA18" s="5" t="n">
        <v>2319</v>
      </c>
    </row>
    <row r="19" spans="1:29">
      <c r="A19" s="4" t="s">
        <v>501</v>
      </c>
      <c r="AA19" s="5" t="n">
        <v>114160</v>
      </c>
      <c r="AB19" s="5" t="n">
        <v>84036</v>
      </c>
    </row>
    <row r="20" spans="1:29">
      <c r="A20" s="4" t="s">
        <v>74</v>
      </c>
      <c r="B20" s="5" t="n">
        <v>-60450</v>
      </c>
      <c r="D20" s="5" t="n">
        <v>-69766</v>
      </c>
      <c r="F20" s="5" t="n">
        <v>-70604</v>
      </c>
      <c r="J20" s="5" t="n">
        <v>-71864</v>
      </c>
      <c r="K20" s="4" t="s">
        <v>492</v>
      </c>
      <c r="L20" s="5" t="n">
        <v>-73015</v>
      </c>
      <c r="N20" s="5" t="n">
        <v>-74060</v>
      </c>
      <c r="R20" s="5" t="n">
        <v>-69766</v>
      </c>
      <c r="T20" s="5" t="n">
        <v>-73015</v>
      </c>
      <c r="V20" s="5" t="n">
        <v>-60450</v>
      </c>
      <c r="X20" s="5" t="n">
        <v>-71864</v>
      </c>
      <c r="Y20" s="4" t="s">
        <v>492</v>
      </c>
      <c r="AA20" s="5" t="n">
        <v>-71031</v>
      </c>
      <c r="AB20" s="5" t="n">
        <v>-73958</v>
      </c>
    </row>
    <row r="21" spans="1:29">
      <c r="A21" s="4" t="s">
        <v>75</v>
      </c>
      <c r="B21" s="5" t="n">
        <v>76962</v>
      </c>
      <c r="D21" s="5" t="n">
        <v>46266</v>
      </c>
      <c r="F21" s="5" t="n">
        <v>44366</v>
      </c>
      <c r="J21" s="5" t="n">
        <v>43930</v>
      </c>
      <c r="L21" s="5" t="n">
        <v>19655</v>
      </c>
      <c r="N21" s="5" t="n">
        <v>10472</v>
      </c>
      <c r="R21" s="5" t="n">
        <v>46266</v>
      </c>
      <c r="T21" s="5" t="n">
        <v>19655</v>
      </c>
      <c r="V21" s="5" t="n">
        <v>76962</v>
      </c>
      <c r="X21" s="5" t="n">
        <v>43930</v>
      </c>
      <c r="AA21" s="5" t="n">
        <v>43148</v>
      </c>
      <c r="AB21" s="5" t="n">
        <v>10092</v>
      </c>
    </row>
    <row r="22" spans="1:29">
      <c r="A22" s="4" t="s">
        <v>102</v>
      </c>
      <c r="H22" s="4" t="s">
        <v>49</v>
      </c>
      <c r="P22" s="4" t="s">
        <v>49</v>
      </c>
      <c r="R22" s="4" t="s">
        <v>49</v>
      </c>
      <c r="T22" s="4" t="s">
        <v>49</v>
      </c>
      <c r="V22" s="4" t="s">
        <v>49</v>
      </c>
      <c r="X22" s="4" t="s">
        <v>49</v>
      </c>
      <c r="AA22" s="4" t="s">
        <v>49</v>
      </c>
    </row>
    <row r="23" spans="1:29">
      <c r="A23" s="4" t="s">
        <v>502</v>
      </c>
      <c r="B23" s="5" t="n">
        <v>9913</v>
      </c>
      <c r="D23" s="5" t="n">
        <v>-81</v>
      </c>
      <c r="F23" s="5" t="n">
        <v>-64</v>
      </c>
      <c r="J23" s="5" t="n">
        <v>36</v>
      </c>
      <c r="L23" s="5" t="n">
        <v>-146</v>
      </c>
      <c r="N23" s="5" t="n">
        <v>-137</v>
      </c>
      <c r="R23" s="5" t="n">
        <v>-145</v>
      </c>
      <c r="T23" s="5" t="n">
        <v>-281</v>
      </c>
      <c r="V23" s="5" t="n">
        <v>9768</v>
      </c>
      <c r="X23" s="5" t="n">
        <v>-246</v>
      </c>
      <c r="AA23" s="5" t="n">
        <v>-396</v>
      </c>
    </row>
    <row r="24" spans="1:29">
      <c r="A24" s="4" t="s">
        <v>503</v>
      </c>
      <c r="B24" s="5" t="n">
        <v>9316</v>
      </c>
      <c r="D24" s="5" t="n">
        <v>838</v>
      </c>
      <c r="F24" s="5" t="n">
        <v>427</v>
      </c>
      <c r="R24" s="5" t="n">
        <v>1265</v>
      </c>
      <c r="V24" s="5" t="n">
        <v>10581</v>
      </c>
      <c r="AA24" s="5" t="n">
        <v>3266</v>
      </c>
    </row>
    <row r="25" spans="1:29">
      <c r="A25" s="4" t="s">
        <v>136</v>
      </c>
      <c r="B25" s="5" t="n">
        <v>9316</v>
      </c>
      <c r="D25" s="5" t="n">
        <v>838</v>
      </c>
      <c r="F25" s="5" t="n">
        <v>427</v>
      </c>
      <c r="H25" s="5" t="n">
        <v>427</v>
      </c>
      <c r="J25" s="5" t="n">
        <v>1231</v>
      </c>
      <c r="L25" s="5" t="n">
        <v>1139</v>
      </c>
      <c r="N25" s="5" t="n">
        <v>3</v>
      </c>
      <c r="P25" s="5" t="n">
        <v>3</v>
      </c>
      <c r="R25" s="5" t="n">
        <v>1265</v>
      </c>
      <c r="T25" s="5" t="n">
        <v>1143</v>
      </c>
      <c r="V25" s="5" t="n">
        <v>10581</v>
      </c>
      <c r="X25" s="5" t="n">
        <v>2373</v>
      </c>
      <c r="AA25" s="5" t="n">
        <v>3266</v>
      </c>
    </row>
    <row r="26" spans="1:29">
      <c r="A26" s="4" t="s">
        <v>113</v>
      </c>
      <c r="B26" s="6" t="n">
        <v>9316</v>
      </c>
      <c r="D26" s="6" t="n">
        <v>838</v>
      </c>
      <c r="F26" s="6" t="n">
        <v>427</v>
      </c>
      <c r="J26" s="6" t="n">
        <v>1151</v>
      </c>
      <c r="L26" s="6" t="n">
        <v>1046</v>
      </c>
      <c r="N26" s="6" t="n">
        <v>-103</v>
      </c>
      <c r="R26" s="6" t="n">
        <v>1265</v>
      </c>
      <c r="T26" s="6" t="n">
        <v>943</v>
      </c>
      <c r="V26" s="6" t="n">
        <v>10581</v>
      </c>
      <c r="X26" s="6" t="n">
        <v>2094</v>
      </c>
      <c r="AA26" s="6" t="n">
        <v>2927</v>
      </c>
    </row>
    <row r="27" spans="1:29">
      <c r="A27" s="4" t="s">
        <v>504</v>
      </c>
      <c r="B27" s="8" t="n">
        <v>0.47</v>
      </c>
      <c r="D27" s="8" t="n">
        <v>0.04</v>
      </c>
      <c r="F27" s="8" t="n">
        <v>0.02</v>
      </c>
      <c r="J27" s="8" t="n">
        <v>0.07000000000000001</v>
      </c>
      <c r="L27" s="8" t="n">
        <v>0.07000000000000001</v>
      </c>
      <c r="N27" s="8" t="n">
        <v>-0.01</v>
      </c>
      <c r="R27" s="8" t="n">
        <v>0.07000000000000001</v>
      </c>
      <c r="T27" s="8" t="n">
        <v>0.06</v>
      </c>
      <c r="V27" s="8" t="n">
        <v>0.55</v>
      </c>
      <c r="X27" s="8" t="n">
        <v>0.13</v>
      </c>
      <c r="AA27" s="8" t="n">
        <v>0.18</v>
      </c>
    </row>
    <row r="28" spans="1:29">
      <c r="A28" s="4" t="s">
        <v>505</v>
      </c>
      <c r="B28" s="8" t="n">
        <v>0.37</v>
      </c>
      <c r="D28" s="8" t="n">
        <v>0.03</v>
      </c>
      <c r="F28" s="8" t="n">
        <v>0.02</v>
      </c>
      <c r="J28" s="8" t="n">
        <v>0.05</v>
      </c>
      <c r="L28" s="8" t="n">
        <v>0.05</v>
      </c>
      <c r="N28" s="8" t="n">
        <v>-0.01</v>
      </c>
      <c r="R28" s="8" t="n">
        <v>0.05</v>
      </c>
      <c r="T28" s="8" t="n">
        <v>0.05</v>
      </c>
      <c r="V28" s="8" t="n">
        <v>0.43</v>
      </c>
      <c r="X28" s="8" t="n">
        <v>0.1</v>
      </c>
      <c r="AA28" s="8" t="n">
        <v>0.14</v>
      </c>
    </row>
    <row r="29" spans="1:29">
      <c r="A29" s="4" t="s">
        <v>102</v>
      </c>
      <c r="H29" s="4" t="s">
        <v>49</v>
      </c>
      <c r="P29" s="4" t="s">
        <v>49</v>
      </c>
      <c r="R29" s="4" t="s">
        <v>49</v>
      </c>
      <c r="T29" s="4" t="s">
        <v>49</v>
      </c>
      <c r="V29" s="4" t="s">
        <v>49</v>
      </c>
      <c r="X29" s="4" t="s">
        <v>49</v>
      </c>
      <c r="AA29" s="4" t="s">
        <v>49</v>
      </c>
    </row>
    <row r="30" spans="1:29">
      <c r="A30" s="4" t="s">
        <v>493</v>
      </c>
    </row>
    <row r="31" spans="1:29">
      <c r="A31" s="4" t="s">
        <v>64</v>
      </c>
      <c r="B31" s="6" t="n">
        <v>41771</v>
      </c>
      <c r="C31" s="4" t="s">
        <v>492</v>
      </c>
      <c r="D31" s="6" t="n">
        <v>44194</v>
      </c>
      <c r="E31" s="4" t="s">
        <v>492</v>
      </c>
      <c r="F31" s="6" t="n">
        <v>48106</v>
      </c>
      <c r="G31" s="4" t="s">
        <v>492</v>
      </c>
      <c r="J31" s="6" t="n">
        <v>50425</v>
      </c>
      <c r="K31" s="4" t="s">
        <v>492</v>
      </c>
      <c r="L31" s="6" t="n">
        <v>32599</v>
      </c>
      <c r="M31" s="4" t="s">
        <v>492</v>
      </c>
      <c r="N31" s="6" t="n">
        <v>14725</v>
      </c>
      <c r="O31" s="4" t="s">
        <v>492</v>
      </c>
      <c r="R31" s="5" t="n">
        <v>44194</v>
      </c>
      <c r="S31" s="4" t="s">
        <v>492</v>
      </c>
      <c r="T31" s="5" t="n">
        <v>32599</v>
      </c>
      <c r="U31" s="4" t="s">
        <v>492</v>
      </c>
      <c r="V31" s="5" t="n">
        <v>41771</v>
      </c>
      <c r="W31" s="4" t="s">
        <v>492</v>
      </c>
      <c r="X31" s="5" t="n">
        <v>50425</v>
      </c>
      <c r="Y31" s="4" t="s">
        <v>492</v>
      </c>
      <c r="AA31" s="5" t="n">
        <v>28516</v>
      </c>
    </row>
    <row r="32" spans="1:29">
      <c r="A32" s="4" t="s">
        <v>68</v>
      </c>
      <c r="B32" s="5" t="n">
        <v>41332</v>
      </c>
      <c r="D32" s="5" t="n">
        <v>43755</v>
      </c>
      <c r="F32" s="5" t="n">
        <v>48106</v>
      </c>
      <c r="J32" s="5" t="n">
        <v>50425</v>
      </c>
      <c r="L32" s="5" t="n">
        <v>32599</v>
      </c>
      <c r="N32" s="5" t="n">
        <v>14725</v>
      </c>
      <c r="R32" s="5" t="n">
        <v>43755</v>
      </c>
      <c r="T32" s="5" t="n">
        <v>32599</v>
      </c>
      <c r="V32" s="5" t="n">
        <v>41332</v>
      </c>
      <c r="X32" s="5" t="n">
        <v>50425</v>
      </c>
      <c r="AA32" s="5" t="n">
        <v>28516</v>
      </c>
    </row>
    <row r="33" spans="1:29">
      <c r="A33" s="4" t="s">
        <v>501</v>
      </c>
      <c r="AA33" s="5" t="n">
        <v>-1152</v>
      </c>
      <c r="AB33" s="5" t="n">
        <v>-20531</v>
      </c>
    </row>
    <row r="34" spans="1:29">
      <c r="A34" s="4" t="s">
        <v>74</v>
      </c>
      <c r="B34" s="5" t="n">
        <v>-42585</v>
      </c>
      <c r="C34" s="4" t="s">
        <v>494</v>
      </c>
      <c r="D34" s="5" t="n">
        <v>-43538</v>
      </c>
      <c r="E34" s="4" t="s">
        <v>494</v>
      </c>
      <c r="F34" s="5" t="n">
        <v>-46952</v>
      </c>
      <c r="G34" s="4" t="s">
        <v>492</v>
      </c>
      <c r="J34" s="5" t="n">
        <v>-47404</v>
      </c>
      <c r="K34" s="4" t="s">
        <v>492</v>
      </c>
      <c r="L34" s="5" t="n">
        <v>-21707</v>
      </c>
      <c r="M34" s="4" t="s">
        <v>492</v>
      </c>
      <c r="N34" s="5" t="n">
        <v>5776</v>
      </c>
      <c r="O34" s="4" t="s">
        <v>492</v>
      </c>
      <c r="R34" s="5" t="n">
        <v>-43538</v>
      </c>
      <c r="S34" s="4" t="s">
        <v>494</v>
      </c>
      <c r="T34" s="5" t="n">
        <v>-21707</v>
      </c>
      <c r="U34" s="4" t="s">
        <v>492</v>
      </c>
      <c r="V34" s="5" t="n">
        <v>-42585</v>
      </c>
      <c r="W34" s="4" t="s">
        <v>494</v>
      </c>
      <c r="X34" s="5" t="n">
        <v>-47404</v>
      </c>
      <c r="Y34" s="4" t="s">
        <v>492</v>
      </c>
      <c r="AA34" s="5" t="n">
        <v>-27364</v>
      </c>
      <c r="AB34" s="5" t="n">
        <v>907</v>
      </c>
    </row>
    <row r="35" spans="1:29">
      <c r="A35" s="4" t="s">
        <v>75</v>
      </c>
      <c r="B35" s="5" t="n">
        <v>-41771</v>
      </c>
      <c r="D35" s="5" t="n">
        <v>-44194</v>
      </c>
      <c r="F35" s="5" t="n">
        <v>-48106</v>
      </c>
      <c r="J35" s="5" t="n">
        <v>-50425</v>
      </c>
      <c r="L35" s="5" t="n">
        <v>-32599</v>
      </c>
      <c r="N35" s="5" t="n">
        <v>-14725</v>
      </c>
      <c r="R35" s="5" t="n">
        <v>-44194</v>
      </c>
      <c r="T35" s="5" t="n">
        <v>-32599</v>
      </c>
      <c r="V35" s="5" t="n">
        <v>-41771</v>
      </c>
      <c r="X35" s="5" t="n">
        <v>-50425</v>
      </c>
      <c r="AA35" s="5" t="n">
        <v>-28516</v>
      </c>
      <c r="AB35" s="6" t="n">
        <v>-19624</v>
      </c>
    </row>
    <row r="36" spans="1:29">
      <c r="A36" s="4" t="s">
        <v>102</v>
      </c>
      <c r="B36" s="5" t="n">
        <v>-1128</v>
      </c>
      <c r="C36" s="4" t="s">
        <v>492</v>
      </c>
      <c r="D36" s="5" t="n">
        <v>-3586</v>
      </c>
      <c r="E36" s="4" t="s">
        <v>492</v>
      </c>
      <c r="F36" s="5" t="n">
        <v>-19663</v>
      </c>
      <c r="G36" s="4" t="s">
        <v>492</v>
      </c>
      <c r="H36" s="5" t="n">
        <v>-19663</v>
      </c>
      <c r="I36" s="4" t="s">
        <v>492</v>
      </c>
      <c r="J36" s="5" t="n">
        <v>-25696</v>
      </c>
      <c r="K36" s="4" t="s">
        <v>492</v>
      </c>
      <c r="L36" s="5" t="n">
        <v>-27485</v>
      </c>
      <c r="M36" s="4" t="s">
        <v>492</v>
      </c>
      <c r="N36" s="5" t="n">
        <v>-4870</v>
      </c>
      <c r="O36" s="4" t="s">
        <v>492</v>
      </c>
      <c r="P36" s="5" t="n">
        <v>4870</v>
      </c>
      <c r="Q36" s="4" t="s">
        <v>492</v>
      </c>
      <c r="R36" s="5" t="n">
        <v>-16077</v>
      </c>
      <c r="S36" s="4" t="s">
        <v>492</v>
      </c>
      <c r="T36" s="5" t="n">
        <v>-22615</v>
      </c>
      <c r="U36" s="4" t="s">
        <v>492</v>
      </c>
      <c r="V36" s="5" t="n">
        <v>-14949</v>
      </c>
      <c r="W36" s="4" t="s">
        <v>492</v>
      </c>
      <c r="X36" s="5" t="n">
        <v>-48311</v>
      </c>
      <c r="Y36" s="4" t="s">
        <v>492</v>
      </c>
      <c r="AA36" s="5" t="n">
        <v>-28271</v>
      </c>
    </row>
    <row r="37" spans="1:29">
      <c r="A37" s="4" t="s">
        <v>502</v>
      </c>
      <c r="B37" s="5" t="n">
        <v>1128</v>
      </c>
      <c r="D37" s="5" t="n">
        <v>3586</v>
      </c>
      <c r="F37" s="5" t="n">
        <v>-19663</v>
      </c>
      <c r="J37" s="5" t="n">
        <v>-25696</v>
      </c>
      <c r="L37" s="5" t="n">
        <v>-27485</v>
      </c>
      <c r="N37" s="5" t="n">
        <v>4870</v>
      </c>
      <c r="R37" s="5" t="n">
        <v>-16077</v>
      </c>
      <c r="T37" s="5" t="n">
        <v>-22615</v>
      </c>
      <c r="V37" s="5" t="n">
        <v>-14949</v>
      </c>
      <c r="X37" s="5" t="n">
        <v>-48311</v>
      </c>
      <c r="AA37" s="5" t="n">
        <v>-28271</v>
      </c>
    </row>
    <row r="38" spans="1:29">
      <c r="A38" s="4" t="s">
        <v>503</v>
      </c>
      <c r="B38" s="5" t="n">
        <v>953</v>
      </c>
      <c r="D38" s="5" t="n">
        <v>3414</v>
      </c>
      <c r="F38" s="5" t="n">
        <v>-19588</v>
      </c>
      <c r="R38" s="5" t="n">
        <v>-16174</v>
      </c>
      <c r="V38" s="5" t="n">
        <v>-15221</v>
      </c>
      <c r="AA38" s="5" t="n">
        <v>-28271</v>
      </c>
    </row>
    <row r="39" spans="1:29">
      <c r="A39" s="4" t="s">
        <v>136</v>
      </c>
      <c r="B39" s="5" t="n">
        <v>953</v>
      </c>
      <c r="D39" s="5" t="n">
        <v>3414</v>
      </c>
      <c r="F39" s="5" t="n">
        <v>-19588</v>
      </c>
      <c r="H39" s="5" t="n">
        <v>-19588</v>
      </c>
      <c r="I39" s="4" t="s">
        <v>492</v>
      </c>
      <c r="J39" s="5" t="n">
        <v>-25696</v>
      </c>
      <c r="L39" s="5" t="n">
        <v>-27485</v>
      </c>
      <c r="N39" s="5" t="n">
        <v>4870</v>
      </c>
      <c r="P39" s="5" t="n">
        <v>4870</v>
      </c>
      <c r="Q39" s="4" t="s">
        <v>492</v>
      </c>
      <c r="R39" s="5" t="n">
        <v>-16174</v>
      </c>
      <c r="S39" s="4" t="s">
        <v>492</v>
      </c>
      <c r="T39" s="5" t="n">
        <v>-22615</v>
      </c>
      <c r="U39" s="4" t="s">
        <v>492</v>
      </c>
      <c r="V39" s="5" t="n">
        <v>-15221</v>
      </c>
      <c r="W39" s="4" t="s">
        <v>492</v>
      </c>
      <c r="X39" s="5" t="n">
        <v>-48311</v>
      </c>
      <c r="Y39" s="4" t="s">
        <v>492</v>
      </c>
      <c r="AA39" s="5" t="n">
        <v>-28271</v>
      </c>
    </row>
    <row r="40" spans="1:29">
      <c r="A40" s="4" t="s">
        <v>113</v>
      </c>
      <c r="B40" s="6" t="n">
        <v>-936</v>
      </c>
      <c r="D40" s="6" t="n">
        <v>2587</v>
      </c>
      <c r="F40" s="6" t="n">
        <v>-19588</v>
      </c>
      <c r="J40" s="6" t="n">
        <v>-25696</v>
      </c>
      <c r="L40" s="6" t="n">
        <v>-27485</v>
      </c>
      <c r="N40" s="6" t="n">
        <v>4870</v>
      </c>
      <c r="R40" s="6" t="n">
        <v>-16174</v>
      </c>
      <c r="T40" s="6" t="n">
        <v>-22615</v>
      </c>
      <c r="V40" s="6" t="n">
        <v>-15221</v>
      </c>
      <c r="X40" s="6" t="n">
        <v>-48311</v>
      </c>
      <c r="AA40" s="6" t="n">
        <v>-28271</v>
      </c>
    </row>
    <row r="41" spans="1:29">
      <c r="A41" s="4" t="s">
        <v>504</v>
      </c>
      <c r="B41" s="8" t="n">
        <v>-0.05</v>
      </c>
      <c r="D41" s="8" t="n">
        <v>0.14</v>
      </c>
      <c r="F41" s="8" t="n">
        <v>-1.05</v>
      </c>
      <c r="J41" s="8" t="n">
        <v>-1.49</v>
      </c>
      <c r="L41" s="8" t="n">
        <v>-1.81</v>
      </c>
      <c r="N41" s="8" t="n">
        <v>0.23</v>
      </c>
      <c r="R41" s="8" t="n">
        <v>-0.87</v>
      </c>
      <c r="T41" s="8" t="n">
        <v>-1.54</v>
      </c>
      <c r="V41" s="8" t="n">
        <v>-0.79</v>
      </c>
      <c r="X41" s="8" t="n">
        <v>-3.11</v>
      </c>
      <c r="AA41" s="8" t="n">
        <v>-1.74</v>
      </c>
    </row>
    <row r="42" spans="1:29">
      <c r="A42" s="4" t="s">
        <v>505</v>
      </c>
      <c r="B42" s="8" t="n">
        <v>-0.02</v>
      </c>
      <c r="D42" s="8" t="n">
        <v>-0.01</v>
      </c>
      <c r="F42" s="8" t="n">
        <v>-1.05</v>
      </c>
      <c r="J42" s="8" t="n">
        <v>-1.47</v>
      </c>
      <c r="L42" s="8" t="n">
        <v>-1.79</v>
      </c>
      <c r="N42" s="8" t="n">
        <v>-0.01</v>
      </c>
      <c r="R42" s="8" t="n">
        <v>-0.85</v>
      </c>
      <c r="T42" s="8" t="n">
        <v>-1.53</v>
      </c>
      <c r="V42" s="8" t="n">
        <v>-0.67</v>
      </c>
      <c r="X42" s="8" t="n">
        <v>-3.08</v>
      </c>
      <c r="AA42" s="8" t="n">
        <v>-1.7</v>
      </c>
    </row>
    <row r="43" spans="1:29">
      <c r="A43" s="4" t="s">
        <v>102</v>
      </c>
      <c r="B43" s="6" t="n">
        <v>1128</v>
      </c>
      <c r="C43" s="4" t="s">
        <v>492</v>
      </c>
      <c r="D43" s="6" t="n">
        <v>3586</v>
      </c>
      <c r="E43" s="4" t="s">
        <v>492</v>
      </c>
      <c r="F43" s="6" t="n">
        <v>19663</v>
      </c>
      <c r="G43" s="4" t="s">
        <v>492</v>
      </c>
      <c r="H43" s="6" t="n">
        <v>19663</v>
      </c>
      <c r="I43" s="4" t="s">
        <v>492</v>
      </c>
      <c r="J43" s="6" t="n">
        <v>25696</v>
      </c>
      <c r="K43" s="4" t="s">
        <v>492</v>
      </c>
      <c r="L43" s="6" t="n">
        <v>27485</v>
      </c>
      <c r="M43" s="4" t="s">
        <v>492</v>
      </c>
      <c r="N43" s="6" t="n">
        <v>4870</v>
      </c>
      <c r="O43" s="4" t="s">
        <v>492</v>
      </c>
      <c r="P43" s="6" t="n">
        <v>-4870</v>
      </c>
      <c r="Q43" s="4" t="s">
        <v>492</v>
      </c>
      <c r="R43" s="6" t="n">
        <v>16077</v>
      </c>
      <c r="S43" s="4" t="s">
        <v>492</v>
      </c>
      <c r="T43" s="6" t="n">
        <v>22615</v>
      </c>
      <c r="U43" s="4" t="s">
        <v>492</v>
      </c>
      <c r="V43" s="6" t="n">
        <v>14949</v>
      </c>
      <c r="W43" s="4" t="s">
        <v>492</v>
      </c>
      <c r="X43" s="6" t="n">
        <v>48311</v>
      </c>
      <c r="Y43" s="4" t="s">
        <v>492</v>
      </c>
      <c r="AA43" s="6" t="n">
        <v>28271</v>
      </c>
    </row>
    <row r="44" spans="1:29"/>
    <row r="45" spans="1:29">
      <c r="A45" s="4" t="s">
        <v>492</v>
      </c>
      <c r="B45" s="4" t="s">
        <v>495</v>
      </c>
    </row>
    <row r="46" spans="1:29">
      <c r="A46" s="4" t="s">
        <v>496</v>
      </c>
      <c r="B46" s="4" t="s">
        <v>497</v>
      </c>
    </row>
  </sheetData>
  <mergeCells count="20">
    <mergeCell ref="A1:A2"/>
    <mergeCell ref="B1:Q1"/>
    <mergeCell ref="R1:U1"/>
    <mergeCell ref="V1:Y1"/>
    <mergeCell ref="Z1:AA1"/>
    <mergeCell ref="B2:C2"/>
    <mergeCell ref="D2:E2"/>
    <mergeCell ref="F2:G2"/>
    <mergeCell ref="H2:I2"/>
    <mergeCell ref="J2:K2"/>
    <mergeCell ref="L2:M2"/>
    <mergeCell ref="N2:O2"/>
    <mergeCell ref="P2:Q2"/>
    <mergeCell ref="R2:S2"/>
    <mergeCell ref="T2:U2"/>
    <mergeCell ref="V2:W2"/>
    <mergeCell ref="X2:Y2"/>
    <mergeCell ref="A44:AC44"/>
    <mergeCell ref="B45:AC45"/>
    <mergeCell ref="B46:AC4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5"/>
    <col customWidth="1" max="2" min="2" width="21"/>
  </cols>
  <sheetData>
    <row r="1" spans="1:2">
      <c r="A1" s="1" t="s">
        <v>507</v>
      </c>
      <c r="B1" s="2" t="s">
        <v>463</v>
      </c>
    </row>
    <row r="2" spans="1:2">
      <c r="A2" s="4" t="s">
        <v>508</v>
      </c>
      <c r="B2"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outlineLevelCol="0"/>
  <cols>
    <col customWidth="1" max="1" min="1" width="80"/>
    <col customWidth="1" max="2" min="2" width="72"/>
    <col customWidth="1" max="3" min="3" width="36"/>
    <col customWidth="1" max="4" min="4" width="50"/>
    <col customWidth="1" max="5" min="5" width="41"/>
    <col customWidth="1" max="6" min="6" width="15"/>
    <col customWidth="1" max="7" min="7" width="80"/>
    <col customWidth="1" max="8" min="8" width="46"/>
    <col customWidth="1" max="9" min="9" width="60"/>
    <col customWidth="1" max="10" min="10" width="51"/>
    <col customWidth="1" max="11" min="11" width="25"/>
    <col customWidth="1" max="12" min="12" width="58"/>
    <col customWidth="1" max="13" min="13" width="22"/>
    <col customWidth="1" max="14" min="14" width="36"/>
    <col customWidth="1" max="15" min="15" width="27"/>
    <col customWidth="1" max="16" min="16" width="10"/>
  </cols>
  <sheetData>
    <row r="1" spans="1:16">
      <c r="A1" s="1" t="s">
        <v>118</v>
      </c>
      <c r="B1" s="2" t="s">
        <v>119</v>
      </c>
      <c r="C1" s="2" t="s">
        <v>120</v>
      </c>
      <c r="D1" s="2" t="s">
        <v>121</v>
      </c>
      <c r="E1" s="2" t="s">
        <v>122</v>
      </c>
      <c r="F1" s="2" t="s">
        <v>123</v>
      </c>
      <c r="G1" s="2" t="s">
        <v>124</v>
      </c>
      <c r="H1" s="2" t="s">
        <v>125</v>
      </c>
      <c r="I1" s="2" t="s">
        <v>126</v>
      </c>
      <c r="J1" s="2" t="s">
        <v>127</v>
      </c>
      <c r="K1" s="2" t="s">
        <v>128</v>
      </c>
      <c r="L1" s="2" t="s">
        <v>129</v>
      </c>
      <c r="M1" s="2" t="s">
        <v>130</v>
      </c>
      <c r="N1" s="2" t="s">
        <v>131</v>
      </c>
      <c r="O1" s="2" t="s">
        <v>132</v>
      </c>
      <c r="P1" s="2" t="s">
        <v>133</v>
      </c>
    </row>
    <row r="2" spans="1:16">
      <c r="A2" s="4" t="s">
        <v>134</v>
      </c>
      <c r="L2" s="5" t="n">
        <v>4250</v>
      </c>
      <c r="M2" s="5" t="n">
        <v>14021422</v>
      </c>
    </row>
    <row r="3" spans="1:16">
      <c r="A3" s="4" t="s">
        <v>135</v>
      </c>
      <c r="L3" s="4" t="s">
        <v>49</v>
      </c>
      <c r="M3" s="6" t="n">
        <v>14</v>
      </c>
      <c r="N3" s="6" t="n">
        <v>63505</v>
      </c>
      <c r="O3" s="6" t="n">
        <v>-73051</v>
      </c>
      <c r="P3" s="6" t="n">
        <v>-9532</v>
      </c>
    </row>
    <row r="4" spans="1:16">
      <c r="A4" s="4" t="s">
        <v>136</v>
      </c>
      <c r="P4" s="5" t="n">
        <v>4873</v>
      </c>
    </row>
    <row r="5" spans="1:16">
      <c r="A5" s="4" t="s">
        <v>137</v>
      </c>
      <c r="P5" s="5" t="n">
        <v>-4253</v>
      </c>
    </row>
    <row r="6" spans="1:16">
      <c r="A6" s="4" t="s">
        <v>134</v>
      </c>
      <c r="L6" s="5" t="n">
        <v>4250</v>
      </c>
      <c r="M6" s="5" t="n">
        <v>14021422</v>
      </c>
    </row>
    <row r="7" spans="1:16">
      <c r="A7" s="4" t="s">
        <v>135</v>
      </c>
      <c r="L7" s="4" t="s">
        <v>49</v>
      </c>
      <c r="M7" s="6" t="n">
        <v>14</v>
      </c>
      <c r="N7" s="5" t="n">
        <v>63505</v>
      </c>
      <c r="O7" s="5" t="n">
        <v>-73051</v>
      </c>
      <c r="P7" s="5" t="n">
        <v>-9532</v>
      </c>
    </row>
    <row r="8" spans="1:16">
      <c r="A8" s="4" t="s">
        <v>136</v>
      </c>
      <c r="P8" s="5" t="n">
        <v>-21472</v>
      </c>
    </row>
    <row r="9" spans="1:16">
      <c r="A9" s="4" t="s">
        <v>138</v>
      </c>
      <c r="P9" s="5" t="n">
        <v>-12944</v>
      </c>
    </row>
    <row r="10" spans="1:16">
      <c r="A10" s="4" t="s">
        <v>134</v>
      </c>
      <c r="L10" s="5" t="n">
        <v>4250</v>
      </c>
      <c r="M10" s="5" t="n">
        <v>14021422</v>
      </c>
    </row>
    <row r="11" spans="1:16">
      <c r="A11" s="4" t="s">
        <v>135</v>
      </c>
      <c r="L11" s="4" t="s">
        <v>49</v>
      </c>
      <c r="M11" s="6" t="n">
        <v>14</v>
      </c>
      <c r="N11" s="5" t="n">
        <v>63505</v>
      </c>
      <c r="O11" s="5" t="n">
        <v>-73051</v>
      </c>
      <c r="P11" s="5" t="n">
        <v>-9532</v>
      </c>
    </row>
    <row r="12" spans="1:16">
      <c r="A12" s="4" t="s">
        <v>136</v>
      </c>
      <c r="P12" s="5" t="n">
        <v>-45938</v>
      </c>
    </row>
    <row r="13" spans="1:16">
      <c r="A13" s="4" t="s">
        <v>139</v>
      </c>
      <c r="P13" s="5" t="n">
        <v>-6495</v>
      </c>
    </row>
    <row r="14" spans="1:16">
      <c r="A14" s="4" t="s">
        <v>134</v>
      </c>
      <c r="L14" s="5" t="n">
        <v>4250</v>
      </c>
      <c r="M14" s="5" t="n">
        <v>14021422</v>
      </c>
    </row>
    <row r="15" spans="1:16">
      <c r="A15" s="4" t="s">
        <v>135</v>
      </c>
      <c r="L15" s="4" t="s">
        <v>49</v>
      </c>
      <c r="M15" s="6" t="n">
        <v>14</v>
      </c>
      <c r="N15" s="5" t="n">
        <v>63505</v>
      </c>
      <c r="O15" s="5" t="n">
        <v>-73051</v>
      </c>
      <c r="P15" s="5" t="n">
        <v>-9532</v>
      </c>
    </row>
    <row r="16" spans="1:16">
      <c r="A16" s="4" t="s">
        <v>140</v>
      </c>
      <c r="L16" s="5" t="n">
        <v>-4250</v>
      </c>
      <c r="M16" s="4" t="s">
        <v>49</v>
      </c>
    </row>
    <row r="17" spans="1:16">
      <c r="A17" s="4" t="s">
        <v>141</v>
      </c>
      <c r="L17" s="4" t="s">
        <v>49</v>
      </c>
      <c r="M17" s="4" t="s">
        <v>49</v>
      </c>
      <c r="N17" s="5" t="n">
        <v>-4241</v>
      </c>
      <c r="O17" s="5" t="n">
        <v>-9</v>
      </c>
      <c r="P17" s="5" t="n">
        <v>-4250</v>
      </c>
    </row>
    <row r="18" spans="1:16">
      <c r="A18" s="4" t="s">
        <v>142</v>
      </c>
      <c r="L18" s="4" t="s">
        <v>49</v>
      </c>
      <c r="M18" s="4" t="s">
        <v>49</v>
      </c>
      <c r="N18" s="5" t="n">
        <v>1519</v>
      </c>
      <c r="O18" s="4" t="s">
        <v>49</v>
      </c>
      <c r="P18" s="5" t="n">
        <v>1519</v>
      </c>
    </row>
    <row r="19" spans="1:16">
      <c r="A19" s="4" t="s">
        <v>143</v>
      </c>
      <c r="L19" s="4" t="s">
        <v>49</v>
      </c>
      <c r="M19" s="5" t="n">
        <v>1428571</v>
      </c>
    </row>
    <row r="20" spans="1:16">
      <c r="A20" s="4" t="s">
        <v>144</v>
      </c>
      <c r="L20" s="4" t="s">
        <v>49</v>
      </c>
      <c r="M20" s="6" t="n">
        <v>2</v>
      </c>
      <c r="N20" s="5" t="n">
        <v>19913</v>
      </c>
      <c r="O20" s="4" t="s">
        <v>49</v>
      </c>
      <c r="P20" s="5" t="n">
        <v>19915</v>
      </c>
    </row>
    <row r="21" spans="1:16">
      <c r="A21" s="4" t="s">
        <v>145</v>
      </c>
      <c r="L21" s="4" t="s">
        <v>49</v>
      </c>
      <c r="M21" s="5" t="n">
        <v>365983</v>
      </c>
    </row>
    <row r="22" spans="1:16">
      <c r="A22" s="4" t="s">
        <v>146</v>
      </c>
      <c r="L22" s="4" t="s">
        <v>49</v>
      </c>
      <c r="M22" s="4" t="s">
        <v>49</v>
      </c>
      <c r="N22" s="5" t="n">
        <v>508</v>
      </c>
      <c r="O22" s="4" t="s">
        <v>49</v>
      </c>
      <c r="P22" s="5" t="n">
        <v>508</v>
      </c>
    </row>
    <row r="23" spans="1:16">
      <c r="A23" s="4" t="s">
        <v>147</v>
      </c>
      <c r="L23" s="4" t="s">
        <v>49</v>
      </c>
      <c r="M23" s="5" t="n">
        <v>2608844</v>
      </c>
    </row>
    <row r="24" spans="1:16">
      <c r="A24" s="4" t="s">
        <v>148</v>
      </c>
      <c r="L24" s="4" t="s">
        <v>49</v>
      </c>
      <c r="M24" s="6" t="n">
        <v>3</v>
      </c>
      <c r="N24" s="5" t="n">
        <v>31768</v>
      </c>
      <c r="O24" s="4" t="s">
        <v>49</v>
      </c>
      <c r="P24" s="5" t="n">
        <v>31771</v>
      </c>
    </row>
    <row r="25" spans="1:16">
      <c r="A25" s="4" t="s">
        <v>149</v>
      </c>
      <c r="L25" s="4" t="s">
        <v>49</v>
      </c>
      <c r="M25" s="5" t="n">
        <v>116647</v>
      </c>
    </row>
    <row r="26" spans="1:16">
      <c r="A26" s="4" t="s">
        <v>150</v>
      </c>
      <c r="L26" s="4" t="s">
        <v>49</v>
      </c>
      <c r="M26" s="4" t="s">
        <v>49</v>
      </c>
      <c r="N26" s="4" t="s">
        <v>49</v>
      </c>
      <c r="O26" s="4" t="s">
        <v>49</v>
      </c>
      <c r="P26" s="4" t="s">
        <v>49</v>
      </c>
    </row>
    <row r="27" spans="1:16">
      <c r="A27" s="4" t="s">
        <v>151</v>
      </c>
      <c r="L27" s="4" t="s">
        <v>49</v>
      </c>
      <c r="M27" s="5" t="n">
        <v>5939</v>
      </c>
    </row>
    <row r="28" spans="1:16">
      <c r="A28" s="4" t="s">
        <v>152</v>
      </c>
      <c r="L28" s="4" t="s">
        <v>49</v>
      </c>
      <c r="M28" s="4" t="s">
        <v>49</v>
      </c>
      <c r="N28" s="5" t="n">
        <v>36</v>
      </c>
      <c r="O28" s="4" t="s">
        <v>49</v>
      </c>
      <c r="P28" s="5" t="n">
        <v>36</v>
      </c>
    </row>
    <row r="29" spans="1:16">
      <c r="A29" s="4" t="s">
        <v>153</v>
      </c>
      <c r="L29" s="4" t="s">
        <v>49</v>
      </c>
      <c r="M29" s="4" t="s">
        <v>49</v>
      </c>
      <c r="N29" s="4" t="s">
        <v>49</v>
      </c>
      <c r="O29" s="5" t="n">
        <v>-330</v>
      </c>
      <c r="P29" s="5" t="n">
        <v>-330</v>
      </c>
    </row>
    <row r="30" spans="1:16">
      <c r="A30" s="4" t="s">
        <v>136</v>
      </c>
      <c r="L30" s="4" t="s">
        <v>49</v>
      </c>
      <c r="M30" s="4" t="s">
        <v>49</v>
      </c>
      <c r="N30" s="4" t="s">
        <v>49</v>
      </c>
      <c r="O30" s="5" t="n">
        <v>-25005</v>
      </c>
      <c r="P30" s="5" t="n">
        <v>-25005</v>
      </c>
    </row>
    <row r="31" spans="1:16">
      <c r="A31" s="4" t="s">
        <v>154</v>
      </c>
      <c r="L31" s="4" t="s">
        <v>49</v>
      </c>
      <c r="M31" s="5" t="n">
        <v>18547406</v>
      </c>
    </row>
    <row r="32" spans="1:16">
      <c r="A32" s="4" t="s">
        <v>155</v>
      </c>
      <c r="L32" s="4" t="s">
        <v>49</v>
      </c>
      <c r="M32" s="6" t="n">
        <v>19</v>
      </c>
      <c r="N32" s="5" t="n">
        <v>113008</v>
      </c>
      <c r="O32" s="5" t="n">
        <v>-98395</v>
      </c>
      <c r="P32" s="5" t="n">
        <v>14632</v>
      </c>
    </row>
    <row r="33" spans="1:16">
      <c r="A33" s="4" t="s">
        <v>137</v>
      </c>
      <c r="P33" s="5" t="n">
        <v>-4253</v>
      </c>
    </row>
    <row r="34" spans="1:16">
      <c r="A34" s="4" t="s">
        <v>136</v>
      </c>
      <c r="P34" s="5" t="n">
        <v>-26346</v>
      </c>
    </row>
    <row r="35" spans="1:16">
      <c r="A35" s="4" t="s">
        <v>138</v>
      </c>
      <c r="P35" s="5" t="n">
        <v>-12944</v>
      </c>
    </row>
    <row r="36" spans="1:16">
      <c r="A36" s="4" t="s">
        <v>136</v>
      </c>
      <c r="P36" s="5" t="n">
        <v>-24465</v>
      </c>
    </row>
    <row r="37" spans="1:16">
      <c r="A37" s="4" t="s">
        <v>139</v>
      </c>
      <c r="P37" s="5" t="n">
        <v>-6495</v>
      </c>
    </row>
    <row r="38" spans="1:16">
      <c r="A38" s="4" t="s">
        <v>155</v>
      </c>
      <c r="L38" s="4" t="s">
        <v>49</v>
      </c>
      <c r="M38" s="6" t="n">
        <v>19</v>
      </c>
      <c r="N38" s="5" t="n">
        <v>113008</v>
      </c>
      <c r="O38" s="5" t="n">
        <v>-98395</v>
      </c>
      <c r="P38" s="5" t="n">
        <v>14632</v>
      </c>
    </row>
    <row r="39" spans="1:16">
      <c r="A39" s="4" t="s">
        <v>136</v>
      </c>
      <c r="P39" s="5" t="n">
        <v>-19161</v>
      </c>
    </row>
    <row r="40" spans="1:16">
      <c r="A40" s="4" t="s">
        <v>156</v>
      </c>
      <c r="P40" s="5" t="n">
        <v>-3740</v>
      </c>
    </row>
    <row r="41" spans="1:16">
      <c r="A41" s="4" t="s">
        <v>154</v>
      </c>
      <c r="L41" s="4" t="s">
        <v>49</v>
      </c>
      <c r="M41" s="5" t="n">
        <v>18547406</v>
      </c>
    </row>
    <row r="42" spans="1:16">
      <c r="A42" s="4" t="s">
        <v>155</v>
      </c>
      <c r="L42" s="4" t="s">
        <v>49</v>
      </c>
      <c r="M42" s="6" t="n">
        <v>19</v>
      </c>
      <c r="N42" s="5" t="n">
        <v>113008</v>
      </c>
      <c r="O42" s="5" t="n">
        <v>-98395</v>
      </c>
      <c r="P42" s="5" t="n">
        <v>14632</v>
      </c>
    </row>
    <row r="43" spans="1:16">
      <c r="A43" s="4" t="s">
        <v>136</v>
      </c>
      <c r="P43" s="5" t="n">
        <v>-14909</v>
      </c>
    </row>
    <row r="44" spans="1:16">
      <c r="A44" s="4" t="s">
        <v>157</v>
      </c>
      <c r="P44" s="5" t="n">
        <v>2072</v>
      </c>
    </row>
    <row r="45" spans="1:16">
      <c r="A45" s="4" t="s">
        <v>154</v>
      </c>
      <c r="L45" s="4" t="s">
        <v>49</v>
      </c>
      <c r="M45" s="5" t="n">
        <v>18547406</v>
      </c>
    </row>
    <row r="46" spans="1:16">
      <c r="A46" s="4" t="s">
        <v>155</v>
      </c>
      <c r="L46" s="4" t="s">
        <v>49</v>
      </c>
      <c r="M46" s="6" t="n">
        <v>19</v>
      </c>
      <c r="N46" s="5" t="n">
        <v>113008</v>
      </c>
      <c r="O46" s="5" t="n">
        <v>-98395</v>
      </c>
      <c r="P46" s="5" t="n">
        <v>14632</v>
      </c>
    </row>
    <row r="47" spans="1:16">
      <c r="A47" s="4" t="s">
        <v>136</v>
      </c>
      <c r="P47" s="5" t="n">
        <v>-4640</v>
      </c>
    </row>
    <row r="48" spans="1:16">
      <c r="A48" s="4" t="s">
        <v>158</v>
      </c>
      <c r="P48" s="5" t="n">
        <v>35191</v>
      </c>
    </row>
    <row r="49" spans="1:16">
      <c r="A49" s="4" t="s">
        <v>154</v>
      </c>
      <c r="L49" s="4" t="s">
        <v>49</v>
      </c>
      <c r="M49" s="5" t="n">
        <v>18547406</v>
      </c>
    </row>
    <row r="50" spans="1:16">
      <c r="A50" s="4" t="s">
        <v>155</v>
      </c>
      <c r="L50" s="4" t="s">
        <v>49</v>
      </c>
      <c r="M50" s="6" t="n">
        <v>19</v>
      </c>
      <c r="N50" s="5" t="n">
        <v>113008</v>
      </c>
      <c r="O50" s="5" t="n">
        <v>-98395</v>
      </c>
      <c r="P50" s="5" t="n">
        <v>14632</v>
      </c>
    </row>
    <row r="51" spans="1:16">
      <c r="A51" s="4" t="s">
        <v>142</v>
      </c>
      <c r="L51" s="4" t="s">
        <v>49</v>
      </c>
      <c r="M51" s="4" t="s">
        <v>49</v>
      </c>
      <c r="N51" s="5" t="n">
        <v>3043</v>
      </c>
      <c r="O51" s="4" t="s">
        <v>49</v>
      </c>
      <c r="P51" s="5" t="n">
        <v>3043</v>
      </c>
    </row>
    <row r="52" spans="1:16">
      <c r="A52" s="4" t="s">
        <v>146</v>
      </c>
      <c r="G52" s="4" t="s">
        <v>49</v>
      </c>
      <c r="H52" s="6" t="n">
        <v>1</v>
      </c>
      <c r="I52" s="6" t="n">
        <v>1180</v>
      </c>
      <c r="J52" s="4" t="s">
        <v>49</v>
      </c>
      <c r="K52" s="6" t="n">
        <v>1181</v>
      </c>
    </row>
    <row r="53" spans="1:16">
      <c r="A53" s="4" t="s">
        <v>147</v>
      </c>
      <c r="L53" s="4" t="s">
        <v>49</v>
      </c>
      <c r="M53" s="5" t="n">
        <v>121000</v>
      </c>
    </row>
    <row r="54" spans="1:16">
      <c r="A54" s="4" t="s">
        <v>148</v>
      </c>
      <c r="L54" s="4" t="s">
        <v>49</v>
      </c>
      <c r="M54" s="4" t="s">
        <v>49</v>
      </c>
      <c r="N54" s="5" t="n">
        <v>2323</v>
      </c>
      <c r="O54" s="4" t="s">
        <v>49</v>
      </c>
      <c r="P54" s="5" t="n">
        <v>2323</v>
      </c>
    </row>
    <row r="55" spans="1:16">
      <c r="A55" s="4" t="s">
        <v>149</v>
      </c>
      <c r="L55" s="4" t="s">
        <v>49</v>
      </c>
      <c r="M55" s="5" t="n">
        <v>125817</v>
      </c>
    </row>
    <row r="56" spans="1:16">
      <c r="A56" s="4" t="s">
        <v>150</v>
      </c>
      <c r="L56" s="4" t="s">
        <v>49</v>
      </c>
      <c r="M56" s="4" t="s">
        <v>49</v>
      </c>
      <c r="N56" s="4" t="s">
        <v>49</v>
      </c>
      <c r="O56" s="4" t="s">
        <v>49</v>
      </c>
      <c r="P56" s="4" t="s">
        <v>49</v>
      </c>
    </row>
    <row r="57" spans="1:16">
      <c r="A57" s="4" t="s">
        <v>136</v>
      </c>
      <c r="L57" s="4" t="s">
        <v>49</v>
      </c>
      <c r="M57" s="4" t="s">
        <v>49</v>
      </c>
      <c r="N57" s="4" t="s">
        <v>49</v>
      </c>
      <c r="O57" s="5" t="n">
        <v>-1657</v>
      </c>
      <c r="P57" s="5" t="n">
        <v>-1657</v>
      </c>
    </row>
    <row r="58" spans="1:16">
      <c r="A58" s="4" t="s">
        <v>159</v>
      </c>
      <c r="B58" s="4" t="s">
        <v>49</v>
      </c>
      <c r="C58" s="5" t="n">
        <v>1334219</v>
      </c>
      <c r="G58" s="4" t="s">
        <v>49</v>
      </c>
      <c r="H58" s="5" t="n">
        <v>697010</v>
      </c>
    </row>
    <row r="59" spans="1:16">
      <c r="A59" s="4" t="s">
        <v>160</v>
      </c>
      <c r="B59" s="4" t="s">
        <v>49</v>
      </c>
      <c r="C59" s="6" t="n">
        <v>1</v>
      </c>
      <c r="D59" s="6" t="n">
        <v>23931</v>
      </c>
      <c r="E59" s="4" t="s">
        <v>49</v>
      </c>
      <c r="F59" s="6" t="n">
        <v>23932</v>
      </c>
    </row>
    <row r="60" spans="1:16">
      <c r="A60" s="4" t="s">
        <v>161</v>
      </c>
      <c r="L60" s="4" t="s">
        <v>49</v>
      </c>
      <c r="M60" s="5" t="n">
        <v>20825452</v>
      </c>
    </row>
    <row r="61" spans="1:16">
      <c r="A61" s="4" t="s">
        <v>162</v>
      </c>
      <c r="L61" s="4" t="s">
        <v>49</v>
      </c>
      <c r="M61" s="6" t="n">
        <v>21</v>
      </c>
      <c r="N61" s="6" t="n">
        <v>143485</v>
      </c>
      <c r="O61" s="6" t="n">
        <v>-100052</v>
      </c>
      <c r="P61" s="5" t="n">
        <v>43454</v>
      </c>
    </row>
    <row r="62" spans="1:16">
      <c r="A62" s="4" t="s">
        <v>156</v>
      </c>
      <c r="P62" s="5" t="n">
        <v>-3740</v>
      </c>
    </row>
    <row r="63" spans="1:16">
      <c r="A63" s="4" t="s">
        <v>136</v>
      </c>
      <c r="P63" s="5" t="n">
        <v>4252</v>
      </c>
    </row>
    <row r="64" spans="1:16">
      <c r="A64" s="4" t="s">
        <v>157</v>
      </c>
      <c r="P64" s="5" t="n">
        <v>2072</v>
      </c>
    </row>
    <row r="65" spans="1:16">
      <c r="A65" s="4" t="s">
        <v>136</v>
      </c>
      <c r="P65" s="5" t="n">
        <v>10269</v>
      </c>
    </row>
    <row r="66" spans="1:16">
      <c r="A66" s="4" t="s">
        <v>158</v>
      </c>
      <c r="P66" s="6" t="n">
        <v>351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41</v>
      </c>
    </row>
    <row r="2" spans="1:3">
      <c r="A2" s="4" t="s">
        <v>510</v>
      </c>
      <c r="B2" s="6" t="n">
        <v>0</v>
      </c>
    </row>
    <row r="3" spans="1:3">
      <c r="A3" s="4" t="s">
        <v>510</v>
      </c>
      <c r="B3" s="5" t="n">
        <v>0</v>
      </c>
    </row>
    <row r="4" spans="1:3">
      <c r="A4" s="4" t="s">
        <v>511</v>
      </c>
    </row>
    <row r="5" spans="1:3">
      <c r="A5" s="4" t="s">
        <v>512</v>
      </c>
      <c r="B5" s="5" t="n">
        <v>7448</v>
      </c>
    </row>
    <row r="6" spans="1:3">
      <c r="A6" s="4" t="s">
        <v>512</v>
      </c>
      <c r="B6" s="5" t="n">
        <v>7448</v>
      </c>
    </row>
    <row r="7" spans="1:3">
      <c r="A7" s="4" t="s">
        <v>510</v>
      </c>
      <c r="B7" s="5" t="n">
        <v>41516</v>
      </c>
    </row>
    <row r="8" spans="1:3">
      <c r="A8" s="4" t="s">
        <v>510</v>
      </c>
      <c r="B8" s="5" t="n">
        <v>41516</v>
      </c>
    </row>
    <row r="9" spans="1:3">
      <c r="A9" s="4" t="s">
        <v>513</v>
      </c>
    </row>
    <row r="10" spans="1:3">
      <c r="A10" s="4" t="s">
        <v>510</v>
      </c>
      <c r="B10" s="5" t="n">
        <v>39602</v>
      </c>
      <c r="C10" s="6" t="n">
        <v>28516</v>
      </c>
    </row>
    <row r="11" spans="1:3">
      <c r="A11" s="4" t="s">
        <v>510</v>
      </c>
      <c r="B11" s="5" t="n">
        <v>39602</v>
      </c>
      <c r="C11" s="5" t="n">
        <v>28516</v>
      </c>
    </row>
    <row r="12" spans="1:3">
      <c r="A12" s="4" t="s">
        <v>514</v>
      </c>
    </row>
    <row r="13" spans="1:3">
      <c r="A13" s="4" t="s">
        <v>510</v>
      </c>
      <c r="B13" s="5" t="n">
        <v>1914</v>
      </c>
    </row>
    <row r="14" spans="1:3">
      <c r="A14" s="4" t="s">
        <v>510</v>
      </c>
      <c r="B14" s="5" t="n">
        <v>1914</v>
      </c>
    </row>
    <row r="15" spans="1:3">
      <c r="A15" s="4" t="s">
        <v>515</v>
      </c>
    </row>
    <row r="16" spans="1:3">
      <c r="A16" s="4" t="s">
        <v>512</v>
      </c>
      <c r="B16" s="5" t="n">
        <v>6448</v>
      </c>
      <c r="C16" s="5" t="n">
        <v>30657</v>
      </c>
    </row>
    <row r="17" spans="1:3">
      <c r="A17" s="4" t="s">
        <v>512</v>
      </c>
      <c r="B17" s="5" t="n">
        <v>6448</v>
      </c>
      <c r="C17" s="5" t="n">
        <v>30657</v>
      </c>
    </row>
    <row r="18" spans="1:3">
      <c r="A18" s="4" t="s">
        <v>516</v>
      </c>
    </row>
    <row r="19" spans="1:3">
      <c r="A19" s="4" t="s">
        <v>512</v>
      </c>
      <c r="B19" s="5" t="n">
        <v>1000</v>
      </c>
    </row>
    <row r="20" spans="1:3">
      <c r="A20" s="4" t="s">
        <v>512</v>
      </c>
      <c r="B20" s="5" t="n">
        <v>1000</v>
      </c>
    </row>
    <row r="21" spans="1:3">
      <c r="A21" s="4" t="s">
        <v>517</v>
      </c>
    </row>
    <row r="22" spans="1:3">
      <c r="A22" s="4" t="s">
        <v>512</v>
      </c>
      <c r="B22" s="5" t="n">
        <v>6448</v>
      </c>
    </row>
    <row r="23" spans="1:3">
      <c r="A23" s="4" t="s">
        <v>512</v>
      </c>
      <c r="B23" s="5" t="n">
        <v>6448</v>
      </c>
    </row>
    <row r="24" spans="1:3">
      <c r="A24" s="4" t="s">
        <v>510</v>
      </c>
      <c r="B24" s="4" t="s">
        <v>49</v>
      </c>
    </row>
    <row r="25" spans="1:3">
      <c r="A25" s="4" t="s">
        <v>510</v>
      </c>
      <c r="B25" s="4" t="s">
        <v>49</v>
      </c>
    </row>
    <row r="26" spans="1:3">
      <c r="A26" s="4" t="s">
        <v>518</v>
      </c>
    </row>
    <row r="27" spans="1:3">
      <c r="A27" s="4" t="s">
        <v>510</v>
      </c>
      <c r="B27" s="4" t="s">
        <v>49</v>
      </c>
      <c r="C27" s="4" t="s">
        <v>49</v>
      </c>
    </row>
    <row r="28" spans="1:3">
      <c r="A28" s="4" t="s">
        <v>510</v>
      </c>
      <c r="B28" s="4" t="s">
        <v>49</v>
      </c>
      <c r="C28" s="4" t="s">
        <v>49</v>
      </c>
    </row>
    <row r="29" spans="1:3">
      <c r="A29" s="4" t="s">
        <v>519</v>
      </c>
    </row>
    <row r="30" spans="1:3">
      <c r="A30" s="4" t="s">
        <v>510</v>
      </c>
      <c r="B30" s="4" t="s">
        <v>49</v>
      </c>
    </row>
    <row r="31" spans="1:3">
      <c r="A31" s="4" t="s">
        <v>510</v>
      </c>
      <c r="B31" s="4" t="s">
        <v>49</v>
      </c>
    </row>
    <row r="32" spans="1:3">
      <c r="A32" s="4" t="s">
        <v>520</v>
      </c>
    </row>
    <row r="33" spans="1:3">
      <c r="A33" s="4" t="s">
        <v>512</v>
      </c>
      <c r="B33" s="5" t="n">
        <v>6448</v>
      </c>
      <c r="C33" s="5" t="n">
        <v>30657</v>
      </c>
    </row>
    <row r="34" spans="1:3">
      <c r="A34" s="4" t="s">
        <v>512</v>
      </c>
      <c r="B34" s="5" t="n">
        <v>6448</v>
      </c>
      <c r="C34" s="5" t="n">
        <v>30657</v>
      </c>
    </row>
    <row r="35" spans="1:3">
      <c r="A35" s="4" t="s">
        <v>521</v>
      </c>
    </row>
    <row r="36" spans="1:3">
      <c r="A36" s="4" t="s">
        <v>512</v>
      </c>
      <c r="B36" s="4" t="s">
        <v>49</v>
      </c>
    </row>
    <row r="37" spans="1:3">
      <c r="A37" s="4" t="s">
        <v>512</v>
      </c>
      <c r="B37" s="4" t="s">
        <v>49</v>
      </c>
    </row>
    <row r="38" spans="1:3">
      <c r="A38" s="4" t="s">
        <v>522</v>
      </c>
    </row>
    <row r="39" spans="1:3">
      <c r="A39" s="4" t="s">
        <v>512</v>
      </c>
      <c r="B39" s="4" t="s">
        <v>49</v>
      </c>
    </row>
    <row r="40" spans="1:3">
      <c r="A40" s="4" t="s">
        <v>512</v>
      </c>
      <c r="B40" s="4" t="s">
        <v>49</v>
      </c>
    </row>
    <row r="41" spans="1:3">
      <c r="A41" s="4" t="s">
        <v>510</v>
      </c>
      <c r="B41" s="4" t="s">
        <v>49</v>
      </c>
    </row>
    <row r="42" spans="1:3">
      <c r="A42" s="4" t="s">
        <v>510</v>
      </c>
      <c r="B42" s="4" t="s">
        <v>49</v>
      </c>
    </row>
    <row r="43" spans="1:3">
      <c r="A43" s="4" t="s">
        <v>523</v>
      </c>
    </row>
    <row r="44" spans="1:3">
      <c r="A44" s="4" t="s">
        <v>510</v>
      </c>
      <c r="B44" s="4" t="s">
        <v>49</v>
      </c>
      <c r="C44" s="4" t="s">
        <v>49</v>
      </c>
    </row>
    <row r="45" spans="1:3">
      <c r="A45" s="4" t="s">
        <v>510</v>
      </c>
      <c r="B45" s="4" t="s">
        <v>49</v>
      </c>
      <c r="C45" s="4" t="s">
        <v>49</v>
      </c>
    </row>
    <row r="46" spans="1:3">
      <c r="A46" s="4" t="s">
        <v>524</v>
      </c>
    </row>
    <row r="47" spans="1:3">
      <c r="A47" s="4" t="s">
        <v>510</v>
      </c>
      <c r="B47" s="4" t="s">
        <v>49</v>
      </c>
    </row>
    <row r="48" spans="1:3">
      <c r="A48" s="4" t="s">
        <v>510</v>
      </c>
      <c r="B48" s="4" t="s">
        <v>49</v>
      </c>
    </row>
    <row r="49" spans="1:3">
      <c r="A49" s="4" t="s">
        <v>525</v>
      </c>
    </row>
    <row r="50" spans="1:3">
      <c r="A50" s="4" t="s">
        <v>512</v>
      </c>
      <c r="B50" s="4" t="s">
        <v>49</v>
      </c>
      <c r="C50" s="4" t="s">
        <v>49</v>
      </c>
    </row>
    <row r="51" spans="1:3">
      <c r="A51" s="4" t="s">
        <v>512</v>
      </c>
      <c r="B51" s="4" t="s">
        <v>49</v>
      </c>
      <c r="C51" s="4" t="s">
        <v>49</v>
      </c>
    </row>
    <row r="52" spans="1:3">
      <c r="A52" s="4" t="s">
        <v>526</v>
      </c>
    </row>
    <row r="53" spans="1:3">
      <c r="A53" s="4" t="s">
        <v>512</v>
      </c>
      <c r="B53" s="4" t="s">
        <v>49</v>
      </c>
    </row>
    <row r="54" spans="1:3">
      <c r="A54" s="4" t="s">
        <v>512</v>
      </c>
      <c r="B54" s="4" t="s">
        <v>49</v>
      </c>
    </row>
    <row r="55" spans="1:3">
      <c r="A55" s="4" t="s">
        <v>527</v>
      </c>
    </row>
    <row r="56" spans="1:3">
      <c r="A56" s="4" t="s">
        <v>512</v>
      </c>
      <c r="B56" s="5" t="n">
        <v>1000</v>
      </c>
    </row>
    <row r="57" spans="1:3">
      <c r="A57" s="4" t="s">
        <v>512</v>
      </c>
      <c r="B57" s="5" t="n">
        <v>1000</v>
      </c>
    </row>
    <row r="58" spans="1:3">
      <c r="A58" s="4" t="s">
        <v>510</v>
      </c>
      <c r="B58" s="5" t="n">
        <v>41516</v>
      </c>
    </row>
    <row r="59" spans="1:3">
      <c r="A59" s="4" t="s">
        <v>510</v>
      </c>
      <c r="B59" s="5" t="n">
        <v>41516</v>
      </c>
    </row>
    <row r="60" spans="1:3">
      <c r="A60" s="4" t="s">
        <v>528</v>
      </c>
    </row>
    <row r="61" spans="1:3">
      <c r="A61" s="4" t="s">
        <v>510</v>
      </c>
      <c r="B61" s="5" t="n">
        <v>39602</v>
      </c>
      <c r="C61" s="5" t="n">
        <v>28516</v>
      </c>
    </row>
    <row r="62" spans="1:3">
      <c r="A62" s="4" t="s">
        <v>510</v>
      </c>
      <c r="B62" s="5" t="n">
        <v>39602</v>
      </c>
      <c r="C62" s="5" t="n">
        <v>28516</v>
      </c>
    </row>
    <row r="63" spans="1:3">
      <c r="A63" s="4" t="s">
        <v>529</v>
      </c>
    </row>
    <row r="64" spans="1:3">
      <c r="A64" s="4" t="s">
        <v>510</v>
      </c>
      <c r="B64" s="5" t="n">
        <v>1914</v>
      </c>
    </row>
    <row r="65" spans="1:3">
      <c r="A65" s="4" t="s">
        <v>510</v>
      </c>
      <c r="B65" s="5" t="n">
        <v>1914</v>
      </c>
    </row>
    <row r="66" spans="1:3">
      <c r="A66" s="4" t="s">
        <v>530</v>
      </c>
    </row>
    <row r="67" spans="1:3">
      <c r="A67" s="4" t="s">
        <v>512</v>
      </c>
      <c r="B67" s="4" t="s">
        <v>49</v>
      </c>
      <c r="C67" s="4" t="s">
        <v>49</v>
      </c>
    </row>
    <row r="68" spans="1:3">
      <c r="A68" s="4" t="s">
        <v>512</v>
      </c>
      <c r="B68" s="4" t="s">
        <v>49</v>
      </c>
      <c r="C68" s="4" t="s">
        <v>49</v>
      </c>
    </row>
    <row r="69" spans="1:3">
      <c r="A69" s="4" t="s">
        <v>531</v>
      </c>
    </row>
    <row r="70" spans="1:3">
      <c r="A70" s="4" t="s">
        <v>512</v>
      </c>
      <c r="B70" s="5" t="n">
        <v>1000</v>
      </c>
    </row>
    <row r="71" spans="1:3">
      <c r="A71" s="4" t="s">
        <v>512</v>
      </c>
      <c r="B71" s="6" t="n">
        <v>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463</v>
      </c>
    </row>
    <row r="3" spans="1:2">
      <c r="A3" s="4" t="s">
        <v>533</v>
      </c>
      <c r="B3" s="4" t="s">
        <v>49</v>
      </c>
    </row>
    <row r="4" spans="1:2">
      <c r="A4" s="4" t="s">
        <v>534</v>
      </c>
      <c r="B4" s="5" t="n">
        <v>1</v>
      </c>
    </row>
    <row r="5" spans="1:2">
      <c r="A5" s="4" t="s">
        <v>535</v>
      </c>
      <c r="B5" s="4" t="s">
        <v>49</v>
      </c>
    </row>
    <row r="6" spans="1:2">
      <c r="A6" s="4" t="s">
        <v>133</v>
      </c>
      <c r="B6" s="6"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463</v>
      </c>
    </row>
    <row r="3" spans="1:2">
      <c r="A3" s="4" t="s">
        <v>537</v>
      </c>
    </row>
    <row r="4" spans="1:2">
      <c r="A4" s="4" t="s">
        <v>535</v>
      </c>
      <c r="B4" s="4" t="s">
        <v>49</v>
      </c>
    </row>
    <row r="5" spans="1:2">
      <c r="A5" s="4" t="s">
        <v>538</v>
      </c>
    </row>
    <row r="6" spans="1:2">
      <c r="A6" s="4" t="s">
        <v>539</v>
      </c>
      <c r="B6" s="4" t="s">
        <v>49</v>
      </c>
    </row>
    <row r="7" spans="1:2">
      <c r="A7" s="4" t="s">
        <v>540</v>
      </c>
      <c r="B7" s="5" t="n">
        <v>2347</v>
      </c>
    </row>
    <row r="8" spans="1:2">
      <c r="A8" s="4" t="s">
        <v>535</v>
      </c>
      <c r="B8" s="5" t="n">
        <v>50</v>
      </c>
    </row>
    <row r="9" spans="1:2">
      <c r="A9" s="4" t="s">
        <v>541</v>
      </c>
      <c r="B9" s="5" t="n">
        <v>1914</v>
      </c>
    </row>
    <row r="10" spans="1:2">
      <c r="A10" s="4" t="s">
        <v>542</v>
      </c>
    </row>
    <row r="11" spans="1:2">
      <c r="A11" s="4" t="s">
        <v>543</v>
      </c>
      <c r="B11" s="6" t="n">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41</v>
      </c>
    </row>
    <row r="3" spans="1:3">
      <c r="A3" s="4" t="s">
        <v>539</v>
      </c>
      <c r="B3" s="6" t="n">
        <v>28516</v>
      </c>
      <c r="C3" s="6" t="n">
        <v>19623</v>
      </c>
    </row>
    <row r="4" spans="1:3">
      <c r="A4" s="4" t="s">
        <v>545</v>
      </c>
      <c r="B4" s="5" t="n">
        <v>-1749</v>
      </c>
      <c r="C4" s="5" t="n">
        <v>-19378</v>
      </c>
    </row>
    <row r="5" spans="1:3">
      <c r="A5" s="4" t="s">
        <v>535</v>
      </c>
      <c r="B5" s="5" t="n">
        <v>12835</v>
      </c>
      <c r="C5" s="5" t="n">
        <v>28271</v>
      </c>
    </row>
    <row r="6" spans="1:3">
      <c r="A6" s="4" t="s">
        <v>541</v>
      </c>
      <c r="B6" s="6" t="n">
        <v>39602</v>
      </c>
      <c r="C6" s="6" t="n">
        <v>285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6</v>
      </c>
      <c r="B1" s="2" t="s">
        <v>2</v>
      </c>
      <c r="C1" s="2" t="s">
        <v>78</v>
      </c>
      <c r="D1" s="2" t="s">
        <v>79</v>
      </c>
      <c r="E1" s="2" t="s">
        <v>80</v>
      </c>
      <c r="F1" s="2" t="s">
        <v>41</v>
      </c>
      <c r="G1" s="2" t="s">
        <v>81</v>
      </c>
      <c r="H1" s="2" t="s">
        <v>82</v>
      </c>
      <c r="I1" s="2" t="s">
        <v>83</v>
      </c>
    </row>
    <row r="2" spans="1:9">
      <c r="A2" s="4" t="s">
        <v>547</v>
      </c>
      <c r="B2" s="6" t="n">
        <v>2979</v>
      </c>
      <c r="F2" s="6" t="n">
        <v>1453</v>
      </c>
    </row>
    <row r="3" spans="1:9">
      <c r="A3" s="4" t="s">
        <v>548</v>
      </c>
      <c r="B3" s="5" t="n">
        <v>1896</v>
      </c>
      <c r="F3" s="5" t="n">
        <v>652</v>
      </c>
    </row>
    <row r="4" spans="1:9">
      <c r="A4" s="4" t="s">
        <v>549</v>
      </c>
      <c r="B4" s="5" t="n">
        <v>6097</v>
      </c>
      <c r="F4" s="5" t="n">
        <v>1404</v>
      </c>
    </row>
    <row r="5" spans="1:9">
      <c r="A5" s="4" t="s">
        <v>133</v>
      </c>
      <c r="B5" s="6" t="n">
        <v>10972</v>
      </c>
      <c r="C5" s="6" t="n">
        <v>5694</v>
      </c>
      <c r="D5" s="6" t="n">
        <v>5306</v>
      </c>
      <c r="E5" s="6" t="n">
        <v>4060</v>
      </c>
      <c r="F5" s="6" t="n">
        <v>3509</v>
      </c>
      <c r="G5" s="6" t="n">
        <v>2911</v>
      </c>
      <c r="H5" s="6" t="n">
        <v>2122</v>
      </c>
      <c r="I5" s="6" t="n">
        <v>18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550</v>
      </c>
      <c r="B1" s="2" t="s">
        <v>1</v>
      </c>
    </row>
    <row r="2" spans="1:2">
      <c r="B2" s="2" t="s">
        <v>463</v>
      </c>
    </row>
    <row r="3" spans="1:2">
      <c r="A3" s="4" t="s">
        <v>551</v>
      </c>
      <c r="B3" s="6" t="n">
        <v>174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552</v>
      </c>
      <c r="B1" s="2" t="s">
        <v>1</v>
      </c>
    </row>
    <row r="2" spans="1:2">
      <c r="B2" s="2" t="s">
        <v>463</v>
      </c>
    </row>
    <row r="3" spans="1:2">
      <c r="A3" s="4" t="s">
        <v>553</v>
      </c>
      <c r="B3" s="6" t="n">
        <v>3073000</v>
      </c>
    </row>
    <row r="4" spans="1:2">
      <c r="A4" s="4" t="s">
        <v>554</v>
      </c>
      <c r="B4" s="5" t="n">
        <v>-174000</v>
      </c>
    </row>
    <row r="5" spans="1:2">
      <c r="A5" s="4" t="s">
        <v>555</v>
      </c>
      <c r="B5" s="5" t="n">
        <v>2899000</v>
      </c>
    </row>
    <row r="6" spans="1:2">
      <c r="A6" s="4" t="s">
        <v>556</v>
      </c>
      <c r="B6" s="5" t="n">
        <v>1023000</v>
      </c>
    </row>
    <row r="7" spans="1:2">
      <c r="A7" s="4" t="s">
        <v>133</v>
      </c>
      <c r="B7" s="6" t="n">
        <v>3922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s>
  <sheetData>
    <row r="1" spans="1:7">
      <c r="A1" s="1" t="s">
        <v>557</v>
      </c>
      <c r="B1" s="2" t="s">
        <v>1</v>
      </c>
    </row>
    <row r="2" spans="1:7">
      <c r="B2" s="2" t="s">
        <v>558</v>
      </c>
      <c r="C2" s="2" t="s">
        <v>164</v>
      </c>
      <c r="D2" s="2" t="s">
        <v>397</v>
      </c>
      <c r="E2" s="2" t="s">
        <v>559</v>
      </c>
      <c r="F2" s="2" t="s">
        <v>406</v>
      </c>
      <c r="G2" s="2" t="s">
        <v>408</v>
      </c>
    </row>
    <row r="3" spans="1:7">
      <c r="A3" s="4" t="s">
        <v>560</v>
      </c>
      <c r="B3" s="4" t="s">
        <v>561</v>
      </c>
    </row>
    <row r="4" spans="1:7">
      <c r="A4" s="4" t="s">
        <v>562</v>
      </c>
      <c r="B4" s="4" t="s">
        <v>563</v>
      </c>
    </row>
    <row r="5" spans="1:7">
      <c r="A5" s="4" t="s">
        <v>564</v>
      </c>
      <c r="B5" s="4" t="s">
        <v>565</v>
      </c>
    </row>
    <row r="6" spans="1:7">
      <c r="A6" s="4" t="s">
        <v>566</v>
      </c>
      <c r="B6" s="4" t="s">
        <v>567</v>
      </c>
    </row>
    <row r="7" spans="1:7">
      <c r="A7" s="4" t="s">
        <v>413</v>
      </c>
      <c r="B7" s="6" t="n">
        <v>1040000</v>
      </c>
      <c r="C7" s="4" t="s">
        <v>49</v>
      </c>
      <c r="D7" s="6" t="n">
        <v>1177000</v>
      </c>
      <c r="G7" s="6" t="n">
        <v>1300000</v>
      </c>
    </row>
    <row r="8" spans="1:7">
      <c r="A8" s="4" t="s">
        <v>414</v>
      </c>
      <c r="B8" s="5" t="n">
        <v>1354000</v>
      </c>
      <c r="G8" s="6" t="n">
        <v>1800000</v>
      </c>
    </row>
    <row r="9" spans="1:7">
      <c r="A9" s="4" t="s">
        <v>568</v>
      </c>
      <c r="B9" s="5" t="n">
        <v>663000</v>
      </c>
    </row>
    <row r="10" spans="1:7">
      <c r="A10" s="4" t="s">
        <v>568</v>
      </c>
      <c r="B10" s="5" t="n">
        <v>612000</v>
      </c>
    </row>
    <row r="11" spans="1:7">
      <c r="A11" s="4" t="s">
        <v>569</v>
      </c>
      <c r="B11" s="5" t="n">
        <v>51000</v>
      </c>
    </row>
    <row r="12" spans="1:7">
      <c r="A12" s="4" t="s">
        <v>570</v>
      </c>
      <c r="B12" s="5" t="n">
        <v>0</v>
      </c>
    </row>
    <row r="13" spans="1:7">
      <c r="A13" s="4" t="s">
        <v>571</v>
      </c>
      <c r="B13" s="6" t="n">
        <v>778000</v>
      </c>
    </row>
    <row r="14" spans="1:7">
      <c r="A14" s="4" t="s">
        <v>572</v>
      </c>
      <c r="C14" s="6" t="n">
        <v>809000</v>
      </c>
    </row>
    <row r="15" spans="1:7">
      <c r="A15" s="4" t="s">
        <v>123</v>
      </c>
    </row>
    <row r="16" spans="1:7">
      <c r="A16" s="4" t="s">
        <v>573</v>
      </c>
      <c r="E16" s="6" t="n">
        <v>232000</v>
      </c>
      <c r="F16" s="6" t="n">
        <v>233000</v>
      </c>
    </row>
    <row r="17" spans="1:7">
      <c r="A17" s="4" t="s">
        <v>574</v>
      </c>
      <c r="E17" s="6" t="n">
        <v>232000</v>
      </c>
    </row>
    <row r="18" spans="1:7">
      <c r="A18" s="4" t="s">
        <v>575</v>
      </c>
    </row>
    <row r="19" spans="1:7">
      <c r="A19" s="4" t="s">
        <v>576</v>
      </c>
      <c r="B19" s="5" t="n">
        <v>32106</v>
      </c>
    </row>
    <row r="20" spans="1:7">
      <c r="A20" s="4" t="s">
        <v>577</v>
      </c>
      <c r="B20" s="4" t="s">
        <v>578</v>
      </c>
    </row>
    <row r="21" spans="1:7">
      <c r="A21" s="4" t="s">
        <v>579</v>
      </c>
      <c r="B21" s="6" t="n">
        <v>63000</v>
      </c>
    </row>
    <row r="22" spans="1:7">
      <c r="A22" s="4" t="s">
        <v>580</v>
      </c>
    </row>
    <row r="23" spans="1:7">
      <c r="A23" s="4" t="s">
        <v>576</v>
      </c>
      <c r="B23" s="5" t="n">
        <v>1250</v>
      </c>
    </row>
    <row r="24" spans="1:7">
      <c r="A24" s="4" t="s">
        <v>579</v>
      </c>
      <c r="B24" s="6" t="n">
        <v>5000</v>
      </c>
    </row>
    <row r="25" spans="1:7">
      <c r="A25" s="4" t="s">
        <v>581</v>
      </c>
    </row>
    <row r="26" spans="1:7">
      <c r="A26" s="4" t="s">
        <v>576</v>
      </c>
      <c r="B26" s="5" t="n">
        <v>9932</v>
      </c>
    </row>
    <row r="27" spans="1:7">
      <c r="A27" s="4" t="s">
        <v>579</v>
      </c>
      <c r="B27" s="6" t="n">
        <v>9000</v>
      </c>
    </row>
    <row r="28" spans="1:7">
      <c r="A28" s="4" t="s">
        <v>582</v>
      </c>
    </row>
    <row r="29" spans="1:7">
      <c r="A29" s="4" t="s">
        <v>576</v>
      </c>
      <c r="B29" s="5" t="n">
        <v>106998</v>
      </c>
    </row>
    <row r="30" spans="1:7">
      <c r="A30" s="4" t="s">
        <v>577</v>
      </c>
      <c r="B30" s="4" t="s">
        <v>578</v>
      </c>
    </row>
    <row r="31" spans="1:7">
      <c r="A31" s="4" t="s">
        <v>579</v>
      </c>
      <c r="B31" s="6" t="n">
        <v>15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3</v>
      </c>
      <c r="B1" s="2" t="s">
        <v>2</v>
      </c>
      <c r="C1" s="2" t="s">
        <v>584</v>
      </c>
    </row>
    <row r="2" spans="1:3">
      <c r="A2" s="4" t="s">
        <v>585</v>
      </c>
      <c r="B2" s="6" t="n">
        <v>873000</v>
      </c>
    </row>
    <row r="3" spans="1:3">
      <c r="A3" s="4" t="s">
        <v>586</v>
      </c>
      <c r="B3" s="5" t="n">
        <v>15000</v>
      </c>
    </row>
    <row r="4" spans="1:3">
      <c r="A4" s="4" t="s">
        <v>587</v>
      </c>
      <c r="B4" s="5" t="n">
        <v>559000</v>
      </c>
    </row>
    <row r="5" spans="1:3">
      <c r="A5" s="4" t="s">
        <v>588</v>
      </c>
      <c r="B5" s="5" t="n">
        <v>3000</v>
      </c>
    </row>
    <row r="6" spans="1:3">
      <c r="A6" s="4" t="s">
        <v>589</v>
      </c>
      <c r="B6" s="5" t="n">
        <v>1432000</v>
      </c>
    </row>
    <row r="7" spans="1:3">
      <c r="A7" s="4" t="s">
        <v>590</v>
      </c>
      <c r="B7" s="5" t="n">
        <v>18000</v>
      </c>
    </row>
    <row r="8" spans="1:3">
      <c r="A8" s="4" t="s">
        <v>591</v>
      </c>
      <c r="B8" s="5" t="n">
        <v>-78000</v>
      </c>
    </row>
    <row r="9" spans="1:3">
      <c r="A9" s="4" t="s">
        <v>592</v>
      </c>
      <c r="B9" s="5" t="n">
        <v>-1000</v>
      </c>
    </row>
    <row r="10" spans="1:3">
      <c r="A10" s="4" t="s">
        <v>593</v>
      </c>
      <c r="B10" s="5" t="n">
        <v>1354000</v>
      </c>
      <c r="C10" s="6" t="n">
        <v>1800000</v>
      </c>
    </row>
    <row r="11" spans="1:3">
      <c r="A11" s="4" t="s">
        <v>594</v>
      </c>
      <c r="B11" s="6" t="n">
        <v>17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164</v>
      </c>
    </row>
    <row r="2" spans="1:2">
      <c r="A2" s="4" t="s">
        <v>34</v>
      </c>
      <c r="B2" s="6" t="n">
        <v>748</v>
      </c>
    </row>
    <row r="3" spans="1:2">
      <c r="A3" s="4" t="s">
        <v>596</v>
      </c>
      <c r="B3" s="5" t="n">
        <v>764</v>
      </c>
    </row>
    <row r="4" spans="1:2">
      <c r="A4" s="4" t="s">
        <v>597</v>
      </c>
      <c r="B4" s="5" t="n">
        <v>452</v>
      </c>
    </row>
    <row r="5" spans="1:2">
      <c r="A5" s="4" t="s">
        <v>133</v>
      </c>
      <c r="B5" s="6" t="n">
        <v>19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3</v>
      </c>
      <c r="B1" s="2" t="s">
        <v>1</v>
      </c>
    </row>
    <row r="2" spans="1:2">
      <c r="B2" s="2" t="s">
        <v>164</v>
      </c>
    </row>
    <row r="3" spans="1:2">
      <c r="A3" s="4" t="s">
        <v>131</v>
      </c>
    </row>
    <row r="4" spans="1:2">
      <c r="A4" s="4" t="s">
        <v>165</v>
      </c>
      <c r="B4" s="6" t="n">
        <v>8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5"/>
    <col customWidth="1" max="6" min="6" width="16"/>
  </cols>
  <sheetData>
    <row r="1" spans="1:6">
      <c r="A1" s="1" t="s">
        <v>598</v>
      </c>
      <c r="B1" s="2" t="s">
        <v>447</v>
      </c>
      <c r="C1" s="2" t="s">
        <v>448</v>
      </c>
      <c r="E1" s="2" t="s">
        <v>449</v>
      </c>
      <c r="F1" s="2" t="s">
        <v>1</v>
      </c>
    </row>
    <row r="2" spans="1:6">
      <c r="B2" s="2" t="s">
        <v>500</v>
      </c>
      <c r="C2" s="2" t="s">
        <v>79</v>
      </c>
      <c r="D2" s="2" t="s">
        <v>82</v>
      </c>
      <c r="E2" s="2" t="s">
        <v>81</v>
      </c>
      <c r="F2" s="2" t="s">
        <v>41</v>
      </c>
    </row>
    <row r="3" spans="1:6">
      <c r="A3" s="4" t="s">
        <v>599</v>
      </c>
      <c r="B3" s="6" t="n">
        <v>32000</v>
      </c>
      <c r="C3" s="4" t="s">
        <v>49</v>
      </c>
      <c r="D3" s="6" t="n">
        <v>63000</v>
      </c>
      <c r="E3" s="6" t="n">
        <v>95000</v>
      </c>
      <c r="F3" s="6" t="n">
        <v>127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600</v>
      </c>
      <c r="B1" s="2" t="s">
        <v>164</v>
      </c>
    </row>
    <row r="2" spans="1:2">
      <c r="A2" s="4" t="s">
        <v>601</v>
      </c>
      <c r="B2" s="6" t="n">
        <v>1125</v>
      </c>
    </row>
    <row r="3" spans="1:2">
      <c r="A3" s="4" t="s">
        <v>602</v>
      </c>
      <c r="B3" s="5" t="n">
        <v>-757</v>
      </c>
    </row>
    <row r="4" spans="1:2">
      <c r="A4" s="4" t="s">
        <v>603</v>
      </c>
      <c r="B4" s="5" t="n">
        <v>368</v>
      </c>
    </row>
    <row r="5" spans="1:2">
      <c r="A5" s="4" t="s">
        <v>604</v>
      </c>
      <c r="B5" s="5" t="n">
        <v>111</v>
      </c>
    </row>
    <row r="6" spans="1:2">
      <c r="A6" s="4" t="s">
        <v>605</v>
      </c>
      <c r="B6" s="6" t="n">
        <v>4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64</v>
      </c>
    </row>
    <row r="2" spans="1:2">
      <c r="A2" s="4" t="s">
        <v>607</v>
      </c>
      <c r="B2" s="6" t="n">
        <v>1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s>
  <sheetData>
    <row r="1" spans="1:7">
      <c r="A1" s="1" t="s">
        <v>608</v>
      </c>
      <c r="B1" s="2" t="s">
        <v>447</v>
      </c>
      <c r="D1" s="2" t="s">
        <v>448</v>
      </c>
      <c r="E1" s="2" t="s">
        <v>449</v>
      </c>
      <c r="F1" s="2" t="s">
        <v>1</v>
      </c>
    </row>
    <row r="2" spans="1:7">
      <c r="B2" s="2" t="s">
        <v>78</v>
      </c>
      <c r="C2" s="2" t="s">
        <v>79</v>
      </c>
      <c r="D2" s="2" t="s">
        <v>79</v>
      </c>
      <c r="E2" s="2" t="s">
        <v>78</v>
      </c>
      <c r="F2" s="2" t="s">
        <v>2</v>
      </c>
      <c r="G2" s="2" t="s">
        <v>41</v>
      </c>
    </row>
    <row r="3" spans="1:7">
      <c r="A3" s="4" t="s">
        <v>609</v>
      </c>
      <c r="B3" s="6" t="n">
        <v>361</v>
      </c>
      <c r="C3" s="6" t="n">
        <v>104</v>
      </c>
      <c r="D3" s="6" t="n">
        <v>104</v>
      </c>
      <c r="E3" s="6" t="n">
        <v>465</v>
      </c>
      <c r="F3" s="6" t="n">
        <v>1079</v>
      </c>
      <c r="G3" s="4" t="s">
        <v>49</v>
      </c>
    </row>
  </sheetData>
  <mergeCells count="3">
    <mergeCell ref="A1:A2"/>
    <mergeCell ref="B1:C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610</v>
      </c>
      <c r="B1" s="2" t="s">
        <v>1</v>
      </c>
    </row>
    <row r="2" spans="1:2">
      <c r="B2" s="2" t="s">
        <v>463</v>
      </c>
    </row>
    <row r="3" spans="1:2">
      <c r="A3" s="4" t="s">
        <v>611</v>
      </c>
      <c r="B3" s="4" t="s">
        <v>49</v>
      </c>
    </row>
    <row r="4" spans="1:2">
      <c r="A4" s="4" t="s">
        <v>611</v>
      </c>
      <c r="B4" s="5" t="n">
        <v>33637</v>
      </c>
    </row>
    <row r="5" spans="1:2">
      <c r="A5" s="4" t="s">
        <v>205</v>
      </c>
    </row>
    <row r="6" spans="1:2">
      <c r="A6" s="4" t="s">
        <v>612</v>
      </c>
      <c r="B6" s="5" t="n">
        <v>9515</v>
      </c>
    </row>
    <row r="7" spans="1:2">
      <c r="A7" s="4" t="s">
        <v>123</v>
      </c>
    </row>
    <row r="8" spans="1:2">
      <c r="A8" s="4" t="s">
        <v>612</v>
      </c>
      <c r="B8" s="5" t="n">
        <v>21037</v>
      </c>
    </row>
    <row r="9" spans="1:2">
      <c r="A9" s="4" t="s">
        <v>128</v>
      </c>
    </row>
    <row r="10" spans="1:2">
      <c r="A10" s="4" t="s">
        <v>612</v>
      </c>
      <c r="B10" s="6" t="n">
        <v>30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3</v>
      </c>
      <c r="B1" s="2" t="s">
        <v>1</v>
      </c>
    </row>
    <row r="2" spans="1:3">
      <c r="B2" s="2" t="s">
        <v>463</v>
      </c>
    </row>
    <row r="3" spans="1:3">
      <c r="A3" s="4" t="s">
        <v>614</v>
      </c>
      <c r="B3" s="6" t="n">
        <v>23060</v>
      </c>
    </row>
    <row r="4" spans="1:3">
      <c r="A4" s="4" t="s">
        <v>615</v>
      </c>
      <c r="B4" s="5" t="n">
        <v>-1078</v>
      </c>
    </row>
    <row r="5" spans="1:3">
      <c r="A5" s="4" t="s">
        <v>616</v>
      </c>
      <c r="B5" s="5" t="n">
        <v>21982</v>
      </c>
    </row>
    <row r="6" spans="1:3">
      <c r="A6" s="4" t="s">
        <v>617</v>
      </c>
    </row>
    <row r="7" spans="1:3">
      <c r="A7" s="4" t="s">
        <v>616</v>
      </c>
      <c r="B7" s="6" t="n">
        <v>21982</v>
      </c>
    </row>
    <row r="8" spans="1:3">
      <c r="A8" s="4" t="s">
        <v>618</v>
      </c>
      <c r="B8" s="4" t="s">
        <v>619</v>
      </c>
    </row>
    <row r="9" spans="1:3">
      <c r="A9" s="4" t="s">
        <v>620</v>
      </c>
    </row>
    <row r="10" spans="1:3">
      <c r="A10" s="4" t="s">
        <v>614</v>
      </c>
      <c r="B10" s="6" t="n">
        <v>800</v>
      </c>
    </row>
    <row r="11" spans="1:3">
      <c r="A11" s="4" t="s">
        <v>615</v>
      </c>
      <c r="B11" s="5" t="n">
        <v>-51</v>
      </c>
    </row>
    <row r="12" spans="1:3">
      <c r="A12" s="4" t="s">
        <v>621</v>
      </c>
    </row>
    <row r="13" spans="1:3">
      <c r="A13" s="4" t="s">
        <v>616</v>
      </c>
      <c r="B13" s="6" t="n">
        <v>749</v>
      </c>
    </row>
    <row r="14" spans="1:3">
      <c r="A14" s="4" t="s">
        <v>618</v>
      </c>
      <c r="B14" s="4" t="s">
        <v>622</v>
      </c>
    </row>
    <row r="15" spans="1:3">
      <c r="A15" s="4" t="s">
        <v>623</v>
      </c>
    </row>
    <row r="16" spans="1:3">
      <c r="A16" s="4" t="s">
        <v>614</v>
      </c>
      <c r="B16" s="6" t="n">
        <v>2590</v>
      </c>
    </row>
    <row r="17" spans="1:3">
      <c r="A17" s="4" t="s">
        <v>615</v>
      </c>
      <c r="B17" s="5" t="n">
        <v>-123</v>
      </c>
    </row>
    <row r="18" spans="1:3">
      <c r="A18" s="4" t="s">
        <v>624</v>
      </c>
    </row>
    <row r="19" spans="1:3">
      <c r="A19" s="4" t="s">
        <v>616</v>
      </c>
      <c r="B19" s="6" t="n">
        <v>2467</v>
      </c>
    </row>
    <row r="20" spans="1:3">
      <c r="A20" s="4" t="s">
        <v>618</v>
      </c>
      <c r="B20" s="4" t="s">
        <v>625</v>
      </c>
    </row>
    <row r="21" spans="1:3">
      <c r="A21" s="4" t="s">
        <v>626</v>
      </c>
    </row>
    <row r="22" spans="1:3">
      <c r="A22" s="4" t="s">
        <v>614</v>
      </c>
      <c r="B22" s="6" t="n">
        <v>19020</v>
      </c>
    </row>
    <row r="23" spans="1:3">
      <c r="A23" s="4" t="s">
        <v>615</v>
      </c>
      <c r="B23" s="5" t="n">
        <v>-904</v>
      </c>
    </row>
    <row r="24" spans="1:3">
      <c r="A24" s="4" t="s">
        <v>627</v>
      </c>
    </row>
    <row r="25" spans="1:3">
      <c r="A25" s="4" t="s">
        <v>616</v>
      </c>
      <c r="B25" s="6" t="n">
        <v>18116</v>
      </c>
    </row>
    <row r="26" spans="1:3">
      <c r="A26" s="4" t="s">
        <v>618</v>
      </c>
      <c r="B26" s="4" t="s">
        <v>628</v>
      </c>
    </row>
    <row r="27" spans="1:3">
      <c r="A27" s="4" t="s">
        <v>629</v>
      </c>
    </row>
    <row r="28" spans="1:3">
      <c r="A28" s="4" t="s">
        <v>614</v>
      </c>
      <c r="B28" s="6" t="n">
        <v>650</v>
      </c>
      <c r="C28" s="4" t="s">
        <v>492</v>
      </c>
    </row>
    <row r="29" spans="1:3">
      <c r="A29" s="4" t="s">
        <v>615</v>
      </c>
      <c r="B29" s="4" t="s">
        <v>49</v>
      </c>
    </row>
    <row r="30" spans="1:3">
      <c r="A30" s="4" t="s">
        <v>630</v>
      </c>
    </row>
    <row r="31" spans="1:3">
      <c r="A31" s="4" t="s">
        <v>616</v>
      </c>
      <c r="B31" s="6" t="n">
        <v>650</v>
      </c>
      <c r="C31" s="4" t="s">
        <v>492</v>
      </c>
    </row>
    <row r="32" spans="1:3">
      <c r="A32" s="4" t="s">
        <v>618</v>
      </c>
      <c r="B32" s="4" t="s">
        <v>631</v>
      </c>
      <c r="C32" s="4" t="s">
        <v>492</v>
      </c>
    </row>
    <row r="33" spans="1:3"/>
    <row r="34" spans="1:3">
      <c r="A34" s="4" t="s">
        <v>492</v>
      </c>
      <c r="B34" s="4" t="s">
        <v>632</v>
      </c>
    </row>
  </sheetData>
  <mergeCells count="5">
    <mergeCell ref="A1:A2"/>
    <mergeCell ref="B1:C1"/>
    <mergeCell ref="B2:C2"/>
    <mergeCell ref="A33:C33"/>
    <mergeCell ref="B34:C3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463</v>
      </c>
    </row>
    <row r="2" spans="1:2">
      <c r="A2" s="4" t="s">
        <v>596</v>
      </c>
      <c r="B2" s="6" t="n">
        <v>2788</v>
      </c>
    </row>
    <row r="3" spans="1:2">
      <c r="A3" s="4" t="s">
        <v>597</v>
      </c>
      <c r="B3" s="5" t="n">
        <v>2825</v>
      </c>
    </row>
    <row r="4" spans="1:2">
      <c r="A4" s="4" t="s">
        <v>634</v>
      </c>
      <c r="B4" s="5" t="n">
        <v>2825</v>
      </c>
    </row>
    <row r="5" spans="1:2">
      <c r="A5" s="4" t="s">
        <v>635</v>
      </c>
      <c r="B5" s="5" t="n">
        <v>2795</v>
      </c>
    </row>
    <row r="6" spans="1:2">
      <c r="A6" s="4" t="s">
        <v>636</v>
      </c>
      <c r="B6" s="5" t="n">
        <v>2770</v>
      </c>
    </row>
    <row r="7" spans="1:2">
      <c r="A7" s="4" t="s">
        <v>637</v>
      </c>
      <c r="B7" s="5" t="n">
        <v>7979</v>
      </c>
    </row>
    <row r="8" spans="1:2">
      <c r="A8" s="4" t="s">
        <v>133</v>
      </c>
      <c r="B8" s="6" t="n">
        <v>219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41</v>
      </c>
    </row>
    <row r="3" spans="1:3">
      <c r="A3" s="4" t="s">
        <v>639</v>
      </c>
      <c r="B3" s="6" t="n">
        <v>2217</v>
      </c>
      <c r="C3" s="4" t="s">
        <v>49</v>
      </c>
    </row>
    <row r="4" spans="1:3">
      <c r="A4" s="4" t="s">
        <v>640</v>
      </c>
      <c r="B4" s="5" t="n">
        <v>400</v>
      </c>
      <c r="C4" s="6" t="n">
        <v>-400</v>
      </c>
    </row>
    <row r="5" spans="1:3">
      <c r="A5" s="4" t="s">
        <v>641</v>
      </c>
      <c r="B5" s="5" t="n">
        <v>44700</v>
      </c>
    </row>
    <row r="6" spans="1:3">
      <c r="A6" s="4" t="s">
        <v>642</v>
      </c>
      <c r="B6" s="5" t="n">
        <v>34900</v>
      </c>
    </row>
    <row r="7" spans="1:3">
      <c r="A7" s="4" t="s">
        <v>643</v>
      </c>
      <c r="B7" s="5" t="n">
        <v>9800</v>
      </c>
    </row>
    <row r="8" spans="1:3">
      <c r="A8" s="4" t="s">
        <v>123</v>
      </c>
    </row>
    <row r="9" spans="1:3">
      <c r="A9" s="4" t="s">
        <v>639</v>
      </c>
      <c r="B9" s="5" t="n">
        <v>1500</v>
      </c>
    </row>
    <row r="10" spans="1:3">
      <c r="A10" s="4" t="s">
        <v>644</v>
      </c>
      <c r="B10" s="6" t="n">
        <v>-15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s>
  <sheetData>
    <row r="1" spans="1:8">
      <c r="A1" s="1" t="s">
        <v>645</v>
      </c>
      <c r="B1" s="2" t="s">
        <v>447</v>
      </c>
      <c r="E1" s="2" t="s">
        <v>448</v>
      </c>
      <c r="F1" s="2" t="s">
        <v>449</v>
      </c>
      <c r="G1" s="2" t="s">
        <v>1</v>
      </c>
    </row>
    <row r="2" spans="1:8">
      <c r="B2" s="2" t="s">
        <v>78</v>
      </c>
      <c r="C2" s="2" t="s">
        <v>79</v>
      </c>
      <c r="D2" s="2" t="s">
        <v>80</v>
      </c>
      <c r="E2" s="2" t="s">
        <v>79</v>
      </c>
      <c r="F2" s="2" t="s">
        <v>78</v>
      </c>
      <c r="G2" s="2" t="s">
        <v>2</v>
      </c>
      <c r="H2" s="2" t="s">
        <v>41</v>
      </c>
    </row>
    <row r="3" spans="1:8">
      <c r="A3" s="4" t="s">
        <v>646</v>
      </c>
      <c r="G3" s="4" t="s">
        <v>49</v>
      </c>
      <c r="H3" s="4" t="s">
        <v>49</v>
      </c>
    </row>
    <row r="4" spans="1:8">
      <c r="A4" s="4" t="s">
        <v>647</v>
      </c>
      <c r="G4" s="4" t="s">
        <v>49</v>
      </c>
      <c r="H4" s="4" t="s">
        <v>49</v>
      </c>
    </row>
    <row r="5" spans="1:8">
      <c r="A5" s="4" t="s">
        <v>648</v>
      </c>
      <c r="G5" s="4" t="s">
        <v>49</v>
      </c>
      <c r="H5" s="4" t="s">
        <v>49</v>
      </c>
    </row>
    <row r="6" spans="1:8">
      <c r="A6" s="4" t="s">
        <v>646</v>
      </c>
      <c r="G6" s="5" t="n">
        <v>-1541</v>
      </c>
      <c r="H6" s="4" t="s">
        <v>49</v>
      </c>
    </row>
    <row r="7" spans="1:8">
      <c r="A7" s="4" t="s">
        <v>647</v>
      </c>
      <c r="G7" s="4" t="s">
        <v>49</v>
      </c>
      <c r="H7" s="4" t="s">
        <v>49</v>
      </c>
    </row>
    <row r="8" spans="1:8">
      <c r="A8" s="4" t="s">
        <v>649</v>
      </c>
      <c r="G8" s="5" t="n">
        <v>-1541</v>
      </c>
      <c r="H8" s="4" t="s">
        <v>49</v>
      </c>
    </row>
    <row r="9" spans="1:8">
      <c r="A9" s="4" t="s">
        <v>650</v>
      </c>
      <c r="B9" s="6" t="n">
        <v>0</v>
      </c>
      <c r="C9" s="6" t="n">
        <v>0</v>
      </c>
      <c r="D9" s="6" t="n">
        <v>0</v>
      </c>
      <c r="E9" s="6" t="n">
        <v>0</v>
      </c>
      <c r="F9" s="6" t="n">
        <v>0</v>
      </c>
      <c r="G9" s="6" t="n">
        <v>-1541</v>
      </c>
      <c r="H9" s="4" t="s">
        <v>49</v>
      </c>
    </row>
  </sheetData>
  <mergeCells count="3">
    <mergeCell ref="A1:A2"/>
    <mergeCell ref="B1:D1"/>
    <mergeCell ref="G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51</v>
      </c>
      <c r="B1" s="2" t="s">
        <v>1</v>
      </c>
    </row>
    <row r="2" spans="1:3">
      <c r="B2" s="2" t="s">
        <v>2</v>
      </c>
      <c r="C2" s="2" t="s">
        <v>41</v>
      </c>
    </row>
    <row r="3" spans="1:3">
      <c r="A3" s="4" t="s">
        <v>652</v>
      </c>
      <c r="B3" s="4" t="s">
        <v>653</v>
      </c>
      <c r="C3" s="4" t="s">
        <v>653</v>
      </c>
    </row>
    <row r="4" spans="1:3">
      <c r="A4" s="4" t="s">
        <v>654</v>
      </c>
      <c r="B4" s="4" t="s">
        <v>655</v>
      </c>
      <c r="C4" s="4" t="s">
        <v>481</v>
      </c>
    </row>
    <row r="5" spans="1:3">
      <c r="A5" s="4" t="s">
        <v>170</v>
      </c>
      <c r="B5" s="4" t="s">
        <v>427</v>
      </c>
      <c r="C5" s="4" t="s">
        <v>656</v>
      </c>
    </row>
    <row r="6" spans="1:3">
      <c r="A6" s="4" t="s">
        <v>657</v>
      </c>
      <c r="B6" s="4" t="s">
        <v>658</v>
      </c>
      <c r="C6" s="4" t="s">
        <v>659</v>
      </c>
    </row>
    <row r="7" spans="1:3">
      <c r="A7" s="4" t="s">
        <v>660</v>
      </c>
      <c r="B7" s="4" t="s">
        <v>655</v>
      </c>
      <c r="C7" s="4" t="s">
        <v>659</v>
      </c>
    </row>
    <row r="8" spans="1:3">
      <c r="A8" s="4" t="s">
        <v>661</v>
      </c>
      <c r="B8" s="4" t="s">
        <v>662</v>
      </c>
      <c r="C8" s="4" t="s">
        <v>663</v>
      </c>
    </row>
    <row r="9" spans="1:3">
      <c r="A9" s="4" t="s">
        <v>664</v>
      </c>
      <c r="B9" s="4" t="s">
        <v>665</v>
      </c>
      <c r="C9" s="4" t="s">
        <v>49</v>
      </c>
    </row>
    <row r="10" spans="1:3">
      <c r="A10" s="4" t="s">
        <v>666</v>
      </c>
      <c r="B10" s="4" t="s">
        <v>667</v>
      </c>
      <c r="C10" s="4" t="s">
        <v>49</v>
      </c>
    </row>
    <row r="11" spans="1:3">
      <c r="A11" s="4" t="s">
        <v>668</v>
      </c>
      <c r="B11" s="4" t="s">
        <v>669</v>
      </c>
      <c r="C11" s="4" t="s">
        <v>49</v>
      </c>
    </row>
    <row r="12" spans="1:3">
      <c r="A12" s="4" t="s">
        <v>670</v>
      </c>
      <c r="B12" s="4" t="s">
        <v>655</v>
      </c>
      <c r="C12" s="4" t="s">
        <v>49</v>
      </c>
    </row>
    <row r="13" spans="1:3">
      <c r="A13" s="4" t="s">
        <v>174</v>
      </c>
      <c r="B13" s="4" t="s">
        <v>480</v>
      </c>
      <c r="C13" s="4" t="s">
        <v>49</v>
      </c>
    </row>
    <row r="14" spans="1:3">
      <c r="A14" s="4" t="s">
        <v>133</v>
      </c>
      <c r="B14" s="4" t="s">
        <v>671</v>
      </c>
      <c r="C14"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v>
      </c>
      <c r="B1" s="2" t="s">
        <v>1</v>
      </c>
    </row>
    <row r="2" spans="1:3">
      <c r="B2" s="2" t="s">
        <v>2</v>
      </c>
      <c r="C2" s="2" t="s">
        <v>41</v>
      </c>
    </row>
    <row r="3" spans="1:3">
      <c r="A3" s="3" t="s">
        <v>167</v>
      </c>
    </row>
    <row r="4" spans="1:3">
      <c r="A4" s="4" t="s">
        <v>111</v>
      </c>
      <c r="B4" s="6" t="n">
        <v>-1657000</v>
      </c>
      <c r="C4" s="6" t="n">
        <v>-25005000</v>
      </c>
    </row>
    <row r="5" spans="1:3">
      <c r="A5" s="3" t="s">
        <v>168</v>
      </c>
    </row>
    <row r="6" spans="1:3">
      <c r="A6" s="4" t="s">
        <v>169</v>
      </c>
      <c r="B6" s="5" t="n">
        <v>718000</v>
      </c>
      <c r="C6" s="5" t="n">
        <v>338000</v>
      </c>
    </row>
    <row r="7" spans="1:3">
      <c r="A7" s="4" t="s">
        <v>96</v>
      </c>
      <c r="B7" s="5" t="n">
        <v>1079000</v>
      </c>
      <c r="C7" s="4" t="s">
        <v>49</v>
      </c>
    </row>
    <row r="8" spans="1:3">
      <c r="A8" s="4" t="s">
        <v>170</v>
      </c>
      <c r="B8" s="5" t="n">
        <v>3043000</v>
      </c>
      <c r="C8" s="5" t="n">
        <v>1519000</v>
      </c>
    </row>
    <row r="9" spans="1:3">
      <c r="A9" s="4" t="s">
        <v>171</v>
      </c>
      <c r="B9" s="5" t="n">
        <v>512000</v>
      </c>
      <c r="C9" s="4" t="s">
        <v>49</v>
      </c>
    </row>
    <row r="10" spans="1:3">
      <c r="A10" s="4" t="s">
        <v>172</v>
      </c>
      <c r="B10" s="5" t="n">
        <v>739000</v>
      </c>
      <c r="C10" s="5" t="n">
        <v>672000</v>
      </c>
    </row>
    <row r="11" spans="1:3">
      <c r="A11" s="4" t="s">
        <v>107</v>
      </c>
      <c r="B11" s="5" t="n">
        <v>-10108000</v>
      </c>
      <c r="C11" s="4" t="s">
        <v>49</v>
      </c>
    </row>
    <row r="12" spans="1:3">
      <c r="A12" s="4" t="s">
        <v>98</v>
      </c>
      <c r="B12" s="5" t="n">
        <v>50000</v>
      </c>
      <c r="C12" s="4" t="s">
        <v>49</v>
      </c>
    </row>
    <row r="13" spans="1:3">
      <c r="A13" s="4" t="s">
        <v>173</v>
      </c>
      <c r="B13" s="5" t="n">
        <v>-1541000</v>
      </c>
      <c r="C13" s="4" t="s">
        <v>49</v>
      </c>
    </row>
    <row r="14" spans="1:3">
      <c r="A14" s="4" t="s">
        <v>102</v>
      </c>
      <c r="B14" s="5" t="n">
        <v>12835000</v>
      </c>
      <c r="C14" s="5" t="n">
        <v>28271000</v>
      </c>
    </row>
    <row r="15" spans="1:3">
      <c r="A15" s="4" t="s">
        <v>174</v>
      </c>
      <c r="B15" s="5" t="n">
        <v>15000</v>
      </c>
      <c r="C15" s="5" t="n">
        <v>-127000</v>
      </c>
    </row>
    <row r="16" spans="1:3">
      <c r="A16" s="3" t="s">
        <v>175</v>
      </c>
    </row>
    <row r="17" spans="1:3">
      <c r="A17" s="4" t="s">
        <v>176</v>
      </c>
      <c r="B17" s="5" t="n">
        <v>-290000</v>
      </c>
      <c r="C17" s="5" t="n">
        <v>-2024000</v>
      </c>
    </row>
    <row r="18" spans="1:3">
      <c r="A18" s="4" t="s">
        <v>45</v>
      </c>
      <c r="B18" s="5" t="n">
        <v>-3777000</v>
      </c>
      <c r="C18" s="5" t="n">
        <v>-1662000</v>
      </c>
    </row>
    <row r="19" spans="1:3">
      <c r="A19" s="4" t="s">
        <v>46</v>
      </c>
      <c r="B19" s="5" t="n">
        <v>-704000</v>
      </c>
      <c r="C19" s="5" t="n">
        <v>-104000</v>
      </c>
    </row>
    <row r="20" spans="1:3">
      <c r="A20" s="4" t="s">
        <v>59</v>
      </c>
      <c r="B20" s="5" t="n">
        <v>768000</v>
      </c>
      <c r="C20" s="5" t="n">
        <v>-11000</v>
      </c>
    </row>
    <row r="21" spans="1:3">
      <c r="A21" s="4" t="s">
        <v>60</v>
      </c>
      <c r="B21" s="5" t="n">
        <v>-246000</v>
      </c>
      <c r="C21" s="5" t="n">
        <v>497000</v>
      </c>
    </row>
    <row r="22" spans="1:3">
      <c r="A22" s="4" t="s">
        <v>177</v>
      </c>
      <c r="B22" s="5" t="n">
        <v>-81000</v>
      </c>
      <c r="C22" s="4" t="s">
        <v>49</v>
      </c>
    </row>
    <row r="23" spans="1:3">
      <c r="A23" s="4" t="s">
        <v>174</v>
      </c>
      <c r="B23" s="5" t="n">
        <v>-142000</v>
      </c>
      <c r="C23" s="5" t="n">
        <v>-16000</v>
      </c>
    </row>
    <row r="24" spans="1:3">
      <c r="A24" s="4" t="s">
        <v>178</v>
      </c>
      <c r="B24" s="5" t="n">
        <v>1213000</v>
      </c>
      <c r="C24" s="5" t="n">
        <v>2348000</v>
      </c>
    </row>
    <row r="25" spans="1:3">
      <c r="A25" s="3" t="s">
        <v>179</v>
      </c>
    </row>
    <row r="26" spans="1:3">
      <c r="A26" s="4" t="s">
        <v>180</v>
      </c>
      <c r="B26" s="5" t="n">
        <v>-1500000</v>
      </c>
      <c r="C26" s="4" t="s">
        <v>49</v>
      </c>
    </row>
    <row r="27" spans="1:3">
      <c r="A27" s="4" t="s">
        <v>181</v>
      </c>
      <c r="B27" s="5" t="n">
        <v>-1000000</v>
      </c>
      <c r="C27" s="4" t="s">
        <v>49</v>
      </c>
    </row>
    <row r="28" spans="1:3">
      <c r="A28" s="4" t="s">
        <v>182</v>
      </c>
      <c r="B28" s="5" t="n">
        <v>-675000</v>
      </c>
      <c r="C28" s="5" t="n">
        <v>-500000</v>
      </c>
    </row>
    <row r="29" spans="1:3">
      <c r="A29" s="4" t="s">
        <v>183</v>
      </c>
      <c r="B29" s="5" t="n">
        <v>-1655000</v>
      </c>
      <c r="C29" s="4" t="s">
        <v>49</v>
      </c>
    </row>
    <row r="30" spans="1:3">
      <c r="A30" s="4" t="s">
        <v>184</v>
      </c>
      <c r="B30" s="4" t="s">
        <v>49</v>
      </c>
      <c r="C30" s="5" t="n">
        <v>-6000000</v>
      </c>
    </row>
    <row r="31" spans="1:3">
      <c r="A31" s="4" t="s">
        <v>185</v>
      </c>
      <c r="B31" s="5" t="n">
        <v>-27018000</v>
      </c>
      <c r="C31" s="5" t="n">
        <v>-6500000</v>
      </c>
    </row>
    <row r="32" spans="1:3">
      <c r="A32" s="3" t="s">
        <v>186</v>
      </c>
    </row>
    <row r="33" spans="1:3">
      <c r="A33" s="4" t="s">
        <v>187</v>
      </c>
      <c r="B33" s="4" t="s">
        <v>49</v>
      </c>
      <c r="C33" s="5" t="n">
        <v>20000000</v>
      </c>
    </row>
    <row r="34" spans="1:3">
      <c r="A34" s="4" t="s">
        <v>188</v>
      </c>
      <c r="B34" s="5" t="n">
        <v>1181000</v>
      </c>
      <c r="C34" s="5" t="n">
        <v>508000</v>
      </c>
    </row>
    <row r="35" spans="1:3">
      <c r="A35" s="4" t="s">
        <v>189</v>
      </c>
      <c r="B35" s="5" t="n">
        <v>574000</v>
      </c>
      <c r="C35" s="5" t="n">
        <v>12392000</v>
      </c>
    </row>
    <row r="36" spans="1:3">
      <c r="A36" s="4" t="s">
        <v>190</v>
      </c>
      <c r="B36" s="4" t="s">
        <v>49</v>
      </c>
      <c r="C36" s="5" t="n">
        <v>-4250000</v>
      </c>
    </row>
    <row r="37" spans="1:3">
      <c r="A37" s="4" t="s">
        <v>191</v>
      </c>
      <c r="B37" s="4" t="s">
        <v>49</v>
      </c>
      <c r="C37" s="5" t="n">
        <v>-436000</v>
      </c>
    </row>
    <row r="38" spans="1:3">
      <c r="A38" s="4" t="s">
        <v>174</v>
      </c>
      <c r="B38" s="5" t="n">
        <v>-159000</v>
      </c>
      <c r="C38" s="5" t="n">
        <v>-68000</v>
      </c>
    </row>
    <row r="39" spans="1:3">
      <c r="A39" s="4" t="s">
        <v>192</v>
      </c>
      <c r="B39" s="5" t="n">
        <v>1596000</v>
      </c>
      <c r="C39" s="5" t="n">
        <v>28146000</v>
      </c>
    </row>
    <row r="40" spans="1:3">
      <c r="A40" s="4" t="s">
        <v>193</v>
      </c>
      <c r="B40" s="5" t="n">
        <v>-24209000</v>
      </c>
      <c r="C40" s="5" t="n">
        <v>23994000</v>
      </c>
    </row>
    <row r="41" spans="1:3">
      <c r="A41" s="4" t="s">
        <v>194</v>
      </c>
      <c r="B41" s="5" t="n">
        <v>30657000</v>
      </c>
      <c r="C41" s="5" t="n">
        <v>6663000</v>
      </c>
    </row>
    <row r="42" spans="1:3">
      <c r="A42" s="4" t="s">
        <v>195</v>
      </c>
      <c r="B42" s="5" t="n">
        <v>6448000</v>
      </c>
      <c r="C42" s="5" t="n">
        <v>30657000</v>
      </c>
    </row>
    <row r="43" spans="1:3">
      <c r="A43" s="3" t="s">
        <v>196</v>
      </c>
    </row>
    <row r="44" spans="1:3">
      <c r="A44" s="4" t="s">
        <v>197</v>
      </c>
      <c r="B44" s="5" t="n">
        <v>29000</v>
      </c>
      <c r="C44" s="5" t="n">
        <v>54000</v>
      </c>
    </row>
    <row r="45" spans="1:3">
      <c r="A45" s="4" t="s">
        <v>198</v>
      </c>
      <c r="B45" s="4" t="s">
        <v>49</v>
      </c>
      <c r="C45" s="5" t="n">
        <v>36000</v>
      </c>
    </row>
    <row r="46" spans="1:3">
      <c r="A46" s="4" t="s">
        <v>199</v>
      </c>
      <c r="B46" s="5" t="n">
        <v>1749000</v>
      </c>
      <c r="C46" s="5" t="n">
        <v>19378000</v>
      </c>
    </row>
    <row r="47" spans="1:3">
      <c r="A47" s="4" t="s">
        <v>200</v>
      </c>
      <c r="B47" s="4" t="s">
        <v>49</v>
      </c>
      <c r="C47" s="5" t="n">
        <v>150000</v>
      </c>
    </row>
    <row r="48" spans="1:3">
      <c r="A48" s="4" t="s">
        <v>201</v>
      </c>
      <c r="B48" s="4" t="s">
        <v>49</v>
      </c>
      <c r="C48" s="5" t="n">
        <v>18000</v>
      </c>
    </row>
    <row r="49" spans="1:3">
      <c r="A49" s="4" t="s">
        <v>202</v>
      </c>
      <c r="B49" s="4" t="s">
        <v>49</v>
      </c>
      <c r="C49" s="5" t="n">
        <v>44000</v>
      </c>
    </row>
    <row r="50" spans="1:3">
      <c r="A50" s="4" t="s">
        <v>123</v>
      </c>
    </row>
    <row r="51" spans="1:3">
      <c r="A51" s="3" t="s">
        <v>179</v>
      </c>
    </row>
    <row r="52" spans="1:3">
      <c r="A52" s="4" t="s">
        <v>203</v>
      </c>
      <c r="B52" s="5" t="n">
        <v>1251000</v>
      </c>
      <c r="C52" s="4" t="s">
        <v>49</v>
      </c>
    </row>
    <row r="53" spans="1:3">
      <c r="A53" s="3" t="s">
        <v>196</v>
      </c>
    </row>
    <row r="54" spans="1:3">
      <c r="A54" s="4" t="s">
        <v>204</v>
      </c>
      <c r="B54" s="5" t="n">
        <v>19932000</v>
      </c>
      <c r="C54" s="4" t="s">
        <v>49</v>
      </c>
    </row>
    <row r="55" spans="1:3">
      <c r="A55" s="4" t="s">
        <v>205</v>
      </c>
    </row>
    <row r="56" spans="1:3">
      <c r="A56" s="3" t="s">
        <v>179</v>
      </c>
    </row>
    <row r="57" spans="1:3">
      <c r="A57" s="4" t="s">
        <v>206</v>
      </c>
      <c r="B57" s="5" t="n">
        <v>-12439000</v>
      </c>
      <c r="C57" s="4" t="s">
        <v>49</v>
      </c>
    </row>
    <row r="58" spans="1:3">
      <c r="A58" s="4" t="s">
        <v>128</v>
      </c>
    </row>
    <row r="59" spans="1:3">
      <c r="A59" s="3" t="s">
        <v>179</v>
      </c>
    </row>
    <row r="60" spans="1:3">
      <c r="A60" s="4" t="s">
        <v>206</v>
      </c>
      <c r="B60" s="5" t="n">
        <v>-11000000</v>
      </c>
      <c r="C60" s="4" t="s">
        <v>49</v>
      </c>
    </row>
    <row r="61" spans="1:3">
      <c r="A61" s="3" t="s">
        <v>196</v>
      </c>
    </row>
    <row r="62" spans="1:3">
      <c r="A62" s="4" t="s">
        <v>204</v>
      </c>
      <c r="B62" s="6" t="n">
        <v>4000000</v>
      </c>
      <c r="C62" s="4" t="s">
        <v>4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41</v>
      </c>
    </row>
    <row r="2" spans="1:3">
      <c r="A2" s="4" t="s">
        <v>673</v>
      </c>
      <c r="B2" s="6" t="n">
        <v>9495</v>
      </c>
      <c r="C2" s="6" t="n">
        <v>7381</v>
      </c>
    </row>
    <row r="3" spans="1:3">
      <c r="A3" s="4" t="s">
        <v>170</v>
      </c>
      <c r="B3" s="5" t="n">
        <v>1110</v>
      </c>
      <c r="C3" s="5" t="n">
        <v>664</v>
      </c>
    </row>
    <row r="4" spans="1:3">
      <c r="A4" s="4" t="s">
        <v>674</v>
      </c>
      <c r="B4" s="5" t="n">
        <v>192</v>
      </c>
      <c r="C4" s="5" t="n">
        <v>181</v>
      </c>
    </row>
    <row r="5" spans="1:3">
      <c r="A5" s="4" t="s">
        <v>675</v>
      </c>
      <c r="B5" s="5" t="n">
        <v>88</v>
      </c>
      <c r="C5" s="5" t="n">
        <v>42</v>
      </c>
    </row>
    <row r="6" spans="1:3">
      <c r="A6" s="4" t="s">
        <v>676</v>
      </c>
      <c r="B6" s="5" t="n">
        <v>208</v>
      </c>
      <c r="C6" s="5" t="n">
        <v>101</v>
      </c>
    </row>
    <row r="7" spans="1:3">
      <c r="A7" s="4" t="s">
        <v>677</v>
      </c>
      <c r="B7" s="5" t="n">
        <v>152</v>
      </c>
      <c r="C7" s="4" t="s">
        <v>49</v>
      </c>
    </row>
    <row r="8" spans="1:3">
      <c r="A8" s="4" t="s">
        <v>174</v>
      </c>
      <c r="B8" s="5" t="n">
        <v>4</v>
      </c>
      <c r="C8" s="4" t="s">
        <v>49</v>
      </c>
    </row>
    <row r="9" spans="1:3">
      <c r="A9" s="4" t="s">
        <v>678</v>
      </c>
      <c r="B9" s="5" t="n">
        <v>11249</v>
      </c>
      <c r="C9" s="5" t="n">
        <v>8369</v>
      </c>
    </row>
    <row r="10" spans="1:3">
      <c r="A10" s="4" t="s">
        <v>679</v>
      </c>
      <c r="B10" s="5" t="n">
        <v>-2217</v>
      </c>
      <c r="C10" s="4" t="s">
        <v>49</v>
      </c>
    </row>
    <row r="11" spans="1:3">
      <c r="A11" s="4" t="s">
        <v>680</v>
      </c>
      <c r="B11" s="5" t="n">
        <v>-218</v>
      </c>
      <c r="C11" s="4" t="s">
        <v>49</v>
      </c>
    </row>
    <row r="12" spans="1:3">
      <c r="A12" s="4" t="s">
        <v>681</v>
      </c>
      <c r="B12" s="5" t="n">
        <v>-108</v>
      </c>
      <c r="C12" s="5" t="n">
        <v>-24</v>
      </c>
    </row>
    <row r="13" spans="1:3">
      <c r="A13" s="4" t="s">
        <v>682</v>
      </c>
      <c r="B13" s="5" t="n">
        <v>-2543</v>
      </c>
      <c r="C13" s="5" t="n">
        <v>-24</v>
      </c>
    </row>
    <row r="14" spans="1:3">
      <c r="A14" s="4" t="s">
        <v>683</v>
      </c>
      <c r="B14" s="5" t="n">
        <v>8706</v>
      </c>
      <c r="C14" s="5" t="n">
        <v>8345</v>
      </c>
    </row>
    <row r="15" spans="1:3">
      <c r="A15" s="4" t="s">
        <v>684</v>
      </c>
      <c r="B15" s="5" t="n">
        <v>-8706</v>
      </c>
      <c r="C15" s="5" t="n">
        <v>-8345</v>
      </c>
    </row>
    <row r="16" spans="1:3">
      <c r="A16" s="4" t="s">
        <v>685</v>
      </c>
      <c r="B16" s="4" t="s">
        <v>49</v>
      </c>
      <c r="C16" s="4" t="s">
        <v>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686</v>
      </c>
      <c r="B1" s="2" t="s">
        <v>2</v>
      </c>
      <c r="C1" s="2" t="s">
        <v>41</v>
      </c>
      <c r="D1" s="2" t="s">
        <v>490</v>
      </c>
      <c r="E1" s="2" t="s">
        <v>687</v>
      </c>
      <c r="F1" s="2" t="s">
        <v>688</v>
      </c>
    </row>
    <row r="2" spans="1:6">
      <c r="A2" s="4" t="s">
        <v>689</v>
      </c>
      <c r="B2" s="8" t="n">
        <v>4.33</v>
      </c>
      <c r="C2" s="8" t="n">
        <v>4.35</v>
      </c>
      <c r="D2" s="8" t="n">
        <v>4.5</v>
      </c>
    </row>
    <row r="3" spans="1:6">
      <c r="A3" s="4" t="s">
        <v>690</v>
      </c>
    </row>
    <row r="4" spans="1:6">
      <c r="A4" s="4" t="s">
        <v>691</v>
      </c>
      <c r="F4" s="5" t="n">
        <v>6910283</v>
      </c>
    </row>
    <row r="5" spans="1:6">
      <c r="A5" s="4" t="s">
        <v>689</v>
      </c>
      <c r="F5" s="8" t="n">
        <v>4.75</v>
      </c>
    </row>
    <row r="6" spans="1:6">
      <c r="A6" s="4" t="s">
        <v>692</v>
      </c>
    </row>
    <row r="7" spans="1:6">
      <c r="A7" s="4" t="s">
        <v>691</v>
      </c>
      <c r="E7" s="5" t="n">
        <v>550000</v>
      </c>
    </row>
    <row r="8" spans="1:6">
      <c r="A8" s="4" t="s">
        <v>689</v>
      </c>
      <c r="E8" s="8" t="n">
        <v>1.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93</v>
      </c>
      <c r="B1" s="2" t="s">
        <v>1</v>
      </c>
    </row>
    <row r="2" spans="1:3">
      <c r="B2" s="2" t="s">
        <v>2</v>
      </c>
      <c r="C2" s="2" t="s">
        <v>41</v>
      </c>
    </row>
    <row r="3" spans="1:3">
      <c r="A3" s="4" t="s">
        <v>694</v>
      </c>
      <c r="B3" s="5" t="n">
        <v>4080005</v>
      </c>
      <c r="C3" s="5" t="n">
        <v>6688849</v>
      </c>
    </row>
    <row r="4" spans="1:3">
      <c r="A4" s="4" t="s">
        <v>695</v>
      </c>
      <c r="B4" s="8" t="n">
        <v>4.35</v>
      </c>
      <c r="C4" s="8" t="n">
        <v>4.5</v>
      </c>
    </row>
    <row r="5" spans="1:3">
      <c r="A5" s="4" t="s">
        <v>696</v>
      </c>
      <c r="B5" s="5" t="n">
        <v>-121000</v>
      </c>
      <c r="C5" s="5" t="n">
        <v>-2608844</v>
      </c>
    </row>
    <row r="6" spans="1:3">
      <c r="A6" s="4" t="s">
        <v>697</v>
      </c>
      <c r="B6" s="8" t="n">
        <v>4.75</v>
      </c>
      <c r="C6" s="8" t="n">
        <v>4.75</v>
      </c>
    </row>
    <row r="7" spans="1:3">
      <c r="A7" s="4" t="s">
        <v>694</v>
      </c>
      <c r="B7" s="5" t="n">
        <v>3959005</v>
      </c>
      <c r="C7" s="5" t="n">
        <v>4080005</v>
      </c>
    </row>
    <row r="8" spans="1:3">
      <c r="A8" s="4" t="s">
        <v>695</v>
      </c>
      <c r="B8" s="8" t="n">
        <v>4.33</v>
      </c>
      <c r="C8" s="8" t="n">
        <v>4.3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7"/>
    <col customWidth="1" max="6" min="6" width="14"/>
    <col customWidth="1" max="7" min="7" width="13"/>
    <col customWidth="1" max="8" min="8" width="14"/>
  </cols>
  <sheetData>
    <row r="1" spans="1:8">
      <c r="A1" s="1" t="s">
        <v>698</v>
      </c>
      <c r="B1" s="2" t="s">
        <v>699</v>
      </c>
      <c r="C1" s="2" t="s">
        <v>700</v>
      </c>
      <c r="D1" s="2" t="s">
        <v>2</v>
      </c>
      <c r="E1" s="2" t="s">
        <v>41</v>
      </c>
      <c r="F1" s="2" t="s">
        <v>490</v>
      </c>
      <c r="G1" s="2" t="s">
        <v>701</v>
      </c>
      <c r="H1" s="2" t="s">
        <v>702</v>
      </c>
    </row>
    <row r="2" spans="1:8">
      <c r="A2" s="4" t="s">
        <v>703</v>
      </c>
      <c r="D2" s="6" t="n">
        <v>3043000</v>
      </c>
      <c r="E2" s="6" t="n">
        <v>1519000</v>
      </c>
    </row>
    <row r="3" spans="1:8">
      <c r="A3" s="4" t="s">
        <v>704</v>
      </c>
      <c r="D3" s="4" t="s">
        <v>578</v>
      </c>
    </row>
    <row r="4" spans="1:8">
      <c r="A4" s="4" t="s">
        <v>705</v>
      </c>
    </row>
    <row r="5" spans="1:8">
      <c r="A5" s="4" t="s">
        <v>706</v>
      </c>
      <c r="D5" s="5" t="n">
        <v>737497</v>
      </c>
      <c r="E5" s="5" t="n">
        <v>964997</v>
      </c>
      <c r="F5" s="5" t="n">
        <v>999997</v>
      </c>
    </row>
    <row r="6" spans="1:8">
      <c r="A6" s="4" t="s">
        <v>707</v>
      </c>
      <c r="D6" s="4" t="s">
        <v>49</v>
      </c>
      <c r="E6" s="4" t="s">
        <v>49</v>
      </c>
    </row>
    <row r="7" spans="1:8">
      <c r="A7" s="4" t="s">
        <v>708</v>
      </c>
    </row>
    <row r="8" spans="1:8">
      <c r="A8" s="4" t="s">
        <v>709</v>
      </c>
      <c r="D8" s="5" t="n">
        <v>429399</v>
      </c>
      <c r="E8" s="5" t="n">
        <v>279919</v>
      </c>
      <c r="F8" s="5" t="n">
        <v>237926</v>
      </c>
    </row>
    <row r="9" spans="1:8">
      <c r="A9" s="4" t="s">
        <v>703</v>
      </c>
      <c r="D9" s="6" t="n">
        <v>1200000</v>
      </c>
      <c r="E9" s="6" t="n">
        <v>413000</v>
      </c>
    </row>
    <row r="10" spans="1:8">
      <c r="A10" s="4" t="s">
        <v>710</v>
      </c>
      <c r="D10" s="6" t="n">
        <v>4900000</v>
      </c>
    </row>
    <row r="11" spans="1:8">
      <c r="A11" s="4" t="s">
        <v>711</v>
      </c>
      <c r="D11" s="4" t="s">
        <v>712</v>
      </c>
    </row>
    <row r="12" spans="1:8">
      <c r="A12" s="4" t="s">
        <v>713</v>
      </c>
      <c r="D12" s="6" t="n">
        <v>5300000</v>
      </c>
      <c r="E12" s="5" t="n">
        <v>1300000</v>
      </c>
    </row>
    <row r="13" spans="1:8">
      <c r="A13" s="4" t="s">
        <v>714</v>
      </c>
      <c r="D13" s="6" t="n">
        <v>1900000</v>
      </c>
      <c r="E13" s="6" t="n">
        <v>1100000</v>
      </c>
    </row>
    <row r="14" spans="1:8">
      <c r="A14" s="4" t="s">
        <v>715</v>
      </c>
      <c r="D14" s="5" t="n">
        <v>309218</v>
      </c>
      <c r="E14" s="5" t="n">
        <v>181268</v>
      </c>
    </row>
    <row r="15" spans="1:8">
      <c r="A15" s="4" t="s">
        <v>716</v>
      </c>
    </row>
    <row r="16" spans="1:8">
      <c r="A16" s="4" t="s">
        <v>706</v>
      </c>
      <c r="D16" s="5" t="n">
        <v>1570455</v>
      </c>
      <c r="E16" s="5" t="n">
        <v>2043402</v>
      </c>
      <c r="F16" s="5" t="n">
        <v>2390012</v>
      </c>
    </row>
    <row r="17" spans="1:8">
      <c r="A17" s="4" t="s">
        <v>703</v>
      </c>
      <c r="D17" s="6" t="n">
        <v>370000</v>
      </c>
      <c r="E17" s="6" t="n">
        <v>509000</v>
      </c>
    </row>
    <row r="18" spans="1:8">
      <c r="A18" s="4" t="s">
        <v>717</v>
      </c>
      <c r="D18" s="5" t="n">
        <v>22300000</v>
      </c>
    </row>
    <row r="19" spans="1:8">
      <c r="A19" s="4" t="s">
        <v>718</v>
      </c>
      <c r="D19" s="5" t="n">
        <v>20900000</v>
      </c>
    </row>
    <row r="20" spans="1:8">
      <c r="A20" s="4" t="s">
        <v>719</v>
      </c>
      <c r="D20" s="6" t="n">
        <v>7100000</v>
      </c>
      <c r="E20" s="6" t="n">
        <v>3800000</v>
      </c>
    </row>
    <row r="21" spans="1:8">
      <c r="A21" s="4" t="s">
        <v>707</v>
      </c>
      <c r="D21" s="5" t="n">
        <v>0</v>
      </c>
      <c r="E21" s="5" t="n">
        <v>0</v>
      </c>
    </row>
    <row r="22" spans="1:8">
      <c r="A22" s="4" t="s">
        <v>704</v>
      </c>
      <c r="D22" s="4" t="s">
        <v>578</v>
      </c>
      <c r="E22" s="4" t="s">
        <v>720</v>
      </c>
    </row>
    <row r="23" spans="1:8">
      <c r="A23" s="4" t="s">
        <v>710</v>
      </c>
      <c r="D23" s="6" t="n">
        <v>148000</v>
      </c>
    </row>
    <row r="24" spans="1:8">
      <c r="A24" s="4" t="s">
        <v>711</v>
      </c>
      <c r="D24" s="4" t="s">
        <v>721</v>
      </c>
    </row>
    <row r="25" spans="1:8">
      <c r="A25" s="4" t="s">
        <v>722</v>
      </c>
    </row>
    <row r="26" spans="1:8">
      <c r="A26" s="4" t="s">
        <v>715</v>
      </c>
      <c r="B26" s="5" t="n">
        <v>29604</v>
      </c>
      <c r="C26" s="5" t="n">
        <v>94247</v>
      </c>
    </row>
    <row r="27" spans="1:8">
      <c r="A27" s="4" t="s">
        <v>723</v>
      </c>
      <c r="D27" s="4" t="s">
        <v>471</v>
      </c>
    </row>
    <row r="28" spans="1:8">
      <c r="A28" s="4" t="s">
        <v>724</v>
      </c>
      <c r="D28" s="4" t="s">
        <v>725</v>
      </c>
    </row>
    <row r="29" spans="1:8">
      <c r="A29" s="4" t="s">
        <v>726</v>
      </c>
      <c r="D29" s="4" t="s">
        <v>727</v>
      </c>
    </row>
    <row r="30" spans="1:8">
      <c r="A30" s="4" t="s">
        <v>728</v>
      </c>
      <c r="D30" s="4" t="s">
        <v>729</v>
      </c>
    </row>
    <row r="31" spans="1:8">
      <c r="A31" s="4" t="s">
        <v>730</v>
      </c>
    </row>
    <row r="32" spans="1:8">
      <c r="A32" s="4" t="s">
        <v>731</v>
      </c>
      <c r="D32" s="4" t="s">
        <v>725</v>
      </c>
    </row>
    <row r="33" spans="1:8">
      <c r="A33" s="4" t="s">
        <v>732</v>
      </c>
    </row>
    <row r="34" spans="1:8">
      <c r="A34" s="4" t="s">
        <v>731</v>
      </c>
      <c r="D34" s="4" t="s">
        <v>733</v>
      </c>
    </row>
    <row r="35" spans="1:8">
      <c r="A35" s="4" t="s">
        <v>734</v>
      </c>
    </row>
    <row r="36" spans="1:8">
      <c r="A36" s="4" t="s">
        <v>703</v>
      </c>
      <c r="D36" s="6" t="n">
        <v>1500000</v>
      </c>
    </row>
    <row r="37" spans="1:8">
      <c r="A37" s="4" t="s">
        <v>710</v>
      </c>
      <c r="D37" s="6" t="n">
        <v>1800000</v>
      </c>
    </row>
    <row r="38" spans="1:8">
      <c r="A38" s="4" t="s">
        <v>711</v>
      </c>
      <c r="D38" s="4" t="s">
        <v>735</v>
      </c>
    </row>
    <row r="39" spans="1:8">
      <c r="A39" s="4" t="s">
        <v>736</v>
      </c>
      <c r="D39" s="6" t="n">
        <v>3300000</v>
      </c>
    </row>
    <row r="40" spans="1:8">
      <c r="A40" s="4" t="s">
        <v>737</v>
      </c>
    </row>
    <row r="41" spans="1:8">
      <c r="A41" s="4" t="s">
        <v>706</v>
      </c>
      <c r="D41" s="5" t="n">
        <v>2100000</v>
      </c>
    </row>
    <row r="42" spans="1:8">
      <c r="A42" s="4" t="s">
        <v>738</v>
      </c>
    </row>
    <row r="43" spans="1:8">
      <c r="A43" s="4" t="s">
        <v>739</v>
      </c>
      <c r="G43" s="5" t="n">
        <v>4100000</v>
      </c>
      <c r="H43" s="5" t="n">
        <v>3100000</v>
      </c>
    </row>
    <row r="44" spans="1:8">
      <c r="A44" s="4" t="s">
        <v>740</v>
      </c>
    </row>
    <row r="45" spans="1:8">
      <c r="A45" s="4" t="s">
        <v>709</v>
      </c>
      <c r="D45" s="5" t="n">
        <v>553000</v>
      </c>
    </row>
    <row r="46" spans="1:8">
      <c r="A46" s="4" t="s">
        <v>741</v>
      </c>
    </row>
    <row r="47" spans="1:8">
      <c r="A47" s="4" t="s">
        <v>706</v>
      </c>
      <c r="D47" s="5" t="n">
        <v>188000</v>
      </c>
    </row>
    <row r="48" spans="1:8">
      <c r="A48" s="4" t="s">
        <v>742</v>
      </c>
    </row>
    <row r="49" spans="1:8">
      <c r="A49" s="4" t="s">
        <v>703</v>
      </c>
      <c r="D49" s="6" t="n">
        <v>0</v>
      </c>
      <c r="E49" s="6" t="n">
        <v>509000</v>
      </c>
    </row>
    <row r="50" spans="1:8">
      <c r="A50" s="4" t="s">
        <v>717</v>
      </c>
      <c r="D50" s="5" t="n">
        <v>10700000</v>
      </c>
    </row>
    <row r="51" spans="1:8">
      <c r="A51" s="4" t="s">
        <v>719</v>
      </c>
      <c r="D51" s="6" t="n">
        <v>3700000</v>
      </c>
      <c r="E51" s="6" t="n">
        <v>285000000000</v>
      </c>
    </row>
    <row r="52" spans="1:8">
      <c r="A52" s="4" t="s">
        <v>707</v>
      </c>
      <c r="D52" s="5" t="n">
        <v>0</v>
      </c>
    </row>
    <row r="53" spans="1:8">
      <c r="A53" s="4" t="s">
        <v>743</v>
      </c>
      <c r="F53" s="5" t="n">
        <v>1000000</v>
      </c>
    </row>
    <row r="54" spans="1:8">
      <c r="A54" s="4" t="s">
        <v>744</v>
      </c>
      <c r="F54" s="8" t="n">
        <v>1.64</v>
      </c>
    </row>
    <row r="55" spans="1:8">
      <c r="A55" s="4" t="s">
        <v>745</v>
      </c>
      <c r="E55" s="5" t="n">
        <v>999997</v>
      </c>
      <c r="F55" s="5" t="n">
        <v>999997</v>
      </c>
    </row>
    <row r="56" spans="1:8">
      <c r="A56" s="4" t="s">
        <v>746</v>
      </c>
      <c r="D56" s="4" t="s">
        <v>7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41</v>
      </c>
    </row>
    <row r="3" spans="1:3">
      <c r="A3" s="4" t="s">
        <v>748</v>
      </c>
      <c r="B3" s="8" t="n">
        <v>1.96</v>
      </c>
    </row>
    <row r="4" spans="1:3">
      <c r="A4" s="4" t="s">
        <v>716</v>
      </c>
    </row>
    <row r="5" spans="1:3">
      <c r="A5" s="4" t="s">
        <v>749</v>
      </c>
      <c r="B5" s="5" t="n">
        <v>2043402</v>
      </c>
      <c r="C5" s="5" t="n">
        <v>2390012</v>
      </c>
    </row>
    <row r="6" spans="1:3">
      <c r="A6" s="4" t="s">
        <v>748</v>
      </c>
      <c r="B6" s="8" t="n">
        <v>1.91</v>
      </c>
      <c r="C6" s="8" t="n">
        <v>1.85</v>
      </c>
    </row>
    <row r="7" spans="1:3">
      <c r="A7" s="4" t="s">
        <v>750</v>
      </c>
      <c r="B7" s="5" t="n">
        <v>0</v>
      </c>
      <c r="C7" s="5" t="n">
        <v>0</v>
      </c>
    </row>
    <row r="8" spans="1:3">
      <c r="A8" s="4" t="s">
        <v>751</v>
      </c>
      <c r="B8" s="4" t="s">
        <v>49</v>
      </c>
      <c r="C8" s="4" t="s">
        <v>49</v>
      </c>
    </row>
    <row r="9" spans="1:3">
      <c r="A9" s="4" t="s">
        <v>752</v>
      </c>
      <c r="B9" s="5" t="n">
        <v>-469510</v>
      </c>
      <c r="C9" s="5" t="n">
        <v>-330983</v>
      </c>
    </row>
    <row r="10" spans="1:3">
      <c r="A10" s="4" t="s">
        <v>753</v>
      </c>
      <c r="B10" s="8" t="n">
        <v>1.72</v>
      </c>
      <c r="C10" s="8" t="n">
        <v>1.36</v>
      </c>
    </row>
    <row r="11" spans="1:3">
      <c r="A11" s="4" t="s">
        <v>754</v>
      </c>
      <c r="B11" s="5" t="n">
        <v>-3437</v>
      </c>
      <c r="C11" s="5" t="n">
        <v>-15627</v>
      </c>
    </row>
    <row r="12" spans="1:3">
      <c r="A12" s="4" t="s">
        <v>755</v>
      </c>
      <c r="B12" s="8" t="n">
        <v>5.69</v>
      </c>
      <c r="C12" s="8" t="n">
        <v>4.34</v>
      </c>
    </row>
    <row r="13" spans="1:3">
      <c r="A13" s="4" t="s">
        <v>756</v>
      </c>
      <c r="B13" s="4" t="s">
        <v>49</v>
      </c>
      <c r="C13" s="4" t="s">
        <v>49</v>
      </c>
    </row>
    <row r="14" spans="1:3">
      <c r="A14" s="4" t="s">
        <v>757</v>
      </c>
      <c r="B14" s="4" t="s">
        <v>49</v>
      </c>
      <c r="C14" s="4" t="s">
        <v>49</v>
      </c>
    </row>
    <row r="15" spans="1:3">
      <c r="A15" s="4" t="s">
        <v>758</v>
      </c>
      <c r="B15" s="5" t="n">
        <v>1570455</v>
      </c>
      <c r="C15" s="5" t="n">
        <v>2043402</v>
      </c>
    </row>
    <row r="16" spans="1:3">
      <c r="A16" s="4" t="s">
        <v>748</v>
      </c>
      <c r="B16" s="8" t="n">
        <v>1.96</v>
      </c>
      <c r="C16" s="8" t="n">
        <v>1.91</v>
      </c>
    </row>
    <row r="17" spans="1:3">
      <c r="A17" s="4" t="s">
        <v>759</v>
      </c>
      <c r="B17" s="5" t="n">
        <v>1465599</v>
      </c>
      <c r="C17" s="5" t="n">
        <v>1661999</v>
      </c>
    </row>
    <row r="18" spans="1:3">
      <c r="A18" s="4" t="s">
        <v>760</v>
      </c>
      <c r="B18" s="8" t="n">
        <v>1.94</v>
      </c>
      <c r="C18" s="8" t="n">
        <v>1.87</v>
      </c>
    </row>
    <row r="19" spans="1:3">
      <c r="A19" s="4" t="s">
        <v>705</v>
      </c>
    </row>
    <row r="20" spans="1:3">
      <c r="A20" s="4" t="s">
        <v>749</v>
      </c>
      <c r="B20" s="5" t="n">
        <v>964997</v>
      </c>
      <c r="C20" s="5" t="n">
        <v>999997</v>
      </c>
    </row>
    <row r="21" spans="1:3">
      <c r="A21" s="4" t="s">
        <v>748</v>
      </c>
      <c r="B21" s="8" t="n">
        <v>1.64</v>
      </c>
      <c r="C21" s="8" t="n">
        <v>1.64</v>
      </c>
    </row>
    <row r="22" spans="1:3">
      <c r="A22" s="4" t="s">
        <v>750</v>
      </c>
      <c r="B22" s="4" t="s">
        <v>49</v>
      </c>
      <c r="C22" s="4" t="s">
        <v>49</v>
      </c>
    </row>
    <row r="23" spans="1:3">
      <c r="A23" s="4" t="s">
        <v>751</v>
      </c>
      <c r="B23" s="4" t="s">
        <v>49</v>
      </c>
      <c r="C23" s="4" t="s">
        <v>49</v>
      </c>
    </row>
    <row r="24" spans="1:3">
      <c r="A24" s="4" t="s">
        <v>752</v>
      </c>
      <c r="B24" s="5" t="n">
        <v>-227500</v>
      </c>
      <c r="C24" s="5" t="n">
        <v>-35000</v>
      </c>
    </row>
    <row r="25" spans="1:3">
      <c r="A25" s="4" t="s">
        <v>753</v>
      </c>
      <c r="B25" s="8" t="n">
        <v>1.64</v>
      </c>
      <c r="C25" s="8" t="n">
        <v>1.64</v>
      </c>
    </row>
    <row r="26" spans="1:3">
      <c r="A26" s="4" t="s">
        <v>758</v>
      </c>
      <c r="B26" s="5" t="n">
        <v>737497</v>
      </c>
      <c r="C26" s="5" t="n">
        <v>964997</v>
      </c>
    </row>
    <row r="27" spans="1:3">
      <c r="A27" s="4" t="s">
        <v>748</v>
      </c>
      <c r="B27" s="8" t="n">
        <v>1.64</v>
      </c>
      <c r="C27" s="8" t="n">
        <v>1.64</v>
      </c>
    </row>
    <row r="28" spans="1:3">
      <c r="A28" s="4" t="s">
        <v>759</v>
      </c>
      <c r="B28" s="5" t="n">
        <v>737497</v>
      </c>
      <c r="C28" s="5" t="n">
        <v>465001</v>
      </c>
    </row>
    <row r="29" spans="1:3">
      <c r="A29" s="4" t="s">
        <v>760</v>
      </c>
      <c r="B29" s="8" t="n">
        <v>1.64</v>
      </c>
      <c r="C29" s="8" t="n">
        <v>1.6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761</v>
      </c>
      <c r="B1" s="2" t="s">
        <v>1</v>
      </c>
    </row>
    <row r="2" spans="1:2">
      <c r="B2" s="2" t="s">
        <v>762</v>
      </c>
    </row>
    <row r="3" spans="1:2">
      <c r="A3" s="4" t="s">
        <v>763</v>
      </c>
      <c r="B3" s="5" t="n">
        <v>1570455</v>
      </c>
    </row>
    <row r="4" spans="1:2">
      <c r="A4" s="4" t="s">
        <v>764</v>
      </c>
      <c r="B4" s="4" t="s">
        <v>578</v>
      </c>
    </row>
    <row r="5" spans="1:2">
      <c r="A5" s="4" t="s">
        <v>765</v>
      </c>
      <c r="B5" s="8" t="n">
        <v>1.96</v>
      </c>
    </row>
    <row r="6" spans="1:2">
      <c r="A6" s="4" t="s">
        <v>766</v>
      </c>
    </row>
    <row r="7" spans="1:2">
      <c r="A7" s="4" t="s">
        <v>767</v>
      </c>
      <c r="B7" s="10" t="n">
        <v>0.49</v>
      </c>
    </row>
    <row r="8" spans="1:2">
      <c r="A8" s="4" t="s">
        <v>768</v>
      </c>
      <c r="B8" s="6" t="n">
        <v>1</v>
      </c>
    </row>
    <row r="9" spans="1:2">
      <c r="A9" s="4" t="s">
        <v>763</v>
      </c>
      <c r="B9" s="5" t="n">
        <v>3571</v>
      </c>
    </row>
    <row r="10" spans="1:2">
      <c r="A10" s="4" t="s">
        <v>764</v>
      </c>
      <c r="B10" s="4" t="s">
        <v>769</v>
      </c>
    </row>
    <row r="11" spans="1:2">
      <c r="A11" s="4" t="s">
        <v>765</v>
      </c>
      <c r="B11" s="8" t="n">
        <v>0.49</v>
      </c>
    </row>
    <row r="12" spans="1:2">
      <c r="A12" s="4" t="s">
        <v>770</v>
      </c>
    </row>
    <row r="13" spans="1:2">
      <c r="A13" s="4" t="s">
        <v>767</v>
      </c>
      <c r="B13" s="10" t="n">
        <v>1.01</v>
      </c>
    </row>
    <row r="14" spans="1:2">
      <c r="A14" s="4" t="s">
        <v>768</v>
      </c>
      <c r="B14" s="8" t="n">
        <v>1.5</v>
      </c>
    </row>
    <row r="15" spans="1:2">
      <c r="A15" s="4" t="s">
        <v>763</v>
      </c>
      <c r="B15" s="5" t="n">
        <v>175199</v>
      </c>
    </row>
    <row r="16" spans="1:2">
      <c r="A16" s="4" t="s">
        <v>764</v>
      </c>
      <c r="B16" s="4" t="s">
        <v>771</v>
      </c>
    </row>
    <row r="17" spans="1:2">
      <c r="A17" s="4" t="s">
        <v>765</v>
      </c>
      <c r="B17" s="8" t="n">
        <v>1.24</v>
      </c>
    </row>
    <row r="18" spans="1:2">
      <c r="A18" s="4" t="s">
        <v>772</v>
      </c>
    </row>
    <row r="19" spans="1:2">
      <c r="A19" s="4" t="s">
        <v>767</v>
      </c>
      <c r="B19" s="10" t="n">
        <v>1.51</v>
      </c>
    </row>
    <row r="20" spans="1:2">
      <c r="A20" s="4" t="s">
        <v>768</v>
      </c>
      <c r="B20" s="8" t="n">
        <v>2.5</v>
      </c>
    </row>
    <row r="21" spans="1:2">
      <c r="A21" s="4" t="s">
        <v>763</v>
      </c>
      <c r="B21" s="5" t="n">
        <v>1328367</v>
      </c>
    </row>
    <row r="22" spans="1:2">
      <c r="A22" s="4" t="s">
        <v>764</v>
      </c>
      <c r="B22" s="4" t="s">
        <v>773</v>
      </c>
    </row>
    <row r="23" spans="1:2">
      <c r="A23" s="4" t="s">
        <v>765</v>
      </c>
      <c r="B23" s="8" t="n">
        <v>1.94</v>
      </c>
    </row>
    <row r="24" spans="1:2">
      <c r="A24" s="4" t="s">
        <v>774</v>
      </c>
    </row>
    <row r="25" spans="1:2">
      <c r="A25" s="4" t="s">
        <v>767</v>
      </c>
      <c r="B25" s="10" t="n">
        <v>2.51</v>
      </c>
    </row>
    <row r="26" spans="1:2">
      <c r="A26" s="4" t="s">
        <v>768</v>
      </c>
      <c r="B26" s="8" t="n">
        <v>8.6</v>
      </c>
    </row>
    <row r="27" spans="1:2">
      <c r="A27" s="4" t="s">
        <v>763</v>
      </c>
      <c r="B27" s="5" t="n">
        <v>63318</v>
      </c>
    </row>
    <row r="28" spans="1:2">
      <c r="A28" s="4" t="s">
        <v>764</v>
      </c>
      <c r="B28" s="4" t="s">
        <v>775</v>
      </c>
    </row>
    <row r="29" spans="1:2">
      <c r="A29" s="4" t="s">
        <v>765</v>
      </c>
      <c r="B29" s="8" t="n">
        <v>4.4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41</v>
      </c>
    </row>
    <row r="3" spans="1:3">
      <c r="A3" s="4" t="s">
        <v>777</v>
      </c>
      <c r="B3" s="5" t="n">
        <v>279919</v>
      </c>
      <c r="C3" s="5" t="n">
        <v>237926</v>
      </c>
    </row>
    <row r="4" spans="1:3">
      <c r="A4" s="4" t="s">
        <v>778</v>
      </c>
      <c r="B4" s="6" t="n">
        <v>5</v>
      </c>
      <c r="C4" s="8" t="n">
        <v>1.79</v>
      </c>
    </row>
    <row r="5" spans="1:3">
      <c r="A5" s="4" t="s">
        <v>779</v>
      </c>
      <c r="B5" s="5" t="n">
        <v>309218</v>
      </c>
      <c r="C5" s="5" t="n">
        <v>181268</v>
      </c>
    </row>
    <row r="6" spans="1:3">
      <c r="A6" s="4" t="s">
        <v>780</v>
      </c>
      <c r="B6" s="8" t="n">
        <v>17.15</v>
      </c>
      <c r="C6" s="8" t="n">
        <v>7.02</v>
      </c>
    </row>
    <row r="7" spans="1:3">
      <c r="A7" s="4" t="s">
        <v>781</v>
      </c>
      <c r="B7" s="5" t="n">
        <v>-125818</v>
      </c>
      <c r="C7" s="5" t="n">
        <v>-116647</v>
      </c>
    </row>
    <row r="8" spans="1:3">
      <c r="A8" s="4" t="s">
        <v>782</v>
      </c>
      <c r="B8" s="8" t="n">
        <v>4.57</v>
      </c>
      <c r="C8" s="8" t="n">
        <v>1.81</v>
      </c>
    </row>
    <row r="9" spans="1:3">
      <c r="A9" s="4" t="s">
        <v>754</v>
      </c>
      <c r="B9" s="5" t="n">
        <v>-33920</v>
      </c>
      <c r="C9" s="5" t="n">
        <v>-22628</v>
      </c>
    </row>
    <row r="10" spans="1:3">
      <c r="A10" s="4" t="s">
        <v>783</v>
      </c>
      <c r="B10" s="8" t="n">
        <v>12.88</v>
      </c>
      <c r="C10" s="8" t="n">
        <v>3.95</v>
      </c>
    </row>
    <row r="11" spans="1:3">
      <c r="A11" s="4" t="s">
        <v>758</v>
      </c>
      <c r="B11" s="5" t="n">
        <v>429399</v>
      </c>
      <c r="C11" s="5" t="n">
        <v>279919</v>
      </c>
    </row>
    <row r="12" spans="1:3">
      <c r="A12" s="4" t="s">
        <v>784</v>
      </c>
      <c r="B12" s="8" t="n">
        <v>13.25</v>
      </c>
      <c r="C12" s="6" t="n">
        <v>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41</v>
      </c>
    </row>
    <row r="3" spans="1:3">
      <c r="A3" s="4" t="s">
        <v>786</v>
      </c>
      <c r="B3" s="6" t="n">
        <v>3043</v>
      </c>
      <c r="C3" s="6" t="n">
        <v>1519</v>
      </c>
    </row>
    <row r="4" spans="1:3">
      <c r="A4" s="4" t="s">
        <v>787</v>
      </c>
    </row>
    <row r="5" spans="1:3">
      <c r="A5" s="4" t="s">
        <v>786</v>
      </c>
      <c r="B5" s="5" t="n">
        <v>571</v>
      </c>
      <c r="C5" s="5" t="n">
        <v>260</v>
      </c>
    </row>
    <row r="6" spans="1:3">
      <c r="A6" s="4" t="s">
        <v>788</v>
      </c>
    </row>
    <row r="7" spans="1:3">
      <c r="A7" s="4" t="s">
        <v>786</v>
      </c>
      <c r="B7" s="5" t="n">
        <v>711</v>
      </c>
      <c r="C7" s="5" t="n">
        <v>269</v>
      </c>
    </row>
    <row r="8" spans="1:3">
      <c r="A8" s="4" t="s">
        <v>789</v>
      </c>
    </row>
    <row r="9" spans="1:3">
      <c r="A9" s="4" t="s">
        <v>786</v>
      </c>
      <c r="B9" s="5" t="n">
        <v>1584</v>
      </c>
      <c r="C9" s="5" t="n">
        <v>809</v>
      </c>
    </row>
    <row r="10" spans="1:3">
      <c r="A10" s="4" t="s">
        <v>790</v>
      </c>
    </row>
    <row r="11" spans="1:3">
      <c r="A11" s="4" t="s">
        <v>786</v>
      </c>
      <c r="B11" s="6" t="n">
        <v>177</v>
      </c>
      <c r="C11" s="6" t="n">
        <v>18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T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791</v>
      </c>
      <c r="B1" s="2" t="s">
        <v>792</v>
      </c>
      <c r="C1" s="2" t="s">
        <v>793</v>
      </c>
      <c r="D1" s="2" t="s">
        <v>699</v>
      </c>
      <c r="E1" s="2" t="s">
        <v>794</v>
      </c>
      <c r="F1" s="2" t="s">
        <v>2</v>
      </c>
      <c r="G1" s="2" t="s">
        <v>78</v>
      </c>
      <c r="H1" s="2" t="s">
        <v>79</v>
      </c>
      <c r="I1" s="2" t="s">
        <v>80</v>
      </c>
      <c r="J1" s="2" t="s">
        <v>2</v>
      </c>
      <c r="K1" s="2" t="s">
        <v>79</v>
      </c>
      <c r="L1" s="2" t="s">
        <v>2</v>
      </c>
      <c r="M1" s="2" t="s">
        <v>78</v>
      </c>
      <c r="N1" s="2" t="s">
        <v>2</v>
      </c>
      <c r="O1" s="2" t="s">
        <v>41</v>
      </c>
      <c r="P1" s="2" t="s">
        <v>795</v>
      </c>
      <c r="Q1" s="2" t="s">
        <v>796</v>
      </c>
      <c r="R1" s="2" t="s">
        <v>81</v>
      </c>
      <c r="S1" s="2" t="s">
        <v>82</v>
      </c>
      <c r="T1" s="2" t="s">
        <v>83</v>
      </c>
    </row>
    <row r="2" spans="1:20">
      <c r="A2" s="4" t="s">
        <v>797</v>
      </c>
      <c r="F2" s="6" t="n">
        <v>33637000</v>
      </c>
      <c r="G2" s="6" t="n">
        <v>28342000</v>
      </c>
      <c r="H2" s="6" t="n">
        <v>9515000</v>
      </c>
      <c r="J2" s="6" t="n">
        <v>33637000</v>
      </c>
      <c r="K2" s="6" t="n">
        <v>9515000</v>
      </c>
      <c r="L2" s="6" t="n">
        <v>33637000</v>
      </c>
      <c r="M2" s="6" t="n">
        <v>28342000</v>
      </c>
      <c r="N2" s="6" t="n">
        <v>33637000</v>
      </c>
      <c r="O2" s="4" t="s">
        <v>49</v>
      </c>
    </row>
    <row r="3" spans="1:20">
      <c r="A3" s="4" t="s">
        <v>798</v>
      </c>
      <c r="K3" s="4" t="s">
        <v>49</v>
      </c>
      <c r="M3" s="5" t="n">
        <v>19932000</v>
      </c>
    </row>
    <row r="4" spans="1:20">
      <c r="A4" s="4" t="s">
        <v>799</v>
      </c>
      <c r="F4" s="4" t="s">
        <v>49</v>
      </c>
      <c r="G4" s="5" t="n">
        <v>1000000</v>
      </c>
      <c r="H4" s="5" t="n">
        <v>6100000</v>
      </c>
      <c r="I4" s="6" t="n">
        <v>6317000</v>
      </c>
      <c r="J4" s="4" t="s">
        <v>49</v>
      </c>
      <c r="K4" s="5" t="n">
        <v>6100000</v>
      </c>
      <c r="L4" s="4" t="s">
        <v>49</v>
      </c>
      <c r="M4" s="5" t="n">
        <v>1000000</v>
      </c>
      <c r="N4" s="4" t="s">
        <v>49</v>
      </c>
      <c r="O4" s="5" t="n">
        <v>6548000</v>
      </c>
      <c r="R4" s="6" t="n">
        <v>6857000</v>
      </c>
      <c r="S4" s="6" t="n">
        <v>1900000</v>
      </c>
      <c r="T4" s="6" t="n">
        <v>926000</v>
      </c>
    </row>
    <row r="5" spans="1:20">
      <c r="A5" s="4" t="s">
        <v>800</v>
      </c>
      <c r="G5" s="5" t="n">
        <v>10108000</v>
      </c>
      <c r="M5" s="5" t="n">
        <v>10108000</v>
      </c>
      <c r="N5" s="5" t="n">
        <v>10108000</v>
      </c>
      <c r="O5" s="4" t="s">
        <v>49</v>
      </c>
    </row>
    <row r="6" spans="1:20">
      <c r="A6" s="4" t="s">
        <v>801</v>
      </c>
      <c r="I6" s="5" t="n">
        <v>4120000</v>
      </c>
    </row>
    <row r="7" spans="1:20">
      <c r="A7" s="4" t="s">
        <v>802</v>
      </c>
      <c r="G7" s="5" t="n">
        <v>291000</v>
      </c>
      <c r="H7" s="6" t="n">
        <v>39000</v>
      </c>
      <c r="I7" s="6" t="n">
        <v>208000</v>
      </c>
      <c r="K7" s="6" t="n">
        <v>247000</v>
      </c>
      <c r="M7" s="6" t="n">
        <v>538000</v>
      </c>
      <c r="N7" s="6" t="n">
        <v>940000</v>
      </c>
      <c r="O7" s="4" t="s">
        <v>49</v>
      </c>
    </row>
    <row r="8" spans="1:20">
      <c r="A8" s="4" t="s">
        <v>123</v>
      </c>
    </row>
    <row r="9" spans="1:20">
      <c r="A9" s="4" t="s">
        <v>799</v>
      </c>
      <c r="C9" s="6" t="n">
        <v>5800000</v>
      </c>
    </row>
    <row r="10" spans="1:20">
      <c r="A10" s="4" t="s">
        <v>205</v>
      </c>
    </row>
    <row r="11" spans="1:20">
      <c r="A11" s="4" t="s">
        <v>803</v>
      </c>
      <c r="F11" s="4" t="s">
        <v>804</v>
      </c>
      <c r="J11" s="4" t="s">
        <v>804</v>
      </c>
      <c r="L11" s="4" t="s">
        <v>804</v>
      </c>
      <c r="N11" s="4" t="s">
        <v>804</v>
      </c>
    </row>
    <row r="12" spans="1:20">
      <c r="A12" s="4" t="s">
        <v>805</v>
      </c>
      <c r="D12" s="6" t="n">
        <v>8000000</v>
      </c>
    </row>
    <row r="13" spans="1:20">
      <c r="A13" s="4" t="s">
        <v>806</v>
      </c>
      <c r="D13" s="5" t="n">
        <v>4500000</v>
      </c>
    </row>
    <row r="14" spans="1:20">
      <c r="A14" s="4" t="s">
        <v>807</v>
      </c>
      <c r="D14" s="5" t="n">
        <v>1491000</v>
      </c>
    </row>
    <row r="15" spans="1:20">
      <c r="A15" s="4" t="s">
        <v>439</v>
      </c>
      <c r="D15" s="5" t="n">
        <v>12521000</v>
      </c>
    </row>
    <row r="16" spans="1:20">
      <c r="A16" s="4" t="s">
        <v>440</v>
      </c>
      <c r="D16" s="5" t="n">
        <v>8500000</v>
      </c>
    </row>
    <row r="17" spans="1:20">
      <c r="A17" s="4" t="s">
        <v>808</v>
      </c>
      <c r="D17" s="5" t="n">
        <v>1500000</v>
      </c>
    </row>
    <row r="18" spans="1:20">
      <c r="A18" s="4" t="s">
        <v>809</v>
      </c>
      <c r="D18" s="5" t="n">
        <v>324000</v>
      </c>
    </row>
    <row r="19" spans="1:20">
      <c r="A19" s="4" t="s">
        <v>810</v>
      </c>
      <c r="D19" s="5" t="n">
        <v>4100000</v>
      </c>
    </row>
    <row r="20" spans="1:20">
      <c r="A20" s="4" t="s">
        <v>797</v>
      </c>
      <c r="D20" s="5" t="n">
        <v>9515000</v>
      </c>
    </row>
    <row r="21" spans="1:20">
      <c r="A21" s="4" t="s">
        <v>811</v>
      </c>
      <c r="D21" s="5" t="n">
        <v>1100000</v>
      </c>
    </row>
    <row r="22" spans="1:20">
      <c r="A22" s="4" t="s">
        <v>812</v>
      </c>
      <c r="D22" s="5" t="n">
        <v>13941000</v>
      </c>
    </row>
    <row r="23" spans="1:20">
      <c r="A23" s="4" t="s">
        <v>813</v>
      </c>
      <c r="D23" s="5" t="n">
        <v>13941000</v>
      </c>
    </row>
    <row r="24" spans="1:20">
      <c r="A24" s="4" t="s">
        <v>814</v>
      </c>
      <c r="L24" s="6" t="n">
        <v>1200000</v>
      </c>
    </row>
    <row r="25" spans="1:20">
      <c r="A25" s="4" t="s">
        <v>815</v>
      </c>
      <c r="L25" s="6" t="n">
        <v>-1500000</v>
      </c>
    </row>
    <row r="26" spans="1:20">
      <c r="A26" s="4" t="s">
        <v>816</v>
      </c>
    </row>
    <row r="27" spans="1:20">
      <c r="A27" s="4" t="s">
        <v>807</v>
      </c>
      <c r="D27" s="5" t="n">
        <v>3500000</v>
      </c>
    </row>
    <row r="28" spans="1:20">
      <c r="A28" s="4" t="s">
        <v>817</v>
      </c>
    </row>
    <row r="29" spans="1:20">
      <c r="A29" s="4" t="s">
        <v>807</v>
      </c>
      <c r="D29" s="6" t="n">
        <v>5000000</v>
      </c>
    </row>
    <row r="30" spans="1:20">
      <c r="A30" s="4" t="s">
        <v>123</v>
      </c>
    </row>
    <row r="31" spans="1:20">
      <c r="A31" s="4" t="s">
        <v>803</v>
      </c>
      <c r="C31" s="4" t="s">
        <v>818</v>
      </c>
    </row>
    <row r="32" spans="1:20">
      <c r="A32" s="4" t="s">
        <v>797</v>
      </c>
      <c r="C32" s="6" t="n">
        <v>19500000</v>
      </c>
      <c r="Q32" s="6" t="n">
        <v>21037000</v>
      </c>
    </row>
    <row r="33" spans="1:20">
      <c r="A33" s="4" t="s">
        <v>819</v>
      </c>
      <c r="C33" s="5" t="n">
        <v>8616</v>
      </c>
    </row>
    <row r="34" spans="1:20">
      <c r="A34" s="4" t="s">
        <v>819</v>
      </c>
      <c r="C34" s="5" t="n">
        <v>1100000</v>
      </c>
      <c r="D34" s="5" t="n">
        <v>1100000</v>
      </c>
    </row>
    <row r="35" spans="1:20">
      <c r="A35" s="4" t="s">
        <v>820</v>
      </c>
      <c r="C35" s="8" t="n">
        <v>18.12</v>
      </c>
    </row>
    <row r="36" spans="1:20">
      <c r="A36" s="4" t="s">
        <v>798</v>
      </c>
      <c r="C36" s="6" t="n">
        <v>19932000</v>
      </c>
      <c r="N36" s="6" t="n">
        <v>19932000</v>
      </c>
      <c r="O36" s="4" t="s">
        <v>49</v>
      </c>
    </row>
    <row r="37" spans="1:20">
      <c r="A37" s="4" t="s">
        <v>812</v>
      </c>
      <c r="C37" s="5" t="n">
        <v>35800000</v>
      </c>
      <c r="Q37" s="6" t="n">
        <v>35850000</v>
      </c>
    </row>
    <row r="38" spans="1:20">
      <c r="A38" s="4" t="s">
        <v>821</v>
      </c>
      <c r="C38" s="6" t="n">
        <v>15900000</v>
      </c>
    </row>
    <row r="39" spans="1:20">
      <c r="A39" s="4" t="s">
        <v>822</v>
      </c>
      <c r="C39" s="4" t="s">
        <v>823</v>
      </c>
    </row>
    <row r="40" spans="1:20">
      <c r="A40" s="4" t="s">
        <v>800</v>
      </c>
      <c r="C40" s="6" t="n">
        <v>10100000</v>
      </c>
    </row>
    <row r="41" spans="1:20">
      <c r="A41" s="4" t="s">
        <v>824</v>
      </c>
      <c r="C41" s="5" t="n">
        <v>4200000</v>
      </c>
    </row>
    <row r="42" spans="1:20">
      <c r="A42" s="4" t="s">
        <v>801</v>
      </c>
      <c r="C42" s="5" t="n">
        <v>12200000</v>
      </c>
    </row>
    <row r="43" spans="1:20">
      <c r="A43" s="4" t="s">
        <v>825</v>
      </c>
      <c r="C43" s="6" t="n">
        <v>35800000</v>
      </c>
    </row>
    <row r="44" spans="1:20">
      <c r="A44" s="4" t="s">
        <v>802</v>
      </c>
      <c r="G44" s="6" t="n">
        <v>11000000</v>
      </c>
    </row>
    <row r="45" spans="1:20">
      <c r="A45" s="4" t="s">
        <v>814</v>
      </c>
      <c r="J45" s="6" t="n">
        <v>692000</v>
      </c>
    </row>
    <row r="46" spans="1:20">
      <c r="A46" s="4" t="s">
        <v>815</v>
      </c>
      <c r="J46" s="6" t="n">
        <v>-1700000</v>
      </c>
    </row>
    <row r="47" spans="1:20">
      <c r="A47" s="4" t="s">
        <v>128</v>
      </c>
    </row>
    <row r="48" spans="1:20">
      <c r="A48" s="4" t="s">
        <v>807</v>
      </c>
      <c r="E48" s="6" t="n">
        <v>856000</v>
      </c>
    </row>
    <row r="49" spans="1:20">
      <c r="A49" s="4" t="s">
        <v>439</v>
      </c>
      <c r="B49" s="6" t="n">
        <v>11000000</v>
      </c>
      <c r="E49" s="5" t="n">
        <v>11000000</v>
      </c>
    </row>
    <row r="50" spans="1:20">
      <c r="A50" s="4" t="s">
        <v>440</v>
      </c>
      <c r="B50" s="5" t="n">
        <v>15000000</v>
      </c>
    </row>
    <row r="51" spans="1:20">
      <c r="A51" s="4" t="s">
        <v>797</v>
      </c>
      <c r="B51" s="5" t="n">
        <v>3100000</v>
      </c>
      <c r="P51" s="6" t="n">
        <v>3085000</v>
      </c>
    </row>
    <row r="52" spans="1:20">
      <c r="A52" s="4" t="s">
        <v>798</v>
      </c>
      <c r="B52" s="5" t="n">
        <v>4000000</v>
      </c>
      <c r="E52" s="5" t="n">
        <v>4000</v>
      </c>
      <c r="N52" s="6" t="n">
        <v>4000000</v>
      </c>
      <c r="O52" s="4" t="s">
        <v>49</v>
      </c>
    </row>
    <row r="53" spans="1:20">
      <c r="A53" s="4" t="s">
        <v>812</v>
      </c>
      <c r="P53" s="6" t="n">
        <v>15856000</v>
      </c>
    </row>
    <row r="54" spans="1:20">
      <c r="A54" s="4" t="s">
        <v>824</v>
      </c>
      <c r="B54" s="5" t="n">
        <v>6000000</v>
      </c>
    </row>
    <row r="55" spans="1:20">
      <c r="A55" s="4" t="s">
        <v>801</v>
      </c>
      <c r="B55" s="5" t="n">
        <v>6800000</v>
      </c>
    </row>
    <row r="56" spans="1:20">
      <c r="A56" s="4" t="s">
        <v>813</v>
      </c>
      <c r="B56" s="5" t="n">
        <v>15000000</v>
      </c>
      <c r="E56" s="6" t="n">
        <v>15856000</v>
      </c>
    </row>
    <row r="57" spans="1:20">
      <c r="A57" s="4" t="s">
        <v>826</v>
      </c>
      <c r="B57" s="6" t="n">
        <v>550000</v>
      </c>
    </row>
    <row r="58" spans="1:20">
      <c r="A58" s="4" t="s">
        <v>814</v>
      </c>
      <c r="F58" s="6" t="n">
        <v>2100000</v>
      </c>
    </row>
    <row r="59" spans="1:20">
      <c r="A59" s="4" t="s">
        <v>815</v>
      </c>
      <c r="F59" s="6" t="n">
        <v>-187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27</v>
      </c>
      <c r="B1" s="2" t="s">
        <v>792</v>
      </c>
      <c r="C1" s="2" t="s">
        <v>793</v>
      </c>
      <c r="D1" s="2" t="s">
        <v>699</v>
      </c>
      <c r="E1" s="2" t="s">
        <v>794</v>
      </c>
      <c r="F1" s="2" t="s">
        <v>79</v>
      </c>
      <c r="G1" s="2" t="s">
        <v>78</v>
      </c>
      <c r="H1" s="2" t="s">
        <v>2</v>
      </c>
      <c r="I1" s="2" t="s">
        <v>41</v>
      </c>
    </row>
    <row r="2" spans="1:9">
      <c r="A2" s="4" t="s">
        <v>828</v>
      </c>
      <c r="F2" s="4" t="s">
        <v>49</v>
      </c>
      <c r="G2" s="6" t="n">
        <v>19932000</v>
      </c>
    </row>
    <row r="3" spans="1:9">
      <c r="A3" s="4" t="s">
        <v>204</v>
      </c>
      <c r="F3" s="4" t="s">
        <v>49</v>
      </c>
      <c r="G3" s="6" t="n">
        <v>19932000</v>
      </c>
    </row>
    <row r="4" spans="1:9">
      <c r="A4" s="4" t="s">
        <v>205</v>
      </c>
    </row>
    <row r="5" spans="1:9">
      <c r="A5" s="4" t="s">
        <v>829</v>
      </c>
      <c r="D5" s="6" t="n">
        <v>12521000</v>
      </c>
    </row>
    <row r="6" spans="1:9">
      <c r="A6" s="4" t="s">
        <v>830</v>
      </c>
      <c r="D6" s="5" t="n">
        <v>1491000</v>
      </c>
    </row>
    <row r="7" spans="1:9">
      <c r="A7" s="4" t="s">
        <v>831</v>
      </c>
      <c r="D7" s="5" t="n">
        <v>-71000</v>
      </c>
    </row>
    <row r="8" spans="1:9">
      <c r="A8" s="4" t="s">
        <v>832</v>
      </c>
      <c r="D8" s="6" t="n">
        <v>13941000</v>
      </c>
    </row>
    <row r="9" spans="1:9">
      <c r="A9" s="4" t="s">
        <v>123</v>
      </c>
    </row>
    <row r="10" spans="1:9">
      <c r="A10" s="4" t="s">
        <v>828</v>
      </c>
      <c r="C10" s="6" t="n">
        <v>19932000</v>
      </c>
      <c r="H10" s="6" t="n">
        <v>19932000</v>
      </c>
      <c r="I10" s="4" t="s">
        <v>49</v>
      </c>
    </row>
    <row r="11" spans="1:9">
      <c r="A11" s="4" t="s">
        <v>204</v>
      </c>
      <c r="C11" s="6" t="n">
        <v>19932000</v>
      </c>
      <c r="H11" s="5" t="n">
        <v>19932000</v>
      </c>
      <c r="I11" s="4" t="s">
        <v>49</v>
      </c>
    </row>
    <row r="12" spans="1:9">
      <c r="A12" s="4" t="s">
        <v>128</v>
      </c>
    </row>
    <row r="13" spans="1:9">
      <c r="A13" s="4" t="s">
        <v>829</v>
      </c>
      <c r="B13" s="6" t="n">
        <v>11000000</v>
      </c>
      <c r="E13" s="6" t="n">
        <v>11000000</v>
      </c>
    </row>
    <row r="14" spans="1:9">
      <c r="A14" s="4" t="s">
        <v>830</v>
      </c>
      <c r="E14" s="5" t="n">
        <v>856000</v>
      </c>
    </row>
    <row r="15" spans="1:9">
      <c r="A15" s="4" t="s">
        <v>832</v>
      </c>
      <c r="B15" s="5" t="n">
        <v>15000000</v>
      </c>
      <c r="E15" s="5" t="n">
        <v>15856000</v>
      </c>
    </row>
    <row r="16" spans="1:9">
      <c r="A16" s="4" t="s">
        <v>828</v>
      </c>
      <c r="B16" s="5" t="n">
        <v>4000000</v>
      </c>
      <c r="E16" s="5" t="n">
        <v>4000</v>
      </c>
      <c r="H16" s="5" t="n">
        <v>4000000</v>
      </c>
      <c r="I16" s="4" t="s">
        <v>49</v>
      </c>
    </row>
    <row r="17" spans="1:9">
      <c r="A17" s="4" t="s">
        <v>204</v>
      </c>
      <c r="B17" s="6" t="n">
        <v>4000000</v>
      </c>
      <c r="E17" s="6" t="n">
        <v>4000</v>
      </c>
      <c r="H17" s="6" t="n">
        <v>4000000</v>
      </c>
      <c r="I17" s="4" t="s">
        <v>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833</v>
      </c>
      <c r="B1" s="2" t="s">
        <v>793</v>
      </c>
    </row>
    <row r="2" spans="1:2">
      <c r="A2" s="4" t="s">
        <v>123</v>
      </c>
    </row>
    <row r="3" spans="1:2">
      <c r="A3" s="4" t="s">
        <v>834</v>
      </c>
      <c r="B3" s="4" t="s">
        <v>8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35</v>
      </c>
      <c r="B1" s="2" t="s">
        <v>795</v>
      </c>
      <c r="C1" s="2" t="s">
        <v>699</v>
      </c>
      <c r="D1" s="2" t="s">
        <v>80</v>
      </c>
      <c r="E1" s="2" t="s">
        <v>2</v>
      </c>
      <c r="F1" s="2" t="s">
        <v>792</v>
      </c>
      <c r="G1" s="2" t="s">
        <v>78</v>
      </c>
      <c r="H1" s="2" t="s">
        <v>793</v>
      </c>
      <c r="I1" s="2" t="s">
        <v>796</v>
      </c>
      <c r="J1" s="2" t="s">
        <v>79</v>
      </c>
      <c r="K1" s="2" t="s">
        <v>41</v>
      </c>
    </row>
    <row r="2" spans="1:11">
      <c r="A2" s="4" t="s">
        <v>836</v>
      </c>
      <c r="D2" s="6" t="n">
        <v>4120000</v>
      </c>
    </row>
    <row r="3" spans="1:11">
      <c r="A3" s="4" t="s">
        <v>56</v>
      </c>
      <c r="E3" s="6" t="n">
        <v>33637000</v>
      </c>
      <c r="G3" s="6" t="n">
        <v>28342000</v>
      </c>
      <c r="J3" s="6" t="n">
        <v>9515000</v>
      </c>
      <c r="K3" s="4" t="s">
        <v>49</v>
      </c>
    </row>
    <row r="4" spans="1:11">
      <c r="A4" s="4" t="s">
        <v>837</v>
      </c>
      <c r="E4" s="6" t="n">
        <v>21982000</v>
      </c>
    </row>
    <row r="5" spans="1:11">
      <c r="A5" s="4" t="s">
        <v>205</v>
      </c>
    </row>
    <row r="6" spans="1:11">
      <c r="A6" s="4" t="s">
        <v>43</v>
      </c>
      <c r="C6" s="6" t="n">
        <v>11000</v>
      </c>
    </row>
    <row r="7" spans="1:11">
      <c r="A7" s="4" t="s">
        <v>838</v>
      </c>
      <c r="C7" s="5" t="n">
        <v>154000</v>
      </c>
    </row>
    <row r="8" spans="1:11">
      <c r="A8" s="4" t="s">
        <v>675</v>
      </c>
      <c r="C8" s="5" t="n">
        <v>456000</v>
      </c>
    </row>
    <row r="9" spans="1:11">
      <c r="A9" s="4" t="s">
        <v>56</v>
      </c>
      <c r="C9" s="5" t="n">
        <v>9515000</v>
      </c>
    </row>
    <row r="10" spans="1:11">
      <c r="A10" s="4" t="s">
        <v>839</v>
      </c>
      <c r="C10" s="5" t="n">
        <v>99000</v>
      </c>
    </row>
    <row r="11" spans="1:11">
      <c r="A11" s="4" t="s">
        <v>840</v>
      </c>
      <c r="C11" s="5" t="n">
        <v>-250000</v>
      </c>
    </row>
    <row r="12" spans="1:11">
      <c r="A12" s="4" t="s">
        <v>177</v>
      </c>
      <c r="C12" s="5" t="n">
        <v>164000</v>
      </c>
    </row>
    <row r="13" spans="1:11">
      <c r="A13" s="4" t="s">
        <v>841</v>
      </c>
      <c r="C13" s="5" t="n">
        <v>13941000</v>
      </c>
    </row>
    <row r="14" spans="1:11">
      <c r="A14" s="4" t="s">
        <v>177</v>
      </c>
      <c r="C14" s="5" t="n">
        <v>-164000</v>
      </c>
    </row>
    <row r="15" spans="1:11">
      <c r="A15" s="4" t="s">
        <v>841</v>
      </c>
      <c r="C15" s="5" t="n">
        <v>13941000</v>
      </c>
    </row>
    <row r="16" spans="1:11">
      <c r="A16" s="4" t="s">
        <v>675</v>
      </c>
      <c r="C16" s="5" t="n">
        <v>456000</v>
      </c>
    </row>
    <row r="17" spans="1:11">
      <c r="A17" s="4" t="s">
        <v>837</v>
      </c>
      <c r="C17" s="5" t="n">
        <v>12150000</v>
      </c>
    </row>
    <row r="18" spans="1:11">
      <c r="A18" s="4" t="s">
        <v>842</v>
      </c>
    </row>
    <row r="19" spans="1:11">
      <c r="A19" s="4" t="s">
        <v>836</v>
      </c>
      <c r="C19" s="6" t="n">
        <v>160000</v>
      </c>
      <c r="D19" s="6" t="n">
        <v>160000</v>
      </c>
    </row>
    <row r="20" spans="1:11">
      <c r="A20" s="4" t="s">
        <v>843</v>
      </c>
      <c r="C20" s="4" t="s">
        <v>844</v>
      </c>
      <c r="D20" s="4" t="s">
        <v>845</v>
      </c>
    </row>
    <row r="21" spans="1:11">
      <c r="A21" s="4" t="s">
        <v>837</v>
      </c>
      <c r="C21" s="6" t="n">
        <v>80000</v>
      </c>
    </row>
    <row r="22" spans="1:11">
      <c r="A22" s="4" t="s">
        <v>618</v>
      </c>
      <c r="C22" s="4" t="s">
        <v>844</v>
      </c>
      <c r="D22" s="4" t="s">
        <v>845</v>
      </c>
    </row>
    <row r="23" spans="1:11">
      <c r="A23" s="4" t="s">
        <v>846</v>
      </c>
    </row>
    <row r="24" spans="1:11">
      <c r="A24" s="4" t="s">
        <v>843</v>
      </c>
      <c r="C24" s="4" t="s">
        <v>49</v>
      </c>
    </row>
    <row r="25" spans="1:11">
      <c r="A25" s="4" t="s">
        <v>618</v>
      </c>
      <c r="C25" s="4" t="s">
        <v>49</v>
      </c>
    </row>
    <row r="26" spans="1:11">
      <c r="A26" s="4" t="s">
        <v>847</v>
      </c>
    </row>
    <row r="27" spans="1:11">
      <c r="A27" s="4" t="s">
        <v>836</v>
      </c>
      <c r="C27" s="6" t="n">
        <v>470000</v>
      </c>
      <c r="D27" s="6" t="n">
        <v>470000</v>
      </c>
    </row>
    <row r="28" spans="1:11">
      <c r="A28" s="4" t="s">
        <v>843</v>
      </c>
      <c r="C28" s="4" t="s">
        <v>631</v>
      </c>
      <c r="D28" s="4" t="s">
        <v>631</v>
      </c>
    </row>
    <row r="29" spans="1:11">
      <c r="A29" s="4" t="s">
        <v>837</v>
      </c>
      <c r="C29" s="6" t="n">
        <v>1320000</v>
      </c>
    </row>
    <row r="30" spans="1:11">
      <c r="A30" s="4" t="s">
        <v>618</v>
      </c>
      <c r="C30" s="4" t="s">
        <v>631</v>
      </c>
      <c r="D30" s="4" t="s">
        <v>631</v>
      </c>
    </row>
    <row r="31" spans="1:11">
      <c r="A31" s="4" t="s">
        <v>848</v>
      </c>
    </row>
    <row r="32" spans="1:11">
      <c r="A32" s="4" t="s">
        <v>843</v>
      </c>
      <c r="C32" s="4" t="s">
        <v>49</v>
      </c>
    </row>
    <row r="33" spans="1:11">
      <c r="A33" s="4" t="s">
        <v>618</v>
      </c>
      <c r="C33" s="4" t="s">
        <v>49</v>
      </c>
    </row>
    <row r="34" spans="1:11">
      <c r="A34" s="4" t="s">
        <v>849</v>
      </c>
    </row>
    <row r="35" spans="1:11">
      <c r="A35" s="4" t="s">
        <v>836</v>
      </c>
      <c r="C35" s="6" t="n">
        <v>2840000</v>
      </c>
      <c r="D35" s="6" t="n">
        <v>2840000</v>
      </c>
    </row>
    <row r="36" spans="1:11">
      <c r="A36" s="4" t="s">
        <v>843</v>
      </c>
      <c r="D36" s="4" t="s">
        <v>631</v>
      </c>
    </row>
    <row r="37" spans="1:11">
      <c r="A37" s="4" t="s">
        <v>618</v>
      </c>
      <c r="D37" s="4" t="s">
        <v>631</v>
      </c>
    </row>
    <row r="38" spans="1:11">
      <c r="A38" s="4" t="s">
        <v>850</v>
      </c>
    </row>
    <row r="39" spans="1:11">
      <c r="A39" s="4" t="s">
        <v>843</v>
      </c>
      <c r="D39" s="4" t="s">
        <v>578</v>
      </c>
    </row>
    <row r="40" spans="1:11">
      <c r="A40" s="4" t="s">
        <v>618</v>
      </c>
      <c r="D40" s="4" t="s">
        <v>578</v>
      </c>
    </row>
    <row r="41" spans="1:11">
      <c r="A41" s="4" t="s">
        <v>851</v>
      </c>
    </row>
    <row r="42" spans="1:11">
      <c r="A42" s="4" t="s">
        <v>836</v>
      </c>
      <c r="C42" s="6" t="n">
        <v>650000</v>
      </c>
      <c r="D42" s="6" t="n">
        <v>650000</v>
      </c>
    </row>
    <row r="43" spans="1:11">
      <c r="A43" s="4" t="s">
        <v>123</v>
      </c>
    </row>
    <row r="44" spans="1:11">
      <c r="A44" s="4" t="s">
        <v>43</v>
      </c>
      <c r="I44" s="6" t="n">
        <v>1251000</v>
      </c>
    </row>
    <row r="45" spans="1:11">
      <c r="A45" s="4" t="s">
        <v>838</v>
      </c>
      <c r="I45" s="5" t="n">
        <v>753000</v>
      </c>
    </row>
    <row r="46" spans="1:11">
      <c r="A46" s="4" t="s">
        <v>836</v>
      </c>
      <c r="H46" s="6" t="n">
        <v>12200000</v>
      </c>
    </row>
    <row r="47" spans="1:11">
      <c r="A47" s="4" t="s">
        <v>56</v>
      </c>
      <c r="H47" s="5" t="n">
        <v>19500000</v>
      </c>
      <c r="I47" s="5" t="n">
        <v>21037000</v>
      </c>
    </row>
    <row r="48" spans="1:11">
      <c r="A48" s="4" t="s">
        <v>840</v>
      </c>
      <c r="I48" s="5" t="n">
        <v>-807000</v>
      </c>
    </row>
    <row r="49" spans="1:11">
      <c r="A49" s="4" t="s">
        <v>177</v>
      </c>
      <c r="I49" s="5" t="n">
        <v>232000</v>
      </c>
    </row>
    <row r="50" spans="1:11">
      <c r="A50" s="4" t="s">
        <v>841</v>
      </c>
      <c r="H50" s="5" t="n">
        <v>35800000</v>
      </c>
      <c r="I50" s="5" t="n">
        <v>35850000</v>
      </c>
    </row>
    <row r="51" spans="1:11">
      <c r="A51" s="4" t="s">
        <v>46</v>
      </c>
      <c r="I51" s="5" t="n">
        <v>19000</v>
      </c>
    </row>
    <row r="52" spans="1:11">
      <c r="A52" s="4" t="s">
        <v>852</v>
      </c>
      <c r="I52" s="5" t="n">
        <v>546000</v>
      </c>
    </row>
    <row r="53" spans="1:11">
      <c r="A53" s="4" t="s">
        <v>853</v>
      </c>
      <c r="H53" s="5" t="n">
        <v>232000</v>
      </c>
      <c r="I53" s="5" t="n">
        <v>233000</v>
      </c>
    </row>
    <row r="54" spans="1:11">
      <c r="A54" s="4" t="s">
        <v>854</v>
      </c>
      <c r="I54" s="5" t="n">
        <v>2441000</v>
      </c>
    </row>
    <row r="55" spans="1:11">
      <c r="A55" s="4" t="s">
        <v>855</v>
      </c>
      <c r="I55" s="5" t="n">
        <v>-1541000</v>
      </c>
    </row>
    <row r="56" spans="1:11">
      <c r="A56" s="4" t="s">
        <v>177</v>
      </c>
      <c r="I56" s="5" t="n">
        <v>-232000</v>
      </c>
    </row>
    <row r="57" spans="1:11">
      <c r="A57" s="4" t="s">
        <v>841</v>
      </c>
      <c r="H57" s="6" t="n">
        <v>35800000</v>
      </c>
      <c r="I57" s="5" t="n">
        <v>35850000</v>
      </c>
    </row>
    <row r="58" spans="1:11">
      <c r="A58" s="4" t="s">
        <v>856</v>
      </c>
    </row>
    <row r="59" spans="1:11">
      <c r="A59" s="4" t="s">
        <v>836</v>
      </c>
      <c r="I59" s="5" t="n">
        <v>80000</v>
      </c>
    </row>
    <row r="60" spans="1:11">
      <c r="A60" s="4" t="s">
        <v>857</v>
      </c>
    </row>
    <row r="61" spans="1:11">
      <c r="A61" s="4" t="s">
        <v>836</v>
      </c>
      <c r="I61" s="5" t="n">
        <v>1320000</v>
      </c>
    </row>
    <row r="62" spans="1:11">
      <c r="A62" s="4" t="s">
        <v>858</v>
      </c>
    </row>
    <row r="63" spans="1:11">
      <c r="A63" s="4" t="s">
        <v>836</v>
      </c>
      <c r="I63" s="6" t="n">
        <v>10750000</v>
      </c>
    </row>
    <row r="64" spans="1:11">
      <c r="A64" s="4" t="s">
        <v>128</v>
      </c>
    </row>
    <row r="65" spans="1:11">
      <c r="A65" s="4" t="s">
        <v>838</v>
      </c>
      <c r="B65" s="6" t="n">
        <v>1044000</v>
      </c>
    </row>
    <row r="66" spans="1:11">
      <c r="A66" s="4" t="s">
        <v>675</v>
      </c>
      <c r="B66" s="5" t="n">
        <v>3232000</v>
      </c>
    </row>
    <row r="67" spans="1:11">
      <c r="A67" s="4" t="s">
        <v>836</v>
      </c>
      <c r="F67" s="6" t="n">
        <v>6800000</v>
      </c>
    </row>
    <row r="68" spans="1:11">
      <c r="A68" s="4" t="s">
        <v>56</v>
      </c>
      <c r="B68" s="5" t="n">
        <v>3085000</v>
      </c>
      <c r="F68" s="6" t="n">
        <v>3100000</v>
      </c>
    </row>
    <row r="69" spans="1:11">
      <c r="A69" s="4" t="s">
        <v>840</v>
      </c>
      <c r="B69" s="5" t="n">
        <v>-1328000</v>
      </c>
    </row>
    <row r="70" spans="1:11">
      <c r="A70" s="4" t="s">
        <v>177</v>
      </c>
      <c r="B70" s="5" t="n">
        <v>611000</v>
      </c>
    </row>
    <row r="71" spans="1:11">
      <c r="A71" s="4" t="s">
        <v>841</v>
      </c>
      <c r="B71" s="5" t="n">
        <v>15856000</v>
      </c>
    </row>
    <row r="72" spans="1:11">
      <c r="A72" s="4" t="s">
        <v>46</v>
      </c>
      <c r="B72" s="5" t="n">
        <v>29000</v>
      </c>
    </row>
    <row r="73" spans="1:11">
      <c r="A73" s="4" t="s">
        <v>852</v>
      </c>
      <c r="B73" s="5" t="n">
        <v>3615000</v>
      </c>
    </row>
    <row r="74" spans="1:11">
      <c r="A74" s="4" t="s">
        <v>177</v>
      </c>
      <c r="B74" s="5" t="n">
        <v>-611000</v>
      </c>
    </row>
    <row r="75" spans="1:11">
      <c r="A75" s="4" t="s">
        <v>841</v>
      </c>
      <c r="B75" s="5" t="n">
        <v>15856000</v>
      </c>
    </row>
    <row r="76" spans="1:11">
      <c r="A76" s="4" t="s">
        <v>675</v>
      </c>
      <c r="B76" s="5" t="n">
        <v>3232000</v>
      </c>
    </row>
    <row r="77" spans="1:11">
      <c r="A77" s="4" t="s">
        <v>837</v>
      </c>
      <c r="B77" s="5" t="n">
        <v>6790000</v>
      </c>
    </row>
    <row r="78" spans="1:11">
      <c r="A78" s="4" t="s">
        <v>859</v>
      </c>
    </row>
    <row r="79" spans="1:11">
      <c r="A79" s="4" t="s">
        <v>836</v>
      </c>
      <c r="B79" s="6" t="n">
        <v>560000</v>
      </c>
    </row>
    <row r="80" spans="1:11">
      <c r="A80" s="4" t="s">
        <v>843</v>
      </c>
      <c r="B80" s="4" t="s">
        <v>844</v>
      </c>
    </row>
    <row r="81" spans="1:11">
      <c r="A81" s="4" t="s">
        <v>837</v>
      </c>
      <c r="B81" s="6" t="n">
        <v>560000</v>
      </c>
    </row>
    <row r="82" spans="1:11">
      <c r="A82" s="4" t="s">
        <v>618</v>
      </c>
      <c r="B82" s="4" t="s">
        <v>844</v>
      </c>
    </row>
    <row r="83" spans="1:11">
      <c r="A83" s="4" t="s">
        <v>860</v>
      </c>
    </row>
    <row r="84" spans="1:11">
      <c r="A84" s="4" t="s">
        <v>836</v>
      </c>
      <c r="B84" s="6" t="n">
        <v>800000</v>
      </c>
    </row>
    <row r="85" spans="1:11">
      <c r="A85" s="4" t="s">
        <v>843</v>
      </c>
      <c r="B85" s="4" t="s">
        <v>844</v>
      </c>
    </row>
    <row r="86" spans="1:11">
      <c r="A86" s="4" t="s">
        <v>837</v>
      </c>
      <c r="B86" s="6" t="n">
        <v>800000</v>
      </c>
    </row>
    <row r="87" spans="1:11">
      <c r="A87" s="4" t="s">
        <v>618</v>
      </c>
      <c r="B87" s="4" t="s">
        <v>844</v>
      </c>
    </row>
    <row r="88" spans="1:11">
      <c r="A88" s="4" t="s">
        <v>861</v>
      </c>
    </row>
    <row r="89" spans="1:11">
      <c r="A89" s="4" t="s">
        <v>836</v>
      </c>
      <c r="B89" s="6" t="n">
        <v>5430000</v>
      </c>
    </row>
    <row r="90" spans="1:11">
      <c r="A90" s="4" t="s">
        <v>843</v>
      </c>
      <c r="B90" s="4" t="s">
        <v>631</v>
      </c>
    </row>
    <row r="91" spans="1:11">
      <c r="A91" s="4" t="s">
        <v>837</v>
      </c>
      <c r="B91" s="6" t="n">
        <v>5430000</v>
      </c>
    </row>
    <row r="92" spans="1:11">
      <c r="A92" s="4" t="s">
        <v>618</v>
      </c>
      <c r="B92" s="4" t="s">
        <v>63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2</v>
      </c>
      <c r="B1" s="2" t="s">
        <v>699</v>
      </c>
      <c r="C1" s="2" t="s">
        <v>80</v>
      </c>
      <c r="D1" s="2" t="s">
        <v>2</v>
      </c>
    </row>
    <row r="2" spans="1:4">
      <c r="A2" s="4" t="s">
        <v>837</v>
      </c>
      <c r="D2" s="6" t="n">
        <v>21982</v>
      </c>
    </row>
    <row r="3" spans="1:4">
      <c r="A3" s="4" t="s">
        <v>205</v>
      </c>
    </row>
    <row r="4" spans="1:4">
      <c r="A4" s="4" t="s">
        <v>837</v>
      </c>
      <c r="B4" s="6" t="n">
        <v>12150</v>
      </c>
    </row>
    <row r="5" spans="1:4">
      <c r="A5" s="4" t="s">
        <v>863</v>
      </c>
    </row>
    <row r="6" spans="1:4">
      <c r="A6" s="4" t="s">
        <v>837</v>
      </c>
      <c r="B6" s="6" t="n">
        <v>80</v>
      </c>
    </row>
    <row r="7" spans="1:4">
      <c r="A7" s="4" t="s">
        <v>618</v>
      </c>
      <c r="B7" s="4" t="s">
        <v>844</v>
      </c>
      <c r="C7" s="4" t="s">
        <v>845</v>
      </c>
    </row>
    <row r="8" spans="1:4">
      <c r="A8" s="4" t="s">
        <v>864</v>
      </c>
    </row>
    <row r="9" spans="1:4">
      <c r="A9" s="4" t="s">
        <v>618</v>
      </c>
      <c r="B9" s="4" t="s">
        <v>49</v>
      </c>
    </row>
    <row r="10" spans="1:4">
      <c r="A10" s="4" t="s">
        <v>865</v>
      </c>
    </row>
    <row r="11" spans="1:4">
      <c r="A11" s="4" t="s">
        <v>618</v>
      </c>
      <c r="B11" s="4" t="s">
        <v>49</v>
      </c>
    </row>
    <row r="12" spans="1:4">
      <c r="A12" s="4" t="s">
        <v>866</v>
      </c>
    </row>
    <row r="13" spans="1:4">
      <c r="A13" s="4" t="s">
        <v>837</v>
      </c>
      <c r="B13" s="6" t="n">
        <v>1320</v>
      </c>
    </row>
    <row r="14" spans="1:4">
      <c r="A14" s="4" t="s">
        <v>618</v>
      </c>
      <c r="B14" s="4" t="s">
        <v>631</v>
      </c>
      <c r="C14" s="4" t="s">
        <v>631</v>
      </c>
    </row>
    <row r="15" spans="1:4">
      <c r="A15" s="4" t="s">
        <v>867</v>
      </c>
    </row>
    <row r="16" spans="1:4">
      <c r="A16" s="4" t="s">
        <v>618</v>
      </c>
      <c r="B16" s="4" t="s">
        <v>49</v>
      </c>
    </row>
    <row r="17" spans="1:4">
      <c r="A17" s="4" t="s">
        <v>868</v>
      </c>
    </row>
    <row r="18" spans="1:4">
      <c r="A18" s="4" t="s">
        <v>618</v>
      </c>
      <c r="B18" s="4" t="s">
        <v>49</v>
      </c>
    </row>
    <row r="19" spans="1:4">
      <c r="A19" s="4" t="s">
        <v>869</v>
      </c>
    </row>
    <row r="20" spans="1:4">
      <c r="A20" s="4" t="s">
        <v>837</v>
      </c>
      <c r="B20" s="6" t="n">
        <v>10750</v>
      </c>
    </row>
    <row r="21" spans="1:4">
      <c r="A21" s="4" t="s">
        <v>618</v>
      </c>
      <c r="B21" s="4" t="s">
        <v>49</v>
      </c>
    </row>
    <row r="22" spans="1:4">
      <c r="A22" s="4" t="s">
        <v>870</v>
      </c>
    </row>
    <row r="23" spans="1:4">
      <c r="A23" s="4" t="s">
        <v>618</v>
      </c>
      <c r="B23" s="4" t="s">
        <v>871</v>
      </c>
    </row>
    <row r="24" spans="1:4">
      <c r="A24" s="4" t="s">
        <v>872</v>
      </c>
    </row>
    <row r="25" spans="1:4">
      <c r="A25" s="4" t="s">
        <v>618</v>
      </c>
      <c r="B25" s="4" t="s">
        <v>87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41</v>
      </c>
    </row>
    <row r="3" spans="1:3">
      <c r="A3" s="4" t="s">
        <v>450</v>
      </c>
      <c r="B3" s="6" t="n">
        <v>37728</v>
      </c>
      <c r="C3" s="6" t="n">
        <v>32353</v>
      </c>
    </row>
    <row r="4" spans="1:3">
      <c r="A4" s="4" t="s">
        <v>875</v>
      </c>
      <c r="B4" s="6" t="n">
        <v>-3160</v>
      </c>
      <c r="C4" s="6" t="n">
        <v>-3397</v>
      </c>
    </row>
    <row r="5" spans="1:3">
      <c r="A5" s="4" t="s">
        <v>876</v>
      </c>
      <c r="B5" s="8" t="n">
        <v>-0.16</v>
      </c>
      <c r="C5" s="8" t="n">
        <v>-0.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877</v>
      </c>
      <c r="B1" s="2" t="s">
        <v>447</v>
      </c>
      <c r="D1" s="2" t="s">
        <v>448</v>
      </c>
      <c r="F1" s="2" t="s">
        <v>449</v>
      </c>
      <c r="H1" s="2" t="s">
        <v>1</v>
      </c>
    </row>
    <row r="2" spans="1:9">
      <c r="B2" s="2" t="s">
        <v>499</v>
      </c>
      <c r="C2" s="2" t="s">
        <v>500</v>
      </c>
      <c r="D2" s="2" t="s">
        <v>79</v>
      </c>
      <c r="E2" s="2" t="s">
        <v>82</v>
      </c>
      <c r="F2" s="2" t="s">
        <v>78</v>
      </c>
      <c r="G2" s="2" t="s">
        <v>81</v>
      </c>
      <c r="H2" s="2" t="s">
        <v>2</v>
      </c>
      <c r="I2" s="2" t="s">
        <v>41</v>
      </c>
    </row>
    <row r="3" spans="1:9">
      <c r="A3" s="4" t="s">
        <v>878</v>
      </c>
      <c r="B3" s="6" t="n">
        <v>98000</v>
      </c>
      <c r="C3" s="6" t="n">
        <v>78000</v>
      </c>
      <c r="D3" s="6" t="n">
        <v>209000</v>
      </c>
      <c r="E3" s="6" t="n">
        <v>161000</v>
      </c>
      <c r="F3" s="6" t="n">
        <v>373000</v>
      </c>
      <c r="G3" s="6" t="n">
        <v>245000</v>
      </c>
      <c r="H3" s="6" t="n">
        <v>718000</v>
      </c>
      <c r="I3" s="6" t="n">
        <v>338000</v>
      </c>
    </row>
    <row r="4" spans="1:9">
      <c r="A4" s="4" t="s">
        <v>879</v>
      </c>
    </row>
    <row r="5" spans="1:9">
      <c r="A5" s="4" t="s">
        <v>878</v>
      </c>
      <c r="H5" s="6" t="n">
        <v>544000</v>
      </c>
      <c r="I5" s="6" t="n">
        <v>338000</v>
      </c>
    </row>
  </sheetData>
  <mergeCells count="5">
    <mergeCell ref="A1:A2"/>
    <mergeCell ref="B1:C1"/>
    <mergeCell ref="D1:E1"/>
    <mergeCell ref="F1:G1"/>
    <mergeCell ref="H1:I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80</v>
      </c>
      <c r="B1" s="2" t="s">
        <v>2</v>
      </c>
      <c r="C1" s="2" t="s">
        <v>78</v>
      </c>
      <c r="D1" s="2" t="s">
        <v>79</v>
      </c>
      <c r="E1" s="2" t="s">
        <v>80</v>
      </c>
      <c r="F1" s="2" t="s">
        <v>41</v>
      </c>
      <c r="G1" s="2" t="s">
        <v>81</v>
      </c>
      <c r="H1" s="2" t="s">
        <v>82</v>
      </c>
      <c r="I1" s="2" t="s">
        <v>83</v>
      </c>
    </row>
    <row r="2" spans="1:9">
      <c r="A2" s="4" t="s">
        <v>881</v>
      </c>
      <c r="B2" s="6" t="n">
        <v>8093</v>
      </c>
      <c r="C2" s="6" t="n">
        <v>4434</v>
      </c>
      <c r="D2" s="6" t="n">
        <v>3594</v>
      </c>
      <c r="E2" s="6" t="n">
        <v>3791</v>
      </c>
      <c r="F2" s="6" t="n">
        <v>3647</v>
      </c>
      <c r="G2" s="6" t="n">
        <v>3501</v>
      </c>
      <c r="H2" s="6" t="n">
        <v>3207</v>
      </c>
      <c r="I2" s="6" t="n">
        <v>3171</v>
      </c>
    </row>
    <row r="3" spans="1:9">
      <c r="A3" s="4" t="s">
        <v>882</v>
      </c>
      <c r="B3" s="5" t="n">
        <v>-2521</v>
      </c>
      <c r="C3" s="5" t="n">
        <v>-2298</v>
      </c>
      <c r="D3" s="5" t="n">
        <v>-2276</v>
      </c>
      <c r="E3" s="5" t="n">
        <v>-2424</v>
      </c>
      <c r="F3" s="5" t="n">
        <v>-2328</v>
      </c>
      <c r="G3" s="5" t="n">
        <v>-2234</v>
      </c>
      <c r="H3" s="5" t="n">
        <v>-2163</v>
      </c>
      <c r="I3" s="5" t="n">
        <v>-2084</v>
      </c>
    </row>
    <row r="4" spans="1:9">
      <c r="A4" s="4" t="s">
        <v>883</v>
      </c>
      <c r="B4" s="5" t="n">
        <v>5572</v>
      </c>
      <c r="C4" s="6" t="n">
        <v>2136</v>
      </c>
      <c r="D4" s="6" t="n">
        <v>1318</v>
      </c>
      <c r="E4" s="6" t="n">
        <v>1367</v>
      </c>
      <c r="F4" s="5" t="n">
        <v>1319</v>
      </c>
      <c r="G4" s="6" t="n">
        <v>1267</v>
      </c>
      <c r="H4" s="6" t="n">
        <v>1044</v>
      </c>
      <c r="I4" s="6" t="n">
        <v>1087</v>
      </c>
    </row>
    <row r="5" spans="1:9">
      <c r="A5" s="4" t="s">
        <v>884</v>
      </c>
    </row>
    <row r="6" spans="1:9">
      <c r="A6" s="4" t="s">
        <v>881</v>
      </c>
      <c r="B6" s="5" t="n">
        <v>2112</v>
      </c>
      <c r="F6" s="5" t="n">
        <v>1284</v>
      </c>
    </row>
    <row r="7" spans="1:9">
      <c r="A7" s="4" t="s">
        <v>885</v>
      </c>
    </row>
    <row r="8" spans="1:9">
      <c r="A8" s="4" t="s">
        <v>881</v>
      </c>
      <c r="B8" s="5" t="n">
        <v>794</v>
      </c>
      <c r="F8" s="5" t="n">
        <v>706</v>
      </c>
    </row>
    <row r="9" spans="1:9">
      <c r="A9" s="4" t="s">
        <v>886</v>
      </c>
    </row>
    <row r="10" spans="1:9">
      <c r="A10" s="4" t="s">
        <v>881</v>
      </c>
      <c r="B10" s="6" t="n">
        <v>5187</v>
      </c>
      <c r="F10" s="6" t="n">
        <v>165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87</v>
      </c>
      <c r="B1" s="2" t="s">
        <v>2</v>
      </c>
      <c r="C1" s="2" t="s">
        <v>79</v>
      </c>
      <c r="D1" s="2" t="s">
        <v>80</v>
      </c>
      <c r="E1" s="2" t="s">
        <v>41</v>
      </c>
      <c r="F1" s="2" t="s">
        <v>81</v>
      </c>
      <c r="G1" s="2" t="s">
        <v>82</v>
      </c>
      <c r="H1" s="2" t="s">
        <v>83</v>
      </c>
    </row>
    <row r="2" spans="1:8">
      <c r="A2" s="4" t="s">
        <v>60</v>
      </c>
      <c r="B2" s="6" t="n">
        <v>302</v>
      </c>
      <c r="E2" s="6" t="n">
        <v>62</v>
      </c>
    </row>
    <row r="3" spans="1:8">
      <c r="A3" s="4" t="s">
        <v>888</v>
      </c>
      <c r="B3" s="5" t="n">
        <v>1018</v>
      </c>
      <c r="E3" s="4" t="s">
        <v>49</v>
      </c>
    </row>
    <row r="4" spans="1:8">
      <c r="A4" s="4" t="s">
        <v>889</v>
      </c>
      <c r="B4" s="5" t="n">
        <v>1554</v>
      </c>
      <c r="E4" s="5" t="n">
        <v>998</v>
      </c>
    </row>
    <row r="5" spans="1:8">
      <c r="A5" s="4" t="s">
        <v>890</v>
      </c>
      <c r="B5" s="5" t="n">
        <v>324</v>
      </c>
      <c r="E5" s="4" t="s">
        <v>49</v>
      </c>
    </row>
    <row r="6" spans="1:8">
      <c r="A6" s="4" t="s">
        <v>891</v>
      </c>
      <c r="B6" s="4" t="s">
        <v>49</v>
      </c>
      <c r="C6" s="6" t="n">
        <v>1079</v>
      </c>
      <c r="D6" s="6" t="n">
        <v>1196</v>
      </c>
      <c r="E6" s="5" t="n">
        <v>130</v>
      </c>
      <c r="F6" s="4" t="s">
        <v>49</v>
      </c>
      <c r="G6" s="4" t="s">
        <v>49</v>
      </c>
      <c r="H6" s="4" t="s">
        <v>49</v>
      </c>
    </row>
    <row r="7" spans="1:8">
      <c r="A7" s="4" t="s">
        <v>174</v>
      </c>
      <c r="B7" s="5" t="n">
        <v>171</v>
      </c>
      <c r="E7" s="5" t="n">
        <v>29</v>
      </c>
    </row>
    <row r="8" spans="1:8">
      <c r="A8" s="4" t="s">
        <v>892</v>
      </c>
      <c r="B8" s="6" t="n">
        <v>3369</v>
      </c>
      <c r="E8" s="6" t="n">
        <v>121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41</v>
      </c>
    </row>
    <row r="3" spans="1:3">
      <c r="A3" s="4" t="s">
        <v>894</v>
      </c>
      <c r="B3" s="4" t="s">
        <v>469</v>
      </c>
    </row>
    <row r="4" spans="1:3">
      <c r="A4" s="4" t="s">
        <v>895</v>
      </c>
      <c r="B4" s="6" t="n">
        <v>158000</v>
      </c>
      <c r="C4"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896</v>
      </c>
      <c r="B1" s="2" t="s">
        <v>447</v>
      </c>
      <c r="E1" s="2" t="s">
        <v>1</v>
      </c>
    </row>
    <row r="2" spans="1:6">
      <c r="B2" s="2" t="s">
        <v>78</v>
      </c>
      <c r="C2" s="2" t="s">
        <v>79</v>
      </c>
      <c r="D2" s="2" t="s">
        <v>80</v>
      </c>
      <c r="E2" s="2" t="s">
        <v>2</v>
      </c>
      <c r="F2" s="2" t="s">
        <v>41</v>
      </c>
    </row>
    <row r="3" spans="1:6">
      <c r="A3" s="4" t="s">
        <v>703</v>
      </c>
      <c r="E3" s="6" t="n">
        <v>3043000</v>
      </c>
      <c r="F3" s="6" t="n">
        <v>1519000</v>
      </c>
    </row>
    <row r="4" spans="1:6">
      <c r="A4" s="4" t="s">
        <v>493</v>
      </c>
    </row>
    <row r="5" spans="1:6">
      <c r="A5" s="4" t="s">
        <v>703</v>
      </c>
      <c r="B5" s="6" t="n">
        <v>175000</v>
      </c>
      <c r="C5" s="6" t="n">
        <v>172000</v>
      </c>
      <c r="D5" s="6" t="n">
        <v>-75000</v>
      </c>
    </row>
    <row r="6" spans="1:6">
      <c r="A6" s="4" t="s">
        <v>897</v>
      </c>
    </row>
    <row r="7" spans="1:6">
      <c r="A7" s="4" t="s">
        <v>808</v>
      </c>
      <c r="B7" s="6" t="n">
        <v>-439000</v>
      </c>
      <c r="C7" s="6" t="n">
        <v>-439000</v>
      </c>
    </row>
  </sheetData>
  <mergeCells count="3">
    <mergeCell ref="A1:A2"/>
    <mergeCell ref="B1:D1"/>
    <mergeCell ref="E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AU3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5"/>
    <col customWidth="1" max="20" min="20" width="4"/>
    <col customWidth="1" max="21" min="21" width="14"/>
    <col customWidth="1" max="22" min="22" width="4"/>
    <col customWidth="1" max="23" min="23" width="15"/>
    <col customWidth="1" max="24" min="24" width="8"/>
    <col customWidth="1" max="25" min="25" width="14"/>
    <col customWidth="1" max="26" min="26" width="4"/>
    <col customWidth="1" max="27" min="27" width="16"/>
    <col customWidth="1" max="28" min="28" width="14"/>
    <col customWidth="1" max="29" min="29" width="14"/>
    <col customWidth="1" max="30" min="30" width="14"/>
    <col customWidth="1" max="31" min="31" width="8"/>
    <col customWidth="1" max="32" min="32" width="14"/>
    <col customWidth="1" max="33" min="33" width="8"/>
    <col customWidth="1" max="34" min="34" width="14"/>
    <col customWidth="1" max="35" min="35" width="4"/>
    <col customWidth="1" max="36" min="36" width="14"/>
    <col customWidth="1" max="37" min="37" width="14"/>
    <col customWidth="1" max="38" min="38" width="14"/>
    <col customWidth="1" max="39" min="39" width="14"/>
    <col customWidth="1" max="40" min="40" width="4"/>
    <col customWidth="1" max="41" min="41" width="14"/>
    <col customWidth="1" max="42" min="42" width="4"/>
    <col customWidth="1" max="43" min="43" width="14"/>
    <col customWidth="1" max="44" min="44" width="4"/>
    <col customWidth="1" max="45" min="45" width="14"/>
    <col customWidth="1" max="46" min="46" width="14"/>
    <col customWidth="1" max="47" min="47" width="14"/>
  </cols>
  <sheetData>
    <row r="1" spans="1:47">
      <c r="A1" s="1" t="s">
        <v>898</v>
      </c>
      <c r="C1" s="2" t="s">
        <v>447</v>
      </c>
      <c r="S1" s="2" t="s">
        <v>448</v>
      </c>
      <c r="W1" s="2" t="s">
        <v>449</v>
      </c>
      <c r="AA1" s="2" t="s">
        <v>1</v>
      </c>
    </row>
    <row r="2" spans="1:47">
      <c r="C2" s="2" t="s">
        <v>78</v>
      </c>
      <c r="E2" s="2" t="s">
        <v>79</v>
      </c>
      <c r="G2" s="2" t="s">
        <v>80</v>
      </c>
      <c r="I2" s="2" t="s">
        <v>499</v>
      </c>
      <c r="K2" s="2" t="s">
        <v>81</v>
      </c>
      <c r="M2" s="2" t="s">
        <v>82</v>
      </c>
      <c r="O2" s="2" t="s">
        <v>83</v>
      </c>
      <c r="Q2" s="2" t="s">
        <v>500</v>
      </c>
      <c r="S2" s="2" t="s">
        <v>79</v>
      </c>
      <c r="U2" s="2" t="s">
        <v>82</v>
      </c>
      <c r="W2" s="2" t="s">
        <v>78</v>
      </c>
      <c r="Y2" s="2" t="s">
        <v>81</v>
      </c>
      <c r="AA2" s="2" t="s">
        <v>2</v>
      </c>
      <c r="AB2" s="2" t="s">
        <v>41</v>
      </c>
      <c r="AC2" s="2" t="s">
        <v>2</v>
      </c>
      <c r="AD2" s="2" t="s">
        <v>78</v>
      </c>
      <c r="AF2" s="2" t="s">
        <v>79</v>
      </c>
      <c r="AH2" s="2" t="s">
        <v>80</v>
      </c>
      <c r="AJ2" s="2" t="s">
        <v>499</v>
      </c>
      <c r="AK2" s="2" t="s">
        <v>584</v>
      </c>
      <c r="AL2" s="2" t="s">
        <v>41</v>
      </c>
      <c r="AM2" s="2" t="s">
        <v>81</v>
      </c>
      <c r="AO2" s="2" t="s">
        <v>82</v>
      </c>
      <c r="AQ2" s="2" t="s">
        <v>83</v>
      </c>
      <c r="AS2" s="2" t="s">
        <v>500</v>
      </c>
      <c r="AT2" s="2" t="s">
        <v>489</v>
      </c>
      <c r="AU2" s="2" t="s">
        <v>490</v>
      </c>
    </row>
    <row r="3" spans="1:47">
      <c r="A3" s="4" t="s">
        <v>43</v>
      </c>
      <c r="C3" s="6" t="n">
        <v>21205000</v>
      </c>
      <c r="E3" s="6" t="n">
        <v>19617000</v>
      </c>
      <c r="G3" s="6" t="n">
        <v>31824000</v>
      </c>
      <c r="I3" s="6" t="n">
        <v>31824000</v>
      </c>
      <c r="K3" s="6" t="n">
        <v>32381000</v>
      </c>
      <c r="M3" s="6" t="n">
        <v>14167000</v>
      </c>
      <c r="O3" s="6" t="n">
        <v>7033000</v>
      </c>
      <c r="Q3" s="6" t="n">
        <v>7033000</v>
      </c>
      <c r="S3" s="6" t="n">
        <v>19617000</v>
      </c>
      <c r="U3" s="6" t="n">
        <v>14167000</v>
      </c>
      <c r="W3" s="6" t="n">
        <v>21205000</v>
      </c>
      <c r="Y3" s="6" t="n">
        <v>32381000</v>
      </c>
      <c r="AA3" s="6" t="n">
        <v>30657000</v>
      </c>
      <c r="AB3" s="6" t="n">
        <v>6663000</v>
      </c>
      <c r="AC3" s="6" t="n">
        <v>6448000</v>
      </c>
      <c r="AD3" s="6" t="n">
        <v>21205000</v>
      </c>
      <c r="AF3" s="6" t="n">
        <v>19617000</v>
      </c>
      <c r="AH3" s="6" t="n">
        <v>31824000</v>
      </c>
      <c r="AJ3" s="6" t="n">
        <v>31824000</v>
      </c>
      <c r="AL3" s="6" t="n">
        <v>30657000</v>
      </c>
      <c r="AM3" s="6" t="n">
        <v>32381000</v>
      </c>
      <c r="AO3" s="6" t="n">
        <v>14167000</v>
      </c>
      <c r="AQ3" s="6" t="n">
        <v>7033000</v>
      </c>
      <c r="AS3" s="6" t="n">
        <v>7033000</v>
      </c>
      <c r="AU3" s="6" t="n">
        <v>6663000</v>
      </c>
    </row>
    <row r="4" spans="1:47">
      <c r="A4" s="4" t="s">
        <v>44</v>
      </c>
      <c r="AC4" s="5" t="n">
        <v>5345000</v>
      </c>
      <c r="AD4" s="5" t="n">
        <v>4313000</v>
      </c>
      <c r="AF4" s="5" t="n">
        <v>3832000</v>
      </c>
      <c r="AH4" s="5" t="n">
        <v>2927000</v>
      </c>
      <c r="AL4" s="5" t="n">
        <v>3045000</v>
      </c>
      <c r="AM4" s="5" t="n">
        <v>2699000</v>
      </c>
      <c r="AO4" s="5" t="n">
        <v>2166000</v>
      </c>
      <c r="AQ4" s="5" t="n">
        <v>1043000</v>
      </c>
    </row>
    <row r="5" spans="1:47">
      <c r="A5" s="4" t="s">
        <v>45</v>
      </c>
      <c r="AC5" s="5" t="n">
        <v>10972000</v>
      </c>
      <c r="AD5" s="5" t="n">
        <v>5694000</v>
      </c>
      <c r="AF5" s="5" t="n">
        <v>5306000</v>
      </c>
      <c r="AH5" s="5" t="n">
        <v>4060000</v>
      </c>
      <c r="AL5" s="5" t="n">
        <v>3509000</v>
      </c>
      <c r="AM5" s="5" t="n">
        <v>2911000</v>
      </c>
      <c r="AO5" s="5" t="n">
        <v>2122000</v>
      </c>
      <c r="AQ5" s="5" t="n">
        <v>1837000</v>
      </c>
    </row>
    <row r="6" spans="1:47">
      <c r="A6" s="4" t="s">
        <v>46</v>
      </c>
      <c r="AC6" s="5" t="n">
        <v>1348000</v>
      </c>
      <c r="AD6" s="5" t="n">
        <v>855000</v>
      </c>
      <c r="AF6" s="5" t="n">
        <v>384000</v>
      </c>
      <c r="AH6" s="5" t="n">
        <v>346000</v>
      </c>
      <c r="AL6" s="5" t="n">
        <v>353000</v>
      </c>
      <c r="AM6" s="5" t="n">
        <v>298000</v>
      </c>
      <c r="AO6" s="5" t="n">
        <v>352000</v>
      </c>
      <c r="AQ6" s="5" t="n">
        <v>331000</v>
      </c>
    </row>
    <row r="7" spans="1:47">
      <c r="A7" s="4" t="s">
        <v>47</v>
      </c>
      <c r="AC7" s="5" t="n">
        <v>24113000</v>
      </c>
      <c r="AD7" s="5" t="n">
        <v>32067000</v>
      </c>
      <c r="AF7" s="5" t="n">
        <v>29139000</v>
      </c>
      <c r="AH7" s="5" t="n">
        <v>39157000</v>
      </c>
      <c r="AL7" s="5" t="n">
        <v>37564000</v>
      </c>
      <c r="AM7" s="5" t="n">
        <v>38289000</v>
      </c>
      <c r="AO7" s="5" t="n">
        <v>18807000</v>
      </c>
      <c r="AQ7" s="5" t="n">
        <v>10244000</v>
      </c>
    </row>
    <row r="8" spans="1:47">
      <c r="A8" s="4" t="s">
        <v>899</v>
      </c>
      <c r="AD8" s="5" t="n">
        <v>1599000</v>
      </c>
      <c r="AF8" s="5" t="n">
        <v>1284000</v>
      </c>
      <c r="AH8" s="5" t="n">
        <v>1284000</v>
      </c>
      <c r="AM8" s="5" t="n">
        <v>1284000</v>
      </c>
      <c r="AO8" s="5" t="n">
        <v>1284000</v>
      </c>
      <c r="AQ8" s="5" t="n">
        <v>1284000</v>
      </c>
    </row>
    <row r="9" spans="1:47">
      <c r="A9" s="4" t="s">
        <v>900</v>
      </c>
      <c r="AD9" s="5" t="n">
        <v>588000</v>
      </c>
      <c r="AF9" s="5" t="n">
        <v>577000</v>
      </c>
      <c r="AH9" s="5" t="n">
        <v>704000</v>
      </c>
      <c r="AM9" s="5" t="n">
        <v>706000</v>
      </c>
      <c r="AO9" s="5" t="n">
        <v>693000</v>
      </c>
      <c r="AQ9" s="5" t="n">
        <v>692000</v>
      </c>
    </row>
    <row r="10" spans="1:47">
      <c r="A10" s="4" t="s">
        <v>901</v>
      </c>
      <c r="AD10" s="5" t="n">
        <v>2247000</v>
      </c>
      <c r="AF10" s="5" t="n">
        <v>1733000</v>
      </c>
      <c r="AH10" s="5" t="n">
        <v>1803000</v>
      </c>
      <c r="AM10" s="5" t="n">
        <v>1511000</v>
      </c>
      <c r="AO10" s="5" t="n">
        <v>1230000</v>
      </c>
      <c r="AQ10" s="5" t="n">
        <v>1195000</v>
      </c>
    </row>
    <row r="11" spans="1:47">
      <c r="A11" s="4" t="s">
        <v>902</v>
      </c>
      <c r="AC11" s="5" t="n">
        <v>8093000</v>
      </c>
      <c r="AD11" s="5" t="n">
        <v>4434000</v>
      </c>
      <c r="AF11" s="5" t="n">
        <v>3594000</v>
      </c>
      <c r="AH11" s="5" t="n">
        <v>3791000</v>
      </c>
      <c r="AL11" s="5" t="n">
        <v>3647000</v>
      </c>
      <c r="AM11" s="5" t="n">
        <v>3501000</v>
      </c>
      <c r="AO11" s="5" t="n">
        <v>3207000</v>
      </c>
      <c r="AQ11" s="5" t="n">
        <v>3171000</v>
      </c>
    </row>
    <row r="12" spans="1:47">
      <c r="A12" s="4" t="s">
        <v>882</v>
      </c>
      <c r="AC12" s="5" t="n">
        <v>-2521000</v>
      </c>
      <c r="AD12" s="5" t="n">
        <v>-2298000</v>
      </c>
      <c r="AF12" s="5" t="n">
        <v>-2276000</v>
      </c>
      <c r="AH12" s="5" t="n">
        <v>-2424000</v>
      </c>
      <c r="AL12" s="5" t="n">
        <v>-2328000</v>
      </c>
      <c r="AM12" s="5" t="n">
        <v>-2234000</v>
      </c>
      <c r="AO12" s="5" t="n">
        <v>-2163000</v>
      </c>
      <c r="AQ12" s="5" t="n">
        <v>-2084000</v>
      </c>
    </row>
    <row r="13" spans="1:47">
      <c r="A13" s="4" t="s">
        <v>50</v>
      </c>
      <c r="AC13" s="5" t="n">
        <v>5572000</v>
      </c>
      <c r="AD13" s="5" t="n">
        <v>2136000</v>
      </c>
      <c r="AF13" s="5" t="n">
        <v>1318000</v>
      </c>
      <c r="AH13" s="5" t="n">
        <v>1367000</v>
      </c>
      <c r="AL13" s="5" t="n">
        <v>1319000</v>
      </c>
      <c r="AM13" s="5" t="n">
        <v>1267000</v>
      </c>
      <c r="AO13" s="5" t="n">
        <v>1044000</v>
      </c>
      <c r="AQ13" s="5" t="n">
        <v>1087000</v>
      </c>
    </row>
    <row r="14" spans="1:47">
      <c r="A14" s="4" t="s">
        <v>54</v>
      </c>
      <c r="AC14" s="4" t="s">
        <v>49</v>
      </c>
      <c r="AD14" s="5" t="n">
        <v>1000000</v>
      </c>
      <c r="AF14" s="5" t="n">
        <v>6100000</v>
      </c>
      <c r="AH14" s="5" t="n">
        <v>6317000</v>
      </c>
      <c r="AL14" s="5" t="n">
        <v>6548000</v>
      </c>
      <c r="AM14" s="5" t="n">
        <v>6857000</v>
      </c>
      <c r="AO14" s="5" t="n">
        <v>1900000</v>
      </c>
      <c r="AQ14" s="5" t="n">
        <v>926000</v>
      </c>
    </row>
    <row r="15" spans="1:47">
      <c r="A15" s="4" t="s">
        <v>52</v>
      </c>
      <c r="AC15" s="5" t="n">
        <v>50000</v>
      </c>
      <c r="AD15" s="5" t="n">
        <v>36000</v>
      </c>
      <c r="AF15" s="5" t="n">
        <v>136000</v>
      </c>
      <c r="AH15" s="5" t="n">
        <v>36000</v>
      </c>
      <c r="AL15" s="5" t="n">
        <v>36000</v>
      </c>
      <c r="AM15" s="5" t="n">
        <v>36000</v>
      </c>
      <c r="AO15" s="5" t="n">
        <v>36000</v>
      </c>
      <c r="AQ15" s="5" t="n">
        <v>36000</v>
      </c>
    </row>
    <row r="16" spans="1:47">
      <c r="A16" s="4" t="s">
        <v>57</v>
      </c>
      <c r="AC16" s="5" t="n">
        <v>92816000</v>
      </c>
      <c r="AD16" s="5" t="n">
        <v>83789000</v>
      </c>
      <c r="AF16" s="5" t="n">
        <v>51303000</v>
      </c>
      <c r="AH16" s="5" t="n">
        <v>48073000</v>
      </c>
      <c r="AL16" s="5" t="n">
        <v>45467000</v>
      </c>
      <c r="AM16" s="5" t="n">
        <v>46449000</v>
      </c>
      <c r="AO16" s="5" t="n">
        <v>21787000</v>
      </c>
      <c r="AQ16" s="5" t="n">
        <v>12293000</v>
      </c>
    </row>
    <row r="17" spans="1:47">
      <c r="A17" s="4" t="s">
        <v>59</v>
      </c>
      <c r="AC17" s="5" t="n">
        <v>3119000</v>
      </c>
      <c r="AD17" s="5" t="n">
        <v>1570000</v>
      </c>
      <c r="AF17" s="5" t="n">
        <v>876000</v>
      </c>
      <c r="AH17" s="5" t="n">
        <v>1264000</v>
      </c>
      <c r="AL17" s="5" t="n">
        <v>720000</v>
      </c>
      <c r="AM17" s="5" t="n">
        <v>1090000</v>
      </c>
      <c r="AO17" s="5" t="n">
        <v>843000</v>
      </c>
      <c r="AQ17" s="5" t="n">
        <v>586000</v>
      </c>
    </row>
    <row r="18" spans="1:47">
      <c r="A18" s="4" t="s">
        <v>60</v>
      </c>
      <c r="AC18" s="5" t="n">
        <v>3369000</v>
      </c>
      <c r="AD18" s="5" t="n">
        <v>642000</v>
      </c>
      <c r="AF18" s="5" t="n">
        <v>204000</v>
      </c>
      <c r="AH18" s="5" t="n">
        <v>142000</v>
      </c>
      <c r="AL18" s="5" t="n">
        <v>1219000</v>
      </c>
      <c r="AM18" s="5" t="n">
        <v>162000</v>
      </c>
      <c r="AO18" s="5" t="n">
        <v>173000</v>
      </c>
      <c r="AQ18" s="5" t="n">
        <v>204000</v>
      </c>
    </row>
    <row r="19" spans="1:47">
      <c r="A19" s="4" t="s">
        <v>889</v>
      </c>
      <c r="AD19" s="5" t="n">
        <v>1576000</v>
      </c>
      <c r="AF19" s="5" t="n">
        <v>963000</v>
      </c>
      <c r="AH19" s="5" t="n">
        <v>630000</v>
      </c>
      <c r="AM19" s="5" t="n">
        <v>713000</v>
      </c>
      <c r="AO19" s="5" t="n">
        <v>518000</v>
      </c>
      <c r="AQ19" s="5" t="n">
        <v>392000</v>
      </c>
    </row>
    <row r="20" spans="1:47">
      <c r="A20" s="4" t="s">
        <v>891</v>
      </c>
      <c r="AC20" s="4" t="s">
        <v>49</v>
      </c>
      <c r="AF20" s="5" t="n">
        <v>1079000</v>
      </c>
      <c r="AH20" s="5" t="n">
        <v>1196000</v>
      </c>
      <c r="AL20" s="5" t="n">
        <v>130000</v>
      </c>
      <c r="AM20" s="4" t="s">
        <v>49</v>
      </c>
      <c r="AO20" s="4" t="s">
        <v>49</v>
      </c>
      <c r="AQ20" s="4" t="s">
        <v>49</v>
      </c>
    </row>
    <row r="21" spans="1:47">
      <c r="A21" s="4" t="s">
        <v>63</v>
      </c>
      <c r="AC21" s="5" t="n">
        <v>7669000</v>
      </c>
      <c r="AD21" s="5" t="n">
        <v>5014000</v>
      </c>
      <c r="AF21" s="5" t="n">
        <v>3163000</v>
      </c>
      <c r="AH21" s="5" t="n">
        <v>2701000</v>
      </c>
      <c r="AL21" s="5" t="n">
        <v>1939000</v>
      </c>
      <c r="AM21" s="5" t="n">
        <v>2095000</v>
      </c>
      <c r="AO21" s="5" t="n">
        <v>1664000</v>
      </c>
      <c r="AQ21" s="5" t="n">
        <v>1312000</v>
      </c>
    </row>
    <row r="22" spans="1:47">
      <c r="A22" s="4" t="s">
        <v>903</v>
      </c>
      <c r="AM22" s="5" t="n">
        <v>386000</v>
      </c>
      <c r="AO22" s="5" t="n">
        <v>423000</v>
      </c>
      <c r="AQ22" s="5" t="n">
        <v>457000</v>
      </c>
    </row>
    <row r="23" spans="1:47">
      <c r="A23" s="4" t="s">
        <v>64</v>
      </c>
      <c r="AC23" s="5" t="n">
        <v>39602000</v>
      </c>
      <c r="AD23" s="5" t="n">
        <v>41771000</v>
      </c>
      <c r="AF23" s="5" t="n">
        <v>44194000</v>
      </c>
      <c r="AH23" s="5" t="n">
        <v>48106000</v>
      </c>
      <c r="AL23" s="5" t="n">
        <v>28516000</v>
      </c>
      <c r="AM23" s="5" t="n">
        <v>50425000</v>
      </c>
      <c r="AO23" s="5" t="n">
        <v>32599000</v>
      </c>
      <c r="AQ23" s="5" t="n">
        <v>14725000</v>
      </c>
    </row>
    <row r="24" spans="1:47">
      <c r="A24" s="4" t="s">
        <v>67</v>
      </c>
      <c r="AC24" s="5" t="n">
        <v>4000</v>
      </c>
      <c r="AD24" s="5" t="n">
        <v>3000</v>
      </c>
      <c r="AF24" s="5" t="n">
        <v>7000</v>
      </c>
      <c r="AH24" s="5" t="n">
        <v>13000</v>
      </c>
      <c r="AL24" s="5" t="n">
        <v>380000</v>
      </c>
      <c r="AM24" s="5" t="n">
        <v>38000</v>
      </c>
      <c r="AO24" s="5" t="n">
        <v>45000</v>
      </c>
      <c r="AQ24" s="5" t="n">
        <v>52000</v>
      </c>
    </row>
    <row r="25" spans="1:47">
      <c r="A25" s="4" t="s">
        <v>68</v>
      </c>
      <c r="AC25" s="5" t="n">
        <v>49362000</v>
      </c>
      <c r="AD25" s="5" t="n">
        <v>48598000</v>
      </c>
      <c r="AF25" s="5" t="n">
        <v>49231000</v>
      </c>
      <c r="AH25" s="5" t="n">
        <v>51813000</v>
      </c>
      <c r="AL25" s="5" t="n">
        <v>30835000</v>
      </c>
      <c r="AM25" s="5" t="n">
        <v>52944000</v>
      </c>
      <c r="AO25" s="5" t="n">
        <v>34731000</v>
      </c>
      <c r="AQ25" s="5" t="n">
        <v>16546000</v>
      </c>
    </row>
    <row r="26" spans="1:47">
      <c r="A26" s="4" t="s">
        <v>69</v>
      </c>
      <c r="AC26" s="4" t="s">
        <v>49</v>
      </c>
      <c r="AD26" s="4" t="s">
        <v>49</v>
      </c>
      <c r="AF26" s="4" t="s">
        <v>49</v>
      </c>
      <c r="AH26" s="4" t="s">
        <v>49</v>
      </c>
      <c r="AL26" s="4" t="s">
        <v>49</v>
      </c>
      <c r="AM26" s="4" t="s">
        <v>49</v>
      </c>
      <c r="AO26" s="4" t="s">
        <v>49</v>
      </c>
      <c r="AQ26" s="4" t="s">
        <v>49</v>
      </c>
    </row>
    <row r="27" spans="1:47">
      <c r="A27" s="4" t="s">
        <v>71</v>
      </c>
      <c r="AC27" s="4" t="s">
        <v>49</v>
      </c>
      <c r="AD27" s="4" t="s">
        <v>49</v>
      </c>
      <c r="AF27" s="4" t="s">
        <v>49</v>
      </c>
      <c r="AH27" s="4" t="s">
        <v>49</v>
      </c>
      <c r="AL27" s="4" t="s">
        <v>49</v>
      </c>
      <c r="AM27" s="4" t="s">
        <v>49</v>
      </c>
      <c r="AO27" s="4" t="s">
        <v>49</v>
      </c>
      <c r="AQ27" s="4" t="s">
        <v>49</v>
      </c>
    </row>
    <row r="28" spans="1:47">
      <c r="A28" s="4" t="s">
        <v>72</v>
      </c>
      <c r="AC28" s="5" t="n">
        <v>21000</v>
      </c>
      <c r="AD28" s="5" t="n">
        <v>20000</v>
      </c>
      <c r="AF28" s="5" t="n">
        <v>19000</v>
      </c>
      <c r="AH28" s="5" t="n">
        <v>19000</v>
      </c>
      <c r="AL28" s="5" t="n">
        <v>19000</v>
      </c>
      <c r="AM28" s="5" t="n">
        <v>18000</v>
      </c>
      <c r="AO28" s="5" t="n">
        <v>16000</v>
      </c>
      <c r="AQ28" s="5" t="n">
        <v>14000</v>
      </c>
    </row>
    <row r="29" spans="1:47">
      <c r="A29" s="4" t="s">
        <v>73</v>
      </c>
      <c r="AC29" s="5" t="n">
        <v>143485000</v>
      </c>
      <c r="AD29" s="5" t="n">
        <v>138206000</v>
      </c>
      <c r="AF29" s="5" t="n">
        <v>115357000</v>
      </c>
      <c r="AH29" s="5" t="n">
        <v>113797000</v>
      </c>
      <c r="AL29" s="5" t="n">
        <v>113008000</v>
      </c>
      <c r="AM29" s="5" t="n">
        <v>112755000</v>
      </c>
      <c r="AN29" s="4" t="s">
        <v>492</v>
      </c>
      <c r="AO29" s="5" t="n">
        <v>81762000</v>
      </c>
      <c r="AQ29" s="5" t="n">
        <v>64017000</v>
      </c>
    </row>
    <row r="30" spans="1:47">
      <c r="A30" s="4" t="s">
        <v>74</v>
      </c>
      <c r="AC30" s="5" t="n">
        <v>-100052000</v>
      </c>
      <c r="AD30" s="5" t="n">
        <v>-103035000</v>
      </c>
      <c r="AF30" s="5" t="n">
        <v>-113304000</v>
      </c>
      <c r="AH30" s="5" t="n">
        <v>-117556000</v>
      </c>
      <c r="AL30" s="5" t="n">
        <v>-98395000</v>
      </c>
      <c r="AM30" s="5" t="n">
        <v>-119268000</v>
      </c>
      <c r="AN30" s="4" t="s">
        <v>492</v>
      </c>
      <c r="AO30" s="5" t="n">
        <v>-94722000</v>
      </c>
      <c r="AQ30" s="5" t="n">
        <v>-68284000</v>
      </c>
      <c r="AT30" s="6" t="n">
        <v>-73051000</v>
      </c>
    </row>
    <row r="31" spans="1:47">
      <c r="A31" s="4" t="s">
        <v>75</v>
      </c>
      <c r="AC31" s="5" t="n">
        <v>43454000</v>
      </c>
      <c r="AD31" s="5" t="n">
        <v>35191000</v>
      </c>
      <c r="AF31" s="5" t="n">
        <v>2072000</v>
      </c>
      <c r="AH31" s="5" t="n">
        <v>-3740000</v>
      </c>
      <c r="AL31" s="5" t="n">
        <v>14632000</v>
      </c>
      <c r="AM31" s="5" t="n">
        <v>-6495000</v>
      </c>
      <c r="AO31" s="5" t="n">
        <v>-12944000</v>
      </c>
      <c r="AQ31" s="5" t="n">
        <v>-4253000</v>
      </c>
      <c r="AT31" s="5" t="n">
        <v>-9532000</v>
      </c>
      <c r="AU31" s="5" t="n">
        <v>-9532000</v>
      </c>
    </row>
    <row r="32" spans="1:47">
      <c r="A32" s="4" t="s">
        <v>76</v>
      </c>
      <c r="AC32" s="5" t="n">
        <v>92816000</v>
      </c>
      <c r="AD32" s="5" t="n">
        <v>83789000</v>
      </c>
      <c r="AF32" s="5" t="n">
        <v>51303000</v>
      </c>
      <c r="AH32" s="5" t="n">
        <v>48073000</v>
      </c>
      <c r="AL32" s="5" t="n">
        <v>45467000</v>
      </c>
      <c r="AM32" s="5" t="n">
        <v>46449000</v>
      </c>
      <c r="AO32" s="5" t="n">
        <v>21787000</v>
      </c>
      <c r="AQ32" s="5" t="n">
        <v>12293000</v>
      </c>
    </row>
    <row r="33" spans="1:47">
      <c r="A33" s="4" t="s">
        <v>61</v>
      </c>
      <c r="AC33" s="5" t="n">
        <v>804000</v>
      </c>
      <c r="AD33" s="5" t="n">
        <v>771000</v>
      </c>
      <c r="AF33" s="5" t="n">
        <v>665000</v>
      </c>
      <c r="AH33" s="5" t="n">
        <v>651000</v>
      </c>
      <c r="AL33" s="4" t="s">
        <v>49</v>
      </c>
    </row>
    <row r="34" spans="1:47">
      <c r="A34" s="4" t="s">
        <v>904</v>
      </c>
      <c r="AD34" s="5" t="n">
        <v>14000</v>
      </c>
      <c r="AF34" s="5" t="n">
        <v>14000</v>
      </c>
      <c r="AH34" s="5" t="n">
        <v>14000</v>
      </c>
    </row>
    <row r="35" spans="1:47">
      <c r="A35" s="4" t="s">
        <v>66</v>
      </c>
      <c r="AC35" s="5" t="n">
        <v>550000</v>
      </c>
      <c r="AD35" s="5" t="n">
        <v>753000</v>
      </c>
      <c r="AF35" s="5" t="n">
        <v>806000</v>
      </c>
      <c r="AH35" s="5" t="n">
        <v>980000</v>
      </c>
      <c r="AL35" s="4" t="s">
        <v>49</v>
      </c>
    </row>
    <row r="36" spans="1:47">
      <c r="A36" s="4" t="s">
        <v>905</v>
      </c>
      <c r="AD36" s="5" t="n">
        <v>6000</v>
      </c>
      <c r="AF36" s="5" t="n">
        <v>10000</v>
      </c>
      <c r="AH36" s="5" t="n">
        <v>13000</v>
      </c>
    </row>
    <row r="37" spans="1:47">
      <c r="A37" s="4" t="s">
        <v>55</v>
      </c>
      <c r="AC37" s="5" t="n">
        <v>21982000</v>
      </c>
      <c r="AD37" s="5" t="n">
        <v>16055000</v>
      </c>
      <c r="AF37" s="5" t="n">
        <v>4016000</v>
      </c>
      <c r="AL37" s="4" t="s">
        <v>49</v>
      </c>
    </row>
    <row r="38" spans="1:47">
      <c r="A38" s="4" t="s">
        <v>56</v>
      </c>
      <c r="AC38" s="5" t="n">
        <v>33637000</v>
      </c>
      <c r="AD38" s="5" t="n">
        <v>28342000</v>
      </c>
      <c r="AF38" s="5" t="n">
        <v>9515000</v>
      </c>
      <c r="AL38" s="4" t="s">
        <v>49</v>
      </c>
    </row>
    <row r="39" spans="1:47">
      <c r="A39" s="4" t="s">
        <v>62</v>
      </c>
      <c r="AC39" s="5" t="n">
        <v>377000</v>
      </c>
      <c r="AD39" s="5" t="n">
        <v>441000</v>
      </c>
      <c r="AF39" s="5" t="n">
        <v>441000</v>
      </c>
      <c r="AL39" s="4" t="s">
        <v>49</v>
      </c>
    </row>
    <row r="40" spans="1:47">
      <c r="A40" s="4" t="s">
        <v>65</v>
      </c>
      <c r="AC40" s="5" t="n">
        <v>1537000</v>
      </c>
      <c r="AD40" s="5" t="n">
        <v>1051000</v>
      </c>
      <c r="AF40" s="5" t="n">
        <v>1051000</v>
      </c>
      <c r="AL40" s="4" t="s">
        <v>49</v>
      </c>
    </row>
    <row r="41" spans="1:47">
      <c r="A41" s="4" t="s">
        <v>48</v>
      </c>
      <c r="AC41" s="5" t="n">
        <v>3922000</v>
      </c>
      <c r="AD41" s="5" t="n">
        <v>2976000</v>
      </c>
      <c r="AL41" s="4" t="s">
        <v>49</v>
      </c>
    </row>
    <row r="42" spans="1:47">
      <c r="A42" s="4" t="s">
        <v>51</v>
      </c>
      <c r="AC42" s="5" t="n">
        <v>1040000</v>
      </c>
      <c r="AD42" s="5" t="n">
        <v>1177000</v>
      </c>
      <c r="AK42" s="6" t="n">
        <v>1300000</v>
      </c>
      <c r="AL42" s="4" t="s">
        <v>49</v>
      </c>
    </row>
    <row r="43" spans="1:47">
      <c r="A43" s="4" t="s">
        <v>906</v>
      </c>
      <c r="AC43" s="6" t="n">
        <v>1537000</v>
      </c>
      <c r="AD43" s="5" t="n">
        <v>1051000</v>
      </c>
      <c r="AF43" s="5" t="n">
        <v>1051000</v>
      </c>
      <c r="AL43" s="4" t="s">
        <v>49</v>
      </c>
    </row>
    <row r="44" spans="1:47">
      <c r="A44" s="4" t="s">
        <v>90</v>
      </c>
      <c r="C44" s="5" t="n">
        <v>6604000</v>
      </c>
      <c r="E44" s="5" t="n">
        <v>6701000</v>
      </c>
      <c r="G44" s="5" t="n">
        <v>5770000</v>
      </c>
      <c r="K44" s="5" t="n">
        <v>5293000</v>
      </c>
      <c r="M44" s="5" t="n">
        <v>5178000</v>
      </c>
      <c r="O44" s="5" t="n">
        <v>3815000</v>
      </c>
      <c r="S44" s="5" t="n">
        <v>12471000</v>
      </c>
      <c r="U44" s="5" t="n">
        <v>8993000</v>
      </c>
      <c r="W44" s="5" t="n">
        <v>19075000</v>
      </c>
      <c r="Y44" s="5" t="n">
        <v>14286000</v>
      </c>
      <c r="AA44" s="5" t="n">
        <v>27371000</v>
      </c>
      <c r="AB44" s="5" t="n">
        <v>19742000</v>
      </c>
    </row>
    <row r="45" spans="1:47">
      <c r="A45" s="4" t="s">
        <v>92</v>
      </c>
      <c r="C45" s="5" t="n">
        <v>2094000</v>
      </c>
      <c r="E45" s="5" t="n">
        <v>1968000</v>
      </c>
      <c r="G45" s="5" t="n">
        <v>1647000</v>
      </c>
      <c r="K45" s="5" t="n">
        <v>1606000</v>
      </c>
      <c r="M45" s="5" t="n">
        <v>1537000</v>
      </c>
      <c r="O45" s="5" t="n">
        <v>1364000</v>
      </c>
      <c r="S45" s="5" t="n">
        <v>3616000</v>
      </c>
      <c r="U45" s="5" t="n">
        <v>2901000</v>
      </c>
      <c r="W45" s="5" t="n">
        <v>5710000</v>
      </c>
      <c r="Y45" s="5" t="n">
        <v>4507000</v>
      </c>
      <c r="AA45" s="5" t="n">
        <v>8760000</v>
      </c>
      <c r="AB45" s="5" t="n">
        <v>6217000</v>
      </c>
    </row>
    <row r="46" spans="1:47">
      <c r="A46" s="4" t="s">
        <v>93</v>
      </c>
      <c r="C46" s="5" t="n">
        <v>1032000</v>
      </c>
      <c r="E46" s="5" t="n">
        <v>691000</v>
      </c>
      <c r="G46" s="5" t="n">
        <v>359000</v>
      </c>
      <c r="K46" s="5" t="n">
        <v>312000</v>
      </c>
      <c r="M46" s="5" t="n">
        <v>325000</v>
      </c>
      <c r="O46" s="5" t="n">
        <v>346000</v>
      </c>
      <c r="S46" s="5" t="n">
        <v>1050000</v>
      </c>
      <c r="U46" s="5" t="n">
        <v>671000</v>
      </c>
      <c r="W46" s="5" t="n">
        <v>2082000</v>
      </c>
      <c r="Y46" s="5" t="n">
        <v>983000</v>
      </c>
      <c r="AA46" s="5" t="n">
        <v>3168000</v>
      </c>
      <c r="AB46" s="5" t="n">
        <v>1298000</v>
      </c>
    </row>
    <row r="47" spans="1:47">
      <c r="A47" s="4" t="s">
        <v>94</v>
      </c>
      <c r="C47" s="5" t="n">
        <v>1250000</v>
      </c>
      <c r="E47" s="5" t="n">
        <v>945000</v>
      </c>
      <c r="G47" s="5" t="n">
        <v>837000</v>
      </c>
      <c r="K47" s="5" t="n">
        <v>725000</v>
      </c>
      <c r="M47" s="5" t="n">
        <v>641000</v>
      </c>
      <c r="O47" s="5" t="n">
        <v>612000</v>
      </c>
      <c r="S47" s="5" t="n">
        <v>1782000</v>
      </c>
      <c r="U47" s="5" t="n">
        <v>1253000</v>
      </c>
      <c r="W47" s="5" t="n">
        <v>3032000</v>
      </c>
      <c r="Y47" s="5" t="n">
        <v>1978000</v>
      </c>
      <c r="AA47" s="5" t="n">
        <v>4701000</v>
      </c>
      <c r="AB47" s="5" t="n">
        <v>2615000</v>
      </c>
    </row>
    <row r="48" spans="1:47">
      <c r="A48" s="4" t="s">
        <v>95</v>
      </c>
      <c r="C48" s="5" t="n">
        <v>2348000</v>
      </c>
      <c r="E48" s="5" t="n">
        <v>2207000</v>
      </c>
      <c r="G48" s="5" t="n">
        <v>2153000</v>
      </c>
      <c r="K48" s="5" t="n">
        <v>1455000</v>
      </c>
      <c r="M48" s="5" t="n">
        <v>1390000</v>
      </c>
      <c r="O48" s="5" t="n">
        <v>1353000</v>
      </c>
      <c r="S48" s="5" t="n">
        <v>4359000</v>
      </c>
      <c r="U48" s="5" t="n">
        <v>2744000</v>
      </c>
      <c r="W48" s="5" t="n">
        <v>6707000</v>
      </c>
      <c r="Y48" s="5" t="n">
        <v>4199000</v>
      </c>
      <c r="AA48" s="5" t="n">
        <v>8893000</v>
      </c>
      <c r="AB48" s="5" t="n">
        <v>5950000</v>
      </c>
    </row>
    <row r="49" spans="1:47">
      <c r="A49" s="4" t="s">
        <v>99</v>
      </c>
      <c r="C49" s="5" t="n">
        <v>7376000</v>
      </c>
      <c r="E49" s="5" t="n">
        <v>5954000</v>
      </c>
      <c r="G49" s="5" t="n">
        <v>5204000</v>
      </c>
      <c r="K49" s="5" t="n">
        <v>4098000</v>
      </c>
      <c r="M49" s="5" t="n">
        <v>3893000</v>
      </c>
      <c r="O49" s="5" t="n">
        <v>3675000</v>
      </c>
      <c r="S49" s="5" t="n">
        <v>11158000</v>
      </c>
      <c r="U49" s="5" t="n">
        <v>7569000</v>
      </c>
      <c r="W49" s="5" t="n">
        <v>18534000</v>
      </c>
      <c r="Y49" s="5" t="n">
        <v>11667000</v>
      </c>
    </row>
    <row r="50" spans="1:47">
      <c r="A50" s="4" t="s">
        <v>100</v>
      </c>
      <c r="C50" s="5" t="n">
        <v>-772000</v>
      </c>
      <c r="E50" s="5" t="n">
        <v>747000</v>
      </c>
      <c r="G50" s="5" t="n">
        <v>566000</v>
      </c>
      <c r="K50" s="5" t="n">
        <v>1195000</v>
      </c>
      <c r="M50" s="5" t="n">
        <v>1285000</v>
      </c>
      <c r="O50" s="5" t="n">
        <v>140000</v>
      </c>
      <c r="S50" s="5" t="n">
        <v>1313000</v>
      </c>
      <c r="U50" s="5" t="n">
        <v>1424000</v>
      </c>
      <c r="W50" s="5" t="n">
        <v>541000</v>
      </c>
      <c r="Y50" s="5" t="n">
        <v>2619000</v>
      </c>
      <c r="AA50" s="5" t="n">
        <v>-220000</v>
      </c>
      <c r="AB50" s="5" t="n">
        <v>3662000</v>
      </c>
    </row>
    <row r="51" spans="1:47">
      <c r="A51" s="4" t="s">
        <v>102</v>
      </c>
      <c r="C51" s="5" t="n">
        <v>1128000</v>
      </c>
      <c r="E51" s="5" t="n">
        <v>3586000</v>
      </c>
      <c r="G51" s="5" t="n">
        <v>19663000</v>
      </c>
      <c r="I51" s="5" t="n">
        <v>19663000</v>
      </c>
      <c r="K51" s="5" t="n">
        <v>25696000</v>
      </c>
      <c r="M51" s="5" t="n">
        <v>27485000</v>
      </c>
      <c r="O51" s="5" t="n">
        <v>4870000</v>
      </c>
      <c r="Q51" s="5" t="n">
        <v>-4870000</v>
      </c>
      <c r="S51" s="5" t="n">
        <v>16077000</v>
      </c>
      <c r="U51" s="5" t="n">
        <v>22615000</v>
      </c>
      <c r="W51" s="5" t="n">
        <v>14949000</v>
      </c>
      <c r="Y51" s="5" t="n">
        <v>48311000</v>
      </c>
      <c r="AA51" s="5" t="n">
        <v>12835000</v>
      </c>
      <c r="AB51" s="5" t="n">
        <v>28271000</v>
      </c>
    </row>
    <row r="52" spans="1:47">
      <c r="A52" s="4" t="s">
        <v>103</v>
      </c>
      <c r="C52" s="5" t="n">
        <v>110000</v>
      </c>
      <c r="E52" s="5" t="n">
        <v>137000</v>
      </c>
      <c r="G52" s="5" t="n">
        <v>171000</v>
      </c>
      <c r="K52" s="5" t="n">
        <v>80000</v>
      </c>
      <c r="M52" s="5" t="n">
        <v>32000</v>
      </c>
      <c r="O52" s="5" t="n">
        <v>8000</v>
      </c>
      <c r="S52" s="5" t="n">
        <v>307000</v>
      </c>
      <c r="U52" s="5" t="n">
        <v>41000</v>
      </c>
      <c r="W52" s="5" t="n">
        <v>417000</v>
      </c>
      <c r="X52" s="4" t="s">
        <v>492</v>
      </c>
      <c r="Y52" s="5" t="n">
        <v>121000</v>
      </c>
    </row>
    <row r="53" spans="1:47">
      <c r="A53" s="4" t="s">
        <v>104</v>
      </c>
      <c r="C53" s="5" t="n">
        <v>-1000</v>
      </c>
      <c r="E53" s="5" t="n">
        <v>-1000</v>
      </c>
      <c r="G53" s="5" t="n">
        <v>-3000</v>
      </c>
      <c r="K53" s="5" t="n">
        <v>-1000</v>
      </c>
      <c r="M53" s="5" t="n">
        <v>-1000</v>
      </c>
      <c r="O53" s="5" t="n">
        <v>-1000</v>
      </c>
      <c r="S53" s="5" t="n">
        <v>-4000</v>
      </c>
      <c r="U53" s="5" t="n">
        <v>-1000</v>
      </c>
      <c r="W53" s="5" t="n">
        <v>-5000</v>
      </c>
      <c r="Y53" s="5" t="n">
        <v>-4000</v>
      </c>
    </row>
    <row r="54" spans="1:47">
      <c r="A54" s="4" t="s">
        <v>106</v>
      </c>
      <c r="C54" s="5" t="n">
        <v>-291000</v>
      </c>
      <c r="E54" s="5" t="n">
        <v>-217000</v>
      </c>
      <c r="G54" s="5" t="n">
        <v>-232000</v>
      </c>
      <c r="I54" s="5" t="n">
        <v>-232000</v>
      </c>
      <c r="K54" s="5" t="n">
        <v>-43000</v>
      </c>
      <c r="M54" s="5" t="n">
        <v>-177000</v>
      </c>
      <c r="O54" s="5" t="n">
        <v>-144000</v>
      </c>
      <c r="Q54" s="5" t="n">
        <v>-144000</v>
      </c>
      <c r="S54" s="5" t="n">
        <v>-448000</v>
      </c>
      <c r="U54" s="5" t="n">
        <v>-321000</v>
      </c>
      <c r="W54" s="5" t="n">
        <v>-739000</v>
      </c>
      <c r="Y54" s="5" t="n">
        <v>-363000</v>
      </c>
      <c r="AA54" s="5" t="n">
        <v>-739000</v>
      </c>
      <c r="AB54" s="5" t="n">
        <v>-672000</v>
      </c>
    </row>
    <row r="55" spans="1:47">
      <c r="A55" s="4" t="s">
        <v>502</v>
      </c>
      <c r="C55" s="5" t="n">
        <v>11041000</v>
      </c>
      <c r="E55" s="5" t="n">
        <v>3505000</v>
      </c>
      <c r="G55" s="5" t="n">
        <v>-19727000</v>
      </c>
      <c r="K55" s="5" t="n">
        <v>-25660000</v>
      </c>
      <c r="M55" s="5" t="n">
        <v>-27631000</v>
      </c>
      <c r="O55" s="5" t="n">
        <v>4733000</v>
      </c>
      <c r="S55" s="5" t="n">
        <v>-16222000</v>
      </c>
      <c r="U55" s="5" t="n">
        <v>-22896000</v>
      </c>
      <c r="W55" s="5" t="n">
        <v>-5181000</v>
      </c>
      <c r="Y55" s="5" t="n">
        <v>-48557000</v>
      </c>
      <c r="AA55" s="5" t="n">
        <v>-2978000</v>
      </c>
      <c r="AB55" s="5" t="n">
        <v>-28667000</v>
      </c>
    </row>
    <row r="56" spans="1:47">
      <c r="A56" s="4" t="s">
        <v>136</v>
      </c>
      <c r="C56" s="5" t="n">
        <v>10269000</v>
      </c>
      <c r="E56" s="5" t="n">
        <v>4252000</v>
      </c>
      <c r="G56" s="5" t="n">
        <v>-19161000</v>
      </c>
      <c r="I56" s="5" t="n">
        <v>-19161000</v>
      </c>
      <c r="K56" s="5" t="n">
        <v>-24465000</v>
      </c>
      <c r="M56" s="5" t="n">
        <v>-26346000</v>
      </c>
      <c r="O56" s="5" t="n">
        <v>4873000</v>
      </c>
      <c r="Q56" s="5" t="n">
        <v>4873000</v>
      </c>
      <c r="S56" s="5" t="n">
        <v>-14909000</v>
      </c>
      <c r="U56" s="5" t="n">
        <v>-21472000</v>
      </c>
      <c r="W56" s="5" t="n">
        <v>-4640000</v>
      </c>
      <c r="Y56" s="5" t="n">
        <v>-45938000</v>
      </c>
      <c r="AA56" s="5" t="n">
        <v>-1657000</v>
      </c>
      <c r="AB56" s="5" t="n">
        <v>-25005000</v>
      </c>
    </row>
    <row r="57" spans="1:47">
      <c r="A57" s="4" t="s">
        <v>112</v>
      </c>
      <c r="K57" s="5" t="n">
        <v>-80000</v>
      </c>
      <c r="M57" s="5" t="n">
        <v>-93000</v>
      </c>
      <c r="O57" s="5" t="n">
        <v>-106000</v>
      </c>
      <c r="U57" s="5" t="n">
        <v>-200000</v>
      </c>
      <c r="Y57" s="5" t="n">
        <v>-279000</v>
      </c>
      <c r="AA57" s="4" t="s">
        <v>49</v>
      </c>
      <c r="AB57" s="5" t="n">
        <v>-339000</v>
      </c>
    </row>
    <row r="58" spans="1:47">
      <c r="A58" s="4" t="s">
        <v>113</v>
      </c>
      <c r="C58" s="5" t="n">
        <v>8380000</v>
      </c>
      <c r="E58" s="5" t="n">
        <v>3425000</v>
      </c>
      <c r="G58" s="5" t="n">
        <v>-19161000</v>
      </c>
      <c r="K58" s="5" t="n">
        <v>-24545000</v>
      </c>
      <c r="M58" s="5" t="n">
        <v>-26439000</v>
      </c>
      <c r="O58" s="5" t="n">
        <v>4767000</v>
      </c>
      <c r="S58" s="5" t="n">
        <v>-14909000</v>
      </c>
      <c r="U58" s="5" t="n">
        <v>-21672000</v>
      </c>
      <c r="W58" s="5" t="n">
        <v>-4640000</v>
      </c>
      <c r="Y58" s="5" t="n">
        <v>-46217000</v>
      </c>
      <c r="AA58" s="6" t="n">
        <v>-1657000</v>
      </c>
      <c r="AB58" s="6" t="n">
        <v>-25344000</v>
      </c>
    </row>
    <row r="59" spans="1:47">
      <c r="A59" s="4" t="s">
        <v>907</v>
      </c>
      <c r="C59" s="6" t="n">
        <v>8862000</v>
      </c>
      <c r="E59" s="6" t="n">
        <v>545000</v>
      </c>
      <c r="G59" s="6" t="n">
        <v>-19161000</v>
      </c>
      <c r="K59" s="6" t="n">
        <v>-24545000</v>
      </c>
      <c r="M59" s="6" t="n">
        <v>-26439000</v>
      </c>
      <c r="O59" s="6" t="n">
        <v>-282000</v>
      </c>
      <c r="S59" s="6" t="n">
        <v>-14909000</v>
      </c>
      <c r="U59" s="6" t="n">
        <v>-21672000</v>
      </c>
      <c r="W59" s="6" t="n">
        <v>-4640000</v>
      </c>
      <c r="Y59" s="6" t="n">
        <v>-46217000</v>
      </c>
    </row>
    <row r="60" spans="1:47">
      <c r="A60" s="4" t="s">
        <v>908</v>
      </c>
      <c r="C60" s="8" t="n">
        <v>0.42</v>
      </c>
      <c r="E60" s="8" t="n">
        <v>0.18</v>
      </c>
      <c r="G60" s="8" t="n">
        <v>-1.03</v>
      </c>
      <c r="K60" s="8" t="n">
        <v>-1.42</v>
      </c>
      <c r="M60" s="8" t="n">
        <v>-1.74</v>
      </c>
      <c r="O60" s="8" t="n">
        <v>0.22</v>
      </c>
      <c r="S60" s="8" t="n">
        <v>-0.8</v>
      </c>
      <c r="U60" s="8" t="n">
        <v>-1.48</v>
      </c>
      <c r="W60" s="8" t="n">
        <v>-0.24</v>
      </c>
      <c r="Y60" s="8" t="n">
        <v>-2.98</v>
      </c>
      <c r="AB60" s="8" t="n">
        <v>-1.56</v>
      </c>
    </row>
    <row r="61" spans="1:47">
      <c r="A61" s="4" t="s">
        <v>909</v>
      </c>
      <c r="C61" s="8" t="n">
        <v>0.35</v>
      </c>
      <c r="E61" s="8" t="n">
        <v>0.02</v>
      </c>
      <c r="G61" s="8" t="n">
        <v>-1.03</v>
      </c>
      <c r="K61" s="8" t="n">
        <v>-1.42</v>
      </c>
      <c r="M61" s="8" t="n">
        <v>-1.74</v>
      </c>
      <c r="O61" s="8" t="n">
        <v>-0.02</v>
      </c>
      <c r="S61" s="8" t="n">
        <v>-0.8</v>
      </c>
      <c r="U61" s="8" t="n">
        <v>-1.48</v>
      </c>
      <c r="W61" s="8" t="n">
        <v>-0.24</v>
      </c>
      <c r="Y61" s="8" t="n">
        <v>-2.98</v>
      </c>
      <c r="AB61" s="8" t="n">
        <v>-1.56</v>
      </c>
    </row>
    <row r="62" spans="1:47">
      <c r="A62" s="4" t="s">
        <v>910</v>
      </c>
      <c r="C62" s="5" t="n">
        <v>19735364</v>
      </c>
      <c r="E62" s="5" t="n">
        <v>18819459</v>
      </c>
      <c r="G62" s="5" t="n">
        <v>18648397</v>
      </c>
      <c r="K62" s="5" t="n">
        <v>17273412</v>
      </c>
      <c r="M62" s="5" t="n">
        <v>15180169</v>
      </c>
      <c r="O62" s="5" t="n">
        <v>14098610</v>
      </c>
      <c r="S62" s="5" t="n">
        <v>18734401</v>
      </c>
      <c r="U62" s="5" t="n">
        <v>14642378</v>
      </c>
      <c r="W62" s="5" t="n">
        <v>19071722</v>
      </c>
      <c r="Y62" s="5" t="n">
        <v>15529026</v>
      </c>
      <c r="AA62" s="5" t="n">
        <v>19460299</v>
      </c>
      <c r="AB62" s="5" t="n">
        <v>16256465</v>
      </c>
    </row>
    <row r="63" spans="1:47">
      <c r="A63" s="4" t="s">
        <v>911</v>
      </c>
      <c r="C63" s="5" t="n">
        <v>25343112</v>
      </c>
      <c r="E63" s="5" t="n">
        <v>24539299</v>
      </c>
      <c r="G63" s="5" t="n">
        <v>18648397</v>
      </c>
      <c r="K63" s="5" t="n">
        <v>17273412</v>
      </c>
      <c r="M63" s="5" t="n">
        <v>15180169</v>
      </c>
      <c r="O63" s="5" t="n">
        <v>14098610</v>
      </c>
      <c r="S63" s="5" t="n">
        <v>18734401</v>
      </c>
      <c r="U63" s="5" t="n">
        <v>14642378</v>
      </c>
      <c r="W63" s="5" t="n">
        <v>19071722</v>
      </c>
      <c r="Y63" s="5" t="n">
        <v>15529026</v>
      </c>
    </row>
    <row r="64" spans="1:47">
      <c r="A64" s="4" t="s">
        <v>102</v>
      </c>
      <c r="C64" s="6" t="n">
        <v>-1128000</v>
      </c>
      <c r="E64" s="6" t="n">
        <v>-3586000</v>
      </c>
      <c r="G64" s="6" t="n">
        <v>-19663000</v>
      </c>
      <c r="I64" s="5" t="n">
        <v>-19663000</v>
      </c>
      <c r="K64" s="6" t="n">
        <v>-25696000</v>
      </c>
      <c r="M64" s="6" t="n">
        <v>-27485000</v>
      </c>
      <c r="O64" s="6" t="n">
        <v>-4870000</v>
      </c>
      <c r="Q64" s="5" t="n">
        <v>4870000</v>
      </c>
      <c r="S64" s="6" t="n">
        <v>-16077000</v>
      </c>
      <c r="U64" s="6" t="n">
        <v>-22615000</v>
      </c>
      <c r="W64" s="6" t="n">
        <v>-14949000</v>
      </c>
      <c r="Y64" s="6" t="n">
        <v>-48311000</v>
      </c>
      <c r="AA64" s="6" t="n">
        <v>-12835000</v>
      </c>
      <c r="AB64" s="6" t="n">
        <v>-28271000</v>
      </c>
    </row>
    <row r="65" spans="1:47">
      <c r="A65" s="4" t="s">
        <v>97</v>
      </c>
      <c r="C65" s="5" t="n">
        <v>291000</v>
      </c>
      <c r="E65" s="5" t="n">
        <v>39000</v>
      </c>
      <c r="G65" s="5" t="n">
        <v>208000</v>
      </c>
      <c r="S65" s="5" t="n">
        <v>247000</v>
      </c>
      <c r="W65" s="5" t="n">
        <v>538000</v>
      </c>
      <c r="AA65" s="5" t="n">
        <v>940000</v>
      </c>
      <c r="AB65" s="4" t="s">
        <v>49</v>
      </c>
    </row>
    <row r="66" spans="1:47">
      <c r="A66" s="4" t="s">
        <v>912</v>
      </c>
      <c r="C66" s="5" t="n">
        <v>10269000</v>
      </c>
      <c r="E66" s="5" t="n">
        <v>4252000</v>
      </c>
      <c r="G66" s="5" t="n">
        <v>-19161000</v>
      </c>
      <c r="S66" s="5" t="n">
        <v>-14909000</v>
      </c>
      <c r="W66" s="5" t="n">
        <v>-4640000</v>
      </c>
      <c r="AA66" s="5" t="n">
        <v>-3198000</v>
      </c>
      <c r="AB66" s="5" t="n">
        <v>-25005000</v>
      </c>
    </row>
    <row r="67" spans="1:47">
      <c r="A67" s="4" t="s">
        <v>110</v>
      </c>
      <c r="C67" s="5" t="n">
        <v>0</v>
      </c>
      <c r="E67" s="5" t="n">
        <v>0</v>
      </c>
      <c r="G67" s="5" t="n">
        <v>0</v>
      </c>
      <c r="S67" s="5" t="n">
        <v>0</v>
      </c>
      <c r="W67" s="5" t="n">
        <v>0</v>
      </c>
      <c r="AA67" s="5" t="n">
        <v>-1541000</v>
      </c>
      <c r="AB67" s="4" t="s">
        <v>49</v>
      </c>
    </row>
    <row r="68" spans="1:47">
      <c r="A68" s="4" t="s">
        <v>913</v>
      </c>
      <c r="C68" s="5" t="n">
        <v>2094000</v>
      </c>
      <c r="E68" s="5" t="n">
        <v>1968000</v>
      </c>
      <c r="G68" s="5" t="n">
        <v>1647000</v>
      </c>
      <c r="K68" s="5" t="n">
        <v>1606000</v>
      </c>
      <c r="M68" s="5" t="n">
        <v>1537000</v>
      </c>
      <c r="O68" s="5" t="n">
        <v>1364000</v>
      </c>
      <c r="S68" s="5" t="n">
        <v>3616000</v>
      </c>
      <c r="U68" s="5" t="n">
        <v>2901000</v>
      </c>
      <c r="W68" s="5" t="n">
        <v>5710000</v>
      </c>
      <c r="Y68" s="5" t="n">
        <v>4507000</v>
      </c>
      <c r="AA68" s="5" t="n">
        <v>8760000</v>
      </c>
      <c r="AB68" s="5" t="n">
        <v>6217000</v>
      </c>
    </row>
    <row r="69" spans="1:47">
      <c r="A69" s="4" t="s">
        <v>914</v>
      </c>
      <c r="C69" s="5" t="n">
        <v>361000</v>
      </c>
      <c r="E69" s="5" t="n">
        <v>104000</v>
      </c>
      <c r="S69" s="5" t="n">
        <v>104000</v>
      </c>
      <c r="W69" s="5" t="n">
        <v>465000</v>
      </c>
      <c r="AA69" s="5" t="n">
        <v>1079000</v>
      </c>
      <c r="AB69" s="4" t="s">
        <v>49</v>
      </c>
    </row>
    <row r="70" spans="1:47">
      <c r="A70" s="4" t="s">
        <v>912</v>
      </c>
      <c r="C70" s="5" t="n">
        <v>10269000</v>
      </c>
      <c r="E70" s="5" t="n">
        <v>4252000</v>
      </c>
      <c r="G70" s="5" t="n">
        <v>-19161000</v>
      </c>
      <c r="S70" s="5" t="n">
        <v>-14909000</v>
      </c>
      <c r="W70" s="5" t="n">
        <v>-4640000</v>
      </c>
      <c r="AA70" s="5" t="n">
        <v>-3198000</v>
      </c>
      <c r="AB70" s="5" t="n">
        <v>-25005000</v>
      </c>
    </row>
    <row r="71" spans="1:47">
      <c r="A71" s="4" t="s">
        <v>915</v>
      </c>
      <c r="C71" s="5" t="n">
        <v>0</v>
      </c>
      <c r="E71" s="5" t="n">
        <v>0</v>
      </c>
      <c r="G71" s="5" t="n">
        <v>0</v>
      </c>
      <c r="S71" s="5" t="n">
        <v>0</v>
      </c>
      <c r="W71" s="5" t="n">
        <v>0</v>
      </c>
      <c r="AA71" s="5" t="n">
        <v>-1541000</v>
      </c>
      <c r="AB71" s="4" t="s">
        <v>49</v>
      </c>
    </row>
    <row r="72" spans="1:47">
      <c r="A72" s="4" t="s">
        <v>105</v>
      </c>
      <c r="C72" s="5" t="n">
        <v>-13000</v>
      </c>
      <c r="W72" s="5" t="n">
        <v>-13000</v>
      </c>
      <c r="AA72" s="5" t="n">
        <v>-13000</v>
      </c>
      <c r="AB72" s="4" t="s">
        <v>49</v>
      </c>
    </row>
    <row r="73" spans="1:47">
      <c r="A73" s="4" t="s">
        <v>107</v>
      </c>
      <c r="C73" s="5" t="n">
        <v>10108000</v>
      </c>
      <c r="W73" s="5" t="n">
        <v>10108000</v>
      </c>
      <c r="AA73" s="5" t="n">
        <v>10108000</v>
      </c>
      <c r="AB73" s="4" t="s">
        <v>49</v>
      </c>
    </row>
    <row r="74" spans="1:47">
      <c r="A74" s="4" t="s">
        <v>111</v>
      </c>
      <c r="C74" s="5" t="n">
        <v>10269000</v>
      </c>
      <c r="E74" s="5" t="n">
        <v>4252000</v>
      </c>
      <c r="G74" s="5" t="n">
        <v>-19161000</v>
      </c>
      <c r="I74" s="5" t="n">
        <v>-19161000</v>
      </c>
      <c r="K74" s="5" t="n">
        <v>-24465000</v>
      </c>
      <c r="M74" s="5" t="n">
        <v>-26346000</v>
      </c>
      <c r="O74" s="5" t="n">
        <v>4873000</v>
      </c>
      <c r="Q74" s="5" t="n">
        <v>4873000</v>
      </c>
      <c r="S74" s="5" t="n">
        <v>-14909000</v>
      </c>
      <c r="U74" s="5" t="n">
        <v>-21472000</v>
      </c>
      <c r="W74" s="5" t="n">
        <v>-4640000</v>
      </c>
      <c r="Y74" s="5" t="n">
        <v>-45938000</v>
      </c>
      <c r="AA74" s="5" t="n">
        <v>-1657000</v>
      </c>
      <c r="AB74" s="5" t="n">
        <v>-25005000</v>
      </c>
    </row>
    <row r="75" spans="1:47">
      <c r="A75" s="4" t="s">
        <v>169</v>
      </c>
      <c r="I75" s="5" t="n">
        <v>98000</v>
      </c>
      <c r="Q75" s="5" t="n">
        <v>78000</v>
      </c>
      <c r="S75" s="5" t="n">
        <v>209000</v>
      </c>
      <c r="U75" s="5" t="n">
        <v>161000</v>
      </c>
      <c r="W75" s="5" t="n">
        <v>373000</v>
      </c>
      <c r="Y75" s="5" t="n">
        <v>245000</v>
      </c>
      <c r="AA75" s="5" t="n">
        <v>718000</v>
      </c>
      <c r="AB75" s="5" t="n">
        <v>338000</v>
      </c>
    </row>
    <row r="76" spans="1:47">
      <c r="A76" s="4" t="s">
        <v>170</v>
      </c>
      <c r="I76" s="5" t="n">
        <v>531000</v>
      </c>
      <c r="Q76" s="5" t="n">
        <v>373000</v>
      </c>
      <c r="S76" s="5" t="n">
        <v>1349000</v>
      </c>
      <c r="U76" s="5" t="n">
        <v>748000</v>
      </c>
      <c r="W76" s="5" t="n">
        <v>2179000</v>
      </c>
      <c r="Y76" s="5" t="n">
        <v>1131000</v>
      </c>
      <c r="AA76" s="5" t="n">
        <v>3043000</v>
      </c>
      <c r="AB76" s="5" t="n">
        <v>1519000</v>
      </c>
    </row>
    <row r="77" spans="1:47">
      <c r="A77" s="4" t="s">
        <v>916</v>
      </c>
      <c r="Q77" s="5" t="n">
        <v>32000</v>
      </c>
      <c r="S77" s="4" t="s">
        <v>49</v>
      </c>
      <c r="U77" s="5" t="n">
        <v>63000</v>
      </c>
      <c r="Y77" s="5" t="n">
        <v>95000</v>
      </c>
      <c r="AB77" s="5" t="n">
        <v>127000</v>
      </c>
    </row>
    <row r="78" spans="1:47">
      <c r="A78" s="4" t="s">
        <v>917</v>
      </c>
      <c r="Q78" s="4" t="s">
        <v>49</v>
      </c>
    </row>
    <row r="79" spans="1:47">
      <c r="A79" s="4" t="s">
        <v>172</v>
      </c>
      <c r="C79" s="5" t="n">
        <v>-291000</v>
      </c>
      <c r="E79" s="5" t="n">
        <v>-217000</v>
      </c>
      <c r="G79" s="5" t="n">
        <v>-232000</v>
      </c>
      <c r="I79" s="5" t="n">
        <v>-232000</v>
      </c>
      <c r="K79" s="5" t="n">
        <v>-43000</v>
      </c>
      <c r="M79" s="5" t="n">
        <v>-177000</v>
      </c>
      <c r="O79" s="5" t="n">
        <v>-144000</v>
      </c>
      <c r="Q79" s="5" t="n">
        <v>-144000</v>
      </c>
      <c r="S79" s="5" t="n">
        <v>-448000</v>
      </c>
      <c r="U79" s="5" t="n">
        <v>-321000</v>
      </c>
      <c r="W79" s="5" t="n">
        <v>-739000</v>
      </c>
      <c r="Y79" s="5" t="n">
        <v>-363000</v>
      </c>
      <c r="AA79" s="5" t="n">
        <v>-739000</v>
      </c>
      <c r="AB79" s="5" t="n">
        <v>-672000</v>
      </c>
    </row>
    <row r="80" spans="1:47">
      <c r="A80" s="4" t="s">
        <v>102</v>
      </c>
      <c r="C80" s="5" t="n">
        <v>1128000</v>
      </c>
      <c r="E80" s="5" t="n">
        <v>3586000</v>
      </c>
      <c r="G80" s="5" t="n">
        <v>19663000</v>
      </c>
      <c r="I80" s="5" t="n">
        <v>19663000</v>
      </c>
      <c r="K80" s="5" t="n">
        <v>25696000</v>
      </c>
      <c r="M80" s="5" t="n">
        <v>27485000</v>
      </c>
      <c r="O80" s="5" t="n">
        <v>4870000</v>
      </c>
      <c r="Q80" s="5" t="n">
        <v>-4870000</v>
      </c>
      <c r="S80" s="5" t="n">
        <v>16077000</v>
      </c>
      <c r="U80" s="5" t="n">
        <v>22615000</v>
      </c>
      <c r="W80" s="5" t="n">
        <v>14949000</v>
      </c>
      <c r="Y80" s="5" t="n">
        <v>48311000</v>
      </c>
      <c r="AA80" s="5" t="n">
        <v>12835000</v>
      </c>
      <c r="AB80" s="5" t="n">
        <v>28271000</v>
      </c>
    </row>
    <row r="81" spans="1:47">
      <c r="A81" s="4" t="s">
        <v>176</v>
      </c>
      <c r="I81" s="5" t="n">
        <v>-118000</v>
      </c>
      <c r="Q81" s="5" t="n">
        <v>23000</v>
      </c>
      <c r="S81" s="5" t="n">
        <v>632000</v>
      </c>
      <c r="U81" s="5" t="n">
        <v>1145000</v>
      </c>
      <c r="W81" s="5" t="n">
        <v>372000</v>
      </c>
      <c r="Y81" s="5" t="n">
        <v>1678000</v>
      </c>
      <c r="AA81" s="5" t="n">
        <v>290000</v>
      </c>
      <c r="AB81" s="5" t="n">
        <v>2024000</v>
      </c>
    </row>
    <row r="82" spans="1:47">
      <c r="A82" s="4" t="s">
        <v>45</v>
      </c>
      <c r="I82" s="5" t="n">
        <v>551000</v>
      </c>
      <c r="Q82" s="5" t="n">
        <v>-10000</v>
      </c>
      <c r="S82" s="5" t="n">
        <v>1341000</v>
      </c>
      <c r="U82" s="5" t="n">
        <v>275000</v>
      </c>
      <c r="W82" s="5" t="n">
        <v>1730000</v>
      </c>
      <c r="Y82" s="5" t="n">
        <v>1064000</v>
      </c>
      <c r="AA82" s="5" t="n">
        <v>3777000</v>
      </c>
      <c r="AB82" s="5" t="n">
        <v>1662000</v>
      </c>
    </row>
    <row r="83" spans="1:47">
      <c r="A83" s="4" t="s">
        <v>46</v>
      </c>
      <c r="I83" s="5" t="n">
        <v>-6000</v>
      </c>
      <c r="Q83" s="5" t="n">
        <v>-12000</v>
      </c>
      <c r="S83" s="5" t="n">
        <v>32000</v>
      </c>
      <c r="U83" s="5" t="n">
        <v>103000</v>
      </c>
      <c r="W83" s="5" t="n">
        <v>272000</v>
      </c>
      <c r="Y83" s="5" t="n">
        <v>49000</v>
      </c>
    </row>
    <row r="84" spans="1:47">
      <c r="A84" s="4" t="s">
        <v>59</v>
      </c>
      <c r="I84" s="5" t="n">
        <v>553000</v>
      </c>
      <c r="Q84" s="5" t="n">
        <v>-69000</v>
      </c>
      <c r="S84" s="5" t="n">
        <v>-36000</v>
      </c>
      <c r="U84" s="5" t="n">
        <v>168000</v>
      </c>
      <c r="W84" s="5" t="n">
        <v>377000</v>
      </c>
      <c r="Y84" s="5" t="n">
        <v>343000</v>
      </c>
      <c r="AA84" s="5" t="n">
        <v>768000</v>
      </c>
      <c r="AB84" s="5" t="n">
        <v>-11000</v>
      </c>
    </row>
    <row r="85" spans="1:47">
      <c r="A85" s="4" t="s">
        <v>918</v>
      </c>
      <c r="I85" s="5" t="n">
        <v>-302000</v>
      </c>
      <c r="Q85" s="5" t="n">
        <v>-101000</v>
      </c>
      <c r="S85" s="5" t="n">
        <v>-20000</v>
      </c>
      <c r="U85" s="5" t="n">
        <v>6000</v>
      </c>
      <c r="W85" s="5" t="n">
        <v>558000</v>
      </c>
      <c r="Y85" s="5" t="n">
        <v>205000</v>
      </c>
    </row>
    <row r="86" spans="1:47">
      <c r="A86" s="4" t="s">
        <v>919</v>
      </c>
      <c r="Q86" s="5" t="n">
        <v>-3000</v>
      </c>
      <c r="U86" s="5" t="n">
        <v>-6000</v>
      </c>
      <c r="Y86" s="5" t="n">
        <v>-11000</v>
      </c>
    </row>
    <row r="87" spans="1:47">
      <c r="A87" s="4" t="s">
        <v>178</v>
      </c>
      <c r="I87" s="5" t="n">
        <v>1146000</v>
      </c>
      <c r="Q87" s="5" t="n">
        <v>392000</v>
      </c>
      <c r="S87" s="5" t="n">
        <v>1079000</v>
      </c>
      <c r="U87" s="5" t="n">
        <v>955000</v>
      </c>
      <c r="W87" s="5" t="n">
        <v>2216000</v>
      </c>
      <c r="Y87" s="5" t="n">
        <v>1763000</v>
      </c>
      <c r="AA87" s="5" t="n">
        <v>1213000</v>
      </c>
      <c r="AB87" s="5" t="n">
        <v>2348000</v>
      </c>
    </row>
    <row r="88" spans="1:47">
      <c r="A88" s="4" t="s">
        <v>182</v>
      </c>
      <c r="I88" s="5" t="n">
        <v>156000</v>
      </c>
      <c r="Q88" s="5" t="n">
        <v>41000</v>
      </c>
      <c r="S88" s="5" t="n">
        <v>267000</v>
      </c>
      <c r="U88" s="5" t="n">
        <v>61000</v>
      </c>
      <c r="W88" s="5" t="n">
        <v>356000</v>
      </c>
      <c r="Y88" s="5" t="n">
        <v>339000</v>
      </c>
      <c r="AA88" s="5" t="n">
        <v>675000</v>
      </c>
      <c r="AB88" s="5" t="n">
        <v>500000</v>
      </c>
    </row>
    <row r="89" spans="1:47">
      <c r="A89" s="4" t="s">
        <v>185</v>
      </c>
      <c r="I89" s="5" t="n">
        <v>-156000</v>
      </c>
      <c r="Q89" s="5" t="n">
        <v>-41000</v>
      </c>
      <c r="S89" s="5" t="n">
        <v>-12705000</v>
      </c>
      <c r="U89" s="5" t="n">
        <v>-1061000</v>
      </c>
      <c r="W89" s="5" t="n">
        <v>-12997000</v>
      </c>
      <c r="Y89" s="5" t="n">
        <v>-6339000</v>
      </c>
      <c r="AA89" s="5" t="n">
        <v>-27018000</v>
      </c>
      <c r="AB89" s="5" t="n">
        <v>-6500000</v>
      </c>
    </row>
    <row r="90" spans="1:47">
      <c r="A90" s="4" t="s">
        <v>920</v>
      </c>
      <c r="I90" s="5" t="n">
        <v>4000</v>
      </c>
      <c r="Q90" s="5" t="n">
        <v>2000</v>
      </c>
      <c r="S90" s="5" t="n">
        <v>8000</v>
      </c>
      <c r="U90" s="5" t="n">
        <v>5000</v>
      </c>
      <c r="W90" s="5" t="n">
        <v>12000</v>
      </c>
      <c r="Y90" s="5" t="n">
        <v>9000</v>
      </c>
    </row>
    <row r="91" spans="1:47">
      <c r="A91" s="4" t="s">
        <v>921</v>
      </c>
      <c r="I91" s="5" t="n">
        <v>4000</v>
      </c>
      <c r="Q91" s="5" t="n">
        <v>3000</v>
      </c>
      <c r="S91" s="5" t="n">
        <v>7000</v>
      </c>
      <c r="U91" s="5" t="n">
        <v>7000</v>
      </c>
      <c r="W91" s="5" t="n">
        <v>9000</v>
      </c>
      <c r="Y91" s="5" t="n">
        <v>10000</v>
      </c>
    </row>
    <row r="92" spans="1:47">
      <c r="A92" s="4" t="s">
        <v>922</v>
      </c>
      <c r="I92" s="5" t="n">
        <v>185000</v>
      </c>
      <c r="Q92" s="5" t="n">
        <v>130000</v>
      </c>
      <c r="S92" s="5" t="n">
        <v>600000</v>
      </c>
      <c r="U92" s="5" t="n">
        <v>8899000</v>
      </c>
      <c r="W92" s="5" t="n">
        <v>1394000</v>
      </c>
      <c r="Y92" s="5" t="n">
        <v>11725000</v>
      </c>
      <c r="AA92" s="5" t="n">
        <v>1181000</v>
      </c>
      <c r="AB92" s="5" t="n">
        <v>508000</v>
      </c>
    </row>
    <row r="93" spans="1:47">
      <c r="A93" s="4" t="s">
        <v>191</v>
      </c>
      <c r="Q93" s="5" t="n">
        <v>106000</v>
      </c>
      <c r="U93" s="5" t="n">
        <v>213000</v>
      </c>
      <c r="Y93" s="5" t="n">
        <v>306000</v>
      </c>
      <c r="AA93" s="4" t="s">
        <v>49</v>
      </c>
      <c r="AB93" s="5" t="n">
        <v>436000</v>
      </c>
    </row>
    <row r="94" spans="1:47">
      <c r="A94" s="4" t="s">
        <v>192</v>
      </c>
      <c r="I94" s="5" t="n">
        <v>177000</v>
      </c>
      <c r="Q94" s="5" t="n">
        <v>19000</v>
      </c>
      <c r="S94" s="5" t="n">
        <v>585000</v>
      </c>
      <c r="U94" s="5" t="n">
        <v>7611000</v>
      </c>
      <c r="W94" s="5" t="n">
        <v>1329000</v>
      </c>
      <c r="Y94" s="5" t="n">
        <v>30294000</v>
      </c>
      <c r="AA94" s="5" t="n">
        <v>1596000</v>
      </c>
      <c r="AB94" s="5" t="n">
        <v>28146000</v>
      </c>
    </row>
    <row r="95" spans="1:47">
      <c r="A95" s="4" t="s">
        <v>193</v>
      </c>
      <c r="I95" s="5" t="n">
        <v>1167000</v>
      </c>
      <c r="Q95" s="5" t="n">
        <v>370000</v>
      </c>
      <c r="S95" s="5" t="n">
        <v>-11041000</v>
      </c>
      <c r="U95" s="5" t="n">
        <v>7505000</v>
      </c>
      <c r="W95" s="5" t="n">
        <v>-9452000</v>
      </c>
      <c r="Y95" s="5" t="n">
        <v>25718000</v>
      </c>
      <c r="AA95" s="5" t="n">
        <v>-24209000</v>
      </c>
      <c r="AB95" s="5" t="n">
        <v>23994000</v>
      </c>
    </row>
    <row r="96" spans="1:47">
      <c r="A96" s="4" t="s">
        <v>194</v>
      </c>
      <c r="C96" s="5" t="n">
        <v>19617000</v>
      </c>
      <c r="E96" s="5" t="n">
        <v>31824000</v>
      </c>
      <c r="G96" s="5" t="n">
        <v>30657000</v>
      </c>
      <c r="I96" s="5" t="n">
        <v>30657000</v>
      </c>
      <c r="K96" s="5" t="n">
        <v>14167000</v>
      </c>
      <c r="M96" s="5" t="n">
        <v>7033000</v>
      </c>
      <c r="O96" s="5" t="n">
        <v>6663000</v>
      </c>
      <c r="Q96" s="5" t="n">
        <v>6663000</v>
      </c>
      <c r="S96" s="5" t="n">
        <v>30657000</v>
      </c>
      <c r="U96" s="5" t="n">
        <v>6663000</v>
      </c>
      <c r="W96" s="5" t="n">
        <v>30657000</v>
      </c>
      <c r="Y96" s="5" t="n">
        <v>6663000</v>
      </c>
      <c r="AA96" s="5" t="n">
        <v>30657000</v>
      </c>
      <c r="AB96" s="5" t="n">
        <v>6663000</v>
      </c>
    </row>
    <row r="97" spans="1:47">
      <c r="A97" s="4" t="s">
        <v>195</v>
      </c>
      <c r="C97" s="5" t="n">
        <v>21205000</v>
      </c>
      <c r="E97" s="5" t="n">
        <v>19617000</v>
      </c>
      <c r="G97" s="5" t="n">
        <v>31824000</v>
      </c>
      <c r="I97" s="5" t="n">
        <v>31824000</v>
      </c>
      <c r="K97" s="5" t="n">
        <v>32381000</v>
      </c>
      <c r="M97" s="5" t="n">
        <v>14167000</v>
      </c>
      <c r="O97" s="5" t="n">
        <v>7033000</v>
      </c>
      <c r="Q97" s="5" t="n">
        <v>7033000</v>
      </c>
      <c r="S97" s="5" t="n">
        <v>19617000</v>
      </c>
      <c r="U97" s="5" t="n">
        <v>14167000</v>
      </c>
      <c r="W97" s="5" t="n">
        <v>21205000</v>
      </c>
      <c r="Y97" s="5" t="n">
        <v>32381000</v>
      </c>
      <c r="AA97" s="5" t="n">
        <v>6448000</v>
      </c>
      <c r="AB97" s="5" t="n">
        <v>30657000</v>
      </c>
    </row>
    <row r="98" spans="1:47">
      <c r="A98" s="4" t="s">
        <v>923</v>
      </c>
      <c r="I98" s="4" t="s">
        <v>49</v>
      </c>
      <c r="Q98" s="5" t="n">
        <v>36000</v>
      </c>
      <c r="S98" s="4" t="s">
        <v>49</v>
      </c>
      <c r="U98" s="5" t="n">
        <v>36000</v>
      </c>
      <c r="Y98" s="5" t="n">
        <v>36000</v>
      </c>
      <c r="AA98" s="4" t="s">
        <v>49</v>
      </c>
      <c r="AB98" s="5" t="n">
        <v>36000</v>
      </c>
    </row>
    <row r="99" spans="1:47">
      <c r="A99" s="4" t="s">
        <v>201</v>
      </c>
      <c r="I99" s="4" t="s">
        <v>49</v>
      </c>
      <c r="Q99" s="5" t="n">
        <v>18000</v>
      </c>
      <c r="S99" s="4" t="s">
        <v>49</v>
      </c>
      <c r="U99" s="5" t="n">
        <v>18000</v>
      </c>
      <c r="W99" s="5" t="n">
        <v>146000</v>
      </c>
      <c r="Y99" s="5" t="n">
        <v>18000</v>
      </c>
      <c r="AA99" s="4" t="s">
        <v>49</v>
      </c>
      <c r="AB99" s="5" t="n">
        <v>18000</v>
      </c>
    </row>
    <row r="100" spans="1:47">
      <c r="A100" s="4" t="s">
        <v>924</v>
      </c>
      <c r="AJ100" s="4" t="s">
        <v>49</v>
      </c>
      <c r="AM100" s="5" t="n">
        <v>80000</v>
      </c>
      <c r="AO100" s="5" t="n">
        <v>93000</v>
      </c>
      <c r="AS100" s="5" t="n">
        <v>106000</v>
      </c>
    </row>
    <row r="101" spans="1:47">
      <c r="A101" s="4" t="s">
        <v>199</v>
      </c>
      <c r="I101" s="5" t="n">
        <v>73000</v>
      </c>
      <c r="Q101" s="5" t="n">
        <v>29000</v>
      </c>
      <c r="S101" s="5" t="n">
        <v>400000</v>
      </c>
      <c r="U101" s="5" t="n">
        <v>9639000</v>
      </c>
      <c r="W101" s="5" t="n">
        <v>1695000</v>
      </c>
      <c r="Y101" s="5" t="n">
        <v>17509000</v>
      </c>
      <c r="AA101" s="5" t="n">
        <v>1749000</v>
      </c>
      <c r="AB101" s="5" t="n">
        <v>19378000</v>
      </c>
    </row>
    <row r="102" spans="1:47">
      <c r="A102" s="4" t="s">
        <v>925</v>
      </c>
      <c r="U102" s="5" t="n">
        <v>1000000</v>
      </c>
      <c r="Y102" s="5" t="n">
        <v>6000000</v>
      </c>
    </row>
    <row r="103" spans="1:47">
      <c r="A103" s="4" t="s">
        <v>190</v>
      </c>
      <c r="U103" s="5" t="n">
        <v>1063000</v>
      </c>
      <c r="Y103" s="5" t="n">
        <v>1063000</v>
      </c>
      <c r="AA103" s="4" t="s">
        <v>49</v>
      </c>
      <c r="AB103" s="5" t="n">
        <v>4250000</v>
      </c>
    </row>
    <row r="104" spans="1:47">
      <c r="A104" s="4" t="s">
        <v>200</v>
      </c>
      <c r="U104" s="5" t="n">
        <v>150000</v>
      </c>
      <c r="Y104" s="5" t="n">
        <v>150000</v>
      </c>
      <c r="AA104" s="4" t="s">
        <v>49</v>
      </c>
      <c r="AB104" s="5" t="n">
        <v>150000</v>
      </c>
    </row>
    <row r="105" spans="1:47">
      <c r="A105" s="4" t="s">
        <v>197</v>
      </c>
      <c r="I105" s="5" t="n">
        <v>46000</v>
      </c>
      <c r="S105" s="5" t="n">
        <v>4000</v>
      </c>
      <c r="U105" s="5" t="n">
        <v>20000</v>
      </c>
      <c r="W105" s="5" t="n">
        <v>53000</v>
      </c>
      <c r="Y105" s="5" t="n">
        <v>49000</v>
      </c>
      <c r="AA105" s="5" t="n">
        <v>29000</v>
      </c>
      <c r="AB105" s="5" t="n">
        <v>54000</v>
      </c>
    </row>
    <row r="106" spans="1:47">
      <c r="A106" s="4" t="s">
        <v>152</v>
      </c>
      <c r="Y106" s="4" t="s">
        <v>49</v>
      </c>
    </row>
    <row r="107" spans="1:47">
      <c r="A107" s="4" t="s">
        <v>926</v>
      </c>
      <c r="Y107" s="4" t="s">
        <v>49</v>
      </c>
    </row>
    <row r="108" spans="1:47">
      <c r="A108" s="4" t="s">
        <v>927</v>
      </c>
      <c r="W108" s="4" t="s">
        <v>49</v>
      </c>
      <c r="Y108" s="5" t="n">
        <v>20000000</v>
      </c>
      <c r="AA108" s="4" t="s">
        <v>49</v>
      </c>
      <c r="AB108" s="5" t="n">
        <v>20000000</v>
      </c>
    </row>
    <row r="109" spans="1:47">
      <c r="A109" s="4" t="s">
        <v>928</v>
      </c>
      <c r="Y109" s="5" t="n">
        <v>43000</v>
      </c>
    </row>
    <row r="110" spans="1:47">
      <c r="A110" s="4" t="s">
        <v>202</v>
      </c>
      <c r="Y110" s="5" t="n">
        <v>43000</v>
      </c>
      <c r="AA110" s="4" t="s">
        <v>49</v>
      </c>
      <c r="AB110" s="5" t="n">
        <v>44000</v>
      </c>
    </row>
    <row r="111" spans="1:47">
      <c r="A111" s="4" t="s">
        <v>929</v>
      </c>
      <c r="I111" s="5" t="n">
        <v>43000</v>
      </c>
      <c r="S111" s="5" t="n">
        <v>87000</v>
      </c>
      <c r="W111" s="5" t="n">
        <v>132000</v>
      </c>
      <c r="AA111" s="5" t="n">
        <v>-512000</v>
      </c>
      <c r="AB111" s="4" t="s">
        <v>49</v>
      </c>
    </row>
    <row r="112" spans="1:47">
      <c r="A112" s="4" t="s">
        <v>930</v>
      </c>
      <c r="I112" s="5" t="n">
        <v>2000</v>
      </c>
      <c r="S112" s="5" t="n">
        <v>2000</v>
      </c>
      <c r="W112" s="5" t="n">
        <v>2000</v>
      </c>
    </row>
    <row r="113" spans="1:47">
      <c r="A113" s="4" t="s">
        <v>919</v>
      </c>
      <c r="S113" s="4" t="s">
        <v>49</v>
      </c>
      <c r="W113" s="5" t="n">
        <v>1000000</v>
      </c>
      <c r="AA113" s="5" t="n">
        <v>1000000</v>
      </c>
      <c r="AB113" s="4" t="s">
        <v>49</v>
      </c>
    </row>
    <row r="114" spans="1:47">
      <c r="A114" s="4" t="s">
        <v>177</v>
      </c>
      <c r="S114" s="5" t="n">
        <v>-53000</v>
      </c>
      <c r="W114" s="5" t="n">
        <v>-98000</v>
      </c>
      <c r="AA114" s="5" t="n">
        <v>-81000</v>
      </c>
      <c r="AB114" s="4" t="s">
        <v>49</v>
      </c>
    </row>
    <row r="115" spans="1:47">
      <c r="A115" s="4" t="s">
        <v>931</v>
      </c>
      <c r="S115" s="5" t="n">
        <v>12438000</v>
      </c>
      <c r="W115" s="5" t="n">
        <v>12439000</v>
      </c>
    </row>
    <row r="116" spans="1:47">
      <c r="A116" s="4" t="s">
        <v>925</v>
      </c>
      <c r="S116" s="4" t="s">
        <v>49</v>
      </c>
      <c r="W116" s="5" t="n">
        <v>453000</v>
      </c>
      <c r="AA116" s="5" t="n">
        <v>1655000</v>
      </c>
      <c r="AB116" s="4" t="s">
        <v>49</v>
      </c>
    </row>
    <row r="117" spans="1:47">
      <c r="A117" s="4" t="s">
        <v>924</v>
      </c>
      <c r="S117" s="4" t="s">
        <v>49</v>
      </c>
      <c r="W117" s="5" t="n">
        <v>44000</v>
      </c>
    </row>
    <row r="118" spans="1:47">
      <c r="A118" s="4" t="s">
        <v>828</v>
      </c>
      <c r="S118" s="4" t="s">
        <v>49</v>
      </c>
      <c r="W118" s="5" t="n">
        <v>19932000</v>
      </c>
    </row>
    <row r="119" spans="1:47">
      <c r="A119" s="4" t="s">
        <v>932</v>
      </c>
      <c r="W119" s="5" t="n">
        <v>-13000</v>
      </c>
    </row>
    <row r="120" spans="1:47">
      <c r="A120" s="4" t="s">
        <v>107</v>
      </c>
      <c r="C120" s="5" t="n">
        <v>10108000</v>
      </c>
      <c r="W120" s="5" t="n">
        <v>10108000</v>
      </c>
      <c r="AA120" s="5" t="n">
        <v>10108000</v>
      </c>
      <c r="AB120" s="4" t="s">
        <v>49</v>
      </c>
    </row>
    <row r="121" spans="1:47">
      <c r="A121" s="4" t="s">
        <v>933</v>
      </c>
      <c r="W121" s="5" t="n">
        <v>87000</v>
      </c>
    </row>
    <row r="122" spans="1:47">
      <c r="A122" s="4" t="s">
        <v>934</v>
      </c>
      <c r="W122" s="5" t="n">
        <v>1251000</v>
      </c>
    </row>
    <row r="123" spans="1:47">
      <c r="A123" s="4" t="s">
        <v>506</v>
      </c>
    </row>
    <row r="124" spans="1:47">
      <c r="A124" s="4" t="s">
        <v>43</v>
      </c>
      <c r="C124" s="5" t="n">
        <v>21205000</v>
      </c>
      <c r="E124" s="5" t="n">
        <v>19617000</v>
      </c>
      <c r="G124" s="5" t="n">
        <v>30657000</v>
      </c>
      <c r="I124" s="5" t="n">
        <v>31824000</v>
      </c>
      <c r="K124" s="5" t="n">
        <v>32381000</v>
      </c>
      <c r="M124" s="5" t="n">
        <v>14167000</v>
      </c>
      <c r="O124" s="5" t="n">
        <v>6663000</v>
      </c>
      <c r="Q124" s="5" t="n">
        <v>7033000</v>
      </c>
      <c r="S124" s="5" t="n">
        <v>30657000</v>
      </c>
      <c r="U124" s="5" t="n">
        <v>6663000</v>
      </c>
      <c r="W124" s="5" t="n">
        <v>30657000</v>
      </c>
      <c r="Y124" s="5" t="n">
        <v>6663000</v>
      </c>
      <c r="AA124" s="5" t="n">
        <v>30657000</v>
      </c>
      <c r="AB124" s="5" t="n">
        <v>30657000</v>
      </c>
      <c r="AD124" s="5" t="n">
        <v>21205000</v>
      </c>
      <c r="AF124" s="5" t="n">
        <v>19617000</v>
      </c>
      <c r="AH124" s="5" t="n">
        <v>31824000</v>
      </c>
      <c r="AJ124" s="5" t="n">
        <v>31824000</v>
      </c>
      <c r="AL124" s="5" t="n">
        <v>30657000</v>
      </c>
      <c r="AM124" s="5" t="n">
        <v>32381000</v>
      </c>
      <c r="AO124" s="5" t="n">
        <v>14167000</v>
      </c>
      <c r="AQ124" s="5" t="n">
        <v>7033000</v>
      </c>
      <c r="AS124" s="5" t="n">
        <v>7033000</v>
      </c>
      <c r="AU124" s="5" t="n">
        <v>6663000</v>
      </c>
    </row>
    <row r="125" spans="1:47">
      <c r="A125" s="4" t="s">
        <v>44</v>
      </c>
      <c r="AD125" s="5" t="n">
        <v>4313000</v>
      </c>
      <c r="AF125" s="5" t="n">
        <v>3832000</v>
      </c>
      <c r="AH125" s="5" t="n">
        <v>2927000</v>
      </c>
      <c r="AM125" s="5" t="n">
        <v>2699000</v>
      </c>
      <c r="AO125" s="5" t="n">
        <v>2166000</v>
      </c>
      <c r="AQ125" s="5" t="n">
        <v>1043000</v>
      </c>
    </row>
    <row r="126" spans="1:47">
      <c r="A126" s="4" t="s">
        <v>45</v>
      </c>
      <c r="AD126" s="5" t="n">
        <v>5694000</v>
      </c>
      <c r="AF126" s="5" t="n">
        <v>5306000</v>
      </c>
      <c r="AH126" s="5" t="n">
        <v>4060000</v>
      </c>
      <c r="AM126" s="5" t="n">
        <v>2911000</v>
      </c>
      <c r="AO126" s="5" t="n">
        <v>2122000</v>
      </c>
      <c r="AQ126" s="5" t="n">
        <v>1837000</v>
      </c>
    </row>
    <row r="127" spans="1:47">
      <c r="A127" s="4" t="s">
        <v>46</v>
      </c>
      <c r="AD127" s="5" t="n">
        <v>855000</v>
      </c>
      <c r="AF127" s="5" t="n">
        <v>384000</v>
      </c>
      <c r="AH127" s="5" t="n">
        <v>346000</v>
      </c>
      <c r="AM127" s="5" t="n">
        <v>298000</v>
      </c>
      <c r="AO127" s="5" t="n">
        <v>352000</v>
      </c>
      <c r="AQ127" s="5" t="n">
        <v>331000</v>
      </c>
    </row>
    <row r="128" spans="1:47">
      <c r="A128" s="4" t="s">
        <v>47</v>
      </c>
      <c r="AD128" s="5" t="n">
        <v>32067000</v>
      </c>
      <c r="AF128" s="5" t="n">
        <v>29139000</v>
      </c>
      <c r="AH128" s="5" t="n">
        <v>39157000</v>
      </c>
      <c r="AM128" s="5" t="n">
        <v>38289000</v>
      </c>
      <c r="AO128" s="5" t="n">
        <v>18807000</v>
      </c>
      <c r="AQ128" s="5" t="n">
        <v>10244000</v>
      </c>
    </row>
    <row r="129" spans="1:47">
      <c r="A129" s="4" t="s">
        <v>899</v>
      </c>
      <c r="AD129" s="5" t="n">
        <v>1599000</v>
      </c>
      <c r="AF129" s="5" t="n">
        <v>1284000</v>
      </c>
      <c r="AH129" s="5" t="n">
        <v>1284000</v>
      </c>
      <c r="AM129" s="5" t="n">
        <v>1284000</v>
      </c>
      <c r="AO129" s="5" t="n">
        <v>1284000</v>
      </c>
      <c r="AQ129" s="5" t="n">
        <v>1284000</v>
      </c>
    </row>
    <row r="130" spans="1:47">
      <c r="A130" s="4" t="s">
        <v>900</v>
      </c>
      <c r="AD130" s="5" t="n">
        <v>588000</v>
      </c>
      <c r="AF130" s="5" t="n">
        <v>577000</v>
      </c>
      <c r="AH130" s="5" t="n">
        <v>704000</v>
      </c>
      <c r="AM130" s="5" t="n">
        <v>706000</v>
      </c>
      <c r="AO130" s="5" t="n">
        <v>693000</v>
      </c>
      <c r="AQ130" s="5" t="n">
        <v>692000</v>
      </c>
    </row>
    <row r="131" spans="1:47">
      <c r="A131" s="4" t="s">
        <v>901</v>
      </c>
      <c r="AD131" s="5" t="n">
        <v>2247000</v>
      </c>
      <c r="AF131" s="5" t="n">
        <v>1733000</v>
      </c>
      <c r="AH131" s="5" t="n">
        <v>1803000</v>
      </c>
      <c r="AM131" s="5" t="n">
        <v>1511000</v>
      </c>
      <c r="AO131" s="5" t="n">
        <v>1230000</v>
      </c>
      <c r="AQ131" s="5" t="n">
        <v>1195000</v>
      </c>
    </row>
    <row r="132" spans="1:47">
      <c r="A132" s="4" t="s">
        <v>902</v>
      </c>
      <c r="AD132" s="5" t="n">
        <v>4434000</v>
      </c>
      <c r="AF132" s="5" t="n">
        <v>3594000</v>
      </c>
      <c r="AH132" s="5" t="n">
        <v>3791000</v>
      </c>
      <c r="AM132" s="5" t="n">
        <v>3501000</v>
      </c>
      <c r="AO132" s="5" t="n">
        <v>3207000</v>
      </c>
      <c r="AQ132" s="5" t="n">
        <v>3171000</v>
      </c>
    </row>
    <row r="133" spans="1:47">
      <c r="A133" s="4" t="s">
        <v>882</v>
      </c>
      <c r="AD133" s="5" t="n">
        <v>-2298000</v>
      </c>
      <c r="AF133" s="5" t="n">
        <v>-2276000</v>
      </c>
      <c r="AH133" s="5" t="n">
        <v>-2424000</v>
      </c>
      <c r="AM133" s="5" t="n">
        <v>-2234000</v>
      </c>
      <c r="AO133" s="5" t="n">
        <v>-2163000</v>
      </c>
      <c r="AQ133" s="5" t="n">
        <v>-2084000</v>
      </c>
    </row>
    <row r="134" spans="1:47">
      <c r="A134" s="4" t="s">
        <v>50</v>
      </c>
      <c r="AD134" s="5" t="n">
        <v>2136000</v>
      </c>
      <c r="AF134" s="5" t="n">
        <v>1318000</v>
      </c>
      <c r="AH134" s="5" t="n">
        <v>1367000</v>
      </c>
      <c r="AM134" s="5" t="n">
        <v>1267000</v>
      </c>
      <c r="AO134" s="5" t="n">
        <v>1044000</v>
      </c>
      <c r="AQ134" s="5" t="n">
        <v>1087000</v>
      </c>
    </row>
    <row r="135" spans="1:47">
      <c r="A135" s="4" t="s">
        <v>54</v>
      </c>
      <c r="AD135" s="5" t="n">
        <v>1000000</v>
      </c>
      <c r="AF135" s="5" t="n">
        <v>6100000</v>
      </c>
      <c r="AH135" s="5" t="n">
        <v>6317000</v>
      </c>
      <c r="AM135" s="5" t="n">
        <v>6857000</v>
      </c>
      <c r="AO135" s="5" t="n">
        <v>1900000</v>
      </c>
      <c r="AQ135" s="5" t="n">
        <v>926000</v>
      </c>
    </row>
    <row r="136" spans="1:47">
      <c r="A136" s="4" t="s">
        <v>52</v>
      </c>
      <c r="AD136" s="5" t="n">
        <v>36000</v>
      </c>
      <c r="AF136" s="5" t="n">
        <v>136000</v>
      </c>
      <c r="AH136" s="5" t="n">
        <v>36000</v>
      </c>
      <c r="AM136" s="5" t="n">
        <v>36000</v>
      </c>
      <c r="AO136" s="5" t="n">
        <v>36000</v>
      </c>
      <c r="AQ136" s="5" t="n">
        <v>36000</v>
      </c>
    </row>
    <row r="137" spans="1:47">
      <c r="A137" s="4" t="s">
        <v>57</v>
      </c>
      <c r="AD137" s="5" t="n">
        <v>84228000</v>
      </c>
      <c r="AF137" s="5" t="n">
        <v>51742000</v>
      </c>
      <c r="AH137" s="5" t="n">
        <v>48073000</v>
      </c>
      <c r="AM137" s="5" t="n">
        <v>46449000</v>
      </c>
      <c r="AO137" s="5" t="n">
        <v>21787000</v>
      </c>
      <c r="AQ137" s="5" t="n">
        <v>12293000</v>
      </c>
    </row>
    <row r="138" spans="1:47">
      <c r="A138" s="4" t="s">
        <v>59</v>
      </c>
      <c r="AD138" s="5" t="n">
        <v>1570000</v>
      </c>
      <c r="AF138" s="5" t="n">
        <v>876000</v>
      </c>
      <c r="AH138" s="5" t="n">
        <v>1264000</v>
      </c>
      <c r="AM138" s="5" t="n">
        <v>1090000</v>
      </c>
      <c r="AO138" s="5" t="n">
        <v>843000</v>
      </c>
      <c r="AQ138" s="5" t="n">
        <v>586000</v>
      </c>
    </row>
    <row r="139" spans="1:47">
      <c r="A139" s="4" t="s">
        <v>60</v>
      </c>
      <c r="AD139" s="5" t="n">
        <v>642000</v>
      </c>
      <c r="AF139" s="5" t="n">
        <v>204000</v>
      </c>
      <c r="AH139" s="5" t="n">
        <v>142000</v>
      </c>
      <c r="AM139" s="5" t="n">
        <v>162000</v>
      </c>
      <c r="AO139" s="5" t="n">
        <v>173000</v>
      </c>
      <c r="AQ139" s="5" t="n">
        <v>204000</v>
      </c>
    </row>
    <row r="140" spans="1:47">
      <c r="A140" s="4" t="s">
        <v>889</v>
      </c>
      <c r="AD140" s="5" t="n">
        <v>1576000</v>
      </c>
      <c r="AF140" s="5" t="n">
        <v>963000</v>
      </c>
      <c r="AH140" s="5" t="n">
        <v>630000</v>
      </c>
      <c r="AM140" s="5" t="n">
        <v>713000</v>
      </c>
      <c r="AO140" s="5" t="n">
        <v>518000</v>
      </c>
      <c r="AQ140" s="5" t="n">
        <v>392000</v>
      </c>
    </row>
    <row r="141" spans="1:47">
      <c r="A141" s="4" t="s">
        <v>891</v>
      </c>
      <c r="AF141" s="5" t="n">
        <v>1079000</v>
      </c>
      <c r="AH141" s="5" t="n">
        <v>1196000</v>
      </c>
      <c r="AM141" s="5" t="n">
        <v>130000</v>
      </c>
      <c r="AO141" s="5" t="n">
        <v>130000</v>
      </c>
      <c r="AQ141" s="5" t="n">
        <v>130000</v>
      </c>
    </row>
    <row r="142" spans="1:47">
      <c r="A142" s="4" t="s">
        <v>63</v>
      </c>
      <c r="AD142" s="5" t="n">
        <v>4944000</v>
      </c>
      <c r="AF142" s="5" t="n">
        <v>3093000</v>
      </c>
      <c r="AH142" s="5" t="n">
        <v>2701000</v>
      </c>
      <c r="AM142" s="5" t="n">
        <v>2095000</v>
      </c>
      <c r="AO142" s="5" t="n">
        <v>1664000</v>
      </c>
      <c r="AQ142" s="5" t="n">
        <v>1312000</v>
      </c>
    </row>
    <row r="143" spans="1:47">
      <c r="A143" s="4" t="s">
        <v>903</v>
      </c>
      <c r="AM143" s="5" t="n">
        <v>386000</v>
      </c>
      <c r="AO143" s="5" t="n">
        <v>423000</v>
      </c>
      <c r="AQ143" s="5" t="n">
        <v>457000</v>
      </c>
    </row>
    <row r="144" spans="1:47">
      <c r="A144" s="4" t="s">
        <v>64</v>
      </c>
      <c r="AD144" s="4" t="s">
        <v>49</v>
      </c>
      <c r="AF144" s="4" t="s">
        <v>49</v>
      </c>
      <c r="AH144" s="4" t="s">
        <v>49</v>
      </c>
      <c r="AL144" s="4" t="s">
        <v>49</v>
      </c>
      <c r="AM144" s="4" t="s">
        <v>49</v>
      </c>
      <c r="AO144" s="4" t="s">
        <v>49</v>
      </c>
      <c r="AQ144" s="4" t="s">
        <v>49</v>
      </c>
    </row>
    <row r="145" spans="1:47">
      <c r="A145" s="4" t="s">
        <v>67</v>
      </c>
      <c r="AD145" s="5" t="n">
        <v>3000</v>
      </c>
      <c r="AF145" s="5" t="n">
        <v>7000</v>
      </c>
      <c r="AH145" s="5" t="n">
        <v>13000</v>
      </c>
      <c r="AM145" s="5" t="n">
        <v>38000</v>
      </c>
      <c r="AO145" s="5" t="n">
        <v>45000</v>
      </c>
      <c r="AQ145" s="5" t="n">
        <v>52000</v>
      </c>
    </row>
    <row r="146" spans="1:47">
      <c r="A146" s="4" t="s">
        <v>68</v>
      </c>
      <c r="AD146" s="5" t="n">
        <v>7266000</v>
      </c>
      <c r="AF146" s="5" t="n">
        <v>5476000</v>
      </c>
      <c r="AH146" s="5" t="n">
        <v>3707000</v>
      </c>
      <c r="AL146" s="5" t="n">
        <v>2319000</v>
      </c>
      <c r="AM146" s="5" t="n">
        <v>2519000</v>
      </c>
      <c r="AO146" s="5" t="n">
        <v>2132000</v>
      </c>
      <c r="AQ146" s="5" t="n">
        <v>1821000</v>
      </c>
    </row>
    <row r="147" spans="1:47">
      <c r="A147" s="4" t="s">
        <v>69</v>
      </c>
      <c r="AD147" s="4" t="s">
        <v>49</v>
      </c>
      <c r="AF147" s="4" t="s">
        <v>49</v>
      </c>
      <c r="AH147" s="4" t="s">
        <v>49</v>
      </c>
      <c r="AM147" s="4" t="s">
        <v>49</v>
      </c>
    </row>
    <row r="148" spans="1:47">
      <c r="A148" s="4" t="s">
        <v>71</v>
      </c>
      <c r="AD148" s="4" t="s">
        <v>49</v>
      </c>
      <c r="AF148" s="4" t="s">
        <v>49</v>
      </c>
      <c r="AH148" s="4" t="s">
        <v>49</v>
      </c>
      <c r="AM148" s="4" t="s">
        <v>49</v>
      </c>
      <c r="AO148" s="4" t="s">
        <v>49</v>
      </c>
      <c r="AQ148" s="4" t="s">
        <v>49</v>
      </c>
    </row>
    <row r="149" spans="1:47">
      <c r="A149" s="4" t="s">
        <v>72</v>
      </c>
      <c r="AD149" s="5" t="n">
        <v>20000</v>
      </c>
      <c r="AF149" s="5" t="n">
        <v>19000</v>
      </c>
      <c r="AH149" s="5" t="n">
        <v>19000</v>
      </c>
      <c r="AM149" s="5" t="n">
        <v>18000</v>
      </c>
      <c r="AO149" s="5" t="n">
        <v>16000</v>
      </c>
      <c r="AQ149" s="5" t="n">
        <v>14000</v>
      </c>
    </row>
    <row r="150" spans="1:47">
      <c r="A150" s="4" t="s">
        <v>73</v>
      </c>
      <c r="AD150" s="5" t="n">
        <v>137392000</v>
      </c>
      <c r="AF150" s="5" t="n">
        <v>116013000</v>
      </c>
      <c r="AH150" s="5" t="n">
        <v>114951000</v>
      </c>
      <c r="AM150" s="5" t="n">
        <v>115776000</v>
      </c>
      <c r="AN150" s="4" t="s">
        <v>492</v>
      </c>
      <c r="AO150" s="5" t="n">
        <v>92654000</v>
      </c>
      <c r="AQ150" s="5" t="n">
        <v>84518000</v>
      </c>
    </row>
    <row r="151" spans="1:47">
      <c r="A151" s="4" t="s">
        <v>74</v>
      </c>
      <c r="AD151" s="5" t="n">
        <v>-60450000</v>
      </c>
      <c r="AF151" s="5" t="n">
        <v>-69766000</v>
      </c>
      <c r="AH151" s="5" t="n">
        <v>-70604000</v>
      </c>
      <c r="AL151" s="5" t="n">
        <v>-71031000</v>
      </c>
      <c r="AM151" s="5" t="n">
        <v>-71864000</v>
      </c>
      <c r="AN151" s="4" t="s">
        <v>492</v>
      </c>
      <c r="AO151" s="5" t="n">
        <v>-73015000</v>
      </c>
      <c r="AQ151" s="5" t="n">
        <v>-74060000</v>
      </c>
      <c r="AT151" s="5" t="n">
        <v>-73958000</v>
      </c>
    </row>
    <row r="152" spans="1:47">
      <c r="A152" s="4" t="s">
        <v>75</v>
      </c>
      <c r="AD152" s="5" t="n">
        <v>76962000</v>
      </c>
      <c r="AF152" s="5" t="n">
        <v>46266000</v>
      </c>
      <c r="AH152" s="5" t="n">
        <v>44366000</v>
      </c>
      <c r="AL152" s="5" t="n">
        <v>43148000</v>
      </c>
      <c r="AM152" s="5" t="n">
        <v>43930000</v>
      </c>
      <c r="AO152" s="5" t="n">
        <v>19655000</v>
      </c>
      <c r="AQ152" s="5" t="n">
        <v>10472000</v>
      </c>
      <c r="AT152" s="5" t="n">
        <v>10092000</v>
      </c>
    </row>
    <row r="153" spans="1:47">
      <c r="A153" s="4" t="s">
        <v>76</v>
      </c>
      <c r="AD153" s="5" t="n">
        <v>84228000</v>
      </c>
      <c r="AF153" s="5" t="n">
        <v>51742000</v>
      </c>
      <c r="AH153" s="5" t="n">
        <v>48073000</v>
      </c>
      <c r="AM153" s="5" t="n">
        <v>46449000</v>
      </c>
      <c r="AO153" s="5" t="n">
        <v>21787000</v>
      </c>
      <c r="AQ153" s="5" t="n">
        <v>12293000</v>
      </c>
    </row>
    <row r="154" spans="1:47">
      <c r="A154" s="4" t="s">
        <v>61</v>
      </c>
      <c r="AD154" s="5" t="n">
        <v>771000</v>
      </c>
      <c r="AF154" s="5" t="n">
        <v>665000</v>
      </c>
      <c r="AH154" s="5" t="n">
        <v>651000</v>
      </c>
    </row>
    <row r="155" spans="1:47">
      <c r="A155" s="4" t="s">
        <v>904</v>
      </c>
      <c r="AD155" s="5" t="n">
        <v>14000</v>
      </c>
      <c r="AF155" s="5" t="n">
        <v>14000</v>
      </c>
      <c r="AH155" s="5" t="n">
        <v>14000</v>
      </c>
    </row>
    <row r="156" spans="1:47">
      <c r="A156" s="4" t="s">
        <v>66</v>
      </c>
      <c r="AD156" s="5" t="n">
        <v>753000</v>
      </c>
      <c r="AF156" s="5" t="n">
        <v>806000</v>
      </c>
      <c r="AH156" s="5" t="n">
        <v>980000</v>
      </c>
    </row>
    <row r="157" spans="1:47">
      <c r="A157" s="4" t="s">
        <v>905</v>
      </c>
      <c r="AD157" s="5" t="n">
        <v>6000</v>
      </c>
      <c r="AF157" s="5" t="n">
        <v>10000</v>
      </c>
      <c r="AH157" s="5" t="n">
        <v>13000</v>
      </c>
    </row>
    <row r="158" spans="1:47">
      <c r="A158" s="4" t="s">
        <v>55</v>
      </c>
      <c r="AD158" s="5" t="n">
        <v>16485000</v>
      </c>
      <c r="AF158" s="5" t="n">
        <v>4446000</v>
      </c>
    </row>
    <row r="159" spans="1:47">
      <c r="A159" s="4" t="s">
        <v>56</v>
      </c>
      <c r="AD159" s="5" t="n">
        <v>28351000</v>
      </c>
      <c r="AF159" s="5" t="n">
        <v>9524000</v>
      </c>
    </row>
    <row r="160" spans="1:47">
      <c r="A160" s="4" t="s">
        <v>62</v>
      </c>
      <c r="AD160" s="5" t="n">
        <v>371000</v>
      </c>
      <c r="AF160" s="5" t="n">
        <v>371000</v>
      </c>
    </row>
    <row r="161" spans="1:47">
      <c r="A161" s="4" t="s">
        <v>65</v>
      </c>
      <c r="AD161" s="5" t="n">
        <v>1560000</v>
      </c>
      <c r="AF161" s="5" t="n">
        <v>1560000</v>
      </c>
    </row>
    <row r="162" spans="1:47">
      <c r="A162" s="4" t="s">
        <v>48</v>
      </c>
      <c r="AD162" s="5" t="n">
        <v>2976000</v>
      </c>
    </row>
    <row r="163" spans="1:47">
      <c r="A163" s="4" t="s">
        <v>51</v>
      </c>
      <c r="AD163" s="5" t="n">
        <v>1177000</v>
      </c>
    </row>
    <row r="164" spans="1:47">
      <c r="A164" s="4" t="s">
        <v>906</v>
      </c>
      <c r="AD164" s="5" t="n">
        <v>1560000</v>
      </c>
      <c r="AF164" s="5" t="n">
        <v>1560000</v>
      </c>
    </row>
    <row r="165" spans="1:47">
      <c r="A165" s="4" t="s">
        <v>90</v>
      </c>
      <c r="C165" s="5" t="n">
        <v>6604000</v>
      </c>
      <c r="E165" s="5" t="n">
        <v>6701000</v>
      </c>
      <c r="G165" s="5" t="n">
        <v>5770000</v>
      </c>
      <c r="K165" s="5" t="n">
        <v>5293000</v>
      </c>
      <c r="M165" s="5" t="n">
        <v>5178000</v>
      </c>
      <c r="O165" s="5" t="n">
        <v>3815000</v>
      </c>
      <c r="S165" s="5" t="n">
        <v>12471000</v>
      </c>
      <c r="U165" s="5" t="n">
        <v>8993000</v>
      </c>
      <c r="W165" s="5" t="n">
        <v>19075000</v>
      </c>
      <c r="Y165" s="5" t="n">
        <v>14286000</v>
      </c>
    </row>
    <row r="166" spans="1:47">
      <c r="A166" s="4" t="s">
        <v>92</v>
      </c>
      <c r="C166" s="5" t="n">
        <v>2084000</v>
      </c>
      <c r="E166" s="5" t="n">
        <v>1958000</v>
      </c>
      <c r="G166" s="5" t="n">
        <v>1647000</v>
      </c>
      <c r="K166" s="5" t="n">
        <v>1606000</v>
      </c>
      <c r="M166" s="5" t="n">
        <v>1537000</v>
      </c>
      <c r="O166" s="5" t="n">
        <v>1364000</v>
      </c>
      <c r="S166" s="5" t="n">
        <v>3606000</v>
      </c>
      <c r="U166" s="5" t="n">
        <v>2901000</v>
      </c>
      <c r="W166" s="5" t="n">
        <v>5690000</v>
      </c>
      <c r="Y166" s="5" t="n">
        <v>4507000</v>
      </c>
    </row>
    <row r="167" spans="1:47">
      <c r="A167" s="4" t="s">
        <v>93</v>
      </c>
      <c r="C167" s="5" t="n">
        <v>1309000</v>
      </c>
      <c r="E167" s="5" t="n">
        <v>739000</v>
      </c>
      <c r="G167" s="5" t="n">
        <v>372000</v>
      </c>
      <c r="K167" s="5" t="n">
        <v>312000</v>
      </c>
      <c r="M167" s="5" t="n">
        <v>325000</v>
      </c>
      <c r="O167" s="5" t="n">
        <v>346000</v>
      </c>
      <c r="S167" s="5" t="n">
        <v>1111000</v>
      </c>
      <c r="U167" s="5" t="n">
        <v>671000</v>
      </c>
      <c r="W167" s="5" t="n">
        <v>2420000</v>
      </c>
      <c r="Y167" s="5" t="n">
        <v>983000</v>
      </c>
    </row>
    <row r="168" spans="1:47">
      <c r="A168" s="4" t="s">
        <v>94</v>
      </c>
      <c r="C168" s="5" t="n">
        <v>1259000</v>
      </c>
      <c r="E168" s="5" t="n">
        <v>928000</v>
      </c>
      <c r="G168" s="5" t="n">
        <v>848000</v>
      </c>
      <c r="K168" s="5" t="n">
        <v>725000</v>
      </c>
      <c r="M168" s="5" t="n">
        <v>641000</v>
      </c>
      <c r="O168" s="5" t="n">
        <v>612000</v>
      </c>
      <c r="S168" s="5" t="n">
        <v>1776000</v>
      </c>
      <c r="U168" s="5" t="n">
        <v>1253000</v>
      </c>
      <c r="W168" s="5" t="n">
        <v>3035000</v>
      </c>
      <c r="Y168" s="5" t="n">
        <v>1978000</v>
      </c>
    </row>
    <row r="169" spans="1:47">
      <c r="A169" s="4" t="s">
        <v>95</v>
      </c>
      <c r="C169" s="5" t="n">
        <v>2258000</v>
      </c>
      <c r="E169" s="5" t="n">
        <v>2118000</v>
      </c>
      <c r="G169" s="5" t="n">
        <v>2204000</v>
      </c>
      <c r="K169" s="5" t="n">
        <v>1455000</v>
      </c>
      <c r="M169" s="5" t="n">
        <v>1390000</v>
      </c>
      <c r="O169" s="5" t="n">
        <v>1353000</v>
      </c>
      <c r="S169" s="5" t="n">
        <v>4321000</v>
      </c>
      <c r="U169" s="5" t="n">
        <v>2744000</v>
      </c>
      <c r="W169" s="5" t="n">
        <v>6579000</v>
      </c>
      <c r="Y169" s="5" t="n">
        <v>4199000</v>
      </c>
    </row>
    <row r="170" spans="1:47">
      <c r="A170" s="4" t="s">
        <v>99</v>
      </c>
      <c r="C170" s="5" t="n">
        <v>7201000</v>
      </c>
      <c r="E170" s="5" t="n">
        <v>5782000</v>
      </c>
      <c r="G170" s="5" t="n">
        <v>5279000</v>
      </c>
      <c r="K170" s="5" t="n">
        <v>4098000</v>
      </c>
      <c r="M170" s="5" t="n">
        <v>3893000</v>
      </c>
      <c r="O170" s="5" t="n">
        <v>3675000</v>
      </c>
      <c r="S170" s="5" t="n">
        <v>11061000</v>
      </c>
      <c r="U170" s="5" t="n">
        <v>7569000</v>
      </c>
      <c r="W170" s="5" t="n">
        <v>18262000</v>
      </c>
      <c r="Y170" s="5" t="n">
        <v>11667000</v>
      </c>
    </row>
    <row r="171" spans="1:47">
      <c r="A171" s="4" t="s">
        <v>100</v>
      </c>
      <c r="C171" s="5" t="n">
        <v>-597000</v>
      </c>
      <c r="E171" s="5" t="n">
        <v>919000</v>
      </c>
      <c r="G171" s="5" t="n">
        <v>491000</v>
      </c>
      <c r="K171" s="5" t="n">
        <v>1195000</v>
      </c>
      <c r="M171" s="5" t="n">
        <v>1285000</v>
      </c>
      <c r="O171" s="5" t="n">
        <v>140000</v>
      </c>
      <c r="S171" s="5" t="n">
        <v>1410000</v>
      </c>
      <c r="U171" s="5" t="n">
        <v>1424000</v>
      </c>
      <c r="W171" s="5" t="n">
        <v>813000</v>
      </c>
      <c r="Y171" s="5" t="n">
        <v>2619000</v>
      </c>
    </row>
    <row r="172" spans="1:47">
      <c r="A172" s="4" t="s">
        <v>102</v>
      </c>
      <c r="I172" s="4" t="s">
        <v>49</v>
      </c>
      <c r="Q172" s="4" t="s">
        <v>49</v>
      </c>
      <c r="S172" s="4" t="s">
        <v>49</v>
      </c>
      <c r="U172" s="4" t="s">
        <v>49</v>
      </c>
      <c r="W172" s="4" t="s">
        <v>49</v>
      </c>
      <c r="Y172" s="4" t="s">
        <v>49</v>
      </c>
      <c r="AB172" s="4" t="s">
        <v>49</v>
      </c>
    </row>
    <row r="173" spans="1:47">
      <c r="A173" s="4" t="s">
        <v>103</v>
      </c>
      <c r="C173" s="5" t="n">
        <v>110000</v>
      </c>
      <c r="E173" s="5" t="n">
        <v>137000</v>
      </c>
      <c r="G173" s="5" t="n">
        <v>171000</v>
      </c>
      <c r="K173" s="5" t="n">
        <v>80000</v>
      </c>
      <c r="M173" s="5" t="n">
        <v>32000</v>
      </c>
      <c r="O173" s="5" t="n">
        <v>8000</v>
      </c>
      <c r="S173" s="5" t="n">
        <v>307000</v>
      </c>
      <c r="U173" s="5" t="n">
        <v>41000</v>
      </c>
      <c r="W173" s="5" t="n">
        <v>417000</v>
      </c>
      <c r="Y173" s="5" t="n">
        <v>121000</v>
      </c>
    </row>
    <row r="174" spans="1:47">
      <c r="A174" s="4" t="s">
        <v>104</v>
      </c>
      <c r="C174" s="5" t="n">
        <v>-1000</v>
      </c>
      <c r="E174" s="5" t="n">
        <v>-1000</v>
      </c>
      <c r="G174" s="5" t="n">
        <v>-3000</v>
      </c>
      <c r="K174" s="5" t="n">
        <v>-1000</v>
      </c>
      <c r="M174" s="5" t="n">
        <v>-1000</v>
      </c>
      <c r="O174" s="5" t="n">
        <v>-1000</v>
      </c>
      <c r="S174" s="5" t="n">
        <v>-4000</v>
      </c>
      <c r="U174" s="5" t="n">
        <v>-1000</v>
      </c>
      <c r="W174" s="5" t="n">
        <v>-5000</v>
      </c>
      <c r="Y174" s="5" t="n">
        <v>-4000</v>
      </c>
    </row>
    <row r="175" spans="1:47">
      <c r="A175" s="4" t="s">
        <v>106</v>
      </c>
      <c r="C175" s="5" t="n">
        <v>-291000</v>
      </c>
      <c r="E175" s="5" t="n">
        <v>-217000</v>
      </c>
      <c r="G175" s="5" t="n">
        <v>-232000</v>
      </c>
      <c r="I175" s="5" t="n">
        <v>-232000</v>
      </c>
      <c r="K175" s="5" t="n">
        <v>-43000</v>
      </c>
      <c r="M175" s="5" t="n">
        <v>-177000</v>
      </c>
      <c r="O175" s="5" t="n">
        <v>-144000</v>
      </c>
      <c r="Q175" s="5" t="n">
        <v>-144000</v>
      </c>
      <c r="S175" s="5" t="n">
        <v>-448000</v>
      </c>
      <c r="U175" s="5" t="n">
        <v>-321000</v>
      </c>
      <c r="W175" s="5" t="n">
        <v>-739000</v>
      </c>
      <c r="Y175" s="5" t="n">
        <v>-363000</v>
      </c>
    </row>
    <row r="176" spans="1:47">
      <c r="A176" s="4" t="s">
        <v>502</v>
      </c>
      <c r="C176" s="5" t="n">
        <v>9913000</v>
      </c>
      <c r="E176" s="5" t="n">
        <v>-81000</v>
      </c>
      <c r="G176" s="5" t="n">
        <v>-64000</v>
      </c>
      <c r="K176" s="5" t="n">
        <v>36000</v>
      </c>
      <c r="M176" s="5" t="n">
        <v>-146000</v>
      </c>
      <c r="O176" s="5" t="n">
        <v>-137000</v>
      </c>
      <c r="S176" s="5" t="n">
        <v>-145000</v>
      </c>
      <c r="U176" s="5" t="n">
        <v>-281000</v>
      </c>
      <c r="W176" s="5" t="n">
        <v>9768000</v>
      </c>
      <c r="Y176" s="5" t="n">
        <v>-246000</v>
      </c>
      <c r="AB176" s="5" t="n">
        <v>-396000</v>
      </c>
    </row>
    <row r="177" spans="1:47">
      <c r="A177" s="4" t="s">
        <v>136</v>
      </c>
      <c r="C177" s="5" t="n">
        <v>9316000</v>
      </c>
      <c r="E177" s="5" t="n">
        <v>838000</v>
      </c>
      <c r="G177" s="5" t="n">
        <v>427000</v>
      </c>
      <c r="I177" s="5" t="n">
        <v>427000</v>
      </c>
      <c r="K177" s="5" t="n">
        <v>1231000</v>
      </c>
      <c r="M177" s="5" t="n">
        <v>1139000</v>
      </c>
      <c r="O177" s="5" t="n">
        <v>3000</v>
      </c>
      <c r="Q177" s="5" t="n">
        <v>3000</v>
      </c>
      <c r="S177" s="5" t="n">
        <v>1265000</v>
      </c>
      <c r="U177" s="5" t="n">
        <v>1143000</v>
      </c>
      <c r="W177" s="5" t="n">
        <v>10581000</v>
      </c>
      <c r="Y177" s="5" t="n">
        <v>2373000</v>
      </c>
      <c r="AB177" s="5" t="n">
        <v>3266000</v>
      </c>
    </row>
    <row r="178" spans="1:47">
      <c r="A178" s="4" t="s">
        <v>112</v>
      </c>
      <c r="K178" s="5" t="n">
        <v>-80000</v>
      </c>
      <c r="M178" s="5" t="n">
        <v>-93000</v>
      </c>
      <c r="O178" s="5" t="n">
        <v>-106000</v>
      </c>
      <c r="U178" s="5" t="n">
        <v>-200000</v>
      </c>
      <c r="Y178" s="5" t="n">
        <v>-279000</v>
      </c>
    </row>
    <row r="179" spans="1:47">
      <c r="A179" s="4" t="s">
        <v>113</v>
      </c>
      <c r="C179" s="5" t="n">
        <v>9316000</v>
      </c>
      <c r="E179" s="5" t="n">
        <v>838000</v>
      </c>
      <c r="G179" s="5" t="n">
        <v>427000</v>
      </c>
      <c r="K179" s="5" t="n">
        <v>1151000</v>
      </c>
      <c r="M179" s="5" t="n">
        <v>1046000</v>
      </c>
      <c r="O179" s="5" t="n">
        <v>-103000</v>
      </c>
      <c r="S179" s="5" t="n">
        <v>1265000</v>
      </c>
      <c r="U179" s="5" t="n">
        <v>943000</v>
      </c>
      <c r="W179" s="5" t="n">
        <v>10581000</v>
      </c>
      <c r="Y179" s="5" t="n">
        <v>2094000</v>
      </c>
      <c r="AB179" s="6" t="n">
        <v>2927000</v>
      </c>
    </row>
    <row r="180" spans="1:47">
      <c r="A180" s="4" t="s">
        <v>907</v>
      </c>
      <c r="C180" s="6" t="n">
        <v>9316000</v>
      </c>
      <c r="E180" s="6" t="n">
        <v>838000</v>
      </c>
      <c r="G180" s="6" t="n">
        <v>427000</v>
      </c>
      <c r="K180" s="6" t="n">
        <v>1151000</v>
      </c>
      <c r="M180" s="6" t="n">
        <v>1046000</v>
      </c>
      <c r="O180" s="6" t="n">
        <v>-103000</v>
      </c>
      <c r="S180" s="6" t="n">
        <v>1265000</v>
      </c>
      <c r="U180" s="6" t="n">
        <v>943000</v>
      </c>
      <c r="W180" s="6" t="n">
        <v>10581000</v>
      </c>
      <c r="Y180" s="6" t="n">
        <v>2094000</v>
      </c>
    </row>
    <row r="181" spans="1:47">
      <c r="A181" s="4" t="s">
        <v>908</v>
      </c>
      <c r="C181" s="8" t="n">
        <v>0.47</v>
      </c>
      <c r="E181" s="8" t="n">
        <v>0.04</v>
      </c>
      <c r="G181" s="8" t="n">
        <v>0.02</v>
      </c>
      <c r="K181" s="8" t="n">
        <v>0.07000000000000001</v>
      </c>
      <c r="M181" s="8" t="n">
        <v>0.07000000000000001</v>
      </c>
      <c r="O181" s="8" t="n">
        <v>-0.01</v>
      </c>
      <c r="S181" s="8" t="n">
        <v>0.07000000000000001</v>
      </c>
      <c r="U181" s="8" t="n">
        <v>0.06</v>
      </c>
      <c r="W181" s="8" t="n">
        <v>0.55</v>
      </c>
      <c r="Y181" s="8" t="n">
        <v>0.13</v>
      </c>
      <c r="AB181" s="8" t="n">
        <v>0.18</v>
      </c>
    </row>
    <row r="182" spans="1:47">
      <c r="A182" s="4" t="s">
        <v>909</v>
      </c>
      <c r="C182" s="8" t="n">
        <v>0.37</v>
      </c>
      <c r="E182" s="8" t="n">
        <v>0.03</v>
      </c>
      <c r="G182" s="8" t="n">
        <v>0.02</v>
      </c>
      <c r="K182" s="8" t="n">
        <v>0.05</v>
      </c>
      <c r="M182" s="8" t="n">
        <v>0.05</v>
      </c>
      <c r="O182" s="8" t="n">
        <v>-0.01</v>
      </c>
      <c r="S182" s="8" t="n">
        <v>0.05</v>
      </c>
      <c r="U182" s="8" t="n">
        <v>0.05</v>
      </c>
      <c r="W182" s="8" t="n">
        <v>0.43</v>
      </c>
      <c r="Y182" s="8" t="n">
        <v>0.1</v>
      </c>
      <c r="AB182" s="8" t="n">
        <v>0.14</v>
      </c>
    </row>
    <row r="183" spans="1:47">
      <c r="A183" s="4" t="s">
        <v>910</v>
      </c>
      <c r="C183" s="5" t="n">
        <v>19735364</v>
      </c>
      <c r="E183" s="5" t="n">
        <v>18819459</v>
      </c>
      <c r="G183" s="5" t="n">
        <v>18648397</v>
      </c>
      <c r="K183" s="5" t="n">
        <v>17273412</v>
      </c>
      <c r="M183" s="5" t="n">
        <v>15180169</v>
      </c>
      <c r="O183" s="5" t="n">
        <v>14098610</v>
      </c>
      <c r="S183" s="5" t="n">
        <v>18734401</v>
      </c>
      <c r="U183" s="5" t="n">
        <v>14642378</v>
      </c>
      <c r="W183" s="5" t="n">
        <v>19071722</v>
      </c>
      <c r="Y183" s="5" t="n">
        <v>15529026</v>
      </c>
    </row>
    <row r="184" spans="1:47">
      <c r="A184" s="4" t="s">
        <v>911</v>
      </c>
      <c r="C184" s="5" t="n">
        <v>25343112</v>
      </c>
      <c r="E184" s="5" t="n">
        <v>24539299</v>
      </c>
      <c r="G184" s="5" t="n">
        <v>24358475</v>
      </c>
      <c r="K184" s="5" t="n">
        <v>23656633</v>
      </c>
      <c r="M184" s="5" t="n">
        <v>20374358</v>
      </c>
      <c r="O184" s="5" t="n">
        <v>14098610</v>
      </c>
      <c r="S184" s="5" t="n">
        <v>24439959</v>
      </c>
      <c r="U184" s="5" t="n">
        <v>19063595</v>
      </c>
      <c r="W184" s="5" t="n">
        <v>24705424</v>
      </c>
      <c r="Y184" s="5" t="n">
        <v>21051219</v>
      </c>
    </row>
    <row r="185" spans="1:47">
      <c r="A185" s="4" t="s">
        <v>102</v>
      </c>
      <c r="I185" s="4" t="s">
        <v>49</v>
      </c>
      <c r="Q185" s="4" t="s">
        <v>49</v>
      </c>
      <c r="S185" s="4" t="s">
        <v>49</v>
      </c>
      <c r="U185" s="4" t="s">
        <v>49</v>
      </c>
      <c r="W185" s="4" t="s">
        <v>49</v>
      </c>
      <c r="Y185" s="4" t="s">
        <v>49</v>
      </c>
      <c r="AB185" s="4" t="s">
        <v>49</v>
      </c>
    </row>
    <row r="186" spans="1:47">
      <c r="A186" s="4" t="s">
        <v>97</v>
      </c>
      <c r="C186" s="6" t="n">
        <v>291000</v>
      </c>
      <c r="E186" s="6" t="n">
        <v>39000</v>
      </c>
      <c r="G186" s="6" t="n">
        <v>208000</v>
      </c>
      <c r="S186" s="5" t="n">
        <v>247000</v>
      </c>
      <c r="W186" s="5" t="n">
        <v>538000</v>
      </c>
    </row>
    <row r="187" spans="1:47">
      <c r="A187" s="4" t="s">
        <v>912</v>
      </c>
      <c r="C187" s="5" t="n">
        <v>9316000</v>
      </c>
      <c r="E187" s="5" t="n">
        <v>838000</v>
      </c>
      <c r="G187" s="5" t="n">
        <v>427000</v>
      </c>
      <c r="S187" s="5" t="n">
        <v>1265000</v>
      </c>
      <c r="W187" s="5" t="n">
        <v>10581000</v>
      </c>
      <c r="AB187" s="5" t="n">
        <v>3266000</v>
      </c>
    </row>
    <row r="188" spans="1:47">
      <c r="A188" s="4" t="s">
        <v>110</v>
      </c>
      <c r="C188" s="5" t="n">
        <v>0</v>
      </c>
      <c r="E188" s="5" t="n">
        <v>0</v>
      </c>
      <c r="G188" s="5" t="n">
        <v>0</v>
      </c>
      <c r="S188" s="5" t="n">
        <v>0</v>
      </c>
      <c r="W188" s="5" t="n">
        <v>0</v>
      </c>
    </row>
    <row r="189" spans="1:47">
      <c r="A189" s="4" t="s">
        <v>913</v>
      </c>
      <c r="C189" s="5" t="n">
        <v>2084000</v>
      </c>
      <c r="E189" s="5" t="n">
        <v>1958000</v>
      </c>
      <c r="G189" s="5" t="n">
        <v>1647000</v>
      </c>
      <c r="K189" s="6" t="n">
        <v>1606000</v>
      </c>
      <c r="M189" s="6" t="n">
        <v>1537000</v>
      </c>
      <c r="O189" s="6" t="n">
        <v>1364000</v>
      </c>
      <c r="S189" s="5" t="n">
        <v>3606000</v>
      </c>
      <c r="U189" s="5" t="n">
        <v>2901000</v>
      </c>
      <c r="W189" s="5" t="n">
        <v>5690000</v>
      </c>
      <c r="Y189" s="5" t="n">
        <v>4507000</v>
      </c>
    </row>
    <row r="190" spans="1:47">
      <c r="A190" s="4" t="s">
        <v>914</v>
      </c>
      <c r="S190" s="5" t="n">
        <v>104000</v>
      </c>
      <c r="W190" s="5" t="n">
        <v>465000</v>
      </c>
    </row>
    <row r="191" spans="1:47">
      <c r="A191" s="4" t="s">
        <v>912</v>
      </c>
      <c r="C191" s="5" t="n">
        <v>9316000</v>
      </c>
      <c r="E191" s="5" t="n">
        <v>838000</v>
      </c>
      <c r="G191" s="5" t="n">
        <v>427000</v>
      </c>
      <c r="S191" s="5" t="n">
        <v>1265000</v>
      </c>
      <c r="W191" s="5" t="n">
        <v>10581000</v>
      </c>
      <c r="AB191" s="5" t="n">
        <v>3266000</v>
      </c>
    </row>
    <row r="192" spans="1:47">
      <c r="A192" s="4" t="s">
        <v>915</v>
      </c>
      <c r="C192" s="5" t="n">
        <v>0</v>
      </c>
      <c r="E192" s="5" t="n">
        <v>0</v>
      </c>
      <c r="G192" s="5" t="n">
        <v>0</v>
      </c>
      <c r="S192" s="5" t="n">
        <v>0</v>
      </c>
      <c r="W192" s="5" t="n">
        <v>0</v>
      </c>
    </row>
    <row r="193" spans="1:47">
      <c r="A193" s="4" t="s">
        <v>105</v>
      </c>
      <c r="C193" s="5" t="n">
        <v>-13000</v>
      </c>
      <c r="W193" s="5" t="n">
        <v>-13000</v>
      </c>
    </row>
    <row r="194" spans="1:47">
      <c r="A194" s="4" t="s">
        <v>107</v>
      </c>
      <c r="C194" s="5" t="n">
        <v>10108000</v>
      </c>
      <c r="W194" s="5" t="n">
        <v>10108000</v>
      </c>
    </row>
    <row r="195" spans="1:47">
      <c r="A195" s="4" t="s">
        <v>111</v>
      </c>
      <c r="C195" s="5" t="n">
        <v>9316000</v>
      </c>
      <c r="E195" s="5" t="n">
        <v>838000</v>
      </c>
      <c r="G195" s="5" t="n">
        <v>427000</v>
      </c>
      <c r="I195" s="5" t="n">
        <v>427000</v>
      </c>
      <c r="K195" s="5" t="n">
        <v>1231000</v>
      </c>
      <c r="M195" s="5" t="n">
        <v>1139000</v>
      </c>
      <c r="O195" s="5" t="n">
        <v>3000</v>
      </c>
      <c r="Q195" s="5" t="n">
        <v>3000</v>
      </c>
      <c r="S195" s="5" t="n">
        <v>1265000</v>
      </c>
      <c r="U195" s="5" t="n">
        <v>1143000</v>
      </c>
      <c r="W195" s="5" t="n">
        <v>10581000</v>
      </c>
      <c r="Y195" s="5" t="n">
        <v>2373000</v>
      </c>
      <c r="AB195" s="5" t="n">
        <v>3266000</v>
      </c>
    </row>
    <row r="196" spans="1:47">
      <c r="A196" s="4" t="s">
        <v>169</v>
      </c>
      <c r="I196" s="5" t="n">
        <v>98000</v>
      </c>
      <c r="Q196" s="5" t="n">
        <v>78000</v>
      </c>
      <c r="S196" s="5" t="n">
        <v>209000</v>
      </c>
      <c r="U196" s="5" t="n">
        <v>161000</v>
      </c>
      <c r="W196" s="5" t="n">
        <v>373000</v>
      </c>
      <c r="Y196" s="5" t="n">
        <v>245000</v>
      </c>
    </row>
    <row r="197" spans="1:47">
      <c r="A197" s="4" t="s">
        <v>170</v>
      </c>
      <c r="I197" s="5" t="n">
        <v>606000</v>
      </c>
      <c r="Q197" s="5" t="n">
        <v>373000</v>
      </c>
      <c r="S197" s="5" t="n">
        <v>1252000</v>
      </c>
      <c r="U197" s="5" t="n">
        <v>748000</v>
      </c>
      <c r="W197" s="5" t="n">
        <v>1907000</v>
      </c>
      <c r="Y197" s="5" t="n">
        <v>1131000</v>
      </c>
    </row>
    <row r="198" spans="1:47">
      <c r="A198" s="4" t="s">
        <v>916</v>
      </c>
      <c r="Q198" s="5" t="n">
        <v>32000</v>
      </c>
      <c r="S198" s="4" t="s">
        <v>49</v>
      </c>
      <c r="U198" s="5" t="n">
        <v>63000</v>
      </c>
      <c r="Y198" s="5" t="n">
        <v>95000</v>
      </c>
    </row>
    <row r="199" spans="1:47">
      <c r="A199" s="4" t="s">
        <v>917</v>
      </c>
      <c r="Q199" s="4" t="s">
        <v>49</v>
      </c>
    </row>
    <row r="200" spans="1:47">
      <c r="A200" s="4" t="s">
        <v>172</v>
      </c>
      <c r="C200" s="5" t="n">
        <v>-291000</v>
      </c>
      <c r="E200" s="5" t="n">
        <v>-217000</v>
      </c>
      <c r="G200" s="5" t="n">
        <v>-232000</v>
      </c>
      <c r="I200" s="5" t="n">
        <v>-232000</v>
      </c>
      <c r="K200" s="5" t="n">
        <v>-43000</v>
      </c>
      <c r="M200" s="5" t="n">
        <v>-177000</v>
      </c>
      <c r="O200" s="5" t="n">
        <v>-144000</v>
      </c>
      <c r="Q200" s="5" t="n">
        <v>-144000</v>
      </c>
      <c r="S200" s="5" t="n">
        <v>-448000</v>
      </c>
      <c r="U200" s="5" t="n">
        <v>-321000</v>
      </c>
      <c r="W200" s="5" t="n">
        <v>-739000</v>
      </c>
      <c r="Y200" s="5" t="n">
        <v>-363000</v>
      </c>
    </row>
    <row r="201" spans="1:47">
      <c r="A201" s="4" t="s">
        <v>102</v>
      </c>
      <c r="I201" s="4" t="s">
        <v>49</v>
      </c>
      <c r="Q201" s="4" t="s">
        <v>49</v>
      </c>
      <c r="S201" s="4" t="s">
        <v>49</v>
      </c>
      <c r="U201" s="4" t="s">
        <v>49</v>
      </c>
      <c r="W201" s="4" t="s">
        <v>49</v>
      </c>
      <c r="Y201" s="4" t="s">
        <v>49</v>
      </c>
      <c r="AB201" s="4" t="s">
        <v>49</v>
      </c>
    </row>
    <row r="202" spans="1:47">
      <c r="A202" s="4" t="s">
        <v>176</v>
      </c>
      <c r="I202" s="5" t="n">
        <v>-118000</v>
      </c>
      <c r="Q202" s="5" t="n">
        <v>23000</v>
      </c>
      <c r="S202" s="5" t="n">
        <v>632000</v>
      </c>
      <c r="U202" s="5" t="n">
        <v>1145000</v>
      </c>
      <c r="W202" s="5" t="n">
        <v>372000</v>
      </c>
      <c r="Y202" s="5" t="n">
        <v>1678000</v>
      </c>
    </row>
    <row r="203" spans="1:47">
      <c r="A203" s="4" t="s">
        <v>45</v>
      </c>
      <c r="I203" s="5" t="n">
        <v>551000</v>
      </c>
      <c r="Q203" s="5" t="n">
        <v>-10000</v>
      </c>
      <c r="S203" s="5" t="n">
        <v>1341000</v>
      </c>
      <c r="U203" s="5" t="n">
        <v>275000</v>
      </c>
      <c r="W203" s="5" t="n">
        <v>1730000</v>
      </c>
      <c r="Y203" s="5" t="n">
        <v>1064000</v>
      </c>
    </row>
    <row r="204" spans="1:47">
      <c r="A204" s="4" t="s">
        <v>46</v>
      </c>
      <c r="I204" s="5" t="n">
        <v>-6000</v>
      </c>
      <c r="Q204" s="5" t="n">
        <v>-12000</v>
      </c>
      <c r="S204" s="5" t="n">
        <v>32000</v>
      </c>
      <c r="U204" s="5" t="n">
        <v>103000</v>
      </c>
      <c r="W204" s="5" t="n">
        <v>272000</v>
      </c>
      <c r="Y204" s="5" t="n">
        <v>49000</v>
      </c>
    </row>
    <row r="205" spans="1:47">
      <c r="A205" s="4" t="s">
        <v>59</v>
      </c>
      <c r="I205" s="5" t="n">
        <v>553000</v>
      </c>
      <c r="Q205" s="5" t="n">
        <v>-69000</v>
      </c>
      <c r="S205" s="5" t="n">
        <v>-36000</v>
      </c>
      <c r="U205" s="5" t="n">
        <v>168000</v>
      </c>
      <c r="W205" s="5" t="n">
        <v>377000</v>
      </c>
      <c r="Y205" s="5" t="n">
        <v>343000</v>
      </c>
    </row>
    <row r="206" spans="1:47">
      <c r="A206" s="4" t="s">
        <v>918</v>
      </c>
      <c r="I206" s="5" t="n">
        <v>-302000</v>
      </c>
      <c r="Q206" s="5" t="n">
        <v>-101000</v>
      </c>
      <c r="S206" s="5" t="n">
        <v>-20000</v>
      </c>
      <c r="U206" s="5" t="n">
        <v>6000</v>
      </c>
      <c r="W206" s="5" t="n">
        <v>558000</v>
      </c>
      <c r="Y206" s="5" t="n">
        <v>205000</v>
      </c>
    </row>
    <row r="207" spans="1:47">
      <c r="A207" s="4" t="s">
        <v>919</v>
      </c>
      <c r="Q207" s="5" t="n">
        <v>-3000</v>
      </c>
      <c r="U207" s="5" t="n">
        <v>-6000</v>
      </c>
      <c r="Y207" s="5" t="n">
        <v>-11000</v>
      </c>
    </row>
    <row r="208" spans="1:47">
      <c r="A208" s="4" t="s">
        <v>178</v>
      </c>
      <c r="I208" s="5" t="n">
        <v>1146000</v>
      </c>
      <c r="Q208" s="5" t="n">
        <v>392000</v>
      </c>
      <c r="S208" s="5" t="n">
        <v>1079000</v>
      </c>
      <c r="U208" s="5" t="n">
        <v>955000</v>
      </c>
      <c r="W208" s="5" t="n">
        <v>2216000</v>
      </c>
      <c r="Y208" s="5" t="n">
        <v>1763000</v>
      </c>
    </row>
    <row r="209" spans="1:47">
      <c r="A209" s="4" t="s">
        <v>182</v>
      </c>
      <c r="I209" s="5" t="n">
        <v>156000</v>
      </c>
      <c r="Q209" s="5" t="n">
        <v>41000</v>
      </c>
      <c r="S209" s="5" t="n">
        <v>267000</v>
      </c>
      <c r="U209" s="5" t="n">
        <v>61000</v>
      </c>
      <c r="W209" s="5" t="n">
        <v>356000</v>
      </c>
      <c r="Y209" s="5" t="n">
        <v>339000</v>
      </c>
    </row>
    <row r="210" spans="1:47">
      <c r="A210" s="4" t="s">
        <v>185</v>
      </c>
      <c r="I210" s="5" t="n">
        <v>-156000</v>
      </c>
      <c r="Q210" s="5" t="n">
        <v>-41000</v>
      </c>
      <c r="S210" s="5" t="n">
        <v>-12705000</v>
      </c>
      <c r="U210" s="5" t="n">
        <v>-1061000</v>
      </c>
      <c r="W210" s="5" t="n">
        <v>-12997000</v>
      </c>
      <c r="Y210" s="5" t="n">
        <v>-6339000</v>
      </c>
    </row>
    <row r="211" spans="1:47">
      <c r="A211" s="4" t="s">
        <v>920</v>
      </c>
      <c r="I211" s="5" t="n">
        <v>4000</v>
      </c>
      <c r="Q211" s="5" t="n">
        <v>2000</v>
      </c>
      <c r="S211" s="5" t="n">
        <v>8000</v>
      </c>
      <c r="U211" s="5" t="n">
        <v>5000</v>
      </c>
      <c r="W211" s="5" t="n">
        <v>12000</v>
      </c>
      <c r="Y211" s="5" t="n">
        <v>9000</v>
      </c>
    </row>
    <row r="212" spans="1:47">
      <c r="A212" s="4" t="s">
        <v>921</v>
      </c>
      <c r="I212" s="5" t="n">
        <v>4000</v>
      </c>
      <c r="Q212" s="5" t="n">
        <v>3000</v>
      </c>
      <c r="S212" s="5" t="n">
        <v>7000</v>
      </c>
      <c r="U212" s="5" t="n">
        <v>7000</v>
      </c>
      <c r="W212" s="5" t="n">
        <v>9000</v>
      </c>
      <c r="Y212" s="5" t="n">
        <v>10000</v>
      </c>
    </row>
    <row r="213" spans="1:47">
      <c r="A213" s="4" t="s">
        <v>922</v>
      </c>
      <c r="I213" s="5" t="n">
        <v>185000</v>
      </c>
      <c r="Q213" s="5" t="n">
        <v>130000</v>
      </c>
      <c r="S213" s="5" t="n">
        <v>600000</v>
      </c>
      <c r="U213" s="5" t="n">
        <v>8899000</v>
      </c>
      <c r="W213" s="5" t="n">
        <v>1394000</v>
      </c>
      <c r="Y213" s="5" t="n">
        <v>11725000</v>
      </c>
    </row>
    <row r="214" spans="1:47">
      <c r="A214" s="4" t="s">
        <v>191</v>
      </c>
      <c r="Q214" s="5" t="n">
        <v>106000</v>
      </c>
      <c r="U214" s="5" t="n">
        <v>213000</v>
      </c>
      <c r="Y214" s="5" t="n">
        <v>306000</v>
      </c>
    </row>
    <row r="215" spans="1:47">
      <c r="A215" s="4" t="s">
        <v>192</v>
      </c>
      <c r="I215" s="5" t="n">
        <v>177000</v>
      </c>
      <c r="Q215" s="5" t="n">
        <v>19000</v>
      </c>
      <c r="S215" s="5" t="n">
        <v>585000</v>
      </c>
      <c r="U215" s="5" t="n">
        <v>7611000</v>
      </c>
      <c r="W215" s="5" t="n">
        <v>1329000</v>
      </c>
      <c r="Y215" s="5" t="n">
        <v>30294000</v>
      </c>
    </row>
    <row r="216" spans="1:47">
      <c r="A216" s="4" t="s">
        <v>193</v>
      </c>
      <c r="I216" s="5" t="n">
        <v>1167000</v>
      </c>
      <c r="Q216" s="5" t="n">
        <v>370000</v>
      </c>
      <c r="S216" s="5" t="n">
        <v>-11041000</v>
      </c>
      <c r="U216" s="5" t="n">
        <v>7505000</v>
      </c>
      <c r="W216" s="5" t="n">
        <v>-9452000</v>
      </c>
      <c r="Y216" s="5" t="n">
        <v>25718000</v>
      </c>
    </row>
    <row r="217" spans="1:47">
      <c r="A217" s="4" t="s">
        <v>194</v>
      </c>
      <c r="C217" s="5" t="n">
        <v>19617000</v>
      </c>
      <c r="E217" s="5" t="n">
        <v>31824000</v>
      </c>
      <c r="G217" s="5" t="n">
        <v>30657000</v>
      </c>
      <c r="I217" s="5" t="n">
        <v>30657000</v>
      </c>
      <c r="K217" s="5" t="n">
        <v>14167000</v>
      </c>
      <c r="M217" s="5" t="n">
        <v>7033000</v>
      </c>
      <c r="O217" s="5" t="n">
        <v>6663000</v>
      </c>
      <c r="Q217" s="5" t="n">
        <v>6663000</v>
      </c>
      <c r="S217" s="5" t="n">
        <v>30657000</v>
      </c>
      <c r="U217" s="5" t="n">
        <v>6663000</v>
      </c>
      <c r="W217" s="5" t="n">
        <v>30657000</v>
      </c>
      <c r="Y217" s="5" t="n">
        <v>6663000</v>
      </c>
      <c r="AA217" s="5" t="n">
        <v>30657000</v>
      </c>
      <c r="AB217" s="5" t="n">
        <v>6663000</v>
      </c>
    </row>
    <row r="218" spans="1:47">
      <c r="A218" s="4" t="s">
        <v>195</v>
      </c>
      <c r="C218" s="5" t="n">
        <v>21205000</v>
      </c>
      <c r="E218" s="5" t="n">
        <v>19617000</v>
      </c>
      <c r="G218" s="5" t="n">
        <v>31824000</v>
      </c>
      <c r="I218" s="5" t="n">
        <v>31824000</v>
      </c>
      <c r="K218" s="5" t="n">
        <v>32381000</v>
      </c>
      <c r="M218" s="5" t="n">
        <v>14167000</v>
      </c>
      <c r="O218" s="5" t="n">
        <v>7033000</v>
      </c>
      <c r="Q218" s="5" t="n">
        <v>7033000</v>
      </c>
      <c r="S218" s="5" t="n">
        <v>19617000</v>
      </c>
      <c r="U218" s="5" t="n">
        <v>14167000</v>
      </c>
      <c r="W218" s="5" t="n">
        <v>21205000</v>
      </c>
      <c r="Y218" s="5" t="n">
        <v>32381000</v>
      </c>
      <c r="AB218" s="5" t="n">
        <v>30657000</v>
      </c>
    </row>
    <row r="219" spans="1:47">
      <c r="A219" s="4" t="s">
        <v>923</v>
      </c>
      <c r="I219" s="4" t="s">
        <v>49</v>
      </c>
      <c r="Q219" s="5" t="n">
        <v>36000</v>
      </c>
      <c r="S219" s="4" t="s">
        <v>49</v>
      </c>
      <c r="U219" s="5" t="n">
        <v>36000</v>
      </c>
      <c r="Y219" s="5" t="n">
        <v>36000</v>
      </c>
    </row>
    <row r="220" spans="1:47">
      <c r="A220" s="4" t="s">
        <v>201</v>
      </c>
      <c r="I220" s="4" t="s">
        <v>49</v>
      </c>
      <c r="Q220" s="5" t="n">
        <v>18000</v>
      </c>
      <c r="S220" s="4" t="s">
        <v>49</v>
      </c>
      <c r="U220" s="5" t="n">
        <v>18000</v>
      </c>
      <c r="W220" s="5" t="n">
        <v>146000</v>
      </c>
      <c r="Y220" s="5" t="n">
        <v>18000</v>
      </c>
    </row>
    <row r="221" spans="1:47">
      <c r="A221" s="4" t="s">
        <v>924</v>
      </c>
      <c r="AJ221" s="4" t="s">
        <v>49</v>
      </c>
      <c r="AM221" s="5" t="n">
        <v>80000</v>
      </c>
      <c r="AO221" s="5" t="n">
        <v>93000</v>
      </c>
      <c r="AS221" s="5" t="n">
        <v>106000</v>
      </c>
    </row>
    <row r="222" spans="1:47">
      <c r="A222" s="4" t="s">
        <v>199</v>
      </c>
      <c r="I222" s="4" t="s">
        <v>49</v>
      </c>
      <c r="Q222" s="4" t="s">
        <v>49</v>
      </c>
      <c r="S222" s="4" t="s">
        <v>49</v>
      </c>
      <c r="U222" s="4" t="s">
        <v>49</v>
      </c>
      <c r="W222" s="4" t="s">
        <v>49</v>
      </c>
      <c r="Y222" s="4" t="s">
        <v>49</v>
      </c>
    </row>
    <row r="223" spans="1:47">
      <c r="A223" s="4" t="s">
        <v>925</v>
      </c>
      <c r="U223" s="5" t="n">
        <v>1000000</v>
      </c>
      <c r="Y223" s="5" t="n">
        <v>6000000</v>
      </c>
    </row>
    <row r="224" spans="1:47">
      <c r="A224" s="4" t="s">
        <v>190</v>
      </c>
      <c r="U224" s="5" t="n">
        <v>1063000</v>
      </c>
      <c r="Y224" s="5" t="n">
        <v>1063000</v>
      </c>
    </row>
    <row r="225" spans="1:47">
      <c r="A225" s="4" t="s">
        <v>200</v>
      </c>
      <c r="U225" s="5" t="n">
        <v>150000</v>
      </c>
      <c r="Y225" s="5" t="n">
        <v>150000</v>
      </c>
    </row>
    <row r="226" spans="1:47">
      <c r="A226" s="4" t="s">
        <v>197</v>
      </c>
      <c r="I226" s="5" t="n">
        <v>46000</v>
      </c>
      <c r="S226" s="5" t="n">
        <v>4000</v>
      </c>
      <c r="U226" s="5" t="n">
        <v>20000</v>
      </c>
      <c r="W226" s="5" t="n">
        <v>53000</v>
      </c>
      <c r="Y226" s="5" t="n">
        <v>49000</v>
      </c>
    </row>
    <row r="227" spans="1:47">
      <c r="A227" s="4" t="s">
        <v>927</v>
      </c>
      <c r="W227" s="4" t="s">
        <v>49</v>
      </c>
      <c r="Y227" s="5" t="n">
        <v>20000000</v>
      </c>
    </row>
    <row r="228" spans="1:47">
      <c r="A228" s="4" t="s">
        <v>928</v>
      </c>
      <c r="Y228" s="5" t="n">
        <v>43000</v>
      </c>
    </row>
    <row r="229" spans="1:47">
      <c r="A229" s="4" t="s">
        <v>202</v>
      </c>
      <c r="Y229" s="5" t="n">
        <v>43000</v>
      </c>
    </row>
    <row r="230" spans="1:47">
      <c r="A230" s="4" t="s">
        <v>929</v>
      </c>
      <c r="I230" s="5" t="n">
        <v>43000</v>
      </c>
      <c r="S230" s="5" t="n">
        <v>87000</v>
      </c>
      <c r="W230" s="5" t="n">
        <v>132000</v>
      </c>
    </row>
    <row r="231" spans="1:47">
      <c r="A231" s="4" t="s">
        <v>930</v>
      </c>
      <c r="I231" s="5" t="n">
        <v>2000</v>
      </c>
      <c r="S231" s="5" t="n">
        <v>2000</v>
      </c>
      <c r="W231" s="5" t="n">
        <v>2000</v>
      </c>
    </row>
    <row r="232" spans="1:47">
      <c r="A232" s="4" t="s">
        <v>919</v>
      </c>
      <c r="S232" s="4" t="s">
        <v>49</v>
      </c>
      <c r="W232" s="5" t="n">
        <v>1000000</v>
      </c>
    </row>
    <row r="233" spans="1:47">
      <c r="A233" s="4" t="s">
        <v>177</v>
      </c>
      <c r="S233" s="5" t="n">
        <v>-53000</v>
      </c>
      <c r="W233" s="5" t="n">
        <v>-98000</v>
      </c>
    </row>
    <row r="234" spans="1:47">
      <c r="A234" s="4" t="s">
        <v>931</v>
      </c>
      <c r="S234" s="5" t="n">
        <v>12438000</v>
      </c>
      <c r="W234" s="5" t="n">
        <v>12439000</v>
      </c>
    </row>
    <row r="235" spans="1:47">
      <c r="A235" s="4" t="s">
        <v>925</v>
      </c>
      <c r="S235" s="4" t="s">
        <v>49</v>
      </c>
      <c r="W235" s="5" t="n">
        <v>453000</v>
      </c>
    </row>
    <row r="236" spans="1:47">
      <c r="A236" s="4" t="s">
        <v>924</v>
      </c>
      <c r="S236" s="4" t="s">
        <v>49</v>
      </c>
      <c r="W236" s="5" t="n">
        <v>44000</v>
      </c>
    </row>
    <row r="237" spans="1:47">
      <c r="A237" s="4" t="s">
        <v>828</v>
      </c>
      <c r="S237" s="4" t="s">
        <v>49</v>
      </c>
      <c r="W237" s="5" t="n">
        <v>19932000</v>
      </c>
    </row>
    <row r="238" spans="1:47">
      <c r="A238" s="4" t="s">
        <v>932</v>
      </c>
      <c r="W238" s="5" t="n">
        <v>-13000</v>
      </c>
    </row>
    <row r="239" spans="1:47">
      <c r="A239" s="4" t="s">
        <v>107</v>
      </c>
      <c r="C239" s="5" t="n">
        <v>10108000</v>
      </c>
      <c r="W239" s="5" t="n">
        <v>10108000</v>
      </c>
    </row>
    <row r="240" spans="1:47">
      <c r="A240" s="4" t="s">
        <v>933</v>
      </c>
      <c r="W240" s="5" t="n">
        <v>87000</v>
      </c>
    </row>
    <row r="241" spans="1:47">
      <c r="A241" s="4" t="s">
        <v>934</v>
      </c>
      <c r="W241" s="5" t="n">
        <v>1251000</v>
      </c>
    </row>
    <row r="242" spans="1:47">
      <c r="A242" s="4" t="s">
        <v>493</v>
      </c>
    </row>
    <row r="243" spans="1:47">
      <c r="A243" s="4" t="s">
        <v>43</v>
      </c>
      <c r="C243" s="4" t="s">
        <v>49</v>
      </c>
      <c r="E243" s="4" t="s">
        <v>49</v>
      </c>
      <c r="G243" s="4" t="s">
        <v>49</v>
      </c>
      <c r="I243" s="4" t="s">
        <v>49</v>
      </c>
      <c r="K243" s="4" t="s">
        <v>49</v>
      </c>
      <c r="M243" s="4" t="s">
        <v>49</v>
      </c>
      <c r="O243" s="4" t="s">
        <v>49</v>
      </c>
      <c r="Q243" s="4" t="s">
        <v>49</v>
      </c>
      <c r="S243" s="4" t="s">
        <v>49</v>
      </c>
      <c r="U243" s="4" t="s">
        <v>49</v>
      </c>
      <c r="W243" s="4" t="s">
        <v>49</v>
      </c>
      <c r="Y243" s="4" t="s">
        <v>49</v>
      </c>
      <c r="AA243" s="4" t="s">
        <v>49</v>
      </c>
      <c r="AB243" s="4" t="s">
        <v>49</v>
      </c>
      <c r="AD243" s="4" t="s">
        <v>49</v>
      </c>
      <c r="AF243" s="4" t="s">
        <v>49</v>
      </c>
      <c r="AH243" s="4" t="s">
        <v>49</v>
      </c>
      <c r="AJ243" s="4" t="s">
        <v>49</v>
      </c>
      <c r="AL243" s="4" t="s">
        <v>49</v>
      </c>
      <c r="AM243" s="4" t="s">
        <v>49</v>
      </c>
      <c r="AO243" s="4" t="s">
        <v>49</v>
      </c>
      <c r="AQ243" s="4" t="s">
        <v>49</v>
      </c>
      <c r="AS243" s="4" t="s">
        <v>49</v>
      </c>
      <c r="AU243" s="4" t="s">
        <v>49</v>
      </c>
    </row>
    <row r="244" spans="1:47">
      <c r="A244" s="4" t="s">
        <v>44</v>
      </c>
      <c r="AD244" s="4" t="s">
        <v>49</v>
      </c>
      <c r="AF244" s="4" t="s">
        <v>49</v>
      </c>
      <c r="AH244" s="4" t="s">
        <v>49</v>
      </c>
      <c r="AM244" s="4" t="s">
        <v>49</v>
      </c>
      <c r="AO244" s="4" t="s">
        <v>49</v>
      </c>
      <c r="AQ244" s="4" t="s">
        <v>49</v>
      </c>
    </row>
    <row r="245" spans="1:47">
      <c r="A245" s="4" t="s">
        <v>45</v>
      </c>
      <c r="AD245" s="4" t="s">
        <v>49</v>
      </c>
      <c r="AF245" s="4" t="s">
        <v>49</v>
      </c>
      <c r="AH245" s="4" t="s">
        <v>49</v>
      </c>
      <c r="AM245" s="4" t="s">
        <v>49</v>
      </c>
      <c r="AO245" s="4" t="s">
        <v>49</v>
      </c>
      <c r="AQ245" s="4" t="s">
        <v>49</v>
      </c>
    </row>
    <row r="246" spans="1:47">
      <c r="A246" s="4" t="s">
        <v>46</v>
      </c>
      <c r="AD246" s="4" t="s">
        <v>49</v>
      </c>
      <c r="AF246" s="4" t="s">
        <v>49</v>
      </c>
      <c r="AH246" s="4" t="s">
        <v>49</v>
      </c>
      <c r="AM246" s="4" t="s">
        <v>49</v>
      </c>
      <c r="AO246" s="4" t="s">
        <v>49</v>
      </c>
      <c r="AQ246" s="4" t="s">
        <v>49</v>
      </c>
    </row>
    <row r="247" spans="1:47">
      <c r="A247" s="4" t="s">
        <v>47</v>
      </c>
      <c r="AD247" s="4" t="s">
        <v>49</v>
      </c>
      <c r="AF247" s="4" t="s">
        <v>49</v>
      </c>
      <c r="AH247" s="4" t="s">
        <v>49</v>
      </c>
      <c r="AM247" s="4" t="s">
        <v>49</v>
      </c>
      <c r="AO247" s="4" t="s">
        <v>49</v>
      </c>
      <c r="AQ247" s="4" t="s">
        <v>49</v>
      </c>
    </row>
    <row r="248" spans="1:47">
      <c r="A248" s="4" t="s">
        <v>899</v>
      </c>
      <c r="AD248" s="4" t="s">
        <v>49</v>
      </c>
      <c r="AF248" s="4" t="s">
        <v>49</v>
      </c>
      <c r="AH248" s="4" t="s">
        <v>49</v>
      </c>
      <c r="AM248" s="4" t="s">
        <v>49</v>
      </c>
      <c r="AO248" s="4" t="s">
        <v>49</v>
      </c>
      <c r="AQ248" s="4" t="s">
        <v>49</v>
      </c>
    </row>
    <row r="249" spans="1:47">
      <c r="A249" s="4" t="s">
        <v>900</v>
      </c>
      <c r="AD249" s="4" t="s">
        <v>49</v>
      </c>
      <c r="AF249" s="4" t="s">
        <v>49</v>
      </c>
      <c r="AH249" s="4" t="s">
        <v>49</v>
      </c>
      <c r="AM249" s="4" t="s">
        <v>49</v>
      </c>
      <c r="AO249" s="4" t="s">
        <v>49</v>
      </c>
      <c r="AQ249" s="4" t="s">
        <v>49</v>
      </c>
    </row>
    <row r="250" spans="1:47">
      <c r="A250" s="4" t="s">
        <v>901</v>
      </c>
      <c r="AD250" s="4" t="s">
        <v>49</v>
      </c>
      <c r="AF250" s="4" t="s">
        <v>49</v>
      </c>
      <c r="AH250" s="4" t="s">
        <v>49</v>
      </c>
      <c r="AM250" s="4" t="s">
        <v>49</v>
      </c>
      <c r="AO250" s="4" t="s">
        <v>49</v>
      </c>
      <c r="AQ250" s="4" t="s">
        <v>49</v>
      </c>
    </row>
    <row r="251" spans="1:47">
      <c r="A251" s="4" t="s">
        <v>902</v>
      </c>
      <c r="AD251" s="4" t="s">
        <v>49</v>
      </c>
      <c r="AF251" s="4" t="s">
        <v>49</v>
      </c>
      <c r="AH251" s="4" t="s">
        <v>49</v>
      </c>
      <c r="AM251" s="4" t="s">
        <v>49</v>
      </c>
      <c r="AO251" s="4" t="s">
        <v>49</v>
      </c>
      <c r="AQ251" s="4" t="s">
        <v>49</v>
      </c>
    </row>
    <row r="252" spans="1:47">
      <c r="A252" s="4" t="s">
        <v>882</v>
      </c>
      <c r="AD252" s="4" t="s">
        <v>49</v>
      </c>
      <c r="AF252" s="4" t="s">
        <v>49</v>
      </c>
      <c r="AH252" s="4" t="s">
        <v>49</v>
      </c>
      <c r="AM252" s="4" t="s">
        <v>49</v>
      </c>
      <c r="AO252" s="4" t="s">
        <v>49</v>
      </c>
      <c r="AQ252" s="4" t="s">
        <v>49</v>
      </c>
    </row>
    <row r="253" spans="1:47">
      <c r="A253" s="4" t="s">
        <v>50</v>
      </c>
      <c r="AD253" s="4" t="s">
        <v>49</v>
      </c>
      <c r="AF253" s="4" t="s">
        <v>49</v>
      </c>
      <c r="AH253" s="4" t="s">
        <v>49</v>
      </c>
      <c r="AM253" s="4" t="s">
        <v>49</v>
      </c>
      <c r="AO253" s="4" t="s">
        <v>49</v>
      </c>
      <c r="AQ253" s="4" t="s">
        <v>49</v>
      </c>
    </row>
    <row r="254" spans="1:47">
      <c r="A254" s="4" t="s">
        <v>54</v>
      </c>
      <c r="AD254" s="4" t="s">
        <v>49</v>
      </c>
      <c r="AF254" s="4" t="s">
        <v>49</v>
      </c>
      <c r="AH254" s="4" t="s">
        <v>49</v>
      </c>
      <c r="AM254" s="4" t="s">
        <v>49</v>
      </c>
      <c r="AO254" s="4" t="s">
        <v>49</v>
      </c>
      <c r="AQ254" s="4" t="s">
        <v>49</v>
      </c>
    </row>
    <row r="255" spans="1:47">
      <c r="A255" s="4" t="s">
        <v>52</v>
      </c>
      <c r="AD255" s="4" t="s">
        <v>49</v>
      </c>
      <c r="AF255" s="4" t="s">
        <v>49</v>
      </c>
      <c r="AH255" s="4" t="s">
        <v>49</v>
      </c>
      <c r="AM255" s="4" t="s">
        <v>49</v>
      </c>
      <c r="AO255" s="4" t="s">
        <v>49</v>
      </c>
      <c r="AQ255" s="4" t="s">
        <v>49</v>
      </c>
    </row>
    <row r="256" spans="1:47">
      <c r="A256" s="4" t="s">
        <v>57</v>
      </c>
      <c r="AD256" s="5" t="n">
        <v>-439000</v>
      </c>
      <c r="AF256" s="5" t="n">
        <v>-439000</v>
      </c>
      <c r="AH256" s="4" t="s">
        <v>49</v>
      </c>
      <c r="AM256" s="4" t="s">
        <v>49</v>
      </c>
      <c r="AO256" s="4" t="s">
        <v>49</v>
      </c>
      <c r="AQ256" s="4" t="s">
        <v>49</v>
      </c>
    </row>
    <row r="257" spans="1:47">
      <c r="A257" s="4" t="s">
        <v>59</v>
      </c>
      <c r="AD257" s="4" t="s">
        <v>49</v>
      </c>
      <c r="AF257" s="4" t="s">
        <v>49</v>
      </c>
      <c r="AH257" s="4" t="s">
        <v>49</v>
      </c>
      <c r="AM257" s="4" t="s">
        <v>49</v>
      </c>
      <c r="AO257" s="4" t="s">
        <v>49</v>
      </c>
      <c r="AQ257" s="4" t="s">
        <v>49</v>
      </c>
    </row>
    <row r="258" spans="1:47">
      <c r="A258" s="4" t="s">
        <v>60</v>
      </c>
      <c r="AD258" s="4" t="s">
        <v>49</v>
      </c>
      <c r="AF258" s="4" t="s">
        <v>49</v>
      </c>
      <c r="AH258" s="4" t="s">
        <v>49</v>
      </c>
      <c r="AM258" s="4" t="s">
        <v>49</v>
      </c>
      <c r="AO258" s="4" t="s">
        <v>49</v>
      </c>
      <c r="AQ258" s="4" t="s">
        <v>49</v>
      </c>
    </row>
    <row r="259" spans="1:47">
      <c r="A259" s="4" t="s">
        <v>889</v>
      </c>
      <c r="AD259" s="4" t="s">
        <v>49</v>
      </c>
      <c r="AF259" s="4" t="s">
        <v>49</v>
      </c>
      <c r="AH259" s="4" t="s">
        <v>49</v>
      </c>
      <c r="AM259" s="4" t="s">
        <v>49</v>
      </c>
      <c r="AO259" s="4" t="s">
        <v>49</v>
      </c>
      <c r="AQ259" s="4" t="s">
        <v>49</v>
      </c>
    </row>
    <row r="260" spans="1:47">
      <c r="A260" s="4" t="s">
        <v>891</v>
      </c>
      <c r="AF260" s="4" t="s">
        <v>49</v>
      </c>
      <c r="AH260" s="4" t="s">
        <v>49</v>
      </c>
      <c r="AM260" s="4" t="s">
        <v>49</v>
      </c>
      <c r="AO260" s="4" t="s">
        <v>49</v>
      </c>
      <c r="AQ260" s="4" t="s">
        <v>49</v>
      </c>
    </row>
    <row r="261" spans="1:47">
      <c r="A261" s="4" t="s">
        <v>63</v>
      </c>
      <c r="AD261" s="5" t="n">
        <v>70000</v>
      </c>
      <c r="AF261" s="5" t="n">
        <v>70000</v>
      </c>
      <c r="AH261" s="4" t="s">
        <v>49</v>
      </c>
      <c r="AM261" s="4" t="s">
        <v>49</v>
      </c>
      <c r="AO261" s="4" t="s">
        <v>49</v>
      </c>
      <c r="AQ261" s="4" t="s">
        <v>49</v>
      </c>
    </row>
    <row r="262" spans="1:47">
      <c r="A262" s="4" t="s">
        <v>903</v>
      </c>
      <c r="AM262" s="4" t="s">
        <v>49</v>
      </c>
      <c r="AO262" s="4" t="s">
        <v>49</v>
      </c>
      <c r="AQ262" s="4" t="s">
        <v>49</v>
      </c>
    </row>
    <row r="263" spans="1:47">
      <c r="A263" s="4" t="s">
        <v>64</v>
      </c>
      <c r="AD263" s="5" t="n">
        <v>41771000</v>
      </c>
      <c r="AE263" s="4" t="s">
        <v>492</v>
      </c>
      <c r="AF263" s="5" t="n">
        <v>44194000</v>
      </c>
      <c r="AG263" s="4" t="s">
        <v>492</v>
      </c>
      <c r="AH263" s="5" t="n">
        <v>48106000</v>
      </c>
      <c r="AI263" s="4" t="s">
        <v>492</v>
      </c>
      <c r="AL263" s="5" t="n">
        <v>28516000</v>
      </c>
      <c r="AM263" s="5" t="n">
        <v>50425000</v>
      </c>
      <c r="AN263" s="4" t="s">
        <v>492</v>
      </c>
      <c r="AO263" s="5" t="n">
        <v>32599000</v>
      </c>
      <c r="AP263" s="4" t="s">
        <v>492</v>
      </c>
      <c r="AQ263" s="5" t="n">
        <v>14725000</v>
      </c>
      <c r="AR263" s="4" t="s">
        <v>492</v>
      </c>
    </row>
    <row r="264" spans="1:47">
      <c r="A264" s="4" t="s">
        <v>67</v>
      </c>
      <c r="AD264" s="4" t="s">
        <v>49</v>
      </c>
      <c r="AF264" s="4" t="s">
        <v>49</v>
      </c>
      <c r="AH264" s="4" t="s">
        <v>49</v>
      </c>
      <c r="AM264" s="4" t="s">
        <v>49</v>
      </c>
      <c r="AO264" s="4" t="s">
        <v>49</v>
      </c>
      <c r="AQ264" s="4" t="s">
        <v>49</v>
      </c>
    </row>
    <row r="265" spans="1:47">
      <c r="A265" s="4" t="s">
        <v>68</v>
      </c>
      <c r="AD265" s="5" t="n">
        <v>41332000</v>
      </c>
      <c r="AF265" s="5" t="n">
        <v>43755000</v>
      </c>
      <c r="AH265" s="5" t="n">
        <v>48106000</v>
      </c>
      <c r="AL265" s="5" t="n">
        <v>28516000</v>
      </c>
      <c r="AM265" s="5" t="n">
        <v>50425000</v>
      </c>
      <c r="AO265" s="5" t="n">
        <v>32599000</v>
      </c>
      <c r="AQ265" s="5" t="n">
        <v>14725000</v>
      </c>
    </row>
    <row r="266" spans="1:47">
      <c r="A266" s="4" t="s">
        <v>69</v>
      </c>
      <c r="AD266" s="4" t="s">
        <v>49</v>
      </c>
      <c r="AF266" s="4" t="s">
        <v>49</v>
      </c>
      <c r="AH266" s="4" t="s">
        <v>49</v>
      </c>
      <c r="AM266" s="4" t="s">
        <v>49</v>
      </c>
    </row>
    <row r="267" spans="1:47">
      <c r="A267" s="4" t="s">
        <v>71</v>
      </c>
      <c r="AD267" s="4" t="s">
        <v>49</v>
      </c>
      <c r="AF267" s="4" t="s">
        <v>49</v>
      </c>
      <c r="AH267" s="4" t="s">
        <v>49</v>
      </c>
      <c r="AM267" s="4" t="s">
        <v>49</v>
      </c>
      <c r="AO267" s="4" t="s">
        <v>49</v>
      </c>
      <c r="AQ267" s="4" t="s">
        <v>49</v>
      </c>
    </row>
    <row r="268" spans="1:47">
      <c r="A268" s="4" t="s">
        <v>72</v>
      </c>
      <c r="AD268" s="4" t="s">
        <v>49</v>
      </c>
      <c r="AF268" s="4" t="s">
        <v>49</v>
      </c>
      <c r="AH268" s="4" t="s">
        <v>49</v>
      </c>
      <c r="AM268" s="4" t="s">
        <v>49</v>
      </c>
      <c r="AO268" s="4" t="s">
        <v>49</v>
      </c>
      <c r="AQ268" s="4" t="s">
        <v>49</v>
      </c>
    </row>
    <row r="269" spans="1:47">
      <c r="A269" s="4" t="s">
        <v>73</v>
      </c>
      <c r="B269" s="4" t="s">
        <v>492</v>
      </c>
      <c r="AD269" s="5" t="n">
        <v>814000</v>
      </c>
      <c r="AF269" s="5" t="n">
        <v>-656000</v>
      </c>
      <c r="AH269" s="5" t="n">
        <v>-1154000</v>
      </c>
      <c r="AM269" s="5" t="n">
        <v>-3021000</v>
      </c>
      <c r="AO269" s="5" t="n">
        <v>-10892000</v>
      </c>
      <c r="AQ269" s="5" t="n">
        <v>-20501000</v>
      </c>
    </row>
    <row r="270" spans="1:47">
      <c r="A270" s="4" t="s">
        <v>74</v>
      </c>
      <c r="AD270" s="5" t="n">
        <v>-42585000</v>
      </c>
      <c r="AE270" s="4" t="s">
        <v>494</v>
      </c>
      <c r="AF270" s="5" t="n">
        <v>-43538000</v>
      </c>
      <c r="AG270" s="4" t="s">
        <v>494</v>
      </c>
      <c r="AH270" s="5" t="n">
        <v>-46952000</v>
      </c>
      <c r="AI270" s="4" t="s">
        <v>492</v>
      </c>
      <c r="AL270" s="5" t="n">
        <v>-27364000</v>
      </c>
      <c r="AM270" s="5" t="n">
        <v>-47404000</v>
      </c>
      <c r="AN270" s="4" t="s">
        <v>492</v>
      </c>
      <c r="AO270" s="5" t="n">
        <v>-21707000</v>
      </c>
      <c r="AP270" s="4" t="s">
        <v>492</v>
      </c>
      <c r="AQ270" s="5" t="n">
        <v>5776000</v>
      </c>
      <c r="AR270" s="4" t="s">
        <v>492</v>
      </c>
      <c r="AT270" s="5" t="n">
        <v>907000</v>
      </c>
    </row>
    <row r="271" spans="1:47">
      <c r="A271" s="4" t="s">
        <v>75</v>
      </c>
      <c r="AD271" s="5" t="n">
        <v>-41771000</v>
      </c>
      <c r="AF271" s="5" t="n">
        <v>-44194000</v>
      </c>
      <c r="AH271" s="5" t="n">
        <v>-48106000</v>
      </c>
      <c r="AL271" s="6" t="n">
        <v>-28516000</v>
      </c>
      <c r="AM271" s="5" t="n">
        <v>-50425000</v>
      </c>
      <c r="AO271" s="5" t="n">
        <v>-32599000</v>
      </c>
      <c r="AQ271" s="5" t="n">
        <v>-14725000</v>
      </c>
      <c r="AT271" s="6" t="n">
        <v>-19624000</v>
      </c>
    </row>
    <row r="272" spans="1:47">
      <c r="A272" s="4" t="s">
        <v>76</v>
      </c>
      <c r="AD272" s="5" t="n">
        <v>-439000</v>
      </c>
      <c r="AF272" s="5" t="n">
        <v>-439000</v>
      </c>
      <c r="AH272" s="4" t="s">
        <v>49</v>
      </c>
      <c r="AM272" s="4" t="s">
        <v>49</v>
      </c>
      <c r="AO272" s="4" t="s">
        <v>49</v>
      </c>
      <c r="AQ272" s="4" t="s">
        <v>49</v>
      </c>
    </row>
    <row r="273" spans="1:47">
      <c r="A273" s="4" t="s">
        <v>61</v>
      </c>
      <c r="AD273" s="4" t="s">
        <v>49</v>
      </c>
      <c r="AF273" s="4" t="s">
        <v>49</v>
      </c>
      <c r="AH273" s="4" t="s">
        <v>49</v>
      </c>
    </row>
    <row r="274" spans="1:47">
      <c r="A274" s="4" t="s">
        <v>904</v>
      </c>
      <c r="AD274" s="4" t="s">
        <v>49</v>
      </c>
      <c r="AF274" s="4" t="s">
        <v>49</v>
      </c>
      <c r="AH274" s="4" t="s">
        <v>49</v>
      </c>
    </row>
    <row r="275" spans="1:47">
      <c r="A275" s="4" t="s">
        <v>66</v>
      </c>
      <c r="AD275" s="4" t="s">
        <v>49</v>
      </c>
      <c r="AF275" s="4" t="s">
        <v>49</v>
      </c>
      <c r="AH275" s="4" t="s">
        <v>49</v>
      </c>
    </row>
    <row r="276" spans="1:47">
      <c r="A276" s="4" t="s">
        <v>905</v>
      </c>
      <c r="AD276" s="4" t="s">
        <v>49</v>
      </c>
      <c r="AF276" s="4" t="s">
        <v>49</v>
      </c>
      <c r="AH276" s="4" t="s">
        <v>49</v>
      </c>
    </row>
    <row r="277" spans="1:47">
      <c r="A277" s="4" t="s">
        <v>55</v>
      </c>
      <c r="B277" s="4" t="s">
        <v>935</v>
      </c>
      <c r="AD277" s="5" t="n">
        <v>-430000</v>
      </c>
      <c r="AF277" s="5" t="n">
        <v>-430000</v>
      </c>
    </row>
    <row r="278" spans="1:47">
      <c r="A278" s="4" t="s">
        <v>56</v>
      </c>
      <c r="B278" s="4" t="s">
        <v>936</v>
      </c>
      <c r="AD278" s="5" t="n">
        <v>-9000</v>
      </c>
      <c r="AF278" s="5" t="n">
        <v>-9000</v>
      </c>
    </row>
    <row r="279" spans="1:47">
      <c r="A279" s="4" t="s">
        <v>62</v>
      </c>
      <c r="B279" s="4" t="s">
        <v>937</v>
      </c>
      <c r="AD279" s="5" t="n">
        <v>70000</v>
      </c>
      <c r="AF279" s="5" t="n">
        <v>70000</v>
      </c>
    </row>
    <row r="280" spans="1:47">
      <c r="A280" s="4" t="s">
        <v>65</v>
      </c>
      <c r="B280" s="4" t="s">
        <v>937</v>
      </c>
      <c r="AD280" s="5" t="n">
        <v>-509000</v>
      </c>
      <c r="AF280" s="5" t="n">
        <v>-509000</v>
      </c>
    </row>
    <row r="281" spans="1:47">
      <c r="A281" s="4" t="s">
        <v>48</v>
      </c>
      <c r="AD281" s="4" t="s">
        <v>49</v>
      </c>
    </row>
    <row r="282" spans="1:47">
      <c r="A282" s="4" t="s">
        <v>51</v>
      </c>
      <c r="AD282" s="4" t="s">
        <v>49</v>
      </c>
    </row>
    <row r="283" spans="1:47">
      <c r="A283" s="4" t="s">
        <v>906</v>
      </c>
      <c r="B283" s="4" t="s">
        <v>937</v>
      </c>
      <c r="AD283" s="6" t="n">
        <v>-509000</v>
      </c>
      <c r="AF283" s="6" t="n">
        <v>-509000</v>
      </c>
    </row>
    <row r="284" spans="1:47">
      <c r="A284" s="4" t="s">
        <v>92</v>
      </c>
      <c r="C284" s="5" t="n">
        <v>10000</v>
      </c>
      <c r="D284" s="4" t="s">
        <v>938</v>
      </c>
      <c r="E284" s="5" t="n">
        <v>10000</v>
      </c>
      <c r="F284" s="4" t="s">
        <v>938</v>
      </c>
      <c r="S284" s="5" t="n">
        <v>10000</v>
      </c>
      <c r="W284" s="5" t="n">
        <v>20000</v>
      </c>
      <c r="X284" s="4" t="s">
        <v>938</v>
      </c>
    </row>
    <row r="285" spans="1:47">
      <c r="A285" s="4" t="s">
        <v>93</v>
      </c>
      <c r="C285" s="5" t="n">
        <v>-277000</v>
      </c>
      <c r="D285" s="4" t="s">
        <v>938</v>
      </c>
      <c r="E285" s="5" t="n">
        <v>-48000</v>
      </c>
      <c r="F285" s="4" t="s">
        <v>938</v>
      </c>
      <c r="G285" s="5" t="n">
        <v>-13000</v>
      </c>
      <c r="H285" s="4" t="s">
        <v>938</v>
      </c>
      <c r="S285" s="5" t="n">
        <v>-61000</v>
      </c>
      <c r="W285" s="5" t="n">
        <v>-338000</v>
      </c>
      <c r="X285" s="4" t="s">
        <v>938</v>
      </c>
    </row>
    <row r="286" spans="1:47">
      <c r="A286" s="4" t="s">
        <v>94</v>
      </c>
      <c r="C286" s="5" t="n">
        <v>-9000</v>
      </c>
      <c r="D286" s="4" t="s">
        <v>938</v>
      </c>
      <c r="E286" s="5" t="n">
        <v>17000</v>
      </c>
      <c r="F286" s="4" t="s">
        <v>938</v>
      </c>
      <c r="G286" s="5" t="n">
        <v>-11000</v>
      </c>
      <c r="H286" s="4" t="s">
        <v>938</v>
      </c>
      <c r="S286" s="5" t="n">
        <v>6000</v>
      </c>
      <c r="W286" s="5" t="n">
        <v>-3000</v>
      </c>
      <c r="X286" s="4" t="s">
        <v>938</v>
      </c>
    </row>
    <row r="287" spans="1:47">
      <c r="A287" s="4" t="s">
        <v>95</v>
      </c>
      <c r="C287" s="5" t="n">
        <v>90000</v>
      </c>
      <c r="D287" s="4" t="s">
        <v>496</v>
      </c>
      <c r="E287" s="5" t="n">
        <v>89000</v>
      </c>
      <c r="F287" s="4" t="s">
        <v>496</v>
      </c>
      <c r="G287" s="5" t="n">
        <v>-51000</v>
      </c>
      <c r="H287" s="4" t="s">
        <v>496</v>
      </c>
      <c r="S287" s="5" t="n">
        <v>38000</v>
      </c>
      <c r="W287" s="5" t="n">
        <v>128000</v>
      </c>
      <c r="X287" s="4" t="s">
        <v>496</v>
      </c>
    </row>
    <row r="288" spans="1:47">
      <c r="A288" s="4" t="s">
        <v>99</v>
      </c>
      <c r="C288" s="5" t="n">
        <v>175000</v>
      </c>
      <c r="E288" s="5" t="n">
        <v>172000</v>
      </c>
      <c r="G288" s="5" t="n">
        <v>-75000</v>
      </c>
      <c r="S288" s="5" t="n">
        <v>97000</v>
      </c>
      <c r="W288" s="5" t="n">
        <v>272000</v>
      </c>
    </row>
    <row r="289" spans="1:47">
      <c r="A289" s="4" t="s">
        <v>100</v>
      </c>
      <c r="C289" s="5" t="n">
        <v>-175000</v>
      </c>
      <c r="E289" s="5" t="n">
        <v>-172000</v>
      </c>
      <c r="G289" s="5" t="n">
        <v>75000</v>
      </c>
      <c r="S289" s="5" t="n">
        <v>-97000</v>
      </c>
      <c r="W289" s="5" t="n">
        <v>-272000</v>
      </c>
    </row>
    <row r="290" spans="1:47">
      <c r="A290" s="4" t="s">
        <v>102</v>
      </c>
      <c r="C290" s="5" t="n">
        <v>1128000</v>
      </c>
      <c r="D290" s="4" t="s">
        <v>492</v>
      </c>
      <c r="E290" s="5" t="n">
        <v>3586000</v>
      </c>
      <c r="F290" s="4" t="s">
        <v>492</v>
      </c>
      <c r="G290" s="5" t="n">
        <v>19663000</v>
      </c>
      <c r="H290" s="4" t="s">
        <v>492</v>
      </c>
      <c r="I290" s="5" t="n">
        <v>19663000</v>
      </c>
      <c r="J290" s="4" t="s">
        <v>492</v>
      </c>
      <c r="K290" s="5" t="n">
        <v>25696000</v>
      </c>
      <c r="L290" s="4" t="s">
        <v>492</v>
      </c>
      <c r="M290" s="5" t="n">
        <v>27485000</v>
      </c>
      <c r="N290" s="4" t="s">
        <v>492</v>
      </c>
      <c r="O290" s="5" t="n">
        <v>4870000</v>
      </c>
      <c r="P290" s="4" t="s">
        <v>492</v>
      </c>
      <c r="Q290" s="5" t="n">
        <v>-4870000</v>
      </c>
      <c r="R290" s="4" t="s">
        <v>492</v>
      </c>
      <c r="S290" s="5" t="n">
        <v>16077000</v>
      </c>
      <c r="T290" s="4" t="s">
        <v>492</v>
      </c>
      <c r="U290" s="5" t="n">
        <v>22615000</v>
      </c>
      <c r="V290" s="4" t="s">
        <v>492</v>
      </c>
      <c r="W290" s="5" t="n">
        <v>14949000</v>
      </c>
      <c r="X290" s="4" t="s">
        <v>492</v>
      </c>
      <c r="Y290" s="5" t="n">
        <v>48311000</v>
      </c>
      <c r="Z290" s="4" t="s">
        <v>492</v>
      </c>
      <c r="AB290" s="5" t="n">
        <v>28271000</v>
      </c>
    </row>
    <row r="291" spans="1:47">
      <c r="A291" s="4" t="s">
        <v>106</v>
      </c>
      <c r="I291" s="4" t="s">
        <v>49</v>
      </c>
      <c r="Q291" s="4" t="s">
        <v>49</v>
      </c>
      <c r="S291" s="4" t="s">
        <v>49</v>
      </c>
      <c r="U291" s="4" t="s">
        <v>49</v>
      </c>
      <c r="W291" s="4" t="s">
        <v>49</v>
      </c>
      <c r="Y291" s="4" t="s">
        <v>49</v>
      </c>
    </row>
    <row r="292" spans="1:47">
      <c r="A292" s="4" t="s">
        <v>502</v>
      </c>
      <c r="C292" s="5" t="n">
        <v>1128000</v>
      </c>
      <c r="E292" s="5" t="n">
        <v>3586000</v>
      </c>
      <c r="G292" s="5" t="n">
        <v>-19663000</v>
      </c>
      <c r="K292" s="5" t="n">
        <v>-25696000</v>
      </c>
      <c r="M292" s="5" t="n">
        <v>-27485000</v>
      </c>
      <c r="O292" s="5" t="n">
        <v>4870000</v>
      </c>
      <c r="S292" s="5" t="n">
        <v>-16077000</v>
      </c>
      <c r="U292" s="5" t="n">
        <v>-22615000</v>
      </c>
      <c r="W292" s="5" t="n">
        <v>-14949000</v>
      </c>
      <c r="Y292" s="5" t="n">
        <v>-48311000</v>
      </c>
      <c r="AB292" s="5" t="n">
        <v>-28271000</v>
      </c>
    </row>
    <row r="293" spans="1:47">
      <c r="A293" s="4" t="s">
        <v>136</v>
      </c>
      <c r="C293" s="5" t="n">
        <v>953000</v>
      </c>
      <c r="E293" s="5" t="n">
        <v>3414000</v>
      </c>
      <c r="G293" s="5" t="n">
        <v>-19588000</v>
      </c>
      <c r="I293" s="5" t="n">
        <v>-19588000</v>
      </c>
      <c r="J293" s="4" t="s">
        <v>492</v>
      </c>
      <c r="K293" s="5" t="n">
        <v>-25696000</v>
      </c>
      <c r="M293" s="5" t="n">
        <v>-27485000</v>
      </c>
      <c r="O293" s="5" t="n">
        <v>4870000</v>
      </c>
      <c r="Q293" s="5" t="n">
        <v>4870000</v>
      </c>
      <c r="R293" s="4" t="s">
        <v>492</v>
      </c>
      <c r="S293" s="5" t="n">
        <v>-16174000</v>
      </c>
      <c r="T293" s="4" t="s">
        <v>492</v>
      </c>
      <c r="U293" s="5" t="n">
        <v>-22615000</v>
      </c>
      <c r="V293" s="4" t="s">
        <v>492</v>
      </c>
      <c r="W293" s="5" t="n">
        <v>-15221000</v>
      </c>
      <c r="X293" s="4" t="s">
        <v>492</v>
      </c>
      <c r="Y293" s="5" t="n">
        <v>-48311000</v>
      </c>
      <c r="Z293" s="4" t="s">
        <v>492</v>
      </c>
      <c r="AB293" s="5" t="n">
        <v>-28271000</v>
      </c>
    </row>
    <row r="294" spans="1:47">
      <c r="A294" s="4" t="s">
        <v>112</v>
      </c>
      <c r="M294" s="4" t="s">
        <v>49</v>
      </c>
    </row>
    <row r="295" spans="1:47">
      <c r="A295" s="4" t="s">
        <v>113</v>
      </c>
      <c r="C295" s="5" t="n">
        <v>-936000</v>
      </c>
      <c r="E295" s="5" t="n">
        <v>2587000</v>
      </c>
      <c r="G295" s="5" t="n">
        <v>-19588000</v>
      </c>
      <c r="K295" s="5" t="n">
        <v>-25696000</v>
      </c>
      <c r="M295" s="5" t="n">
        <v>-27485000</v>
      </c>
      <c r="O295" s="5" t="n">
        <v>4870000</v>
      </c>
      <c r="S295" s="5" t="n">
        <v>-16174000</v>
      </c>
      <c r="U295" s="5" t="n">
        <v>-22615000</v>
      </c>
      <c r="W295" s="5" t="n">
        <v>-15221000</v>
      </c>
      <c r="Y295" s="5" t="n">
        <v>-48311000</v>
      </c>
      <c r="AB295" s="6" t="n">
        <v>-28271000</v>
      </c>
    </row>
    <row r="296" spans="1:47">
      <c r="A296" s="4" t="s">
        <v>907</v>
      </c>
      <c r="C296" s="6" t="n">
        <v>-454000</v>
      </c>
      <c r="E296" s="6" t="n">
        <v>-293000</v>
      </c>
      <c r="G296" s="6" t="n">
        <v>-19588000</v>
      </c>
      <c r="K296" s="6" t="n">
        <v>-25696000</v>
      </c>
      <c r="M296" s="6" t="n">
        <v>-27485000</v>
      </c>
      <c r="O296" s="6" t="n">
        <v>-179000</v>
      </c>
      <c r="S296" s="6" t="n">
        <v>-16174000</v>
      </c>
      <c r="U296" s="6" t="n">
        <v>-22614000</v>
      </c>
      <c r="W296" s="6" t="n">
        <v>-15221000</v>
      </c>
      <c r="Y296" s="6" t="n">
        <v>-48311000</v>
      </c>
    </row>
    <row r="297" spans="1:47">
      <c r="A297" s="4" t="s">
        <v>908</v>
      </c>
      <c r="C297" s="8" t="n">
        <v>-0.05</v>
      </c>
      <c r="E297" s="8" t="n">
        <v>0.14</v>
      </c>
      <c r="G297" s="8" t="n">
        <v>-1.05</v>
      </c>
      <c r="K297" s="8" t="n">
        <v>-1.49</v>
      </c>
      <c r="M297" s="8" t="n">
        <v>-1.81</v>
      </c>
      <c r="O297" s="8" t="n">
        <v>0.23</v>
      </c>
      <c r="S297" s="8" t="n">
        <v>-0.87</v>
      </c>
      <c r="U297" s="8" t="n">
        <v>-1.54</v>
      </c>
      <c r="W297" s="8" t="n">
        <v>-0.79</v>
      </c>
      <c r="Y297" s="8" t="n">
        <v>-3.11</v>
      </c>
      <c r="AB297" s="8" t="n">
        <v>-1.74</v>
      </c>
    </row>
    <row r="298" spans="1:47">
      <c r="A298" s="4" t="s">
        <v>909</v>
      </c>
      <c r="C298" s="8" t="n">
        <v>-0.02</v>
      </c>
      <c r="E298" s="8" t="n">
        <v>-0.01</v>
      </c>
      <c r="G298" s="8" t="n">
        <v>-1.05</v>
      </c>
      <c r="K298" s="8" t="n">
        <v>-1.47</v>
      </c>
      <c r="M298" s="8" t="n">
        <v>-1.79</v>
      </c>
      <c r="O298" s="8" t="n">
        <v>-0.01</v>
      </c>
      <c r="S298" s="8" t="n">
        <v>-0.85</v>
      </c>
      <c r="U298" s="8" t="n">
        <v>-1.53</v>
      </c>
      <c r="W298" s="8" t="n">
        <v>-0.67</v>
      </c>
      <c r="Y298" s="8" t="n">
        <v>-3.08</v>
      </c>
      <c r="AB298" s="8" t="n">
        <v>-1.7</v>
      </c>
    </row>
    <row r="299" spans="1:47">
      <c r="A299" s="4" t="s">
        <v>910</v>
      </c>
      <c r="M299" s="4" t="s">
        <v>49</v>
      </c>
      <c r="U299" s="4" t="s">
        <v>49</v>
      </c>
    </row>
    <row r="300" spans="1:47">
      <c r="A300" s="4" t="s">
        <v>911</v>
      </c>
      <c r="G300" s="5" t="n">
        <v>-5710078</v>
      </c>
      <c r="K300" s="5" t="n">
        <v>-6383221</v>
      </c>
      <c r="M300" s="5" t="n">
        <v>-5194189</v>
      </c>
      <c r="S300" s="5" t="n">
        <v>-5705558</v>
      </c>
      <c r="U300" s="5" t="n">
        <v>-4421217</v>
      </c>
      <c r="W300" s="5" t="n">
        <v>-5633702</v>
      </c>
      <c r="Y300" s="5" t="n">
        <v>-5522193</v>
      </c>
    </row>
    <row r="301" spans="1:47">
      <c r="A301" s="4" t="s">
        <v>102</v>
      </c>
      <c r="C301" s="6" t="n">
        <v>-1128000</v>
      </c>
      <c r="D301" s="4" t="s">
        <v>492</v>
      </c>
      <c r="E301" s="6" t="n">
        <v>-3586000</v>
      </c>
      <c r="F301" s="4" t="s">
        <v>492</v>
      </c>
      <c r="G301" s="6" t="n">
        <v>-19663000</v>
      </c>
      <c r="H301" s="4" t="s">
        <v>492</v>
      </c>
      <c r="I301" s="5" t="n">
        <v>-19663000</v>
      </c>
      <c r="J301" s="4" t="s">
        <v>492</v>
      </c>
      <c r="K301" s="6" t="n">
        <v>-25696000</v>
      </c>
      <c r="L301" s="4" t="s">
        <v>492</v>
      </c>
      <c r="M301" s="6" t="n">
        <v>-27485000</v>
      </c>
      <c r="N301" s="4" t="s">
        <v>492</v>
      </c>
      <c r="O301" s="6" t="n">
        <v>-4870000</v>
      </c>
      <c r="P301" s="4" t="s">
        <v>492</v>
      </c>
      <c r="Q301" s="5" t="n">
        <v>4870000</v>
      </c>
      <c r="R301" s="4" t="s">
        <v>492</v>
      </c>
      <c r="S301" s="6" t="n">
        <v>-16077000</v>
      </c>
      <c r="T301" s="4" t="s">
        <v>492</v>
      </c>
      <c r="U301" s="6" t="n">
        <v>-22615000</v>
      </c>
      <c r="V301" s="4" t="s">
        <v>492</v>
      </c>
      <c r="W301" s="6" t="n">
        <v>-14949000</v>
      </c>
      <c r="X301" s="4" t="s">
        <v>492</v>
      </c>
      <c r="Y301" s="6" t="n">
        <v>-48311000</v>
      </c>
      <c r="Z301" s="4" t="s">
        <v>492</v>
      </c>
      <c r="AB301" s="6" t="n">
        <v>-28271000</v>
      </c>
    </row>
    <row r="302" spans="1:47">
      <c r="A302" s="4" t="s">
        <v>912</v>
      </c>
      <c r="C302" s="5" t="n">
        <v>953000</v>
      </c>
      <c r="E302" s="5" t="n">
        <v>3414000</v>
      </c>
      <c r="G302" s="5" t="n">
        <v>-19588000</v>
      </c>
      <c r="S302" s="5" t="n">
        <v>-16174000</v>
      </c>
      <c r="W302" s="5" t="n">
        <v>-15221000</v>
      </c>
      <c r="AB302" s="5" t="n">
        <v>-28271000</v>
      </c>
    </row>
    <row r="303" spans="1:47">
      <c r="A303" s="4" t="s">
        <v>110</v>
      </c>
      <c r="C303" s="5" t="n">
        <v>0</v>
      </c>
      <c r="E303" s="5" t="n">
        <v>0</v>
      </c>
      <c r="G303" s="5" t="n">
        <v>0</v>
      </c>
      <c r="S303" s="5" t="n">
        <v>0</v>
      </c>
      <c r="W303" s="5" t="n">
        <v>0</v>
      </c>
    </row>
    <row r="304" spans="1:47">
      <c r="A304" s="4" t="s">
        <v>913</v>
      </c>
      <c r="C304" s="5" t="n">
        <v>10000</v>
      </c>
      <c r="D304" s="4" t="s">
        <v>938</v>
      </c>
      <c r="E304" s="5" t="n">
        <v>10000</v>
      </c>
      <c r="F304" s="4" t="s">
        <v>938</v>
      </c>
      <c r="S304" s="5" t="n">
        <v>10000</v>
      </c>
      <c r="W304" s="5" t="n">
        <v>20000</v>
      </c>
      <c r="X304" s="4" t="s">
        <v>938</v>
      </c>
    </row>
    <row r="305" spans="1:47">
      <c r="A305" s="4" t="s">
        <v>914</v>
      </c>
      <c r="C305" s="5" t="n">
        <v>361000</v>
      </c>
      <c r="D305" s="4" t="s">
        <v>939</v>
      </c>
      <c r="E305" s="5" t="n">
        <v>104000</v>
      </c>
      <c r="F305" s="4" t="s">
        <v>939</v>
      </c>
      <c r="S305" s="5" t="n">
        <v>104000</v>
      </c>
      <c r="W305" s="5" t="n">
        <v>465000</v>
      </c>
      <c r="X305" s="4" t="s">
        <v>939</v>
      </c>
    </row>
    <row r="306" spans="1:47">
      <c r="A306" s="4" t="s">
        <v>912</v>
      </c>
      <c r="C306" s="5" t="n">
        <v>953000</v>
      </c>
      <c r="E306" s="5" t="n">
        <v>3414000</v>
      </c>
      <c r="G306" s="5" t="n">
        <v>-19588000</v>
      </c>
      <c r="S306" s="5" t="n">
        <v>-16174000</v>
      </c>
      <c r="W306" s="5" t="n">
        <v>-15221000</v>
      </c>
      <c r="AB306" s="5" t="n">
        <v>-28271000</v>
      </c>
    </row>
    <row r="307" spans="1:47">
      <c r="A307" s="4" t="s">
        <v>915</v>
      </c>
      <c r="C307" s="5" t="n">
        <v>0</v>
      </c>
      <c r="E307" s="5" t="n">
        <v>0</v>
      </c>
      <c r="G307" s="5" t="n">
        <v>0</v>
      </c>
      <c r="S307" s="5" t="n">
        <v>0</v>
      </c>
      <c r="W307" s="5" t="n">
        <v>0</v>
      </c>
    </row>
    <row r="308" spans="1:47">
      <c r="A308" s="4" t="s">
        <v>107</v>
      </c>
      <c r="W308" s="4" t="s">
        <v>49</v>
      </c>
    </row>
    <row r="309" spans="1:47">
      <c r="A309" s="4" t="s">
        <v>111</v>
      </c>
      <c r="C309" s="5" t="n">
        <v>953000</v>
      </c>
      <c r="E309" s="5" t="n">
        <v>3414000</v>
      </c>
      <c r="G309" s="5" t="n">
        <v>-19588000</v>
      </c>
      <c r="I309" s="5" t="n">
        <v>-19588000</v>
      </c>
      <c r="J309" s="4" t="s">
        <v>492</v>
      </c>
      <c r="K309" s="5" t="n">
        <v>-25696000</v>
      </c>
      <c r="M309" s="5" t="n">
        <v>-27485000</v>
      </c>
      <c r="O309" s="5" t="n">
        <v>4870000</v>
      </c>
      <c r="Q309" s="5" t="n">
        <v>4870000</v>
      </c>
      <c r="R309" s="4" t="s">
        <v>492</v>
      </c>
      <c r="S309" s="5" t="n">
        <v>-16174000</v>
      </c>
      <c r="T309" s="4" t="s">
        <v>492</v>
      </c>
      <c r="U309" s="5" t="n">
        <v>-22615000</v>
      </c>
      <c r="V309" s="4" t="s">
        <v>492</v>
      </c>
      <c r="W309" s="5" t="n">
        <v>-15221000</v>
      </c>
      <c r="X309" s="4" t="s">
        <v>492</v>
      </c>
      <c r="Y309" s="5" t="n">
        <v>-48311000</v>
      </c>
      <c r="Z309" s="4" t="s">
        <v>492</v>
      </c>
      <c r="AB309" s="5" t="n">
        <v>-28271000</v>
      </c>
    </row>
    <row r="310" spans="1:47">
      <c r="A310" s="4" t="s">
        <v>169</v>
      </c>
      <c r="I310" s="4" t="s">
        <v>49</v>
      </c>
      <c r="Q310" s="4" t="s">
        <v>49</v>
      </c>
      <c r="S310" s="4" t="s">
        <v>49</v>
      </c>
      <c r="U310" s="4" t="s">
        <v>49</v>
      </c>
      <c r="W310" s="4" t="s">
        <v>49</v>
      </c>
      <c r="Y310" s="4" t="s">
        <v>49</v>
      </c>
    </row>
    <row r="311" spans="1:47">
      <c r="A311" s="4" t="s">
        <v>170</v>
      </c>
      <c r="I311" s="5" t="n">
        <v>-75000</v>
      </c>
      <c r="J311" s="4" t="s">
        <v>496</v>
      </c>
      <c r="Q311" s="4" t="s">
        <v>49</v>
      </c>
      <c r="S311" s="5" t="n">
        <v>97000</v>
      </c>
      <c r="T311" s="4" t="s">
        <v>496</v>
      </c>
      <c r="U311" s="4" t="s">
        <v>49</v>
      </c>
      <c r="W311" s="5" t="n">
        <v>272000</v>
      </c>
      <c r="X311" s="4" t="s">
        <v>496</v>
      </c>
      <c r="Y311" s="4" t="s">
        <v>49</v>
      </c>
    </row>
    <row r="312" spans="1:47">
      <c r="A312" s="4" t="s">
        <v>916</v>
      </c>
      <c r="Q312" s="4" t="s">
        <v>49</v>
      </c>
      <c r="S312" s="4" t="s">
        <v>49</v>
      </c>
      <c r="U312" s="4" t="s">
        <v>49</v>
      </c>
      <c r="Y312" s="4" t="s">
        <v>49</v>
      </c>
    </row>
    <row r="313" spans="1:47">
      <c r="A313" s="4" t="s">
        <v>917</v>
      </c>
      <c r="Q313" s="4" t="s">
        <v>49</v>
      </c>
    </row>
    <row r="314" spans="1:47">
      <c r="A314" s="4" t="s">
        <v>172</v>
      </c>
      <c r="I314" s="4" t="s">
        <v>49</v>
      </c>
      <c r="Q314" s="4" t="s">
        <v>49</v>
      </c>
      <c r="S314" s="4" t="s">
        <v>49</v>
      </c>
      <c r="U314" s="4" t="s">
        <v>49</v>
      </c>
      <c r="W314" s="4" t="s">
        <v>49</v>
      </c>
      <c r="Y314" s="4" t="s">
        <v>49</v>
      </c>
    </row>
    <row r="315" spans="1:47">
      <c r="A315" s="4" t="s">
        <v>102</v>
      </c>
      <c r="C315" s="5" t="n">
        <v>1128000</v>
      </c>
      <c r="D315" s="4" t="s">
        <v>492</v>
      </c>
      <c r="E315" s="5" t="n">
        <v>3586000</v>
      </c>
      <c r="F315" s="4" t="s">
        <v>492</v>
      </c>
      <c r="G315" s="5" t="n">
        <v>19663000</v>
      </c>
      <c r="H315" s="4" t="s">
        <v>492</v>
      </c>
      <c r="I315" s="5" t="n">
        <v>19663000</v>
      </c>
      <c r="J315" s="4" t="s">
        <v>492</v>
      </c>
      <c r="K315" s="5" t="n">
        <v>25696000</v>
      </c>
      <c r="L315" s="4" t="s">
        <v>492</v>
      </c>
      <c r="M315" s="5" t="n">
        <v>27485000</v>
      </c>
      <c r="N315" s="4" t="s">
        <v>492</v>
      </c>
      <c r="O315" s="5" t="n">
        <v>4870000</v>
      </c>
      <c r="P315" s="4" t="s">
        <v>492</v>
      </c>
      <c r="Q315" s="5" t="n">
        <v>-4870000</v>
      </c>
      <c r="R315" s="4" t="s">
        <v>492</v>
      </c>
      <c r="S315" s="5" t="n">
        <v>16077000</v>
      </c>
      <c r="T315" s="4" t="s">
        <v>492</v>
      </c>
      <c r="U315" s="5" t="n">
        <v>22615000</v>
      </c>
      <c r="V315" s="4" t="s">
        <v>492</v>
      </c>
      <c r="W315" s="5" t="n">
        <v>14949000</v>
      </c>
      <c r="X315" s="4" t="s">
        <v>492</v>
      </c>
      <c r="Y315" s="5" t="n">
        <v>48311000</v>
      </c>
      <c r="Z315" s="4" t="s">
        <v>492</v>
      </c>
      <c r="AB315" s="5" t="n">
        <v>28271000</v>
      </c>
    </row>
    <row r="316" spans="1:47">
      <c r="A316" s="4" t="s">
        <v>176</v>
      </c>
      <c r="I316" s="4" t="s">
        <v>49</v>
      </c>
      <c r="Q316" s="4" t="s">
        <v>49</v>
      </c>
      <c r="S316" s="4" t="s">
        <v>49</v>
      </c>
      <c r="U316" s="4" t="s">
        <v>49</v>
      </c>
      <c r="W316" s="4" t="s">
        <v>49</v>
      </c>
      <c r="Y316" s="4" t="s">
        <v>49</v>
      </c>
    </row>
    <row r="317" spans="1:47">
      <c r="A317" s="4" t="s">
        <v>45</v>
      </c>
      <c r="I317" s="4" t="s">
        <v>49</v>
      </c>
      <c r="Q317" s="4" t="s">
        <v>49</v>
      </c>
      <c r="S317" s="4" t="s">
        <v>49</v>
      </c>
      <c r="U317" s="4" t="s">
        <v>49</v>
      </c>
      <c r="W317" s="4" t="s">
        <v>49</v>
      </c>
      <c r="Y317" s="4" t="s">
        <v>49</v>
      </c>
    </row>
    <row r="318" spans="1:47">
      <c r="A318" s="4" t="s">
        <v>46</v>
      </c>
      <c r="I318" s="4" t="s">
        <v>49</v>
      </c>
      <c r="Q318" s="4" t="s">
        <v>49</v>
      </c>
      <c r="S318" s="4" t="s">
        <v>49</v>
      </c>
      <c r="U318" s="4" t="s">
        <v>49</v>
      </c>
      <c r="W318" s="4" t="s">
        <v>49</v>
      </c>
      <c r="Y318" s="4" t="s">
        <v>49</v>
      </c>
    </row>
    <row r="319" spans="1:47">
      <c r="A319" s="4" t="s">
        <v>59</v>
      </c>
      <c r="I319" s="4" t="s">
        <v>49</v>
      </c>
      <c r="Q319" s="4" t="s">
        <v>49</v>
      </c>
      <c r="S319" s="4" t="s">
        <v>49</v>
      </c>
      <c r="U319" s="4" t="s">
        <v>49</v>
      </c>
      <c r="W319" s="4" t="s">
        <v>49</v>
      </c>
      <c r="Y319" s="4" t="s">
        <v>49</v>
      </c>
    </row>
    <row r="320" spans="1:47">
      <c r="A320" s="4" t="s">
        <v>918</v>
      </c>
      <c r="I320" s="4" t="s">
        <v>49</v>
      </c>
      <c r="Q320" s="4" t="s">
        <v>49</v>
      </c>
      <c r="S320" s="4" t="s">
        <v>49</v>
      </c>
      <c r="U320" s="4" t="s">
        <v>49</v>
      </c>
      <c r="W320" s="4" t="s">
        <v>49</v>
      </c>
      <c r="Y320" s="4" t="s">
        <v>49</v>
      </c>
    </row>
    <row r="321" spans="1:47">
      <c r="A321" s="4" t="s">
        <v>919</v>
      </c>
      <c r="Q321" s="4" t="s">
        <v>49</v>
      </c>
      <c r="U321" s="4" t="s">
        <v>49</v>
      </c>
      <c r="Y321" s="4" t="s">
        <v>49</v>
      </c>
    </row>
    <row r="322" spans="1:47">
      <c r="A322" s="4" t="s">
        <v>178</v>
      </c>
      <c r="I322" s="4" t="s">
        <v>49</v>
      </c>
      <c r="Q322" s="4" t="s">
        <v>49</v>
      </c>
      <c r="S322" s="4" t="s">
        <v>49</v>
      </c>
      <c r="U322" s="4" t="s">
        <v>49</v>
      </c>
      <c r="W322" s="4" t="s">
        <v>49</v>
      </c>
      <c r="Y322" s="4" t="s">
        <v>49</v>
      </c>
    </row>
    <row r="323" spans="1:47">
      <c r="A323" s="4" t="s">
        <v>182</v>
      </c>
      <c r="I323" s="4" t="s">
        <v>49</v>
      </c>
      <c r="Q323" s="4" t="s">
        <v>49</v>
      </c>
      <c r="S323" s="4" t="s">
        <v>49</v>
      </c>
      <c r="U323" s="4" t="s">
        <v>49</v>
      </c>
      <c r="W323" s="4" t="s">
        <v>49</v>
      </c>
      <c r="Y323" s="4" t="s">
        <v>49</v>
      </c>
    </row>
    <row r="324" spans="1:47">
      <c r="A324" s="4" t="s">
        <v>185</v>
      </c>
      <c r="I324" s="4" t="s">
        <v>49</v>
      </c>
      <c r="Q324" s="4" t="s">
        <v>49</v>
      </c>
      <c r="S324" s="4" t="s">
        <v>49</v>
      </c>
      <c r="U324" s="4" t="s">
        <v>49</v>
      </c>
      <c r="W324" s="4" t="s">
        <v>49</v>
      </c>
      <c r="Y324" s="4" t="s">
        <v>49</v>
      </c>
    </row>
    <row r="325" spans="1:47">
      <c r="A325" s="4" t="s">
        <v>920</v>
      </c>
      <c r="I325" s="4" t="s">
        <v>49</v>
      </c>
      <c r="Q325" s="4" t="s">
        <v>49</v>
      </c>
      <c r="S325" s="4" t="s">
        <v>49</v>
      </c>
      <c r="U325" s="4" t="s">
        <v>49</v>
      </c>
      <c r="W325" s="4" t="s">
        <v>49</v>
      </c>
      <c r="Y325" s="4" t="s">
        <v>49</v>
      </c>
    </row>
    <row r="326" spans="1:47">
      <c r="A326" s="4" t="s">
        <v>921</v>
      </c>
      <c r="I326" s="4" t="s">
        <v>49</v>
      </c>
      <c r="Q326" s="4" t="s">
        <v>49</v>
      </c>
      <c r="S326" s="4" t="s">
        <v>49</v>
      </c>
      <c r="U326" s="4" t="s">
        <v>49</v>
      </c>
      <c r="W326" s="4" t="s">
        <v>49</v>
      </c>
      <c r="Y326" s="4" t="s">
        <v>49</v>
      </c>
    </row>
    <row r="327" spans="1:47">
      <c r="A327" s="4" t="s">
        <v>922</v>
      </c>
      <c r="I327" s="4" t="s">
        <v>49</v>
      </c>
      <c r="Q327" s="4" t="s">
        <v>49</v>
      </c>
      <c r="S327" s="4" t="s">
        <v>49</v>
      </c>
      <c r="U327" s="4" t="s">
        <v>49</v>
      </c>
      <c r="W327" s="4" t="s">
        <v>49</v>
      </c>
      <c r="Y327" s="4" t="s">
        <v>49</v>
      </c>
    </row>
    <row r="328" spans="1:47">
      <c r="A328" s="4" t="s">
        <v>191</v>
      </c>
      <c r="Q328" s="4" t="s">
        <v>49</v>
      </c>
      <c r="U328" s="4" t="s">
        <v>49</v>
      </c>
      <c r="Y328" s="4" t="s">
        <v>49</v>
      </c>
    </row>
    <row r="329" spans="1:47">
      <c r="A329" s="4" t="s">
        <v>192</v>
      </c>
      <c r="I329" s="4" t="s">
        <v>49</v>
      </c>
      <c r="Q329" s="4" t="s">
        <v>49</v>
      </c>
      <c r="S329" s="4" t="s">
        <v>49</v>
      </c>
      <c r="U329" s="4" t="s">
        <v>49</v>
      </c>
      <c r="W329" s="4" t="s">
        <v>49</v>
      </c>
      <c r="Y329" s="4" t="s">
        <v>49</v>
      </c>
    </row>
    <row r="330" spans="1:47">
      <c r="A330" s="4" t="s">
        <v>193</v>
      </c>
      <c r="I330" s="4" t="s">
        <v>49</v>
      </c>
      <c r="Q330" s="4" t="s">
        <v>49</v>
      </c>
      <c r="S330" s="4" t="s">
        <v>49</v>
      </c>
      <c r="U330" s="4" t="s">
        <v>49</v>
      </c>
      <c r="W330" s="4" t="s">
        <v>49</v>
      </c>
      <c r="Y330" s="4" t="s">
        <v>49</v>
      </c>
    </row>
    <row r="331" spans="1:47">
      <c r="A331" s="4" t="s">
        <v>194</v>
      </c>
      <c r="C331" s="4" t="s">
        <v>49</v>
      </c>
      <c r="E331" s="4" t="s">
        <v>49</v>
      </c>
      <c r="G331" s="4" t="s">
        <v>49</v>
      </c>
      <c r="I331" s="4" t="s">
        <v>49</v>
      </c>
      <c r="K331" s="4" t="s">
        <v>49</v>
      </c>
      <c r="M331" s="4" t="s">
        <v>49</v>
      </c>
      <c r="O331" s="4" t="s">
        <v>49</v>
      </c>
      <c r="Q331" s="4" t="s">
        <v>49</v>
      </c>
      <c r="S331" s="4" t="s">
        <v>49</v>
      </c>
      <c r="U331" s="4" t="s">
        <v>49</v>
      </c>
      <c r="W331" s="4" t="s">
        <v>49</v>
      </c>
      <c r="Y331" s="4" t="s">
        <v>49</v>
      </c>
      <c r="AA331" s="4" t="s">
        <v>49</v>
      </c>
      <c r="AB331" s="4" t="s">
        <v>49</v>
      </c>
    </row>
    <row r="332" spans="1:47">
      <c r="A332" s="4" t="s">
        <v>195</v>
      </c>
      <c r="C332" s="4" t="s">
        <v>49</v>
      </c>
      <c r="E332" s="4" t="s">
        <v>49</v>
      </c>
      <c r="G332" s="4" t="s">
        <v>49</v>
      </c>
      <c r="I332" s="4" t="s">
        <v>49</v>
      </c>
      <c r="K332" s="4" t="s">
        <v>49</v>
      </c>
      <c r="M332" s="4" t="s">
        <v>49</v>
      </c>
      <c r="O332" s="4" t="s">
        <v>49</v>
      </c>
      <c r="Q332" s="4" t="s">
        <v>49</v>
      </c>
      <c r="S332" s="4" t="s">
        <v>49</v>
      </c>
      <c r="U332" s="4" t="s">
        <v>49</v>
      </c>
      <c r="W332" s="4" t="s">
        <v>49</v>
      </c>
      <c r="Y332" s="4" t="s">
        <v>49</v>
      </c>
      <c r="AB332" s="4" t="s">
        <v>49</v>
      </c>
    </row>
    <row r="333" spans="1:47">
      <c r="A333" s="4" t="s">
        <v>923</v>
      </c>
      <c r="I333" s="4" t="s">
        <v>49</v>
      </c>
      <c r="Q333" s="4" t="s">
        <v>49</v>
      </c>
      <c r="S333" s="4" t="s">
        <v>49</v>
      </c>
      <c r="U333" s="4" t="s">
        <v>49</v>
      </c>
      <c r="Y333" s="4" t="s">
        <v>49</v>
      </c>
    </row>
    <row r="334" spans="1:47">
      <c r="A334" s="4" t="s">
        <v>201</v>
      </c>
      <c r="I334" s="4" t="s">
        <v>49</v>
      </c>
      <c r="Q334" s="4" t="s">
        <v>49</v>
      </c>
      <c r="S334" s="4" t="s">
        <v>49</v>
      </c>
      <c r="U334" s="4" t="s">
        <v>49</v>
      </c>
      <c r="W334" s="4" t="s">
        <v>49</v>
      </c>
      <c r="Y334" s="4" t="s">
        <v>49</v>
      </c>
    </row>
    <row r="335" spans="1:47">
      <c r="A335" s="4" t="s">
        <v>924</v>
      </c>
      <c r="AJ335" s="4" t="s">
        <v>49</v>
      </c>
      <c r="AM335" s="4" t="s">
        <v>49</v>
      </c>
      <c r="AO335" s="4" t="s">
        <v>49</v>
      </c>
      <c r="AS335" s="4" t="s">
        <v>49</v>
      </c>
    </row>
    <row r="336" spans="1:47">
      <c r="A336" s="4" t="s">
        <v>199</v>
      </c>
      <c r="I336" s="5" t="n">
        <v>73000</v>
      </c>
      <c r="Q336" s="6" t="n">
        <v>29000</v>
      </c>
      <c r="S336" s="5" t="n">
        <v>400000</v>
      </c>
      <c r="U336" s="5" t="n">
        <v>9639000</v>
      </c>
      <c r="W336" s="5" t="n">
        <v>1695000</v>
      </c>
      <c r="Y336" s="5" t="n">
        <v>17509000</v>
      </c>
    </row>
    <row r="337" spans="1:47">
      <c r="A337" s="4" t="s">
        <v>925</v>
      </c>
      <c r="U337" s="4" t="s">
        <v>49</v>
      </c>
      <c r="Y337" s="4" t="s">
        <v>49</v>
      </c>
    </row>
    <row r="338" spans="1:47">
      <c r="A338" s="4" t="s">
        <v>190</v>
      </c>
      <c r="U338" s="4" t="s">
        <v>49</v>
      </c>
      <c r="Y338" s="4" t="s">
        <v>49</v>
      </c>
    </row>
    <row r="339" spans="1:47">
      <c r="A339" s="4" t="s">
        <v>200</v>
      </c>
      <c r="U339" s="4" t="s">
        <v>49</v>
      </c>
      <c r="Y339" s="4" t="s">
        <v>49</v>
      </c>
    </row>
    <row r="340" spans="1:47">
      <c r="A340" s="4" t="s">
        <v>197</v>
      </c>
      <c r="I340" s="4" t="s">
        <v>49</v>
      </c>
      <c r="S340" s="4" t="s">
        <v>49</v>
      </c>
      <c r="U340" s="4" t="s">
        <v>49</v>
      </c>
      <c r="W340" s="4" t="s">
        <v>49</v>
      </c>
      <c r="Y340" s="4" t="s">
        <v>49</v>
      </c>
    </row>
    <row r="341" spans="1:47">
      <c r="A341" s="4" t="s">
        <v>927</v>
      </c>
      <c r="W341" s="4" t="s">
        <v>49</v>
      </c>
      <c r="Y341" s="4" t="s">
        <v>49</v>
      </c>
    </row>
    <row r="342" spans="1:47">
      <c r="A342" s="4" t="s">
        <v>928</v>
      </c>
      <c r="Y342" s="4" t="s">
        <v>49</v>
      </c>
    </row>
    <row r="343" spans="1:47">
      <c r="A343" s="4" t="s">
        <v>202</v>
      </c>
      <c r="Y343" s="4" t="s">
        <v>49</v>
      </c>
    </row>
    <row r="344" spans="1:47">
      <c r="A344" s="4" t="s">
        <v>929</v>
      </c>
      <c r="I344" s="4" t="s">
        <v>49</v>
      </c>
      <c r="S344" s="4" t="s">
        <v>49</v>
      </c>
      <c r="W344" s="4" t="s">
        <v>49</v>
      </c>
    </row>
    <row r="345" spans="1:47">
      <c r="A345" s="4" t="s">
        <v>930</v>
      </c>
      <c r="I345" s="4" t="s">
        <v>49</v>
      </c>
      <c r="S345" s="4" t="s">
        <v>49</v>
      </c>
      <c r="W345" s="4" t="s">
        <v>49</v>
      </c>
    </row>
    <row r="346" spans="1:47">
      <c r="A346" s="4" t="s">
        <v>919</v>
      </c>
      <c r="S346" s="4" t="s">
        <v>49</v>
      </c>
      <c r="W346" s="4" t="s">
        <v>49</v>
      </c>
    </row>
    <row r="347" spans="1:47">
      <c r="A347" s="4" t="s">
        <v>177</v>
      </c>
      <c r="S347" s="4" t="s">
        <v>49</v>
      </c>
      <c r="W347" s="4" t="s">
        <v>49</v>
      </c>
    </row>
    <row r="348" spans="1:47">
      <c r="A348" s="4" t="s">
        <v>931</v>
      </c>
      <c r="S348" s="4" t="s">
        <v>49</v>
      </c>
      <c r="W348" s="4" t="s">
        <v>49</v>
      </c>
    </row>
    <row r="349" spans="1:47">
      <c r="A349" s="4" t="s">
        <v>925</v>
      </c>
      <c r="S349" s="4" t="s">
        <v>49</v>
      </c>
      <c r="W349" s="4" t="s">
        <v>49</v>
      </c>
    </row>
    <row r="350" spans="1:47">
      <c r="A350" s="4" t="s">
        <v>924</v>
      </c>
      <c r="S350" s="4" t="s">
        <v>49</v>
      </c>
      <c r="W350" s="4" t="s">
        <v>49</v>
      </c>
    </row>
    <row r="351" spans="1:47">
      <c r="A351" s="4" t="s">
        <v>828</v>
      </c>
      <c r="S351" s="4" t="s">
        <v>49</v>
      </c>
      <c r="W351" s="4" t="s">
        <v>49</v>
      </c>
    </row>
    <row r="352" spans="1:47">
      <c r="A352" s="4" t="s">
        <v>932</v>
      </c>
      <c r="W352" s="4" t="s">
        <v>49</v>
      </c>
    </row>
    <row r="353" spans="1:47">
      <c r="A353" s="4" t="s">
        <v>107</v>
      </c>
      <c r="W353" s="4" t="s">
        <v>49</v>
      </c>
    </row>
    <row r="354" spans="1:47">
      <c r="A354" s="4" t="s">
        <v>933</v>
      </c>
      <c r="W354" s="4" t="s">
        <v>49</v>
      </c>
    </row>
    <row r="355" spans="1:47">
      <c r="A355" s="4" t="s">
        <v>934</v>
      </c>
      <c r="W355" s="4" t="s">
        <v>49</v>
      </c>
    </row>
    <row r="356" spans="1:47"/>
    <row r="357" spans="1:47">
      <c r="A357" s="4" t="s">
        <v>492</v>
      </c>
      <c r="B357" s="4" t="s">
        <v>495</v>
      </c>
    </row>
    <row r="358" spans="1:47">
      <c r="A358" s="4" t="s">
        <v>496</v>
      </c>
      <c r="B358" s="4" t="s">
        <v>497</v>
      </c>
    </row>
    <row r="359" spans="1:47">
      <c r="A359" s="4" t="s">
        <v>935</v>
      </c>
      <c r="B359" s="4" t="s">
        <v>940</v>
      </c>
    </row>
    <row r="360" spans="1:47">
      <c r="A360" s="4" t="s">
        <v>937</v>
      </c>
      <c r="B360" s="4" t="s">
        <v>941</v>
      </c>
    </row>
    <row r="361" spans="1:47">
      <c r="A361" s="4" t="s">
        <v>939</v>
      </c>
      <c r="B361" s="4" t="s">
        <v>942</v>
      </c>
    </row>
  </sheetData>
  <mergeCells count="35">
    <mergeCell ref="A1:B2"/>
    <mergeCell ref="C1:R1"/>
    <mergeCell ref="S1:V1"/>
    <mergeCell ref="W1:Z1"/>
    <mergeCell ref="AA1:AB1"/>
    <mergeCell ref="AD1:AE1"/>
    <mergeCell ref="AF1:AG1"/>
    <mergeCell ref="AH1:AI1"/>
    <mergeCell ref="AM1:AN1"/>
    <mergeCell ref="AO1:AP1"/>
    <mergeCell ref="AQ1:AR1"/>
    <mergeCell ref="C2:D2"/>
    <mergeCell ref="E2:F2"/>
    <mergeCell ref="G2:H2"/>
    <mergeCell ref="I2:J2"/>
    <mergeCell ref="K2:L2"/>
    <mergeCell ref="M2:N2"/>
    <mergeCell ref="O2:P2"/>
    <mergeCell ref="Q2:R2"/>
    <mergeCell ref="S2:T2"/>
    <mergeCell ref="U2:V2"/>
    <mergeCell ref="W2:X2"/>
    <mergeCell ref="Y2:Z2"/>
    <mergeCell ref="AD2:AE2"/>
    <mergeCell ref="AF2:AG2"/>
    <mergeCell ref="AH2:AI2"/>
    <mergeCell ref="AM2:AN2"/>
    <mergeCell ref="AO2:AP2"/>
    <mergeCell ref="AQ2:AR2"/>
    <mergeCell ref="A356:AT356"/>
    <mergeCell ref="B357:AT357"/>
    <mergeCell ref="B358:AT358"/>
    <mergeCell ref="B359:AT359"/>
    <mergeCell ref="B360:AT360"/>
    <mergeCell ref="B361:AT36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43</v>
      </c>
      <c r="B1" s="2" t="s">
        <v>2</v>
      </c>
      <c r="C1" s="2" t="s">
        <v>78</v>
      </c>
      <c r="D1" s="2" t="s">
        <v>79</v>
      </c>
      <c r="E1" s="2" t="s">
        <v>80</v>
      </c>
      <c r="F1" s="2" t="s">
        <v>41</v>
      </c>
      <c r="G1" s="2" t="s">
        <v>81</v>
      </c>
      <c r="H1" s="2" t="s">
        <v>82</v>
      </c>
      <c r="I1" s="2" t="s">
        <v>83</v>
      </c>
    </row>
    <row r="2" spans="1:9">
      <c r="A2" s="4" t="s">
        <v>84</v>
      </c>
      <c r="B2" s="6" t="n">
        <v>68</v>
      </c>
      <c r="C2" s="6" t="n">
        <v>68</v>
      </c>
      <c r="D2" s="6" t="n">
        <v>26</v>
      </c>
      <c r="E2" s="6" t="n">
        <v>0</v>
      </c>
      <c r="F2" s="6" t="n">
        <v>0</v>
      </c>
      <c r="G2" s="6" t="n">
        <v>0</v>
      </c>
      <c r="H2" s="6" t="n">
        <v>0</v>
      </c>
      <c r="I2" s="6" t="n">
        <v>6</v>
      </c>
    </row>
    <row r="3" spans="1:9">
      <c r="A3" s="4" t="s">
        <v>944</v>
      </c>
      <c r="C3" s="7" t="n">
        <v>0.001</v>
      </c>
      <c r="D3" s="7" t="n">
        <v>0.001</v>
      </c>
      <c r="E3" s="7" t="n">
        <v>0.001</v>
      </c>
      <c r="G3" s="7" t="n">
        <v>0.001</v>
      </c>
      <c r="H3" s="7" t="n">
        <v>0.001</v>
      </c>
      <c r="I3" s="7" t="n">
        <v>0.001</v>
      </c>
    </row>
    <row r="4" spans="1:9">
      <c r="A4" s="4" t="s">
        <v>945</v>
      </c>
      <c r="C4" s="5" t="n">
        <v>1000000</v>
      </c>
      <c r="D4" s="5" t="n">
        <v>1000000</v>
      </c>
      <c r="E4" s="5" t="n">
        <v>1000000</v>
      </c>
      <c r="G4" s="5" t="n">
        <v>1000000</v>
      </c>
      <c r="H4" s="5" t="n">
        <v>1000000</v>
      </c>
      <c r="I4" s="5" t="n">
        <v>1000000</v>
      </c>
    </row>
    <row r="5" spans="1:9">
      <c r="A5" s="4" t="s">
        <v>85</v>
      </c>
      <c r="B5" s="7" t="n">
        <v>0.001</v>
      </c>
      <c r="C5" s="7" t="n">
        <v>0.001</v>
      </c>
      <c r="D5" s="7" t="n">
        <v>0.001</v>
      </c>
      <c r="E5" s="7" t="n">
        <v>0.001</v>
      </c>
      <c r="F5" s="7" t="n">
        <v>0.001</v>
      </c>
      <c r="G5" s="7" t="n">
        <v>0.001</v>
      </c>
      <c r="H5" s="7" t="n">
        <v>0.001</v>
      </c>
      <c r="I5" s="7" t="n">
        <v>0.001</v>
      </c>
    </row>
    <row r="6" spans="1:9">
      <c r="A6" s="4" t="s">
        <v>86</v>
      </c>
      <c r="B6" s="5" t="n">
        <v>150000000</v>
      </c>
      <c r="C6" s="5" t="n">
        <v>150000000</v>
      </c>
      <c r="D6" s="5" t="n">
        <v>150000000</v>
      </c>
      <c r="E6" s="5" t="n">
        <v>150000000</v>
      </c>
      <c r="F6" s="5" t="n">
        <v>150000000</v>
      </c>
      <c r="G6" s="5" t="n">
        <v>150000000</v>
      </c>
      <c r="H6" s="5" t="n">
        <v>150000000</v>
      </c>
      <c r="I6" s="5" t="n">
        <v>150000000</v>
      </c>
    </row>
    <row r="7" spans="1:9">
      <c r="A7" s="4" t="s">
        <v>87</v>
      </c>
      <c r="B7" s="5" t="n">
        <v>20825452</v>
      </c>
      <c r="C7" s="5" t="n">
        <v>20344825</v>
      </c>
      <c r="D7" s="5" t="n">
        <v>18898609</v>
      </c>
      <c r="E7" s="5" t="n">
        <v>18717095</v>
      </c>
      <c r="F7" s="5" t="n">
        <v>18547406</v>
      </c>
      <c r="G7" s="5" t="n">
        <v>18237425</v>
      </c>
      <c r="H7" s="5" t="n">
        <v>16107505</v>
      </c>
      <c r="I7" s="5" t="n">
        <v>14145413</v>
      </c>
    </row>
    <row r="8" spans="1:9">
      <c r="A8" s="4" t="s">
        <v>88</v>
      </c>
      <c r="B8" s="5" t="n">
        <v>20825452</v>
      </c>
      <c r="C8" s="5" t="n">
        <v>20344825</v>
      </c>
      <c r="D8" s="5" t="n">
        <v>18898609</v>
      </c>
      <c r="E8" s="5" t="n">
        <v>18717095</v>
      </c>
      <c r="F8" s="5" t="n">
        <v>18547406</v>
      </c>
      <c r="G8" s="5" t="n">
        <v>18237425</v>
      </c>
      <c r="H8" s="5" t="n">
        <v>16107505</v>
      </c>
      <c r="I8" s="5" t="n">
        <v>14145413</v>
      </c>
    </row>
    <row r="9" spans="1:9">
      <c r="A9" s="4" t="s">
        <v>946</v>
      </c>
    </row>
    <row r="10" spans="1:9">
      <c r="A10" s="4" t="s">
        <v>947</v>
      </c>
      <c r="C10" s="5" t="n">
        <v>4250</v>
      </c>
      <c r="D10" s="5" t="n">
        <v>4250</v>
      </c>
      <c r="E10" s="5" t="n">
        <v>4250</v>
      </c>
      <c r="G10" s="5" t="n">
        <v>4250</v>
      </c>
      <c r="H10" s="5" t="n">
        <v>4250</v>
      </c>
      <c r="I10" s="5" t="n">
        <v>4250</v>
      </c>
    </row>
    <row r="11" spans="1:9">
      <c r="A11" s="4" t="s">
        <v>948</v>
      </c>
      <c r="C11" s="5" t="n">
        <v>0</v>
      </c>
      <c r="D11" s="5" t="n">
        <v>0</v>
      </c>
      <c r="E11" s="5" t="n">
        <v>0</v>
      </c>
      <c r="G11" s="5" t="n">
        <v>4250</v>
      </c>
      <c r="H11" s="5" t="n">
        <v>4250</v>
      </c>
      <c r="I11" s="5" t="n">
        <v>4250</v>
      </c>
    </row>
    <row r="12" spans="1:9">
      <c r="A12" s="4" t="s">
        <v>949</v>
      </c>
      <c r="C12" s="5" t="n">
        <v>0</v>
      </c>
      <c r="D12" s="5" t="n">
        <v>0</v>
      </c>
      <c r="E12" s="5" t="n">
        <v>0</v>
      </c>
      <c r="G12" s="5" t="n">
        <v>4250</v>
      </c>
      <c r="H12" s="5" t="n">
        <v>4250</v>
      </c>
      <c r="I12" s="5" t="n">
        <v>425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950</v>
      </c>
      <c r="B1" s="2" t="s">
        <v>3</v>
      </c>
      <c r="C1" s="2" t="s">
        <v>951</v>
      </c>
      <c r="D1" s="2" t="s">
        <v>952</v>
      </c>
      <c r="E1" s="2" t="s">
        <v>953</v>
      </c>
      <c r="F1" s="2" t="s">
        <v>954</v>
      </c>
      <c r="G1" s="2" t="s">
        <v>2</v>
      </c>
      <c r="H1" s="2" t="s">
        <v>41</v>
      </c>
    </row>
    <row r="2" spans="1:8">
      <c r="A2" s="4" t="s">
        <v>955</v>
      </c>
      <c r="G2" s="5" t="n">
        <v>121000</v>
      </c>
      <c r="H2" s="5" t="n">
        <v>2608844</v>
      </c>
    </row>
    <row r="3" spans="1:8">
      <c r="A3" s="4" t="s">
        <v>956</v>
      </c>
    </row>
    <row r="4" spans="1:8">
      <c r="A4" s="4" t="s">
        <v>957</v>
      </c>
      <c r="D4" s="6" t="n">
        <v>2175320</v>
      </c>
    </row>
    <row r="5" spans="1:8">
      <c r="A5" s="4" t="s">
        <v>958</v>
      </c>
      <c r="C5" s="6" t="n">
        <v>2175320</v>
      </c>
    </row>
    <row r="6" spans="1:8">
      <c r="A6" s="4" t="s">
        <v>959</v>
      </c>
    </row>
    <row r="7" spans="1:8">
      <c r="A7" s="4" t="s">
        <v>960</v>
      </c>
      <c r="B7" s="5" t="n">
        <v>2747970</v>
      </c>
    </row>
    <row r="8" spans="1:8">
      <c r="A8" s="4" t="s">
        <v>955</v>
      </c>
      <c r="B8" s="5" t="n">
        <v>3871405</v>
      </c>
    </row>
    <row r="9" spans="1:8">
      <c r="A9" s="4" t="s">
        <v>961</v>
      </c>
    </row>
    <row r="10" spans="1:8">
      <c r="A10" s="4" t="s">
        <v>962</v>
      </c>
      <c r="B10" s="6" t="n">
        <v>20000000</v>
      </c>
    </row>
    <row r="11" spans="1:8">
      <c r="A11" s="4" t="s">
        <v>963</v>
      </c>
      <c r="B11" s="8" t="n">
        <v>10.5</v>
      </c>
    </row>
    <row r="12" spans="1:8">
      <c r="A12" s="4" t="s">
        <v>964</v>
      </c>
      <c r="B12" s="5" t="n">
        <v>1904762</v>
      </c>
    </row>
    <row r="13" spans="1:8">
      <c r="A13" s="4" t="s">
        <v>965</v>
      </c>
    </row>
    <row r="14" spans="1:8">
      <c r="A14" s="4" t="s">
        <v>966</v>
      </c>
      <c r="E14" s="4" t="s">
        <v>967</v>
      </c>
      <c r="F14" s="4" t="s">
        <v>96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7:20:41Z</dcterms:created>
  <dcterms:modified xmlns:dcterms="http://purl.org/dc/terms/" xmlns:xsi="http://www.w3.org/2001/XMLSchema-instance" xsi:type="dcterms:W3CDTF">2020-05-15T17:20:41Z</dcterms:modified>
</cp:coreProperties>
</file>